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SECURITIES" sheetId="10" state="visible" r:id="rId10"/>
    <sheet xmlns:r="http://schemas.openxmlformats.org/officeDocument/2006/relationships" name="DERIVATIVES" sheetId="11" state="visible" r:id="rId11"/>
    <sheet xmlns:r="http://schemas.openxmlformats.org/officeDocument/2006/relationships" name="LOANS RECEIVABLE, NET" sheetId="12" state="visible" r:id="rId12"/>
    <sheet xmlns:r="http://schemas.openxmlformats.org/officeDocument/2006/relationships" name="REAL ESTATE ACQUIRED THROUGH FO" sheetId="13" state="visible" r:id="rId13"/>
    <sheet xmlns:r="http://schemas.openxmlformats.org/officeDocument/2006/relationships" name="DEPOSITS" sheetId="14" state="visible" r:id="rId14"/>
    <sheet xmlns:r="http://schemas.openxmlformats.org/officeDocument/2006/relationships" name="ESTIMATED FAIR VALUE OF FINANCI" sheetId="15" state="visible" r:id="rId15"/>
    <sheet xmlns:r="http://schemas.openxmlformats.org/officeDocument/2006/relationships" name="EARNINGS PER SHARE" sheetId="16" state="visible" r:id="rId16"/>
    <sheet xmlns:r="http://schemas.openxmlformats.org/officeDocument/2006/relationships" name="LEASES" sheetId="17" state="visible" r:id="rId17"/>
    <sheet xmlns:r="http://schemas.openxmlformats.org/officeDocument/2006/relationships" name="SUPPLEMENTAL SEGMENT INFORMATIO" sheetId="18" state="visible" r:id="rId18"/>
    <sheet xmlns:r="http://schemas.openxmlformats.org/officeDocument/2006/relationships" name="SUMMARY OF SIGNIFICANT ACCOUN_2" sheetId="19" state="visible" r:id="rId19"/>
    <sheet xmlns:r="http://schemas.openxmlformats.org/officeDocument/2006/relationships" name="BUSINESS COMBINATION (Tables)" sheetId="20" state="visible" r:id="rId20"/>
    <sheet xmlns:r="http://schemas.openxmlformats.org/officeDocument/2006/relationships" name="SECURITIES (Tables)" sheetId="21" state="visible" r:id="rId21"/>
    <sheet xmlns:r="http://schemas.openxmlformats.org/officeDocument/2006/relationships" name="DERIVATIVES (Tables)" sheetId="22" state="visible" r:id="rId22"/>
    <sheet xmlns:r="http://schemas.openxmlformats.org/officeDocument/2006/relationships" name="LOANS RECEIVABLE, NET (Tables)" sheetId="23" state="visible" r:id="rId23"/>
    <sheet xmlns:r="http://schemas.openxmlformats.org/officeDocument/2006/relationships" name="REAL ESTATE ACQUIRED THROUGH _2" sheetId="24" state="visible" r:id="rId24"/>
    <sheet xmlns:r="http://schemas.openxmlformats.org/officeDocument/2006/relationships" name="DEPOSITS (Tables)" sheetId="25" state="visible" r:id="rId25"/>
    <sheet xmlns:r="http://schemas.openxmlformats.org/officeDocument/2006/relationships" name="ESTIMATED FAIR VALUE OF FINAN_2" sheetId="26" state="visible" r:id="rId26"/>
    <sheet xmlns:r="http://schemas.openxmlformats.org/officeDocument/2006/relationships" name="EARNINGS PER SHARE (Tables)" sheetId="27" state="visible" r:id="rId27"/>
    <sheet xmlns:r="http://schemas.openxmlformats.org/officeDocument/2006/relationships" name="LEASES (Tables)" sheetId="28" state="visible" r:id="rId28"/>
    <sheet xmlns:r="http://schemas.openxmlformats.org/officeDocument/2006/relationships" name="SUPPLEMENTAL SEGMENT INFORMAT_2" sheetId="29" state="visible" r:id="rId29"/>
    <sheet xmlns:r="http://schemas.openxmlformats.org/officeDocument/2006/relationships" name="SUMMARY OF SIGNIFICANT ACCOUN_3" sheetId="30" state="visible" r:id="rId30"/>
    <sheet xmlns:r="http://schemas.openxmlformats.org/officeDocument/2006/relationships" name="BUSINESS COMBINATIONS (Details)" sheetId="31" state="visible" r:id="rId31"/>
    <sheet xmlns:r="http://schemas.openxmlformats.org/officeDocument/2006/relationships" name="BUSINESS COMBINATIONS (Details " sheetId="32" state="visible" r:id="rId32"/>
    <sheet xmlns:r="http://schemas.openxmlformats.org/officeDocument/2006/relationships" name="SECURITIES (Details)" sheetId="33" state="visible" r:id="rId33"/>
    <sheet xmlns:r="http://schemas.openxmlformats.org/officeDocument/2006/relationships" name="SECURITIES (Details 2)" sheetId="34" state="visible" r:id="rId34"/>
    <sheet xmlns:r="http://schemas.openxmlformats.org/officeDocument/2006/relationships" name="SECURITIES (Details 3)" sheetId="35" state="visible" r:id="rId35"/>
    <sheet xmlns:r="http://schemas.openxmlformats.org/officeDocument/2006/relationships" name="SECURITIES (Details 4)" sheetId="36" state="visible" r:id="rId36"/>
    <sheet xmlns:r="http://schemas.openxmlformats.org/officeDocument/2006/relationships" name="SECURITIES (Details Narrative)" sheetId="37" state="visible" r:id="rId37"/>
    <sheet xmlns:r="http://schemas.openxmlformats.org/officeDocument/2006/relationships" name="DERIVATIVES (Details)" sheetId="38" state="visible" r:id="rId38"/>
    <sheet xmlns:r="http://schemas.openxmlformats.org/officeDocument/2006/relationships" name="LOANS RECEIVABLE, NET (Details)" sheetId="39" state="visible" r:id="rId39"/>
    <sheet xmlns:r="http://schemas.openxmlformats.org/officeDocument/2006/relationships" name="LOANS RECEIVABLE, NET (Details " sheetId="40" state="visible" r:id="rId40"/>
    <sheet xmlns:r="http://schemas.openxmlformats.org/officeDocument/2006/relationships" name="LOANS RECEIVABLE, NET (Detail_2" sheetId="41" state="visible" r:id="rId41"/>
    <sheet xmlns:r="http://schemas.openxmlformats.org/officeDocument/2006/relationships" name="LOANS RECEIVABLE, NET (Detail_3" sheetId="42" state="visible" r:id="rId42"/>
    <sheet xmlns:r="http://schemas.openxmlformats.org/officeDocument/2006/relationships" name="LOANS RECEIVABLE, NET (Detail_4" sheetId="43" state="visible" r:id="rId43"/>
    <sheet xmlns:r="http://schemas.openxmlformats.org/officeDocument/2006/relationships" name="LOANS RECEIVABLE, NET (Detail_5" sheetId="44" state="visible" r:id="rId44"/>
    <sheet xmlns:r="http://schemas.openxmlformats.org/officeDocument/2006/relationships" name="LOANS RECEIVABLE, NET (Detail_6" sheetId="45" state="visible" r:id="rId45"/>
    <sheet xmlns:r="http://schemas.openxmlformats.org/officeDocument/2006/relationships" name="LOANS RECEIVABLE, NET (Detail_7" sheetId="46" state="visible" r:id="rId46"/>
    <sheet xmlns:r="http://schemas.openxmlformats.org/officeDocument/2006/relationships" name="LOANS RECEIVABLE, NET (Detail_8" sheetId="47" state="visible" r:id="rId47"/>
    <sheet xmlns:r="http://schemas.openxmlformats.org/officeDocument/2006/relationships" name="REAL ESTATE ACQUIRED THROUGH _3" sheetId="48" state="visible" r:id="rId48"/>
    <sheet xmlns:r="http://schemas.openxmlformats.org/officeDocument/2006/relationships" name="REAL ESTATE ACQUIRED THROUGH _4" sheetId="49" state="visible" r:id="rId49"/>
    <sheet xmlns:r="http://schemas.openxmlformats.org/officeDocument/2006/relationships" name="DEPOSITS (Details)" sheetId="50" state="visible" r:id="rId50"/>
    <sheet xmlns:r="http://schemas.openxmlformats.org/officeDocument/2006/relationships" name="DEPOSITS (Details Narrative)" sheetId="51" state="visible" r:id="rId51"/>
    <sheet xmlns:r="http://schemas.openxmlformats.org/officeDocument/2006/relationships" name="ESTIMATED FAIR VALUE OF FINAN_3" sheetId="52" state="visible" r:id="rId52"/>
    <sheet xmlns:r="http://schemas.openxmlformats.org/officeDocument/2006/relationships" name="ESTIMATED FAIR VALUE OF FINAN_4" sheetId="53" state="visible" r:id="rId53"/>
    <sheet xmlns:r="http://schemas.openxmlformats.org/officeDocument/2006/relationships" name="ESTIMATED FAIR VALUE OF FINAN_5" sheetId="54" state="visible" r:id="rId54"/>
    <sheet xmlns:r="http://schemas.openxmlformats.org/officeDocument/2006/relationships" name="ESTIMATED FAIR VALUE OF FINAN_6" sheetId="55" state="visible" r:id="rId55"/>
    <sheet xmlns:r="http://schemas.openxmlformats.org/officeDocument/2006/relationships" name="ESTIMATED FAIR VALUE OF FINAN_7" sheetId="56" state="visible" r:id="rId56"/>
    <sheet xmlns:r="http://schemas.openxmlformats.org/officeDocument/2006/relationships" name="EARNINGS PER SHARE (Details)" sheetId="57" state="visible" r:id="rId57"/>
    <sheet xmlns:r="http://schemas.openxmlformats.org/officeDocument/2006/relationships" name="EARNINGS PER SHARE (Details 2)" sheetId="58" state="visible" r:id="rId58"/>
    <sheet xmlns:r="http://schemas.openxmlformats.org/officeDocument/2006/relationships" name="LEASES (Details)" sheetId="59" state="visible" r:id="rId59"/>
    <sheet xmlns:r="http://schemas.openxmlformats.org/officeDocument/2006/relationships" name="LEASES (Details 2)" sheetId="60" state="visible" r:id="rId60"/>
    <sheet xmlns:r="http://schemas.openxmlformats.org/officeDocument/2006/relationships" name="LEASES (Details 3)" sheetId="61" state="visible" r:id="rId61"/>
    <sheet xmlns:r="http://schemas.openxmlformats.org/officeDocument/2006/relationships" name="LEASES (Details Narrative)" sheetId="62" state="visible" r:id="rId62"/>
    <sheet xmlns:r="http://schemas.openxmlformats.org/officeDocument/2006/relationships" name="SUPPLEMENTAL SEGMENT INFORMAT_3" sheetId="63" state="visible" r:id="rId63"/>
    <sheet xmlns:r="http://schemas.openxmlformats.org/officeDocument/2006/relationships" name="SUPPLEMENTAL SEGMENT INFORMAT_4" sheetId="64" state="visible" r:id="rId64"/>
  </sheets>
  <definedNames/>
  <calcPr calcId="124519" fullCalcOnLoad="1"/>
</workbook>
</file>

<file path=xl/sharedStrings.xml><?xml version="1.0" encoding="utf-8"?>
<sst xmlns="http://schemas.openxmlformats.org/spreadsheetml/2006/main" uniqueCount="955">
  <si>
    <t>Document and Entity Information - shares</t>
  </si>
  <si>
    <t>3 Months Ended</t>
  </si>
  <si>
    <t>Mar. 31, 2019</t>
  </si>
  <si>
    <t>May 07, 2019</t>
  </si>
  <si>
    <t>Document And Entity Information</t>
  </si>
  <si>
    <t>Entity Registrant Name</t>
  </si>
  <si>
    <t>CAROLINA FINANCIAL CORP</t>
  </si>
  <si>
    <t>Entity Central Index Key</t>
  </si>
  <si>
    <t>0000870385</t>
  </si>
  <si>
    <t>Document Type</t>
  </si>
  <si>
    <t>10-Q</t>
  </si>
  <si>
    <t>Document Period End Date</t>
  </si>
  <si>
    <t>Mar. 31,
		2019</t>
  </si>
  <si>
    <t>Amendment Flag</t>
  </si>
  <si>
    <t>false</t>
  </si>
  <si>
    <t>Current Fiscal Year End Date</t>
  </si>
  <si>
    <t>--12-31</t>
  </si>
  <si>
    <t>Is Entity's Reporting Status Current?</t>
  </si>
  <si>
    <t>Yes</t>
  </si>
  <si>
    <t>Entity Filer Category</t>
  </si>
  <si>
    <t>Large Accelerated Filer</t>
  </si>
  <si>
    <t>Entity Common Stock, Shares Outstanding</t>
  </si>
  <si>
    <t>Document Fiscal Period Focus</t>
  </si>
  <si>
    <t>Q1</t>
  </si>
  <si>
    <t>Document Fiscal Year Focus</t>
  </si>
  <si>
    <t>2019</t>
  </si>
  <si>
    <t>Entity Emerging Growth Company</t>
  </si>
  <si>
    <t>Entity Small Business</t>
  </si>
  <si>
    <t>Entity Ex Transition Period</t>
  </si>
  <si>
    <t>CONSOLIDATED BALANCE SHEETS (Unaudited) - USD ($) $ in Thousands</t>
  </si>
  <si>
    <t>Dec. 31, 2018</t>
  </si>
  <si>
    <t>ASSETS</t>
  </si>
  <si>
    <t>Cash and due from banks</t>
  </si>
  <si>
    <t>Interest-bearing cash</t>
  </si>
  <si>
    <t>Cash and cash equivalents</t>
  </si>
  <si>
    <t>Securities available-for-sale (cost of $808,192 at March 31, 2019 and $844,461 at December 31, 2018)</t>
  </si>
  <si>
    <t>Federal Home Loan Bank stock, at cost</t>
  </si>
  <si>
    <t>Other investments</t>
  </si>
  <si>
    <t>Derivative assets</t>
  </si>
  <si>
    <t>Loans held for sale</t>
  </si>
  <si>
    <t>Loans receivable, net of allowance for loan losses of $15,021 at March 31, 2019 and $14,463 at December 31, 2018</t>
  </si>
  <si>
    <t>Premises and equipment, net</t>
  </si>
  <si>
    <t>Right of use operating lease asset</t>
  </si>
  <si>
    <t xml:space="preserve"> </t>
  </si>
  <si>
    <t>Accrued interest receivable</t>
  </si>
  <si>
    <t>Real estate acquired through foreclosure, net</t>
  </si>
  <si>
    <t>Deferred tax assets, net</t>
  </si>
  <si>
    <t>Mortgage servicing rights</t>
  </si>
  <si>
    <t>Cash value life insurance</t>
  </si>
  <si>
    <t>Core deposit intangible</t>
  </si>
  <si>
    <t>Goodwill</t>
  </si>
  <si>
    <t>Other assets</t>
  </si>
  <si>
    <t>Total assets</t>
  </si>
  <si>
    <t>Liabilities [Abstract]</t>
  </si>
  <si>
    <t>Noninterest-bearing deposits</t>
  </si>
  <si>
    <t>Interest-bearing deposits</t>
  </si>
  <si>
    <t>Total deposits</t>
  </si>
  <si>
    <t>Short-term borrowed funds</t>
  </si>
  <si>
    <t>Long-term debt</t>
  </si>
  <si>
    <t>Right of use operating lease liability</t>
  </si>
  <si>
    <t>Derivative liabilities</t>
  </si>
  <si>
    <t>Drafts outstanding</t>
  </si>
  <si>
    <t>Advances from borrowers for insurance and taxes</t>
  </si>
  <si>
    <t>Accrued interest payable</t>
  </si>
  <si>
    <t>Reserve for mortgage repurchase losses</t>
  </si>
  <si>
    <t>Dividends payable to shareholders</t>
  </si>
  <si>
    <t>Accrued expenses and other liabilities</t>
  </si>
  <si>
    <t>Total liabilities</t>
  </si>
  <si>
    <t>Stockholders' equity:</t>
  </si>
  <si>
    <t>Preferred stock, par value $.01; 1,000,000 shares authorized at March 31, 2019 and December 31, 2018; no shares issued or outstanding</t>
  </si>
  <si>
    <t>Common stock, par value $.01; 50,000,000 shares authorized at March 31, 2019 and December 31, 2018, respectively; 22,296,372 and 22,387,009 issued and outstanding at March 31, 2019 and December 31, 2018, respectively</t>
  </si>
  <si>
    <t>Additional paid-in capital</t>
  </si>
  <si>
    <t>Retained earnings</t>
  </si>
  <si>
    <t>Accumulated other comprehensive income (loss)</t>
  </si>
  <si>
    <t>Total stockholders' equity</t>
  </si>
  <si>
    <t>Total liabilities and stockholders' equity</t>
  </si>
  <si>
    <t>CONSOLIDATED BALANCE SHEETS (Unaudited) (Parenthetical) - USD ($) $ in Thousands</t>
  </si>
  <si>
    <t>Statement of Financial Position [Abstract]</t>
  </si>
  <si>
    <t>Securities available for sale at cost</t>
  </si>
  <si>
    <t>Loans, allowance for loan loss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 $ in Thousands</t>
  </si>
  <si>
    <t>Mar. 31, 2018</t>
  </si>
  <si>
    <t>Interest income</t>
  </si>
  <si>
    <t>Loans</t>
  </si>
  <si>
    <t>Investment securities</t>
  </si>
  <si>
    <t>Dividends from Federal Home Loan Bank stock</t>
  </si>
  <si>
    <t>Other interest income</t>
  </si>
  <si>
    <t>Total interest income</t>
  </si>
  <si>
    <t>Interest expense</t>
  </si>
  <si>
    <t>Deposits</t>
  </si>
  <si>
    <t>Total interest expense</t>
  </si>
  <si>
    <t>Net interest income</t>
  </si>
  <si>
    <t>Provision for loan losses</t>
  </si>
  <si>
    <t>Net interest income after provision for loan losses</t>
  </si>
  <si>
    <t>Noninterest income</t>
  </si>
  <si>
    <t>Mortgage banking income</t>
  </si>
  <si>
    <t>Deposit service charges</t>
  </si>
  <si>
    <t>Net (loss) gain on sale of securities</t>
  </si>
  <si>
    <t>Fair value adjustments on interest rate swaps</t>
  </si>
  <si>
    <t>Net increase in cash value life insurance</t>
  </si>
  <si>
    <t>Mortgage loan servicing income</t>
  </si>
  <si>
    <t>Debit card income, net</t>
  </si>
  <si>
    <t>Other</t>
  </si>
  <si>
    <t>Total noninterest income</t>
  </si>
  <si>
    <t>Noninterest expense</t>
  </si>
  <si>
    <t>Salaries and employee benefits</t>
  </si>
  <si>
    <t>Occupancy and equipment</t>
  </si>
  <si>
    <t>Marketing and public relations</t>
  </si>
  <si>
    <t>FDIC insurance</t>
  </si>
  <si>
    <t>Recovery of mortgage loan repurchase losses</t>
  </si>
  <si>
    <t>Legal expense</t>
  </si>
  <si>
    <t>Other real estate (income) expense, net</t>
  </si>
  <si>
    <t>Mortgage subservicing expense</t>
  </si>
  <si>
    <t>Amortization of mortgage servicing rights</t>
  </si>
  <si>
    <t>Amortization of core deposit intangible</t>
  </si>
  <si>
    <t>Merger related expenses</t>
  </si>
  <si>
    <t>Total noninterest expense</t>
  </si>
  <si>
    <t>Income before income taxes</t>
  </si>
  <si>
    <t>Income tax expense (benefit)</t>
  </si>
  <si>
    <t>Net income</t>
  </si>
  <si>
    <t>Earnings per common share:</t>
  </si>
  <si>
    <t>Basic (per share)</t>
  </si>
  <si>
    <t>Diluted (per share)</t>
  </si>
  <si>
    <t>Dividends declared per common share (per share)</t>
  </si>
  <si>
    <t>Weighted average common shares outstanding:</t>
  </si>
  <si>
    <t>Basic (in shares)</t>
  </si>
  <si>
    <t>Diluted (in shares)</t>
  </si>
  <si>
    <t>CONSOLIDATED STATEMENTS OF COMPREHENSIVE INCOME (Unaudited) - USD ($) $ in Thousands</t>
  </si>
  <si>
    <t>Consolidated Statements Of Comprehensive Income</t>
  </si>
  <si>
    <t>Other comprehensive income (loss), net of tax:</t>
  </si>
  <si>
    <t>Unrealized (losses) gains on securities</t>
  </si>
  <si>
    <t>Tax effect</t>
  </si>
  <si>
    <t>Reclassification adjustment for loss (gain) included in earnings</t>
  </si>
  <si>
    <t>Unrealized gain on interest rate swaps designated as cash flow hedges</t>
  </si>
  <si>
    <t>Other comprehensive (loss) income, net of tax</t>
  </si>
  <si>
    <t>Comprehensive income</t>
  </si>
  <si>
    <t>CONSOLIDATED STATEMENTS OF CHANGES IN STOCKHOLDERS' EQUITY (Unaudited) - USD ($) $ in Thousands</t>
  </si>
  <si>
    <t>Common Stock</t>
  </si>
  <si>
    <t>Additional Paid-In Capital</t>
  </si>
  <si>
    <t>Retained Earnings</t>
  </si>
  <si>
    <t>Accumulated Other Comprehensive Income (Loss)</t>
  </si>
  <si>
    <t>Total</t>
  </si>
  <si>
    <t>Beginning Balance at Dec. 31, 2017</t>
  </si>
  <si>
    <t>Beginning Balance (in shares) at Dec. 31, 2017</t>
  </si>
  <si>
    <t>Stock awards</t>
  </si>
  <si>
    <t>Stock awards (in shares)</t>
  </si>
  <si>
    <t>Vested stock awards surrendered in cashless exercise</t>
  </si>
  <si>
    <t>Vested stock awards surrendered in cashless exercise (in shares)</t>
  </si>
  <si>
    <t>Stock options exercised</t>
  </si>
  <si>
    <t>Stock options exercised (in shares)</t>
  </si>
  <si>
    <t>Stock repurchase plan, net of commissions</t>
  </si>
  <si>
    <t>Stock-based compensation expense, net</t>
  </si>
  <si>
    <t>Dividends declared to stockholders</t>
  </si>
  <si>
    <t>Ending Balance at Mar. 31, 2018</t>
  </si>
  <si>
    <t>Ending Balance (in shares) at Mar. 31, 2018</t>
  </si>
  <si>
    <t>Beginning Balance at Dec. 31, 2018</t>
  </si>
  <si>
    <t>Beginning Balance (in shares) at Dec. 31, 2018</t>
  </si>
  <si>
    <t>Stock repurchase plan, net of commissions (in shares)</t>
  </si>
  <si>
    <t>Ending Balance at Mar. 31, 2019</t>
  </si>
  <si>
    <t>Ending Balance (in shares) at Mar. 31, 2019</t>
  </si>
  <si>
    <t>CONSOLIDATED STATEMENTS OF CASH FLOWS (Unaudited) - USD ($) $ in Thousands</t>
  </si>
  <si>
    <t>Cash flows from operating activities:</t>
  </si>
  <si>
    <t>Adjustments to reconcile net income to net cash provided by (used in) operating activities:</t>
  </si>
  <si>
    <t>Amortization of unearned discount/premiums on investments, net</t>
  </si>
  <si>
    <t>Amortization of deferred loan fees</t>
  </si>
  <si>
    <t>Accretion of acquired loans</t>
  </si>
  <si>
    <t>Amortization of core deposit intangibles</t>
  </si>
  <si>
    <t>Loss (gain) on sale of available-for-sale securities, net</t>
  </si>
  <si>
    <t>Originations of loans held for sale</t>
  </si>
  <si>
    <t>Proceeds from sale of loans held for sale</t>
  </si>
  <si>
    <t>Amortization of fair value adjustments on subordinated debentures</t>
  </si>
  <si>
    <t>Stock-based compensation</t>
  </si>
  <si>
    <t>Increase in cash surrender value of bank owned life insurance</t>
  </si>
  <si>
    <t>Depreciation</t>
  </si>
  <si>
    <t>Gain on sale of real estate acquired through foreclosure</t>
  </si>
  <si>
    <t>Originations of mortgage servicing assets</t>
  </si>
  <si>
    <t>Amortization of mortgage servicing assets</t>
  </si>
  <si>
    <t>Increase (decrease) in:</t>
  </si>
  <si>
    <t>Cash flows provided by operating activities</t>
  </si>
  <si>
    <t>Activity in available-for-sale securities:</t>
  </si>
  <si>
    <t>Purchases</t>
  </si>
  <si>
    <t>Maturities, payments and calls</t>
  </si>
  <si>
    <t>Proceeds from sales</t>
  </si>
  <si>
    <t>Increase in Federal Home Loan Bank stock</t>
  </si>
  <si>
    <t>Increase in loans receivable, net</t>
  </si>
  <si>
    <t>Purchase of premises and equipment</t>
  </si>
  <si>
    <t>Proceeds from sale of real estate acquired through foreclosure</t>
  </si>
  <si>
    <t>Cash flows used in investing activities</t>
  </si>
  <si>
    <t>Cash flows from financing activities:</t>
  </si>
  <si>
    <t>Net increase in deposit accounts</t>
  </si>
  <si>
    <t>Net decrease in Federal Home Loan Bank advances</t>
  </si>
  <si>
    <t>Net (decrease) increase in drafts outstanding</t>
  </si>
  <si>
    <t>Net increase in advances from borrowers for insurance and taxes</t>
  </si>
  <si>
    <t>Cash dividends paid on common stock</t>
  </si>
  <si>
    <t>Proceeds from issuance of common stock</t>
  </si>
  <si>
    <t>Cash paid for common stock repurchase</t>
  </si>
  <si>
    <t>Cash flows provided by financing activities</t>
  </si>
  <si>
    <t>Net decrease in cash and cash equivalents</t>
  </si>
  <si>
    <t>Cash and cash equivalents at beginning of year</t>
  </si>
  <si>
    <t>Cash and cash equivalents at end of year</t>
  </si>
  <si>
    <t>Supplemental disclosure</t>
  </si>
  <si>
    <t>Cash paid for Interest on deposits and borrowed funds</t>
  </si>
  <si>
    <t>Cash paid for Income taxes paid, net of refunds</t>
  </si>
  <si>
    <t>Noncash investing and financing activities:</t>
  </si>
  <si>
    <t>Transfer of loans receivable to real estate acquired through foreclosure</t>
  </si>
  <si>
    <t>SUMMARY OF SIGNIFICANT ACCOUNTING POLICIES</t>
  </si>
  <si>
    <t>Accounting Policies [Abstract]</t>
  </si>
  <si>
    <t>NOTE 1 - SUMMARY OF SIGNIFICANT ACCOUNTING
POLICIES Organization Carolina Financial
Corporation (“Carolina Financial” or the “Company”), incorporated under the laws of the State of Delaware,
is a financial holding company with one wholly-owned subsidiary, CresCom Bank (the “Bank”). CresCom Bank operates Crescent
Mortgage Company, Carolina Services Corporation of Charleston (“Carolina Services”), DTFS, Inc., and CresCom Leasing,
LLC. The consolidated financial statements include the accounts of the Company and its wholly-owned subsidiary, the Bank. In consolidation,
all material intercompany accounts and transactions have been eliminated. The results of operations of the businesses acquired
in transactions accounted for as purchases are included only from the dates of acquisition. All majority-owned subsidiaries are
consolidated unless control is temporary or does not rest with the Company. At March 31, 2019,
statutory business trusts (“Trusts”) created or acquired by the Company had outstanding trust preferred securities
with an aggregate par value of $36.0 million. The principal assets of the Trusts are $37.1 million of the Company’s subordinated
debentures with identical rates of interest and maturities as the trust preferred securities. The Trusts have issued $1.1 million
of common securities to the Company and are included in other investments in the accompanying consolidated balance sheets. The
Trusts are not consolidated subsidiaries of the Company. Basis of Presentation The accompanying consolidated
financial statements have been prepared in accordance with generally accepted accounting principles (“GAAP”) for interim
financial information and with the instructions to Form 10-Q and Article 10 of Regulation S-X. Accordingly, they do not include
all the information and 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months ended March 31, 2019 are not necessarily indicative
of the results that may be expected for the year ending December 31, 2019. For further information, refer to the consolidated financial
statements and notes thereto included in the Company’s Annual Report on Form 10-K for the year ended December 31, 2018 as
filed with the Securities and Exchange Commission (the “SEC”) on March 1, 2019. There have been no significant changes
to the accounting policies as disclosed in the Company’s Form 10-K, except as reflected in Recently Adopted Accounting Pronouncements
of this Note 1 – Summary of Significant Accounting Policies. Management’s Estimates The financial statements are
prepared in accordance with GAAP, which require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 the near term relate to the determination of the allowance for loan losses, including valuation
for impaired loans, the valuation of real estate acquired in connection with foreclosure or in satisfaction of loans, the valuation
of securities, the valuation of derivative instruments, the valuation of assets acquired and liabilities assumed in business combinations,
the valuation of mortgage servicing rights, the determination of the reserve for mortgage loan repurchase losses, asserted and
unasserted legal claims and deferred tax assets or liabilities. In connection with the determination of the allowance for loan
losses and foreclosed real estate, management obtains independent appraisals for significant properties. Management must also
make estimates in determining the estimated useful lives and methods for depreciating premises and equipment. Management uses available information
to recognize losses on loans and foreclosed real estate. However, future additions to the allowance may be necessary based on changes
in local economic conditions. In addition, regulatory agencies, as an integral part of their examination process, periodically
review the Bank’s allowance for loan losses and foreclosed real estate. It is reasonably possible that the allowance for
loan losses and valuation of foreclosed real estate may change materially in the near term. Earnings Per Share Basic earnings per share (“EPS”)
represents income available to common stockholders divided by the weighted-average number of shares outstanding during the period.
Diluted earnings per share reflects additional shares that would have been outstanding if dilutive potential shares had been issued.
Potential shares that may be issued by the Company relate solely to outstanding stock options, restricted stock (non-vested shares),
restricted stock units (“RSUs”) and warrants, and are determined using the treasury stock method. Under the treasury
stock method, the number of incremental shares is determined by assuming the issuance of stock for the outstanding stock options,
unvested restricted stock, RSUs, and warrants, reduced by the number of shares assumed to be repurchased from the issuance proceeds,
using the average market price for the period of the Company’s stock. All share, earnings per share, and per
share data have been retroactively adjusted to reflect the stock splits for all periods presented in accordance with GAAP. Subsequent Events Subsequent events are material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statement of financial condition but arose after that
date. Management has reviewed events occurring through the date the financial statements were issued and no subsequent events occurred
requiring accrual or disclosure except as follows: On April 24, 2019, the Company’s
Board of Directors declared a $0.09 dividend per common share, payable on July 5, 2019, to stockholders of record on June 14, 2019. Reclassification Certain reclassifications of
accounts reported for previous periods have been made in these consolidated financial statements. Such reclassifications had no
effect on stockholders’ equity or the net income as previously reported. Recently Adopted Accounting
Pronouncements During the first quarter of 2019,
the Company adopted Accounting Standards Update (“ASU”) No. 2016-02, Leases (Topic 842) We adopted the guidance using
the modified retrospective approach on January 1, 2019 and elected the practical expedients for transition including the transition
option provided in ASU 2018-11, Leases (Topic 842) Targeted Improvements, Leases The Company implemented internal
controls as well as lease accounting software to facilitate the preparation of financial information. The Company is largely
accounting for our existing operating leases consistent with prior guidance except for the incremental balance sheet
recognition for leases. There was no cumulative effect adjustment to retained earnings as of January 1, 2019. On January 1,
2019, the Company recorded a ROU operating lease asset and corresponding operating lease liability of $18.4 million and $18.8
million, respectively, on the consolidated balance sheet. The new standard did not have a material impact on the Company’s
results of operations or cash flows. During the first quarter of 2019, the
Company adopted ASU No. 2017-12, Derivatives and Hedging (Topic 815): Targeted Improvements to Accounting for Hedging Activities
During the first quarter of 2019, the
Company adopted ASU No. 2017-08, Receivables-Nonrefundable Fees and Other Cost (Subtopic 310-20): Premium Amortization on Purchased
Callable Debt Securities During the first quarter of 2018, the
Company adopted ASU No. 2016-01, Recognition and Measurement of Financial Assets
and Liabilities In May 2017, Financial Accounting
Standards Board (the “FASB”) issued ASU No. 2017-09, Compensation-Stock Compensation (Topic 718) In March 2016, the FASB issued ASU No.
2016-08, Revenue from Contracts with Customers (Topic 606): Principal versus Agent Considerations (Reporting Revenue Gross versus
Net) Revenue
from Contracts with Customers Deposit service charges: Debit card income: The Company has evaluated ASU 2016-08
and 2014-09 and determined that this guidance did not have a material impact on the way the Company currently recognizes revenue
or the way it recognizes expenses related to those revenue streams. The Company adopted ASU No. 2014-09 and its related amendments
on its required effective date of January 1, 2018 utilizing the modified retrospective approach. Since there was no net income
impact upon adoption of the new guidance, a cumulative effect adjustment to opening retained earnings was not deemed necessary.
Consistent with the modified retrospective approach, the Company did not adjust prior period amounts. Recently Issued Accounting
Pronouncements In August 2018, the FASB issued ASU
No. 2018-13, Fair Value Measurement (Topic 820): Disclosure Framework – Changes to the Disclosure Requirements for Fair
Value Measurement In January 2017, the FASB issued ASU
No. 2017-04, Intangible-Goodwill and other (Topic 350): Simplifying the Test for Goodwill Impairment In June 2016, the FASB ASU No. 2016-13,
Financial Instruments-Credit Losses (Topic 326): Measurement of Credit Losses on Financial Instruments Other accounting standards that have
been issued or proposed by the FASB or other standards-setting bodies are not expected to have a material impact on the Company’s
financial position, results of operations or cash flows.</t>
  </si>
  <si>
    <t>BUSINESS COMBINATION</t>
  </si>
  <si>
    <t>Business Combinations [Abstract]</t>
  </si>
  <si>
    <t>NOTE 2 – BUSINESS COMBINATIONS Acquisition of First South On November 1, 2017, the Company acquired
all of the common stock of First South Bancorp, Inc., the holding company for First South Bank (“First South”). Under
the terms of the merger agreement, each share of First South common stock was converted into the right to receive 0.5064 shares
of the Company’s common stock. The following table presents
a summary of total consideration paid by the Company at the acquisition date (dollars in thousand).
Common stock issued (4,822,540 shares at $36.85 per share) $ 177,711
Cash in lieu of fractional shares and fair value of stock options 983
Total consideration paid $ 178,694 The assets acquired and liabilities
assumed from First South were recorded at their fair value as of the closing date of the merger. Fair values were preliminary and
subject to refinement for up to one year after the closing date of the acquisition as additional information regarding the closing
date fair values became available. Goodwill of $90.3 million was recorded at the time of the acquisition. The following table summarizes
the consideration paid by the Company in the merger with First South and the amounts of the assets acquired and liabilities assumed
recognized at the acquisition date.
November 1, 2017 As Reported by Fair Value As Recorded by
(In thousands)
Assets
Cash and cash equivalents $ 66,109 — 66,109
Securities available-for-sale 186,038 — 186,038
Federal Home Loan Bank stock 1,593 — 1,593
Loans held for sale 1,282 — 1,282
Loans receivable 783,779 (24,620 )(a) 759,159
Allowance for loan losses (9,495 ) 9,495 (b) —
Premises and equipment 10,761 1,500 (c) 12,261
Foreclosed assets 1,922 (556 )(d) 1,366
Core deposit intangible 1,410 11,090 (e) 12,500
Deferred tax asset, net 3,961 238 (f) 4,199
Other assets 33,552 (3,417 )(g) 30,135
Total assets acquired $ 1,080,912 (6,270 ) 1,074,642
Liabilities
Deposits $ 952,573 78 (h) 952,651
Borrowings 26,810 (1,439 )(i) 25,371
Other liabilities 8,515 (284 )(j) 8,231
Total liabilities assumed $ 987,898 (1,645 ) 986,253
Net identifiable assets acquired over liabilities assumed 88,389
Total consideration paid 178,694
Goodwill $ 90,305 Explanation of fair value adjustments:
(a) Represents the amount necessary to adjust loans to their fair value due to interest rate and credit factors.
(b) Reflects the elimination of First South’s historical allowance for loan losses.
(c) Reflects fair value adjustments on acquired branch and administrative offices based on the Company’s assessment.
(d) Reflects the impact of acquisition accounting fair value adjustments.
(e) Reflects the fair value adjustment to record the estimated core deposit intangible based on the Company’s assessment.
(f) Reflects the tax impact of acquisition accounting fair value adjustments.
(g) Reflects the fair value adjustment based on the Company’s evaluation of acquired other assets.
(h) Represents the fair value adjustment due to interest rate factors.
(i) Represents the fair value adjustment due to interest rate factors.
(j) Reflects the fair value adjustment based on the Company’s evaluation of acquired other liabilities. Acquisition of Greer Bancshares
Incorporated On March 18, 2017, the Company
completed its acquisition of Greer Bancshares Incorporated (“Greer”), the holding company for Greer State Bank. Under
the terms of the merger agreement, each share of Greer common stock was converted into the right to receive $18.00 in cash or 0.782
shares of the Company’s common stock, or a combination thereof, subject to certain limitations. The following table presents a summary
of total consideration paid by the Company at the acquisition date (dollars in thousand).
Common stock issued (1,789,523 shares at $30.30 per share) $ 54,223
Cash payments to common stockholders 4,422
Total consideration paid $ 58,645 The assets acquired and liabilities
assumed from Greer were recorded at their fair value as of the closing date of the merger. Fair values were preliminary and subject
to refinement for up to one year after the closing date of the acquisition as additional information regarding the closing date
fair values became available. Goodwill of $33.0 million was recorded at the time of the acquisition. The following table summarizes
the consideration paid by the Company in the merger with Greer and the amounts of the assets acquired and liabilities assumed
recognized at the acquisition date.
As Reported Fair Value As Recorded by
March 18, 2017 by Greer Adjustments the Company
(In thousands)
Assets
Cash and cash equivalents $ 42,187 — 42,187
Securities available for sale 121,374 — 121,374
Loans held for sale 105 — 105
Loans receivable 205,209 (10,559 )(a) 194,650
Allowance for loan losses (3,198 ) 3,198 (b) —
Premises and equipment 3,928 4,202 (c) 8,130
Foreclosed assets 42 — 42
Core deposit intangible — 4,480 (d) 4,480
Deferred tax asset, net 3,831 (1,434 )(e) 2,397
Other assets 11,367 (241 )(f) 11,126
Total assets acquired $ 384,845 (354 ) 384,491
Liabilities
Deposits $ 310,866 200 (g) 311,066
Borrowings 43,712 (3,510 )(h) 40,202
Other liabilities 7,086 512 (i) 7,598
Total liabilities assumed $ 361,664 (2,798 ) 358,866
Net identifiable assets acquired over liabilities assumed 25,625
Total consideration paid 58,645
Goodwill $ 33,020 Explanation of fair value adjustments:
(a) Adjustment represents the amount necessary to adjust loans to their fair value due to interest rate and credit factors.
(b) Adjustment reflects the elimination of Greer’s historical allowance for loan losses.
(c) Adjustment reflects fair value adjustments on acquired branch and administrative offices based on third party appraisals.
(d) Adjustment
reflects the fair value adjustment to record the estimated core deposit intangible based on the Company’s third party valuation report.
(e) Adjustment reflects the tax impact of acquisition accounting fair value adjustments.
(f) Adjustment reflects the fair value adjustment based on the Company’s evaluation of acquired other assets.
(g) Adjustment represents the fair value adjustment due to interest rate factors.
(h) Adjustment represents the fair value adjustment due to interest rate factors.
(i) Adjustment reflects the fair value adjustment based on the Company’s evaluation of acquired other liabilities.</t>
  </si>
  <si>
    <t>SECURITIES</t>
  </si>
  <si>
    <t>Investments, Debt and Equity Securities [Abstract]</t>
  </si>
  <si>
    <t>NOTE 3 – SECURITIES The amortized cost, gross unrealized gains,
gross unrealized losses and fair value of securities available-for-sale at March 31, 2019 and December 31, 2018 follows:
March
31, 2019 December 31, 2018
Gross Gross Gross Gross
Amortized Unrealized Unrealized Fair Amortized Unrealized Unrealized Fair
Cost Gains Losses Value Cost Gains Losses Value
(In thousands)
Securities
available-for-sale:
Municipal securities $ 196,055 5,381 (231 ) 201,205 212,215 2,768 (1,269 ) 213,714
US government agencies 22,312 381 — 22,693 24,772 505 — 25,277
Collateralized loan obligations 228,174 184 (1,235 ) 227,123 231,172 119 (592 ) 230,699
Corporate securities 6,921 65 (24 ) 6,962 6,915 69 (24 ) 6,960
Mortgage-backed securities:
Agency 190,574 1,225 (1,119 ) 190,680 199,518 427 (2,425 ) 197,520
Non-agency 153,069 1,010 (564 ) 153,515 158,803 423 (1,695 ) 157,531
Total mortgage-backed securities 343,643 2,235 (1,683 ) 344,195 358,321 850 (4,120 ) 355,051
Trust preferred securities 11,087 1,694 (1,702 ) 11,079 11,066 1,713 (1,679 ) 11,100
Total $ 808,192 9,940 (4,875 ) 813,257 844,461 6,024 (7,684 ) 842,801 The Company had no held-to-maturity securities
as of March 31, 2019 or December 31, 2018. The amortized cost and fair value of debt
securities by contractual maturity at March 31, 2019 follows:
At March
31, 2019
Amortized Fair
Cost Value
(In thousands)
Securities available-for-sale:
Less than one year $ 1,268 1,262
One to five years 7,324 7,415
Six to ten years 99,405 100,775
After ten years 700,195 703,805
Total $ 808,192 813,257 The contractual maturity dates of the securities
were used for mortgage-backed securities and asset-backed securities. No estimates were made to anticipate principal repayments. The following table summarizes the gross realized
gains and losses from sales of investment securities available-for-sale for the periods indicated.
For the Three Months
Ended March
31,
2019 2018
(In thousands)
Proceeds $ 71,034 51,178
Realized gains $ 1,446 14
Realized
losses (252 ) (711 )
Total
investment securities gains (losses), net $ 1,194 (697 ) At March 31, 2019, the Company had pledged
securities with a market value of $82.8 million for Federal Home Loan Bank (“FHLB”) advances. At December 31, 2018,
the Company had pledged securities with a market value of $84.3 million for FHLB advances. At March 31, 2019, the Company has pledged
$155.7 million of securities to secure public agency funds. At December 31, 2018, the Company has pledged $165.5 million of securities
to secure public agency funds. The following tables summarize gross unrealized
losses on investment securities and the fair market value of the related securities at March 31, 2019 and December 31, 2018, aggregated
by investment category and length of time that individual securities have been in a continuous unrealized loss position.
At March 31, 2019
Less than 12 Months 12 Months or Greater Total
Amortized Fair Unrealized Amortized Fair Unrealized Amortized Fair Unrealized
Cost Value Losses Cost Value Losses Cost Value Losses
(In thousands)
Available-for-sale:
Municipal securities $ 5,680 5,661 (19 ) 14,790 14,578 (212 ) 20,470 20,239 (231 )
US government agencies — — — — — — — — —
Collateralized loan obligations 137,569 136,412 (1,157 ) 9,500 9,422 (78 ) 147,069 145,834 (1,235 )
Corporate securities 481 457 (24 ) — — — 481 457 (24 )
Mortgage-backed securities:
Agency 3,988 3,966 (22 ) 80,604 79,507 (1,097 ) 84,592 83,473 (1,119 )
Non-agency 113 112 (1 ) 61,411 60,848 (563 ) 61,524 60,960 (564 )
Total mortgage-backed securities 4,101 4,078 (23 ) 142,015 140,355 (1,660 ) 146,116 144,433 (1,683 )
Trust preferred securities — — — 8,196 6,494 (1,702 ) 8,196 6,494 (1,702 )
Total $ 147,831 146,608 (1,223 ) 174,501 170,849 (3,652 ) 322,332 317,457 (4,875 )
At December 31, 2018
Less than 12 Months 12 Months or Greater Total
Amortized Fair Unrealized Amortized Fair Unrealized Amortized Fair Unrealized
Cost Value Losses Cost Value Losses Cost Value Losses
(In thousands)
Available-for-sale:
Municipal securities $ 12,395 12,331 (64 ) 55,189 53,984 (1,205 ) 67,584 66,315 (1,269 )
US government agencies — — — — — — — — —
Collateralized loan obligations 146,913 146,344 (569 ) 5,000 4,977 (23 ) 151,913 151,321 (592 )
Corporate securities 2,980 2,956 (24 ) — — — 2,980 2,956 (24 )
Mortgage-backed securities:
Agency 14,615 14,450 (165 ) 120,325 118,065 (2,260 ) 134,940 132,515 (2,425 )
Non-agency 71,376 70,709 (667 ) 43,138 42,110 (1,028 ) 114,514 112,819 (1,695 )
Total mortgage-backed securities 85,991 85,159 (832 ) 163,463 160,175 (3,288 ) 249,454 245,334 (4,120 )
Trust preferred securities — — — 8,214 6,535 (1,679 ) 8,214 6,535 (1,679 )
Total $ 248,279 246,790 (1,489 ) 231,866 225,671 (6,195 ) 480,145 472,461 (7,684 ) The Company reviews its investment securities
portfolio at least quarterly and more frequently when economic conditions warrant, assessing whether there is any indication of
other-than-temporary impairment (“OTTI”). Factors considered in the review include estimated future cash flows, length
of time and extent to which market value has been less than cost, the financial condition and near term prospect of the issuer,
and our intent and ability to retain the security to allow for an anticipated recovery in market value. If the review determines
that there is OTTI, then an impairment loss is recognized in earnings equal to the difference between the investment’s cost
and its fair value at the balance sheet date of the reporting period for which the assessment is made, or a portion may be recognized
in other comprehensive income. The fair value of investments on which OTTI is recognized then becomes the new cost basis of the
investment. At March 31, 2019 and December 31, 2018, the
Company had 128 and 214, respectively, individual investments available-for-sale that were in an unrealized loss position. The
unrealized losses on the Company’s investments were attributable primarily to changes in interest rates. Management has
performed various analyses, including cash flows testing as needed, and determined that no OTTI expense was necessary during 2019
or 2018.</t>
  </si>
  <si>
    <t>DERIVATIVES</t>
  </si>
  <si>
    <t>Derivative Instruments and Hedging Activities Disclosure [Abstract]</t>
  </si>
  <si>
    <t>NOTE 4 – DERIVATIVES In the ordinary course of business,
the Company enters into various types of derivative transactions. For its related mortgage banking activities, the Company holds
derivative instruments, which consist of rate lock agreements related to expected funding of fixed-rate mortgage loans to customers
(interest rate lock commitments) and forward commitments to sell mortgage-backed securities and individual fixed-rate mortgage
loans. The Company’s objective in obtaining the forward commitments is to mitigate the interest rate risk associated with
the interest rate lock commitments and the mortgage loans that are held for sale. Derivative instruments not related to mortgage
banking activities primarily relate to interest rate swap agreements. The derivative
positions of the Company at March 31, 2019 and December 31, 2018 are as follows:
At March 31, At December 31,
2019 2018
Fair Notional Fair Notional
Value Value Value Value
(In thousands)
Derivative assets:
Cash flow hedges:
Interest rate swaps $ 554 45,000 1,232 45,000
Non-hedging derivatives:
Interest rate swaps 780 50,000 1,198 50,000
Mortgage loan interest rate lock commitments 1,369 107,116 1,199 76,571
Mortgage loan forward sales commitments 473 18,074 403 13,241
Total derivative assets $ 3,176 220,190 4,032 184,812
Derivative liabilities:
Non-hedging derivatives:
Interest rate swaps $ 2,022 50,000 937 50,000
Mortgage-backed securities forward sales commitments 470 79,000 295 52,000
Total derivative liabilities $ 2,492 129,000 1,232 102,000 Non-Designated Hedges Derivative Loan Commitments and Forward
Sales Commitments The Company enters into mortgage loan
commitments that are also referred to as derivative loan commitments, if the loan that will result from exercise of the commitment
will be held for sale upon funding. The Company enters into commitments to fund residential mortgage loans at specified rates and
times in the future, with the intention that these loans will subsequently be sold in the secondary market. Outstanding derivative loan commitments
expose the Company to the risk that the price of the loans arising from exercise of the loan commitment might decline from inception
of the rate lock to funding of the loan due to increases in mortgage interest rates. If interest rates increase, the value of these
loan commitments typically decreases. Conversely, if interest rates decrease, the value of these loan commitments typically increases. 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 With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 to compensate the
investor for the shortfall.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at these forward loan sale commitments will experience changes in fair value opposite to the change in fair value of derivative
loan commitments. Derivatives related to these commitments
are recorded as either a derivative asset or a derivative liability on the balance sheet and are measured at fair value. Both the
interest rate lock commitments and the forward commitments are reported at fair value, with adjustments recorded in current period
earnings in “mortgage banking income” within noninterest income in the consolidated statements of operations. Interest Rate Swaps The Company enters into interest rate
swaps that do not meet the hedge accounting requirements and are recorded at fair value as a derivative asset or liability. Interest
rate swaps that are not designated as hedges are primarily used to more closely match the interest rate characteristics of assets
and liabilities and to mitigate the risks arising from timing mismatches between assets and liabilities including duration mismatches.
Fair value changes are recognized in noninterest income as “fair value adjustments on interest rate swaps.” Cash Flow Hedges of Interest Rate
Risk The Company’s objectives in using
certain interest rate derivatives are to add stability to interest expense and to manage its exposure to interest rate movements.
To accomplish this objective, the Compan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Company has entered into interest
rate swaps to reduce the exposure to variability in interest-related cash outflows attributable to changes in forecasted LIBOR-based
FHLB borrowings. These derivative instruments are designated as cash flow hedges. The hedged item is the LIBOR portion of the series
of future adjustable rate borrowings over the term of the interest rate swap. Accordingly, changes to the amount of interest payment
cash flows for the hedged transactions attributable to a change in credit risk are excluded from our assessment of hedge effectiveness.
The Company tests for hedging effectiveness on a quarterly basis.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Company has not recorded any hedge ineffectiveness
since inception. Risk Management Objective of Using
Derivatives When using derivatives to hedge fair
value and cash flow risks, the Company exposes itself to potential credit risk from the counterparty to the hedging instrument.
This credit risk is normally a small percentage of the notional amount and fluctuates as interest rates change. The Company analyzes
and approves credit risk for all potential derivative counterparties prior to execution of any derivative transaction. The Company
seeks to minimize credit risk by dealing with highly rated counterparties and by obtaining collateralization for exposures above
certain predetermined limits. If significant counterparty risk is determined, the Company would adjust the fair value of the derivative
recorded asset balance to consider such risk.</t>
  </si>
  <si>
    <t>LOANS RECEIVABLE, NET</t>
  </si>
  <si>
    <t>Debt Disclosure [Abstract]</t>
  </si>
  <si>
    <t>NOTE 5 - LOANS RECEIVABLE,
NET We emphasize a range of lending services,
including commercial and residential real estate mortgage loans, real estate construction loans, commercial and industrial loans,
commercial leases, and consumer loans. Our customers are generally individuals and small to medium-sized businesses and professional
firms that are located in or conduct a substantial portion of their business in our market areas. We have focused our lending activities
primarily on the professional market, including small business to medium-sized owners and commercial real estate developers. Certain credit risks are inherent in
making loans. These include prepayment risks, risks resulting from uncertainties in the future value of collateral, risks resulting
from changes in economic and industry conditions, and risks inherent in dealing with individual borrowers. We attempt to mitigate
repayment risks by adhering to internal credit policies and procedures. These policies and procedures include officer and customer
lending limits, with approval processes for larger loans, documentation examination, and follow-up procedures for any exceptions
to credit policies. Our loan approval policies provide for various levels of officer lending authority. When the amount of aggregate
loans to a single borrower exceeds the maximum senior officer’s lending authority, the loan request will be considered by
the management loan committee, or MLC, which is comprised of five members, all of whom are part of the senior management team of
the Bank. The MLC meets weekly to approve loans with total loan commitment relationships generally exceeding $2.5 million. The
loan authority of the MLC is equal to two-thirds of the legal lending limit of the Bank which is equivalent to the in-house loan
limit. Total credit exposure above the in-house limit requires approval by the majority of the board of directors. We do not make
any loans to any director, executive officer of the Bank, or the related interests of each, unless the loan is approved by the
full Board of Directors of the Bank and is on terms not more favorable than would be available to a person not affiliated with
the Bank. The following is a description of the
risk characteristics of the material loan portfolio segments: Residential Mortgage Loans and
Home Equity Loans Commercial Real Estate Real Estate Construction and Development
Loans. Commercial Loans. The Company’s primary markets
are generally concentrated in real estate lending. However, in order to diversify our lending portfolio, the Company purchases
nationally syndicated commercial and industrial loans. These loans typically have terms of seven years and are generally tied to
a floating rate index such as LIBOR or prime. To effectively manage this line of business, the Company has an experienced senior
lending executive who leads a team with relevant experience to manage this area of this segment of the loan portfolio. In addition,
the Company engaged a consulting firm that specializes in syndicated loans to assist in monitoring performance analytics. As of
March 31, 2019, and December 31, 2018, there were approximately $105.4 million and $99.8 million in broadly syndicated loans outstanding.
Syndicated loans are grouped within commercial business loans below. The Bank originates leases, primarily
on equipment utilized for business purposes, with terms that generally range from 12 to 60 months and include options to purchase
the leased equipment at the end of the lease. Most leases provide 100% of the cost of the equipment and are secured by the leased
equipment. The Company requires the leased equipment to be insured and that we be listed as a loss payee and named as an additional
insured on the insurance policy. We manage credit risk associated with our lease financing loan class based upon the dollar amount
of the lease and the level of credit risk. We follow a formal review process that entails analysis of the following factors: equipment
value/residual value, exposure levels, jurisdiction risk, industry risk, guarantor requirements, and regulatory compliance. As
of March 31, 2019, and December 31, 2018, there were approximately $21.4 million and $23.1 million in lease receivables outstanding.
Lease receivables are grouped within commercial business loans below. Consumer Loans. Loans receivable, net at March 31, 2019
and December 31, 2018 are summarized by category as follows:
At March 31, At December 31,
2019 2018
% of Total % of Total
All Loans: Amount Loans Amount Loans
(Dollars in thousands)
Loans secured by real estate:
One-to-four family $ 725,441 28.00 % 732,717 29.03 %
Home equity 81,654 3.15 % 83,770 3.32 %
Commercial real estate 1,051,786 40.60 % 1,034,117 40.96 %
Construction and development 317,263 12.25 % 290,494 11.51 %
Consumer loans 22,411 0.87 % 23,845 0.94 %
Commercial business loans 392,055 15.13 % 359,393 14.24 %
Total gross loans receivable 2,590,610 100.00 % 2,524,336 100.00 %
Less:
Allowance for loan losses 15,021 14,463
Total loans receivable, net $ 2,575,589 2,509,873 Loans receivable, net at March 31, 2019 and
December 31, 2018 for purchased non-credit impaired loans and nonacquired loans are summarized by category as follows:
At March 31, At December 31,
2019 2018
Purchased Non-Credit Impaired Loans % of Total % of Total
(ASC 310-20) and Nonacquired Loans: Amount Loans Amount Loans
(Dollars in thousands)
Loans secured by real estate:
One-to-four family $ 717,305 28.20 % 723,641 29.24 %
Home equity 81,601 3.21 % 83,717 3.38 %
Commercial real estate 1,024,066 40.27 % 1,004,420 40.59 %
Construction and development 314,420 12.36 % 287,673 11.63 %
Consumer loans 22,364 0.88 % 23,792 0.96 %
Commercial business loans 383,526 15.08 % 351,194 14.20 %
Total gross loans receivable 2,543,282 100.00 % 2,474,437 100.00 %
Less:
Allowance for loan losses 14,858 14,463
Total loans receivable, net $ 2,528,424 2,459,974 Loans receivable,
net at March 31, 2019 and December 31, 2018 for purchased credit impaired loans are summarized by category below.
At March 31, At December 31,
2019 2018
Purchased Credit Impaired % of Total % of Total
Loans (ASC 310-30): Amount Loans Amount Loans
(Dollars in thousands)
Loans secured by real estate:
One-to-four family $ 8,136 17.19 % 9,077 18.19 %
Home equity 53 0.11 % 53 0.11 %
Commercial real estate 27,720 58.57 % 29,696 59.51 %
Construction and development 2,843 6.01 % 2,821 5.65 %
Consumer loans 47 0.10 % 53 0.11 %
Commercial business loans 8,529 18.02 % 8,199 16.43 %
Total gross loans receivable 47,328 100.00 % 49,899 100.00 %
Less:
Allowance for loan losses 163 —
Total loans receivable, net $ 47,165 49,899 Included in the loan totals, net of
purchase discount, were $644.5 million and $686.4 million in loans acquired through acquisitions at March 31, 2019 and December
31, 2018, respectively. At March 31, 2019 and December 31, 2018, the purchase discount on acquired non-credit impaired loans was
$9.9 million and $10.9 million, respectively. No allowance for loan losses related to the acquired loans was recorded on the acquisition
date because the fair value of the loans acquired incorporates assumptions regarding credit risk. There are two methods to account for
acquired loans as part of a business combination. Acquired loans that contain evidence of credit deterioration on the date of purchase
are carried at the net present value of expected future proceeds in accordance with ASC 310-30 and are considered purchased credit
impaired (“PCI”) loans. All other acquired loans are recorded at their initial fair value, adjusted for subsequent
advances, pay downs, amortization or accretion of any premium or discount on purchase, charge-offs and any other adjustment to
carrying value in accordance with ASC 310-20. PCI loans are aggregated into
pools of loans based on common risk characteristics such as the type of loan, payment status, or collateral type. The Company estimates
the amount and timing of expected cash flows for each purchased loan pool and the expected cash flows in excess of the amount paid
are recorded as interest income over the remaining life of the pool (accretable yield). The excess of the pool’s contractual
principal and interest over expected cash flows is not recorded (nonaccretable difference). Over the life of the loan pool,
expected cash flows continue to be estimated. If the present value of expected cash flows is less than the carrying amount, a loss
is recorded. If the present value of expected cash flows is greater than the carrying amount, it is recognized as part of future
interest income. At March 31, 2019, the outstanding balance
and recorded investment of PCI loans was $60.6 million and $47.3 million, respectively. At December 31, 2018, the outstanding balance
and recorded investment of PCI loans was $63.7 million and $49.9 million, respectively. The
following table presents changes in the value of PCI loans receivable for the three months ended March 31, 2019 and 2018:
For the Three Months
2019 2018
(In thousands)
Balance at beginning of period $ 49,899 78,415
Net reductions for payments, foreclosures, and accretion (2,571 ) (7,385 )
Balance at end of period $ 47,328 71,030 The
following table presents changes in the value of the accretable yield for PCI loans for the three months ended March 31, 2019 and
2018:
For the Three Months
2019 2018
(In thousands)
Accretable yield, beginning of period $ 19,908 12,536
Accretion and interest income (1,312 ) (1,332 )
Reclassification from nonaccretable balance, net (a) 474 3,196
Other changes, net (b) 1,101 1,345
Accretable yield, end of period $ 20,171 15,745
(a) Reclassifications from the nonaccretable balance in the quarter ended March 31, 2019
were driven by improvement in credit quality, primarily delinquencies.
(b) Other changes, net include the impact of changes in expectations of cash flows, which
may vary from period to period due to the impact of modifications and changes to prepayment assumptions, as well as the impact
of changes in interest rates on variable rate loans. The composition of gross loans
outstanding, net of undisbursed amounts, by rate type is as follows:
At March 31, At December 31,
2019 2018
(Dollars in thousands)
Variable rate loans $ 981,531 37.89 % 942,348 37.33 %
Fixed rate loans 1,609,079 62.11 % 1,581,988 62.67 %
Total loans outstanding $ 2,590,610 100.00 % 2,524,336 100.00 % The
following table presents activity in the allowance for loan losses for the period indicated. Allocation of a portion of the allowance
to one category of loans does not preclude its availability to absorb losses in other categories.
Allowance for loan losses: For the Three Months Ended March 31, 2019
Loans Secured by Real Estate
One-to- Commercial Construction
four Home real and Commercial
family equity estate development Consumer business Unallocated Total
(In thousands)
Balance, beginning of period $ 3,540 203 5,097 1,969 352 2,940 362 14,463
Provision for loan losses 36 88 54 126 41 345 10 700
Charge-offs (55 ) (71 ) — (9 ) (64 ) (18 ) — (217 )
Recoveries 5 5 9 5 21 30 — 75
Balance, end of period $ 3,526 225 5,160 2,091 350 3,297 372 15,021
Allowance for purchased non-credit impaired and non purchased loans $ 3,460 225 5,160 2,080 348 3,213 372 14,858
Allowance for purchased credit impaired loans 66 — — 11 2 84 — 163
Balance, end of period $ 3,526 225 5,160 2,091 350 3,297 372 15,021
For the Three Months Ended March 31, 2018
Loans Secured by Real Estate
One-to- Commercial Construction
four Home real and Commercial
family equity estate development Consumer business Unallocated Total
(In thousands)
Balance, beginning of period $ 2,719 168 3,986 1,201 79 2,840 485 11,478
Provision for loan losses 286 50 187 (204 ) (35 ) (147 ) (137 ) —
Charge-offs — — (34 ) (1 ) (9 ) (89 ) — (133 )
Recoveries 5 8 5 1,036 40 269 — 1,363
Balance, end of period $ 3,010 226 4,144 2,032 75 2,873 348 12,708 The following table disaggregates our
allowance for loan losses and recorded investment in loans by impairment methodology.
Loans Secured by Real Estate
One-to- Commercial Construction
four Home real and Commercial
family equity estate development Consumer business Unallocated Total
(In thousands)
At March 31, 2019:
Allowance for loan losses ending balances:
Individually evaluated for impairment $ 106 — 192 515 — — — 813
Collectively evaluated for impairment 3,354 225 4,968 1,565 348 3,213 372 14,045
Purchased credit impaired 66 — — 11 2 84 — 163
$ 3,526 225 5,160 2,091 350 3,297 372 15,021
Loans receivable ending balances:
Individually evaluated for impairment $ 6,145 108 8,101 2,085 58 2,619 — 19,116
Collectively evaluated for impairment 711,160 81,493 1,015,965 312,335 22,306 380,907 — 2,524,166
Purchased credit impaired 8,136 53 27,720 2,843 47 8,529 — 47,328
Total loans receivable $ 725,441 81,654 1,051,786 317,263 22,411 392,055 — 2,590,610
At December 31, 2018:
Allowance for loan losses ending balances:
Individually evaluated for impairment $ 176 — 145 515 — 24 — 860
Collectively evaluated for impairment 3,364 203 4,952 1,454 352 2,916 362 13,603
$ 3,540 203 5,097 1,969 352 2,940 362 14,463
Loans receivable ending balances:
Individually evaluated for impairment $ 4,687 249 5,105 1,866 31 2,853 — 14,791
Collectively evaluated for impairment 718,953 83,468 999,316 285,807 23,761 348,341 — 2,459,646
Purchased credit impaired 9,077 53 29,696 2,821 53 8,199 — 49,899
Total loans receivable $ 732,717 83,770 1,034,117 290,494 23,845 359,393 — 2,524,336 The following table presents impaired
loans individually evaluated for impairment in the segmented portfolio categories and the corresponding allowance for loan losses
as of March 31, 2019 and December 31, 2018. The recorded investment is defined as the original amount of the loan, net of any deferred
costs and fees, less any principal reductions and direct charge-offs. Unpaid principal balance includes amounts previously included
in charge-offs.
At March 31, 2019 At December 31, 2018
Unpaid Unpaid
Recorded Principal Related Recorded Principal Related
Investment Balance Allowance Investment Balance Allowance
(In thousands)
With no related allowance recorded:
Loans secured by real estate:
One-to-four family $ 5,010 5,108 — 3,083 3,241 —
Home equity 108 108 — 249 249 —
Commercial real estate 4,779 4,779 — 2,679 2,694 —
Construction and development 702 702 — 323 323 —
Consumer loans 58 59 — 31 31 —
Commercial business loans 2,619 2,633 — 2,697 2,698 —
13,276 13,389 — 9,062 9,236 —
With an allowance recorded:
Loans secured by real estate:
One-to-four family 1,135 1,117 106 1,604 1,665 176
Home equity — — — — — —
Commercial real estate 3,322 3,322 192 2,426 2,426 145
Construction and development 1,383 1,383 515 1,543 1,543 515
Consumer loans — — — — — —
Commercial business loans — — — 156 156 24
5,840 5,822 813 5,729 5,790 860
Total:
Loans secured by real estate:
One-to-four family 6,145 6,225 106 4,687 4,906 176
Home equity 108 108 — 249 249 —
Commercial real estate 8,101 8,101 192 5,105 5,120 145
Construction and development 2,085 2,085 515 1,866 1,866 515
Consumer loans 58 59 — 31 31 —
Commercial business loans 2,619 2,633 — 2,853 2,854 24
$ 19,116 19,211 813 14,791 15,026 860 The following table presents the average
recorded investment and interest income recognized on impaired loans individually evaluated for impairment in the segmented portfolio
categories for the three months ended March 31, 2019 and 2018.
For the Three Months Ended March 31,
2019 2018
Average Interest Average Interest
Recorded Income Recorded Income
Investment Recognized Investment Recognized
(In thousands)
With no related allowance recorded:
Loans secured by real estate:
One-to-four family $ 4,028 58 2,739 16
Home equity 105 — 20 1
Commercial real estate 3,615 237 3,483 81
Construction and development 565 9 408 3
Consumer loans 37 1 28 1
Commercial business loans 1,964 48 168 5
10,314 353 6,846 107
With an allowance recorded:
Loans secured by real estate:
One-to-four family 1,065 10 1,372 11
Home equity — — 103 3
Commercial real estate 3,113 31 1,647 21
Construction and development 1,511 60 396 (4 )
Consumer loans — — — —
Commercial business loans 7 — 168 2
5,696 101 3,686 33
Total:
Loans secured by real estate:
One-to-four family 5,093 68 4,111 27
Home equity 105 — 123 4
Commercial real estate 6,728 268 5,130 102
Construction and development 2,076 69 804 (1 )
Consumer loans 37 1 28 1
Commercial business loans 1,971 48 336 7
$ 16,010 454 10,532 140 A loan is considered past due if the
required principal and interest payment has not been received as of the due date. The following schedule is an aging of past due
loans receivable by portfolio segment as of March 31, 2019 and December 31, 2018.
At March 31, 2019
Real Estate Loans
One-to- Commercial Construction
four Home real and Commercial
All Loans: family equity estate development Consumer business Total
(In thousands)
30-59 days past due $ 2,162 343 1,385 217 327 322 4,756
60-89 days past due 676 65 66 35 25 123 990
90 days or more past due 3,829 115 3,082 93 50 978 8,147
Total past due 6,667 523 4,533 345 402 1,423 13,893
Current 718,774 81,131 1,047,253 316,918 22,009 390,632 2,576,717
Total loans receivable $ 725,441 81,654 1,051,786 317,263 22,411 392,055 2,590,610
At March 31, 2019
Purchased Non-Credit Real Estate Loans
Impaired Loans One-to- Commercial Construction
(ASC 310-20) and four Home real and Commercial
Nonacquired Loans: family equity estate development Consumer business Total
(In thousands)
30-59 days past due $ 2,075 343 1,385 182 327 322 4,634
60-89 days past due 548 65 17 35 16 123 804
90 days or more past due 3,630 115 2,921 93 50 978 7,787
Total past due 6,253 523 4,323 310 393 1,423 13,225
Current 711,052 81,078 1,019,743 314,110 21,971 382,103 2,530,057
Total loans receivable $ 717,305 81,601 1,024,066 314,420 22,364 383,526 2,543,282
At March 31, 2019
Real Estate Loans
One-to- Commercial Construction
Purchased Credit Impaired four Home real and Commercial
Loans (ASC 310-30): family equity estate development Consumer business Total
(In thousands)
30-59 days past due $ 87 — — 35 — — 122
60-89 days past due 128 — 49 — 9 — 186
90 days or more past due 199 — 161 — — — 360
Total past due 414 — 210 35 9 — 668
Current 7,722 53 27,510 2,808 38 8,529 46,660
Total loans receivable $ 8,136 53 27,720 2,843 47 8,529 47,328
At December 31, 2018
Real Estate Loans
One-to- Commercial Construction
four Home real and Commercial
All Loans: family equity estate development Consumer business Total
(In thousands)
30-59 days past due $ 503 723 1,780 180 296 793 4,275
60-89 days past due 1,677 213 120 588 31 632 3,261
90 days or more past due 4,133 373 3,054 105 117 602 8,384
Total past due 6,313 1,309 4,954 873 444 2,027 15,920
Current 726,404 82,461 1,029,163 289,621 23,401 357,366 2,508,416
Total loans receivable $ 732,717 83,770 1,034,117 290,494 23,845 359,393 2,524,336
At December 31, 2018
Purchased Non-Credit Real Estate Loans
Impaired Loans One-to- Commercial Construction
(ASC 310-20) and four Home real and Commercial
Nonpurchased Loans: family equity estate development Consumer business Total
(In thousands)
30-59 days past due $ 378 720 1,037 172 296 793 3,396
60-89 days past due 1,313 213 120 559 31 632 2,868
90 days or more past due 3,686 373 2,895 106 117 602 7,779
Total past due 5,377 1,306 4,052 837 444 2,027 14,043
Current 718,264 82,411 1,000,368 286,836 23,348 349,167 2,460,394
Total loans receivable $ 723,641 83,717 1,004,420 287,673 23,792 351,194 2,474,437
At December 31, 2018
Real Estate Loans
One-to- Commercial Construction
Purchased Credit Impaired four Home real and Commercial
Loans (ASC 310-30): family equity estate development Consumer business Total
(In thousands)
30-59 days past due $ 126 3 743 7 — — 879
60-89 days past due 364 — — 30 — — 394
90 days or more past due 447 — 158 — — — 605
Total past due 937 3 901 37 — — 1,878
Current 8,140 50 28,795 2,784 53 8,199 48,021
Total loans receivable $ 9,077 53 29,696 2,821 53 8,199 49,899 Loans are generally placed in nonaccrual
status when the collection of principal and interest is 90 days or more past due, unless the obligation is both well-secured and
in the process of collection. When interest accrual is discontinued, all unpaid accrued interest is reversed. Interest payments
received while the loan is on nonaccrual are applied to the principal balance. No interest income was recognized on impaired loans
subsequent to the nonaccrual status designation. A loan is returned to accrual status when the borrower makes consistent payments
according to contractual terms and future payments are reasonably assured. The
following is a schedule of loans receivable, by portfolio segment, on nonaccrual at March 31, 2019 and December 31, 2018.
At March 31, At December 31,
2019 2018
(In thousands)
Loans secured by real estate:
One-to-four family $ 4,834 4,471
Home equity 217 454
Commercial real estate 3,455 3,663
Construction and development 1,788 1,675
Consumer loans 59 107
Commercial business loans 1,227 1,351
$ 11,580 11,721 There were no non-PCI loans past due 90 days and still accruing
at March 31, 2019 and one non-PCI loan past due 90 days and still accruing for $20,000 at December 31, 2018. The Company uses several metrics
as credit quality indicators of current or potential risks as part of the ongoing monitoring of credit quality of its loan portfolio.
The credit quality indicators are periodically reviewed and updated on a case-by-case basis. The Company uses the following definitions
for the internal risk rating grades, listed from the least risk to the highest risk. Pass: Special mention: Substandard: Doubtful: The Company uses the following definitions
in the tables below: Nonperforming: Performing: The following is a schedule of the credit quality of loans receivable,
by portfolio segment, as of March 31, 2019 and December 31, 2018.
At March 31, 2019
Real Estate Loans
One-to- Commercial Construction
four Home real and Commercial
Total Loans: family equity estate development Consumer business Total
(In thousands)
Internal Risk Rating Grades:
Pass $ 718,054 81,297 1,030,490 313,815 22,236 388,136 2,554,199
Special Mention 428 133 9,544 844 100 180 11,058
Substandard 6,959 224 11,752 2,604 75 3,739 25,353
Total loans receivable $ 725,441 81,654 1,051,786 317,263 22,411 392,055 2,590,610
Performing $ 720,408 81,437 1,048,170 315,475 22,352 390,828 2,578,670
Nonperforming:
90 days past due still accruing 199 — 161 — — — 360
Nonaccrual 4,834 217 3,455 1,788 59 1,227 11,580
Total nonperforming 5,033 217 3,616 1,788 59 1,227 11,940
Total loans receivable $ 725,441 81,654 1,051,786 317,263 22,411 392,055 2,590,610
At March 31, 2019
Purchased Non-Credit Real Estate Loans
Impaired Loans One-to- Commercial Construction
(ASC 310-20) and four Home real and Commercial
Nonacquired Loans: family equity estate development Consumer business Total
(In thousands)
Internal Risk Rating Grades:
Pass $ 710,970 81,251 1,011,975 312,128 22,198 380,687 2,519,209
Special Mention 213 133 4,765 448 100 — 5,659
Substandard 6,122 217 7,326 1,844 66 2,839 18,414
Total loans receivable $ 717,305 81,601 1,024,066 314,420 22,364 383,526 2,543,282
Performing $ 712,471 81,384 1,020,611 312,632 22,305 382,299 2,531,702
Nonperforming:
90 days past due still accruing — — — — — — —
Nonaccrual 4,834 217 3,455 1,788 59 1,227 11,580
Total nonperforming 4,834 217 3,455 1,788 59 1,227 11,580
Total loans receivable $ 717,305 81,601 1,024,066 314,420 22,364 383,526 2,543,282
At March 31, 2019
Real Estate Loans
One-to- Commercial Construction
Purchased Credit Impaired four Home real and Commercial
Loans (ASC 310-30): family equity estate development Consumer business Total
(In thousands)
Internal Risk Rating Grades:
Pass $ 7,084 46 18,515 1,687 38 7,449 34,819
Special Mention 215 — 4,779 396 — 180 5,570
Substandard 837 7 4,426 760 9 900 6,939
Total loans receivable $ 8,136 53 27,720 2,843 47 8,529 47,328
Performing $ 7,937 53 27,559 2,843 47 8,529 46,968
Nonperforming:
90 days past due still accruing 199 — 161 — — — 360
Nonaccrual — — — — — — —
Total nonperforming 199 — 161 — — — 360
Total loans receivable $ 8,136 53 27,720 2,843 47 8,529 47,328
At December 31, 2018
Real Estate Loans
One-to- Commercial Construction
four Home real and Commercial
Total Loans: family equity estate development Consumer business Total
(In thousands)
Internal Risk Rating Grades:
Pass $ 727,921 83,382 1,016,064 287,559 23,613 353,742 2,492,281
Special Mention 417 — 9,914 534 103 2,166 13,134
Substandard 4,379 388 8,139 2,401 129 3,485 18,921
Total loans receivable $ 732,717 83,770 1,034,117 290,494 23,845 359,393 2,524,336
Performing $ 727,799 83,316 1,030,296 288,819 23,718 358,042 2,511,990
Nonperforming:
90 days past due still accruing 447 — 158 — 20 — 625
Nonaccrual 4,471 454 3,663 1,675 107 1,351 11,721
Total nonperforming 4,918 454 3,821 1,675 127 1,351 12,346
Total loans receivable $ 732,717 83,770 1,034,117 290,494 23,845 359,393 2,524,336
At December 31, 2018
Purchased Non-Credit Real Estate Loans
Impaired Loans One-to- Commercial Construction
(ASC 310-20) and four Home real and Commercial
Nonpurchased Loans: family equity estate development Consumer business Total
(In thousands)
Internal Risk Rating Grades:
Pass $ 720,177 83,336 995,319 285,927 23,571 346,487 2,454,817
Special Mention — — 5,524 71 103 1,379 7,077
Substandard 3,464 381 3,577 1,675 118 3,328 12,543
Total loans receivable $ 723,641 83,717 1,004,420 287,673 23,792 351,194 2,474,437
Performing $ 719,170 83,263 1,000,757 285,998 23,665 349,843 2,462,696
Nonperforming:
90 days past due still accruing — — — — 20 — 20
Nonaccrual 4,471 454 3,663 1,675 107 1,351 11,721
Total nonperforming 4,471 454 3,663 1,675 127 1,351 11,741
Total loans receivable $ 723,641 83,717 1,004,420 287,673 23,792 351,194 2,474,437
At December 31, 2018
Real Estate Loans
One-to- Commercial Construction
Purchased Credit Impaired four Home real and Commercial
Loans (ASC 310-30): family equity estate development Consumer business Total
(In thousands)
Internal Risk Rating Grades:
Pass $ 7,745 45 20,745 1,632 42 7,255 37,464
Special Mention 418 — 4,390 463 — 787 6,058
Substandard 914 8 4,561 726 11 157 6,377
Total loans receivable $ 9,077 53 29,696 2,821 53 8,199 49,899
Performing $ 8,630 53 29,538 2,821 53 8,199 49,294
Nonperforming:
90 days past due still accruing 447 — 158 — — — 605
Nonaccrual — — — — — — —
Total nonperforming 447 — 158 — — — 605
Total loans receivable $ 9,077 53 29,696 2,821 53 8,199 49,899 The Company is party to financial
instruments with off-balance-sheet risk in the normal course of business to meet the financing needs of its customers. These financial
instruments include commitments to extend credit. These instruments involve, to varying degrees, elements of credit risk in excess
of the amount recognized in the consolidated balance sheets. Troubled Debt Restructurings At March 31, 2019, there were $8.6 million
in loans designated as troubled debt restructurings of which $5.7 million were accruing. At March 31, 2018, there were $6.5 million
in loans designated as troubled debt restructurings of which $5.1 million were accruing. At December 31, 2018, there were $6.4
million in loans designated as troubled debt restructurings of which $3.3 million were accruing. There was one one-to-four family loan
and four commercial real estate loans designated as a troubled debt restructuring during the three months ended March 31, 2019.
All loans were designated as a troubled debt restructuring due to a payment structure change. The pre-modification and post-modification
recorded investment were $2.7 million. There was one commercial real estate
loan and one construction and development loan designated as a troubled debt restructuring during the three months ended March
31, 2018. All loans were designated as a troubled debt restructuring due to an interest rate change. The pre-modification and post-modification
recorded investment were $1.7 million. No loans previously restructured
in the twelve months prior to March 31, 2019 and 2018 went into default during the three months ended March 31, 2019 and 2018.</t>
  </si>
  <si>
    <t>REAL ESTATE ACQUIRED THROUGH FORECLOSURE</t>
  </si>
  <si>
    <t>Banking and Thrift [Abstract]</t>
  </si>
  <si>
    <t>NOTE 6 – REAL ESTATE
ACQUIRED THROUGH FORECLOSURE The following presents summarized activity
in real estate acquired through foreclosure for the three months ended March 31, 2019 and 2018:
March 31,
2019 2018
(In thousands)
Balance at beginning of period $ 1,534 3,106
Additions 366 17
Sales (565 ) (1,160 )
Balance at end of period $ 1,335 1,963 A summary of the composition of real estate acquired through
foreclosure follows:
At March 31, At December 31,
2019 2018
(In thousands)
Real estate loans:
One-to-four family $ 530 204
Construction and development 805 1,330
$ 1,335 1,534 As of March 31, 2019, and December 31,
2018, the Company had approximately $4.5 million of loans in the process of foreclosure.</t>
  </si>
  <si>
    <t>DEPOSITS</t>
  </si>
  <si>
    <t>NOTE 7 - DEPOSITS Deposits outstanding by type of account
at March 31, 2019 and December 31, 2018 are summarized as follows:
At March 31, At December 31,
2019 2018
(In thousands)
Noninterest-bearing demand accounts $ 575,990 547,022
Interest-bearing demand accounts 581,424 566,527
Savings accounts 188,725 192,322
Money market accounts 458,575 431,246
Certificates of deposit:
Less than $250,000 923,709 875,749
$250,000 or more 88,647 105,327
Total certificates of deposit 1,012,356 981,076
Total deposits $ 2,817,070 2,718,193 The aggregate amount of brokered certificates
of deposit was $187.1 million and $174.1 million at March 31, 2019 and December 31, 2018, respectively. Brokered certificates of
deposit are included in the table above under certificates of deposit less than $250,000. The aggregate amount of institutional
certificates of deposit was $49.3 million and $39.4 million at March 31, 2019 and December 31, 2018, respectively.</t>
  </si>
  <si>
    <t>ESTIMATED FAIR VALUE OF FINANCIAL INSTRUMENTS</t>
  </si>
  <si>
    <t>Fair Value Disclosures [Abstract]</t>
  </si>
  <si>
    <t xml:space="preserve">NOTE 8 – ESTIMATED FAIR
VALUE OF FINANCIAL INSTRUMENTS Current accounting literature requires
disclosures about the fair value of all financial instruments whether or not recognized in the balance sheet, for which it is practicable
to estimate the value. In cases where quoted market prices are not available, fair values are based on estimates using present
value or other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through immediate settlement of the instrument. The fair value of a financial instrument
is an amount at which the asset or obligation could be exchanged in a current transaction between willing parties, other than in
a forced sale. Fair values are estimated at a specific point in time based on relevant market information and information about
the financial instruments. Because no market value exists for a significant portion of the financial instruments, fair value estimates
are based on judgments regarding future expected loss experience, current economic conditions, risk characteristics of various
financial instruments, and other factors. The Company has used management’s
best estimate of fair value based on the above assumptions. Thus, the fair values presented may not be the amounts that could be
realized in an immediate sale or settlement of the instrument. In addition, any income taxes or other expenses that would be incurred
in an actual sale or settlement are not taken into consideration in the fair values presented. The Company determines the fair value
of its financial instruments based on the fair value hierarchy established under ASC 820-10, which requires an entity to maximize
the use of observable inputs and minimize the use of unobservable inputs when measuring fair value. A financial instrument’s
categorization within the valuation hierarchy is based upon the lowest level of input that is significant to the financial instrument’s
fair value measurement in its entirety. There are three levels of inputs that may be used to measure fair value. The three levels
of inputs of the valuation hierarchy are defined below:
Level 1 Quoted prices (unadjusted) in active markets for identical assets and liabilities for the instrument or security to be valued. Level 1 assets include marketable equity securities as well as U.S. Treasury securities that are highly liquid and are actively traded in over-the-counter markets.
Level 2 Observable inputs other than Level 1 quoted prices, such as quoted prices for similar assets and liabilities in active markets, quoted prices in markets that are not active, or model-based valuation techniques for which all significant assumptions are derived principally from or corroborated by observable market data. Level 2 assets and liabilities include debt securities with quoted prices that are traded less frequently than exchange-traded instruments and derivative contracts whose value is determined by using a pricing model with inputs that are observable in the market or can be derived principally from or corroborated by observable market data. U.S. Government sponsored agency securities, mortgage-backed securities issued by U.S. Government sponsored enterprises and agencies, obligations of states and municipalities, collateralized mortgage obligations issued by U.S. Government sponsored enterprises, and mortgage loans held-for-sale are generally included in this category. Certain private equity investments that invest in publicly traded companies are also considered Level 2 assets.
Level 3 Unobservable inputs that are supported by little, if any, market activity for the asset or liability. Level 3 assets and liabilities include financial instruments whose value is determined using pricing models, discounted cash flow models and similar techniques, and may also include the use of market prices of assets or liabilities that are not directly comparable to the subject asset or liability. These methods of valuation may result in a significant portion of the fair value being derived from unobservable assumptions that reflect The Company’s own estimates for assumptions that market participants would use in pricing the asset or liability. This category primarily includes collateral-dependent impaired loans, other real estate, certain equity investments, and certain private equity investments. Assets and liabilities measured at fair value
on a recurring basis are as follows as of March 31, 2019 and December 31, 2018:
Quoted market Significant other Significant other
price in active observable inputs unobservable inputs
markets (Level 1) (Level 2) (Level 3)
(In thousands)
March 31, 2019
Available-for-sale investment securities:
Municipal securities $ — 201,205 —
US government agencies — 22,693 —
Collateralized loan obligations — 227,123 —
Corporate securities — 6,962 —
Mortgage-backed securities:
Agency — 190,680 —
Non-agency — 153,515 —
Trust preferred securities — 11,079 —
Loans held for sale — 23,799 —
Derivative assets:
Cash flow hedges:
Interest rate swaps 554 — —
Non-hedging derivatives:
Interest rate swaps 780 — —
Mortgage loan interest rate lock commitments — 1,369 —
Mortgage loan forward sales commitments — 473 —
Derivative liabilities:
Non-hedging derivatives:
Interest rate swaps 2,022 — —
Mortgage-backed securities forward sales commitments — 470 —
December 31, 2018
Available-for-sale investment securities:
Municipal securities $ — 213,714 —
US government agencies — 25,277 —
Collateralized loan obligations — 230,699 —
Corporate securities — 6,960 —
Mortgage-backed securities:
Agency — 197,520 —
Non-agency — 157,531 —
Trust preferred securities — 11,100 —
Loans held for sale — 16,972 —
Derivative assets:
Cash flow hedges:
Interest rate swaps 1,232 — —
Non-hedging derivatives:
Interest rate swaps 1,198 — —
Mortgage loan interest rate lock commitments — 1,199 —
Mortgage loan forward sales commitments — 403 —
Derivative liabilities:
Non-hedging derivatives:
Interest rate swaps 937 — —
Mortgage-backed securities forward sales commitments — 295 — Securities Available-for-Sale Fair values for investment securities
available-for-sale are measured on a recurring basis upon quoted market prices, if available. If quoted market prices are not available,
fair values are measured using independent pricing models or other model-based valuation techniques such as the present value of
future cash flows, adjusted for prepayment assumptions, projected credit losses, and liquidity. At March 31, 2019 and December
31, 2018 the Company’s investment securities available-for-sale are recurring Level 2. Mortgage Loans Held for Sale Mortgage loans held for sale
are recorded at either fair value, if elected, or the lower of cost or fair value on an individual loan basis on a recurring basis.
Origination fees and costs for loans held for sale recorded at lower of cost or market are capitalized in the basis of the loan
and are included in the calculation of realized gains and losses upon sale. Origination fees and costs are recognized in earnings
at the time of origination for loans held for sale that are recorded at fair value. Fair value is derived from observable current
market prices, when available, and includes loan servicing value. When observable market prices are not available, the Company
uses judgment and estimates fair value using internal models, in which the Company uses its best estimates of assumptions it believes
would be used by market participants in estimating fair value. Mortgage loans held for sale are classified within Level 2 of the
valuation hierarchy. Derivative Assets and Liabilities Fair values for derivative assets and
liabilities are measured on a recurring basis. The primary use of derivative instruments is related to the mortgage banking activities
of the Company. The Company’s wholesale mortgage banking subsidiary enters into interest rate lock commitments related to
expected funding of residential mortgage loans at specified times in the future. Interest rate lock commitments that relate to
the origination of mortgage loans that will be held-for-sale are considered derivative instruments under applicable accounting
guidance. As such, the Company records its interest rate lock commitments and forward loan sales commitments at fair value, determined
as the amount that would be required to settle each of these derivative financial instruments at the balance sheet date. In the
normal course of business, the mortgage subsidiary enters into contractual interest rate lock commitments to extend credit, if
approved, at a fixed interest rate and with fixed expiration dates. The commitments become effective when the borrowers “lock-in”
a specified interest rate within the time frames established by the mortgage banking subsidiary. Market risk arises if interest
rates move adversely between the time of the interest rate lock by the borrower and the sale date of the loan to an investor. To
mitigate the effect of the interest rate risk inherent in providing interest rate lock commitments to borrowers, the mortgage banking
subsidiary enters into best efforts forward sales contracts with third party investors. The forward sales contracts lock in a price
for the sale of loans similar to the specific interest rate lock commitments. Both the interest rate lock commitments to the borrowers
and the forward sales contracts to the investors that extend through to the date the loan may close are derivatives, and accordingly,
are marked to fair value through earnings. In estimating the fair value of an interest rate lock commitment, the Company assigns
a probability to the interest rate lock commitment based on an expectation that it will be exercised and the loan will be funded.
The fair value of the interest rate lock commitment is derived from the fair value of related mortgage loans, which is based on
observable market data and includes the expected net future cash flows related to servicing of the loans. The fair value of the
interest rate lock commitment is also derived from inputs that include guarantee fees negotiated with the agencies and private
investors, buy-up and buy-down values provided by the agencies and private investors, and interest rate spreads for the difference
between retail and wholesale mortgage rates. The Company also applies fall-out ratio assumptions for those interest rate lock commitments
for which we do not close a mortgage loan. The fall-out ratio assumptions are based on the mortgage subsidiary’s historical
experience, conversion ratios for similar loan commitments, and market conditions. While fall-out tendencies are not exact predictions
of which loans will or will not close, historical performance review of loan-level data provides the basis for determining the
appropriate hedge ratios. In addition, on a periodic basis, the mortgage banking subsidiary performs analysis of actual rate lock
fall-out experience to determine the sensitivity of the mortgage pipeline to interest rate changes from the date of the commitment
through loan origination, and then period end, using applicable published mortgage-backed investment security prices. The expected
fall-out ratios (or conversely the “pull-through” percentages) are applied to the determined fair value of the unclosed
mortgage pipeline in accordance with GAAP. Changes to the fair value of interest rate lock commitments are recognized based on
interest rate changes, changes in the probability that the commitment will be exercised, and the passage of time. The fair value
of the forward sales contracts to investors considers the market price movement of the same type of security between the trade
date and the balance sheet date. These instruments are defined as Level 2 within the valuation hierarchy. Derivative instruments not related to
mortgage banking activities include interest rate swap agreements. Fair values for these instruments are based on quoted market
prices, when available. As such, the fair value adjustments for derivatives with fair values based on quoted market prices in an
active market are recurring Level 1. Assets measured at fair value on a nonrecurring
basis are as follows as of March 31, 2019 and December 31, 2018:
Quoted market price Significant other Significant other
in active markets observable inputs unobservable inputs
(Level 1) (Level 2) (Level 3)
(In thousands)
March 31, 2019
Impaired loans:
Loans secured by real estate:
One-to-four family $ — — 6,039
Home equity — — 108
Commercial real estate — — 7,909
Construction and development — — 1,570
Consumer loans — — 58
Commercial business loans — — 2,619
Real estate owned:
One-to-four family — — 530
Construction and development — — 805
Mortgage servicing rights — — 40,230
December 31, 2018
Impaired loans:
Loans secured by real estate:
One-to-four family $ — — 4,511
Home equity — — 249
Commercial real estate — — 4,960
Construction and development — — 1,351
Consumer loans — — 31
Commercial business loans — — 2,829
Real estate owned:
One-to-four family — — 204
Construction and development — — 1,330
Mortgage servicing rights — — 40,880 For Level 3 assets and liabilities measured
at fair value on a nonrecurring basis as of March 31, 2019 and December 31, 2018, the significant unobservable inputs used in the
fair value measurements were as follows:
March 31, 2019 and December 31, 2018
Significant Significant Unobservable
Valuation Technique Observable Inputs Inputs
Impaired Loans Appraisal Value Appraisals and or sales of Appraisals discounted 10% to 20% for
comparable properties sales commissions and other holding costs
Real estate owned Appraisal Value/ Appraisals and or sales of Appraisals discounted 10% to 20% for
Comparison Sales comparable properties sales commissions and other holding costs
Mortgage Servicing Rights Discounted cash flows Comparable sales Weighted
average discount rates averaging 10% - 12% in 2019
Weighted average discount rates averaging 12% - 13% in 2018
Weighted average prepayment rates averaging 9% -10.5% in 2019
Weighted average prepayment rates averaging 6-7% in 2018 Impaired Loans Loans that are considered impaired
are recorded at fair value on a nonrecurring basis. Once a loan is considered impaired, the fair value is measured using one of
several methods, including collateral liquidation value, market value of similar debt and discounted cash flows. Those impaired
loans not requiring a specific charge against the allowance represent loans for which the fair value of the expected repayments
or collateral meet or exceed the recorded investment in the loan. Loans which are deemed to be impaired are primarily valued on
a nonrecurring basis at the fair value of the underlying real estate collateral. Such fair values are obtained using independent
appraisals, which the Company considers to be Level 3 inputs. Other Real Estate Owned (“OREO”) OREO is carried at the lower
of carrying value or fair value on a nonrecurring basis. Fair value is based upon independent appraisals or management’s
estimation of the collateral and is considered a Level 3 measurement. When the OREO value is based upon a current appraisal or
when a current appraisal is not available or there is estimated further impairment, the measurement is considered a Level 3 measurement. Mortgage Servicing Rights A mortgage servicing right asset represents
the amount by which the present value of the estimated future net cash flows to be received from servicing loans are expected
to more than adequately compensate the Company for performing the servicing. The Company initially measures servicing assets and
liabilities retained related to the sale of residential loans held for sale (“mortgage servicing rights”) at fair
value, if practicable. For subsequent measurement purposes, the Company measures servicing assets and liabilities based on the
lower of cost or market on a quarterly basis on a nonrecurring basis. The quarterly determination of fair value of servicing rights
is provided by a third party and is estimated using a present value cash flow model. The most important assumptions used in the
valuation model are the anticipated rate of the loan prepayments and discount rates. Although some assumptions in determining
fair value are based on standards used by market participants, some are based on unobservable inputs and therefore are classified
in Level 3 of the valuation hierarchy. The carrying amount and estimated fair
value of the Company’s financial instruments at March 31, 2019 and December 31, 2018 are as follows:
At March 31, 2019
Carrying Fair Value
Amount Total Level 1 Level 2 Level 3
(In thousands)
Financial assets:
Cash and due from banks $ 25,757 25,757 25,757 — —
Interest-bearing cash 34,251 34,251 34,251 — —
Securities available-for-sale 813,257 813,257 — 813,257 —
Federal Home Loan Bank stock 18,349 18,349 — — 18,349
Other investments 3,473 3,473 — — 3,473
Derivative assets 3,176 3,176 1,334 1,842 —
Loans held for sale 23,799 23,799 — 23,799 —
Loans receivable, net 2,575,589 2,566,139 — — 2,566,139
Accrued interest receivable 13,618 13,618 — 13,618 —
Real estate acquired through foreclosure 1,335 1,335 — — 1,335
Mortgage servicing rights 32,033 40,230 — — 40,230
Financial liabilities:
Deposits 2,817,070 2,822,375 — 2,822,375 —
Short-term borrowed funds 321,000 321,007 — 321,007 —
Long-term debt 59,480 61,614 — 61,614 —
Derivative liabilities 2,492 2,492 2,022 470 —
Drafts outstanding 7,610 7,610 — 7,610 —
Advances from borrowers for insurance and taxes 5,934 5,934 — 5,934 —
Accrued interest payable 2,371 2,371 — 2,371 —
Dividends payable to stockholders 1,785 1,785 — 1,785 —
At December 31, 2018
Carrying Fair Value
Amount Total Level 1 Level 2 Level 3
(In thousands)
Financial assets:
Cash and due from banks $ 28,857 28,857 28,857 — —
Interest-bearing cash 33,276 33,276 33,276 — —
Securities available-for-sale 842,801 842,801 — 842,801 —
Federal Home Loan Bank stock 21,696 21,696 — — 21,696
Other investments 3,450 3,450 — — 3,450
Derivative assets 4,032 4,032 2,430 1,602 —
Loans held for sale 16,972 16,972 — 16,972 —
Loans receivable, net 2,509,873 2,506,384 — — 2,506,384
Accrued interest receivable 13,494 13,494 — 13,494 —
Real estate acquired through foreclosure 1,534 1,534 — — 1,534
Mortgage servicing rights 32,933 40,880 — — 40,880
Financial liabilities:
Deposits 2,718,193 2,721,885 — 2,721,885 —
Short-term borrowed funds 405,500 405,532 — 405,532 —
Long-term debt 59,436 61,922 — 61,922 —
Derivative liabilities 1,232 1,232 937 295 —
Drafts outstanding 8,129 8,129 — 8,129 —
Advances from borrowers for insurance and taxes 4,100 4,100 — 4,100 —
Accrued interest payable 1,591 1,591 — 1,591 —
Dividends payable to stockholders 1,576 1,576 — 1,576 —
At March 31, 2019 At December 31, 2018
Notional Estimated Notional Estimated
Amount Fair Value Amount Fair Value
(In thousands)
Off-Balance Sheet Financial Instruments:
Commitments to extend credit $ 413,438 — 379,170 —
Standby letters of credit 22,588 — 13,797 — In determining appropriate levels, the
Company performs a detailed analysis of the assets and liabilities that are subject to fair value disclosures. At each reporting
period, all assets and liabilities for which the fair value measurement is based on significant unobservable inputs are classified
as Level 3. Cash and due from banks The carrying amounts of these
financial instruments approximate fair value. All mature within 90 days and present no anticipated credit concerns. Interest-bearing cash The carrying amount of these
financial instruments approximates fair value. FHLB stock and other investments The carrying amount of these financial
instruments approximates fair value. Loans receivable During the first quarter of 2018,
the Company adopted ASU No. 2016-01, “Recognition and Measurement of Financial Assets and Liabilities.” The amendments
included within this standard, which were applied prospectively, require the Company to disclose fair value of financial instruments
measured at amortized cost on the balance sheet to measure that fair value using an exit price notion. Prior to adopting the amendments
included in the standard, the Company was allowed to measure fair value under an entry price notion. The entry price notion previously
applied by the Company used a discounted cash flows technique to calculate the present value of expected future cash flows for
a financial instrument. The exit price notion uses the same approach, but also incorporates other factors, such as enhanced credit
risk, illiquidity risk and market factors that sometimes exist in exit prices in dislocated markets. The technique used prior to
adopting the amendments included in the standard, but with added emphasis on both illiquidity risk and credit risk not captured
by the previously applied entry price notion. The fair value of the Company’s loan portfolio has always included a credit
risk assumption in the determination of the fair value of its loans. This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impaired loans and all other loans. The results are then adjusted to account for credit risk as described above. However,
under the new guidance, the Company believes a further credit risk discount must be applied through the use of a discounted cash
flow model to compensate for illiquidity risk, based on certain assumptions included within the discounted cash flow model, primarily
the use of discount rates that better capture inherent credit risk over the lifetime of a loan. This consideration of enhanced
credit risk provides an estimated exit price for the Company’s loan portfolio. For variable rate loans that reprice
frequently and have no significant change in credit risk, fair values approximate carrying values. Fair values for impaired loans
are estimated using discounted cash flow models or based on the fair value of the underlying collateral. Accrued interest receivable The carrying value approximates
the fair value. Deposits The estimated fair value of demand deposits,
savings accounts, and money market accounts is the amount payable on demand at the reporting date. The estimated fair value of
fixed maturity certificates of deposits is estimated by discounting the future cash flows using rates currently offered for deposits
of similar remaining maturities. Short-term borrowed funds The carrying amounts of federal funds
purchased, borrowings under repurchase agreements, and other short-term borrowings maturing within 90 days approximate their fair
values. Estimated fair values of other short-term borrowings are estimated using discounted cash flow analyses based on the Company’s
current incremental borrowing rates for similar types of borrowing arrangements. Long-term debt The estimated fair values of
the Company’s long-term debt are estimated using discounted cash flow analyses based on the Company’s current incremental
borrowing rates for similar types of borrowing arrangements. Drafts outstanding, advances from borrowers
for insurance and taxes and dividends payable to stockholders The carrying value approximates
the fair value. Accrued interest payable The fair value approximates the
carrying value. Commitments to extend credit The carrying amounts of these commitments
are considered to be a reasonable estimate of fair value because the commitments underlying interest rates are generally based
upon current market rates. Off-balance sheet financial instruments Contract values and fair values for
off-balance sheet, credit-related financial instruments are based on estimated fees currently charged to enter into similar agreements,
taking into account the remaining terms of the agreements and counterparties’ credit standing. </t>
  </si>
  <si>
    <t>EARNINGS PER SHARE</t>
  </si>
  <si>
    <t>Earnings Per Share</t>
  </si>
  <si>
    <t xml:space="preserve">NOTE 9 - EARNINGS PER SHARE Basic earnings per common share are
calculated by dividing net income by the weighted average number of common shares outstanding during the period. Basic earnings
per common share exclude the effect of nonvested restricted stock. Diluted earnings per common share is calculated by dividing
net income by the weighted average number of common shares outstanding plus the weighted average number of additional common shares
that would have been outstanding if the dilutive potential common shares had been issued. Diluted earnings per common share include
the effects of outstanding stock options and restricted stock issued by the Company, if dilutive. The number of additional shares
is calculated by assuming that outstanding stock options were exercised and that the proceeds from such exercises and vesting were
used to acquire shares of common stock at the average market price during the reporting period. All share, earnings per share, and per
share data have been retroactively adjusted to reflect stock splits for all periods presented in accordance with generally accepted
accounting principles. The following is a summary of the reconciliation
of average shares outstanding for the three months ended March 31, 2019 and 2018:
For the Three Months Ended March 31,
2019 2018
Basic Diluted Basic Diluted
Weighted average shares outstanding 22,193,861 22,193,861 20,908,225 20,908,225
Effect of dilutive securities — 187,948 — 211,091
Weighted average shares outstanding 22,193,861 22,381,809 20,908,225 21,119,316 The following is a summary of the reconciliation
of shares issued and outstanding and unvested restricted stock awards as of March 31, 2019 and 2018 used to calculate book value
per share:
As of March 31,
2019 2018
Issued and outstanding shares 22,296,372 21,057,539
Less nonvested restricted stock awards (111,578 ) (136,395 )
Period end dilutive shares 22,184,794 20,921,144 </t>
  </si>
  <si>
    <t>LEASES</t>
  </si>
  <si>
    <t>Leases [Abstract]</t>
  </si>
  <si>
    <t>NOTE 10 – LEASES The Company has entered into agreements to lease certain
office facilities, including buildings and land, and equipment under non-cancellable operating lease agreements. Our leases have
remaining lease terms of 1 year to 40 years, which include options to extend or terminate the lease. These options to extend or
terminate the lease are included in the lease term when it is reasonably certain that the options will be exercised. In addition to the package of practical expedients, the Company
has also elected the practical expedient which allows lessees to make an accounting policy election by underlying class of asset
to not separate nonlease components from the associated lease component, and instead account for them all together as part of the
applicable lease component. For the quarter ended March 31, 2019, operating lease expense
was $0.6 million. For the quarter ended March 31, 2019, cash paid for amounts included in the measurement of operating lease liabilities
was $0.6 million. We do not apply the recognition requirements of ASC 842 to short-term leases and recognize the lease payments
on a straight-line basis over the lease term. The rate implicit in the lease is not readily determinable for the Company’s
leases. Accordingly, the incremental borrowing rate, giving consideration to the FHLB borrowing rate, is based on the information
available at commencement date and is used to determine the present value of lease payments. Supplemental balance sheet information related to operating
leases follows:
At March 31,
Right of use operating lease asset (in millions) $ 18.0
Right of use operating lease liability (in millions) $ 18.3
Weighted average remaining lease term (years) 15.3
Weighted average discount rate 3.4 % Future minimum lease payments (in thousands),
by year and in the aggregate, under non-cancellable operating leases with initial or remaining terms in excess of one year as of
March 31, 2019 are as follows:
At March 31,
Year 1 $ 2,552
Year 2 2,300
Year 3 1,920
Year 4 1,904
Year 5 1,665
After Year 5 13,793
Total undiscounted payments 24,134
Less: imputed interest (5,838 )
Present value of lease payments (ROU operating lease liability) $ 18,296 As of March 31, 2019, the Company has an additional operating
lease for a building that has not yet commenced of approximately $0.8 million. This operating lease will commence in fiscal year
2019 with a lease term of 7 years. Future minimum lease payments (in thousands),
by year and in the aggregate, under non-cancellable operating leases with initial or remaining terms in excess of one year as of
December 31, 2018 are as follows:
At December 31,
Year 1 $ 2,537
Year 2 2,332
Year 3 1,950
Year 4 1,868
Year 5 1,738
After Year 5 14,165
Total $ 24,590 The Company’s rental expense for
its office facilities for the year ended December 31, 2018 totaled $2.4 million.</t>
  </si>
  <si>
    <t>SUPPLEMENTAL SEGMENT INFORMATION</t>
  </si>
  <si>
    <t>Segment Reporting [Abstract]</t>
  </si>
  <si>
    <t xml:space="preserve">NOTE 11 – SUPPLEMENTAL
SEGMENT INFORMATION The Company has three reportable
segments: community banking, wholesale mortgage banking (“mortgage banking”) and other. The community banking segment
provides traditional banking services offered through CresCom Bank. The mortgage banking segment provides mortgage loan origination
and servicing offered through Crescent Mortgage. The other segment provides managerial and operational support to the other business
segments through Carolina Services and Carolina Financial. The accounting policies of the
segments are the same as those described in the summary of significant accounting policies. The Company evaluates performance based
on net income. The Company accounts for intersegment
revenues and expenses as if the revenue/expense transactions were generated to third parties, that is, at current market prices. The Company’s reportable segments
are strategic business units that offer different products and services. They are managed separately because each segment has different
types and levels of credit and interest rate risk. The following tables present selected financial
information for the Company’s reportable business segments for the three months ended March 31, 2019 and 2018:
Community Mortgage
For the Three Months Ended March 31, 2019 Banking Banking Other Eliminations Total
(In thousands)
Interest income $ 42,476 390 15 (100 ) 42,781
Interest expense 8,756 128 556 (130 ) 9,310
Net interest income (expense) 33,720 262 (541 ) 30 33,471
Provision for loan losses 700 — — — 700
Noninterest income from external customers 4,556 5,296 19 — 9,871
Intersegment noninterest income 242 18 — (260 ) —
Noninterest expense 18,991 4,846 310 — 24,147
Intersegment noninterest expense — 240 2 (242 ) —
Income (loss) before income taxes 18,827 490 (834 ) 12 18,495
Income tax expense (benefit) 4,046 100 (198 ) 2 3,950
Net income (loss) $ 14,781 390 (636 ) 10 14,545
Community Mortgage
For the Three Months Ended March 31, 2018 Banking Banking Other Eliminations Total
(In thousands)
Interest income $ 37,257 431 13 (25 ) 37,676
Interest expense 5,084 53 461 (53 ) 5,545
Net interest income (expense) 32,173 378 (448 ) 28 32,131
Provision for loan losses — — — — —
Noninterest income from external customers 5,059 4,924 65 — 10,048
Intersegment noninterest income 242 17 — (259 ) —
Noninterest expense 32,929 4,389 280 — 37,598
Intersegment noninterest expense — 240 2 (242 ) —
Income (loss) before income taxes 4,545 690 (665 ) 11 4,581
Income tax expense (benefit) 561 128 (168 ) 4 525
Net income (loss) $ 3,984 562 (497 ) 7 4,056 The following tables present selected
financial information for the Company’s reportable business segments for March 31, 2019 and December 31, 2018:
Community Mortgage
At March 31, 2019 Banking Banking Other Eliminations Total
(In thousands)
Assets $ 3,839,100 91,825 619,096 (707,841 ) 3,842,180
Loans receivable, net 2,566,574 30,953 — (21,938 ) 2,575,589
Loans held for sale 2,512 21,287 — — 23,799
Deposits 2,829,444 — — (12,374 ) 2,817,070
Borrowed funds 348,000 21,475 32,480 (21,475 ) 380,480
Community Mortgage
At December 31, 2018 Banking Banking Other Eliminations Total
(In thousands)
Assets $ 3,786,360 84,335 610,167 (690,114 ) 3,790,748
Loans receivable, net 2,494,421 30,879 — (15,427 ) 2,509,873
Loans held for sale 1,450 15,522 — — 16,972
Deposits 2,724,920 — — (6,727 ) 2,718,193
Borrowed funds 432,500 14,951 32,436 (14,951 ) 464,936 </t>
  </si>
  <si>
    <t>SUMMARY OF SIGNIFICANT ACCOUNTING POLICIES (Policies)</t>
  </si>
  <si>
    <t>Organization</t>
  </si>
  <si>
    <t>Organization Carolina Financial
Corporation (“Carolina Financial” or the “Company”), incorporated under the laws of the State of Delaware,
is a financial holding company with one wholly-owned subsidiary, CresCom Bank (the “Bank”). CresCom Bank operates Crescent
Mortgage Company, Carolina Services Corporation of Charleston (“Carolina Services”), DTFS, Inc., and CresCom Leasing,
LLC. The consolidated financial statements include the accounts of the Company and its wholly-owned subsidiary, the Bank. In consolidation,
all material intercompany accounts and transactions have been eliminated. The results of operations of the businesses acquired
in transactions accounted for as purchases are included only from the dates of acquisition. All majority-owned subsidiaries are
consolidated unless control is temporary or does not rest with the Company. At March 31, 2019,
statutory business trusts (“Trusts”) created or acquired by the Company had outstanding trust preferred securities
with an aggregate par value of $36.0 million. The principal assets of the Trusts are $37.1 million of the Company’s subordinated
debentures with identical rates of interest and maturities as the trust preferred securities. The Trusts have issued $1.1 million
of common securities to the Company and are included in other investments in the accompanying consolidated balance sheets. The
Trusts are not consolidated subsidiaries of the Company.</t>
  </si>
  <si>
    <t>Basis of Presentation</t>
  </si>
  <si>
    <t>Basis of Presentation The accompanying consolidated
financial statements have been prepared in accordance with generally accepted accounting principles (“GAAP”) for interim
financial information and with the instructions to Form 10-Q and Article 10 of Regulation S-X. Accordingly, they do not include
all the information and 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months ended March 31, 2019 are not necessarily indicative
of the results that may be expected for the year ending December 31, 2019. For further information, refer to the consolidated financial
statements and notes thereto included in the Company’s Annual Report on Form 10-K for the year ended December 31, 2018 as
filed with the Securities and Exchange Commission (the “SEC”) on March 1, 2019. There have been no significant changes
to the accounting policies as disclosed in the Company’s Form 10-K, except as reflected in Recently Adopted Accounting Pronouncements
of this Note 1 – Summary of Significant Accounting Policies.</t>
  </si>
  <si>
    <t>Management's Estimates</t>
  </si>
  <si>
    <t>Management’s Estimates The financial statements are
prepared in accordance with GAAP, which require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 the near term relate to the determination of the allowance for loan losses, including valuation
for impaired loans, the valuation of real estate acquired in connection with foreclosure or in satisfaction of loans, the valuation
of securities, the valuation of derivative instruments, the valuation of assets acquired and liabilities assumed in business combinations,
the valuation of mortgage servicing rights, the determination of the reserve for mortgage loan repurchase losses, asserted and
unasserted legal claims and deferred tax assets or liabilities. In connection with the determination of the allowance for loan
losses and foreclosed real estate, management obtains independent appraisals for significant properties. Management must also
make estimates in determining the estimated useful lives and methods for depreciating premises and equipment. Management uses available information
to recognize losses on loans and foreclosed real estate. However, future additions to the allowance may be necessary based on changes
in local economic conditions. In addition, regulatory agencies, as an integral part of their examination process, periodically
review the Bank’s allowance for loan losses and foreclosed real estate. It is reasonably possible that the allowance for
loan losses and valuation of foreclosed real estate may change materially in the near term.</t>
  </si>
  <si>
    <t>Earnings Per Share Basic earnings per share (“EPS”)
represents income available to common stockholders divided by the weighted-average number of shares outstanding during the period.
Diluted earnings per share reflects additional shares that would have been outstanding if dilutive potential shares had been issued.
Potential shares that may be issued by the Company relate solely to outstanding stock options, restricted stock (non-vested shares),
restricted stock units (“RSUs”) and warrants, and are determined using the treasury stock method. Under the treasury
stock method, the number of incremental shares is determined by assuming the issuance of stock for the outstanding stock options,
unvested restricted stock, RSUs, and warrants, reduced by the number of shares assumed to be repurchased from the issuance proceeds,
using the average market price for the period of the Company’s stock. All share, earnings per share, and per
share data have been retroactively adjusted to reflect the stock splits for all periods presented in accordance with GAAP.</t>
  </si>
  <si>
    <t>Subsequent Events</t>
  </si>
  <si>
    <t>Subsequent Events Subsequent events are material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statement of financial condition but arose after that
date. Management has reviewed events occurring through the date the financial statements were issued and no subsequent events occurred
requiring accrual or disclosure except as follows: On April 24, 2019, the Company’s
Board of Directors declared a $0.09 dividend per common share, payable on July 5, 2019, to stockholders of record on June 14, 2019.</t>
  </si>
  <si>
    <t>Reclassification</t>
  </si>
  <si>
    <t>Reclassification Certain reclassifications of
accounts reported for previous periods have been made in these consolidated financial statements. Such reclassifications had no
effect on stockholders’ equity or the net income as previously reported.</t>
  </si>
  <si>
    <t>Recently Issued Accounting Pronouncements</t>
  </si>
  <si>
    <t>Recently Adopted Accounting
Pronouncements During the first quarter of 2019,
the Company adopted Accounting Standards Update (“ASU”) No. 2016-02, Leases (Topic 842) We adopted the guidance using
the modified retrospective approach on January 1, 2019 and elected the practical expedients for transition including the transition
option provided in ASU 2018-11, Leases (Topic 842) Targeted Improvements, Leases The Company implemented internal
controls as well as lease accounting software to facilitate the preparation of financial information. The Company is largely
accounting for our existing operating leases consistent with prior guidance except for the incremental balance sheet
recognition for leases. There was no cumulative effect adjustment to retained earnings as of January 1, 2019. On January 1,
2019, the Company recorded a ROU operating lease asset and corresponding operating lease liability of $18.4 million and $18.8
million, respectively, on the consolidated balance sheet. The new standard did not have a material impact on the Company’s
results of operations or cash flows. During the first quarter of 2019, the
Company adopted ASU No. 2017-12, Derivatives and Hedging (Topic 815): Targeted Improvements to Accounting for Hedging Activities
During the first quarter of 2019, the
Company adopted ASU No. 2017-08, Receivables-Nonrefundable Fees and Other Cost (Subtopic 310-20): Premium Amortization on Purchased
Callable Debt Securities During the first quarter of 2018, the
Company adopted ASU No. 2016-01, Recognition and Measurement of Financial Assets
and Liabilities In May 2017, Financial Accounting
Standards Board (the “FASB”) issued ASU No. 2017-09, Compensation-Stock Compensation (Topic 718) In March 2016, the FASB issued ASU No.
2016-08, Revenue from Contracts with Customers (Topic 606): Principal versus Agent Considerations (Reporting Revenue Gross versus
Net) Revenue
from Contracts with Customers Deposit service charges: Debit card income: The Company has evaluated ASU 2016-08
and 2014-09 and determined that this guidance did not have a material impact on the way the Company currently recognizes revenue
or the way it recognizes expenses related to those revenue streams. The Company adopted ASU No. 2014-09 and its related amendments
on its required effective date of January 1, 2018 utilizing the modified retrospective approach. Since there was no net income
impact upon adoption of the new guidance, a cumulative effect adjustment to opening retained earnings was not deemed necessary.
Consistent with the modified retrospective approach, the Company did not adjust prior period amounts. Recently Issued Accounting
Pronouncements In August 2018, the FASB issued ASU
No. 2018-13, Fair Value Measurement (Topic 820): Disclosure Framework – Changes to the Disclosure Requirements for Fair
Value Measurement In January 2017, the FASB issued ASU
No. 2017-04, Intangible-Goodwill and other (Topic 350): Simplifying the Test for Goodwill Impairment In June 2016, the FASB ASU No. 2016-13,
Financial Instruments-Credit Losses (Topic 326): Measurement of Credit Losses on Financial Instruments Other accounting standards that have
been issued or proposed by the FASB or other standards-setting bodies are not expected to have a material impact on the Company’s
financial position, results of operations or cash flows.</t>
  </si>
  <si>
    <t>BUSINESS COMBINATION (Tables)</t>
  </si>
  <si>
    <t>First South Bancorp, Inc. [Member]</t>
  </si>
  <si>
    <t>Schedule of Assets and Liabilities Acquired [Table Text Block]</t>
  </si>
  <si>
    <t xml:space="preserve">The following table presents
a summary of total consideration paid by the Company at the acquisition date (dollars in thousand).
Common stock issued (4,822,540 shares at $36.85 per share) $ 177,711
Cash in lieu of fractional shares and fair value of stock options 983
Total consideration paid $ 178,694 </t>
  </si>
  <si>
    <t>Schedule of loans acquired at the Acquisition date</t>
  </si>
  <si>
    <t>The following table summarizes
the consideration paid by the Company in the merger with First South and the amounts of the assets acquired and liabilities assumed
recognized at the acquisition date.
November 1, 2017 As Reported by Fair Value As Recorded by
(In thousands)
Assets
Cash and cash equivalents $ 66,109 — 66,109
Securities available-for-sale 186,038 — 186,038
Federal Home Loan Bank stock 1,593 — 1,593
Loans held for sale 1,282 — 1,282
Loans receivable 783,779 (24,620 )(a) 759,159
Allowance for loan losses (9,495 ) 9,495 (b) —
Premises and equipment 10,761 1,500 (c) 12,261
Foreclosed assets 1,922 (556 )(d) 1,366
Core deposit intangible 1,410 11,090 (e) 12,500
Deferred tax asset, net 3,961 238 (f) 4,199
Other assets 33,552 (3,417 )(g) 30,135
Total assets acquired $ 1,080,912 (6,270 ) 1,074,642
Liabilities
Deposits $ 952,573 78 (h) 952,651
Borrowings 26,810 (1,439 )(i) 25,371
Other liabilities 8,515 (284 )(j) 8,231
Total liabilities assumed $ 987,898 (1,645 ) 986,253
Net identifiable assets acquired over liabilities assumed 88,389
Total consideration paid 178,694
Goodwill $ 90,305 Explanation of fair value adjustments:
(a) Represents the amount necessary to adjust loans to their fair value due to interest rate and credit factors.
(b) Reflects the elimination of First South’s historical allowance for loan losses.
(c) Reflects fair value adjustments on acquired branch and administrative offices based on the Company’s assessment.
(d) Reflects the impact of acquisition accounting fair value adjustments.
(e) Reflects the fair value adjustment to record the estimated core deposit intangible based on the Company’s assessment.
(f) Reflects the tax impact of acquisition accounting fair value adjustments.
(g) Reflects the fair value adjustment based on the Company’s evaluation of acquired other assets.
(h) Represents the fair value adjustment due to interest rate factors.
(i) Represents the fair value adjustment due to interest rate factors.
(j) Reflects the fair value adjustment based on the Company’s evaluation of acquired other liabilities.</t>
  </si>
  <si>
    <t>Greer Bancshares [Member]</t>
  </si>
  <si>
    <t xml:space="preserve">The following table presents a summary
of total consideration paid by the Company at the acquisition date (dollars in thousand).
Common stock issued (1,789,523 shares at $30.30 per share) $ 54,223
Cash payments to common stockholders 4,422
Total consideration paid $ 58,645 </t>
  </si>
  <si>
    <t>The following table summarizes
the consideration paid by the Company in the merger with Greer and the amounts of the assets acquired and liabilities assumed
recognized at the acquisition date.
As Reported Fair Value As Recorded by
March 18, 2017 by Greer Adjustments the Company
(In thousands)
Assets
Cash and cash equivalents $ 42,187 — 42,187
Securities available for sale 121,374 — 121,374
Loans held for sale 105 — 105
Loans receivable 205,209 (10,559 )(a) 194,650
Allowance for loan losses (3,198 ) 3,198 (b) —
Premises and equipment 3,928 4,202 (c) 8,130
Foreclosed assets 42 — 42
Core deposit intangible — 4,480 (d) 4,480
Deferred tax asset, net 3,831 (1,434 )(e) 2,397
Other assets 11,367 (241 )(f) 11,126
Total assets acquired $ 384,845 (354 ) 384,491
Liabilities
Deposits $ 310,866 200 (g) 311,066
Borrowings 43,712 (3,510 )(h) 40,202
Other liabilities 7,086 512 (i) 7,598
Total liabilities assumed $ 361,664 (2,798 ) 358,866
Net identifiable assets acquired over liabilities assumed 25,625
Total consideration paid 58,645
Goodwill $ 33,020 Explanation of fair value adjustments:
(a) Adjustment represents the amount necessary to adjust loans to their fair value due to interest rate and credit factors.
(b) Adjustment reflects the elimination of Greer’s historical allowance for loan losses.
(c) Adjustment reflects fair value adjustments on acquired branch and administrative offices based on third party appraisals.
(d) Adjustment
reflects the fair value adjustment to record the estimated core deposit intangible based on the Company’s third party valuation report.
(e) Adjustment reflects the tax impact of acquisition accounting fair value adjustments.
(f) Adjustment reflects the fair value adjustment based on the Company’s evaluation of acquired other assets.
(g) Adjustment represents the fair value adjustment due to interest rate factors.
(h) Adjustment represents the fair value adjustment due to interest rate factors.
(i) Adjustment reflects the fair value adjustment based on the Company’s evaluation of acquired other liabilities.</t>
  </si>
  <si>
    <t>SECURITIES (Tables)</t>
  </si>
  <si>
    <t>Schedule of investment securities available for sale</t>
  </si>
  <si>
    <t xml:space="preserve">The amortized cost, gross unrealized gains,
gross unrealized losses and fair value of securities available-for-sale at March 31, 2019 and December 31, 2018 follows:
March
31, 2019 December 31, 2018
Gross Gross Gross Gross
Amortized Unrealized Unrealized Fair Amortized Unrealized Unrealized Fair
Cost Gains Losses Value Cost Gains Losses Value
(In thousands)
Securities
available-for-sale:
Municipal securities $ 196,055 5,381 (231 ) 201,205 212,215 2,768 (1,269 ) 213,714
US government agencies 22,312 381 — 22,693 24,772 505 — 25,277
Collateralized loan obligations 228,174 184 (1,235 ) 227,123 231,172 119 (592 ) 230,699
Corporate securities 6,921 65 (24 ) 6,962 6,915 69 (24 ) 6,960
Mortgage-backed securities:
Agency 190,574 1,225 (1,119 ) 190,680 199,518 427 (2,425 ) 197,520
Non-agency 153,069 1,010 (564 ) 153,515 158,803 423 (1,695 ) 157,531
Total mortgage-backed securities 343,643 2,235 (1,683 ) 344,195 358,321 850 (4,120 ) 355,051
Trust preferred securities 11,087 1,694 (1,702 ) 11,079 11,066 1,713 (1,679 ) 11,100
Total $ 808,192 9,940 (4,875 ) 813,257 844,461 6,024 (7,684 ) 842,801 </t>
  </si>
  <si>
    <t>Schedule of amortized costs and fair values of investment securities, by contractual maturity</t>
  </si>
  <si>
    <t xml:space="preserve">The amortized cost and fair value of debt
securities by contractual maturity at March 31, 2019 follows:
At March
31, 2019
Amortized Fair
Cost Value
(In thousands)
Securities available-for-sale:
Less than one year $ 1,268 1,262
One to five years 7,324 7,415
Six to ten years 99,405 100,775
After ten years 700,195 703,805
Total $ 808,192 813,257 </t>
  </si>
  <si>
    <t>Schedule of gross realized gains and losses from sales of investment securities available-for-sale</t>
  </si>
  <si>
    <t>The following table summarizes the gross realized
gains and losses from sales of investment securities available-for-sale for the periods indicated.
For the Three Months
Ended March
31,
2019 2018
(In thousands)
Proceeds $ 71,034 51,178
Realized gains $ 1,446 14
Realized
losses (252 ) (711 )
Total
investment securities gains (losses), net $ 1,194 (697 )</t>
  </si>
  <si>
    <t>Schedule of securities in a continuous unrealized loss position aggregated by investment category and length of time</t>
  </si>
  <si>
    <t>The following tables summarize gross unrealized
losses on investment securities and the fair market value of the related securities at March 31, 2019 and December 31, 2018, aggregated
by investment category and length of time that individual securities have been in a continuous unrealized loss position.
At March 31, 2019
Less than 12 Months 12 Months or Greater Total
Amortized Fair Unrealized Amortized Fair Unrealized Amortized Fair Unrealized
Cost Value Losses Cost Value Losses Cost Value Losses
(In thousands)
Available-for-sale:
Municipal securities $ 5,680 5,661 (19 ) 14,790 14,578 (212 ) 20,470 20,239 (231 )
US government agencies — — — — — — — — —
Collateralized loan obligations 137,569 136,412 (1,157 ) 9,500 9,422 (78 ) 147,069 145,834 (1,235 )
Corporate securities 481 457 (24 ) — — — 481 457 (24 )
Mortgage-backed securities:
Agency 3,988 3,966 (22 ) 80,604 79,507 (1,097 ) 84,592 83,473 (1,119 )
Non-agency 113 112 (1 ) 61,411 60,848 (563 ) 61,524 60,960 (564 )
Total mortgage-backed securities 4,101 4,078 (23 ) 142,015 140,355 (1,660 ) 146,116 144,433 (1,683 )
Trust preferred securities — — — 8,196 6,494 (1,702 ) 8,196 6,494 (1,702 )
Total $ 147,831 146,608 (1,223 ) 174,501 170,849 (3,652 ) 322,332 317,457 (4,875 )
At December 31, 2018
Less than 12 Months 12 Months or Greater Total
Amortized Fair Unrealized Amortized Fair Unrealized Amortized Fair Unrealized
Cost Value Losses Cost Value Losses Cost Value Losses
(In thousands)
Available-for-sale:
Municipal securities $ 12,395 12,331 (64 ) 55,189 53,984 (1,205 ) 67,584 66,315 (1,269 )
US government agencies — — — — — — — — —
Collateralized loan obligations 146,913 146,344 (569 ) 5,000 4,977 (23 ) 151,913 151,321 (592 )
Corporate securities 2,980 2,956 (24 ) — — — 2,980 2,956 (24 )
Mortgage-backed securities:
Agency 14,615 14,450 (165 ) 120,325 118,065 (2,260 ) 134,940 132,515 (2,425 )
Non-agency 71,376 70,709 (667 ) 43,138 42,110 (1,028 ) 114,514 112,819 (1,695 )
Total mortgage-backed securities 85,991 85,159 (832 ) 163,463 160,175 (3,288 ) 249,454 245,334 (4,120 )
Trust preferred securities — — — 8,214 6,535 (1,679 ) 8,214 6,535 (1,679 )
Total $ 248,279 246,790 (1,489 ) 231,866 225,671 (6,195 ) 480,145 472,461 (7,684 )</t>
  </si>
  <si>
    <t>DERIVATIVES (Tables)</t>
  </si>
  <si>
    <t>Schedule of derivative positions of Company</t>
  </si>
  <si>
    <t xml:space="preserve">The derivative
positions of the Company at March 31, 2019 and December 31, 2018 are as follows:
At March 31, At December 31,
2019 2018
Fair Notional Fair Notional
Value Value Value Value
(In thousands)
Derivative assets:
Cash flow hedges:
Interest rate swaps $ 554 45,000 1,232 45,000
Non-hedging derivatives:
Interest rate swaps 780 50,000 1,198 50,000
Mortgage loan interest rate lock commitments 1,369 107,116 1,199 76,571
Mortgage loan forward sales commitments 473 18,074 403 13,241
Total derivative assets $ 3,176 220,190 4,032 184,812
Derivative liabilities:
Non-hedging derivatives:
Interest rate swaps $ 2,022 50,000 937 50,000
Mortgage-backed securities forward sales commitments 470 79,000 295 52,000
Total derivative liabilities $ 2,492 129,000 1,232 102,000 </t>
  </si>
  <si>
    <t>LOANS RECEIVABLE, NET (Tables)</t>
  </si>
  <si>
    <t>Schedule of categories of loans</t>
  </si>
  <si>
    <t xml:space="preserve">Loans receivable, net at March 31, 2019
and December 31, 2018 are summarized by category as follows:
At March 31, At December 31,
2019 2018
% of Total % of Total
All Loans: Amount Loans Amount Loans
(Dollars in thousands)
Loans secured by real estate:
One-to-four family $ 725,441 28.00 % 732,717 29.03 %
Home equity 81,654 3.15 % 83,770 3.32 %
Commercial real estate 1,051,786 40.60 % 1,034,117 40.96 %
Construction and development 317,263 12.25 % 290,494 11.51 %
Consumer loans 22,411 0.87 % 23,845 0.94 %
Commercial business loans 392,055 15.13 % 359,393 14.24 %
Total gross loans receivable 2,590,610 100.00 % 2,524,336 100.00 %
Less:
Allowance for loan losses 15,021 14,463
Total loans receivable, net $ 2,575,589 2,509,873 </t>
  </si>
  <si>
    <t>Schedule of loan acquired non-credit impaired loans and nonacquired loans</t>
  </si>
  <si>
    <t xml:space="preserve">Loans receivable, net at March 31, 2019 and
December 31, 2018 for purchased non-credit impaired loans and nonacquired loans are summarized by category as follows:
At March 31, At December 31,
2019 2018
Purchased Non-Credit Impaired Loans % of Total % of Total
(ASC 310-20) and Nonacquired Loans: Amount Loans Amount Loans
(Dollars in thousands)
Loans secured by real estate:
One-to-four family $ 717,305 28.20 % 723,641 29.24 %
Home equity 81,601 3.21 % 83,717 3.38 %
Commercial real estate 1,024,066 40.27 % 1,004,420 40.59 %
Construction and development 314,420 12.36 % 287,673 11.63 %
Consumer loans 22,364 0.88 % 23,792 0.96 %
Commercial business loans 383,526 15.08 % 351,194 14.20 %
Total gross loans receivable 2,543,282 100.00 % 2,474,437 100.00 %
Less:
Allowance for loan losses 14,858 14,463
Total loans receivable, net $ 2,528,424 2,459,974 Loans receivable,
net at March 31, 2019 and December 31, 2018 for purchased credit impaired loans are summarized by category below.
At March 31, At December 31,
2019 2018
Purchased Credit Impaired % of Total % of Total
Loans (ASC 310-30): Amount Loans Amount Loans
(Dollars in thousands)
Loans secured by real estate:
One-to-four family $ 8,136 17.19 % 9,077 18.19 %
Home equity 53 0.11 % 53 0.11 %
Commercial real estate 27,720 58.57 % 29,696 59.51 %
Construction and development 2,843 6.01 % 2,821 5.65 %
Consumer loans 47 0.10 % 53 0.11 %
Commercial business loans 8,529 18.02 % 8,199 16.43 %
Total gross loans receivable 47,328 100.00 % 49,899 100.00 %
Less:
Allowance for loan losses 163 —
Total loans receivable, net $ 47,165 49,899 </t>
  </si>
  <si>
    <t>Schedule of changes in the value of the accretable yield for PCI loans</t>
  </si>
  <si>
    <t>The
following table presents changes in the value of PCI loans receivable for the three months ended March 31, 2019 and
2018:
For the Three Months
2019 2018
(In thousands)
Balance at beginning of period $ 49,899 78,415
Net reductions for payments, foreclosures, and accretion (2,571 ) (7,385 )
Balance at end of period $ 47,328 71,030 The
following table presents changes in the value of the accretable yield for PCI loans for the three months ended March 31, 2019 and
2018:
For the Three Months
2019 2018
(In thousands)
Accretable yield, beginning of period $ 19,908 12,536
Accretion and interest income (1,312 ) (1,332 )
Reclassification from nonaccretable balance, net (a) 474 3,196
Other changes, net (b) 1,101 1,345
Accretable yield, end of period $ 20,171 15,745
(a) Reclassifications from the nonaccretable balance in the quarter ended March 31, 2019
were driven by improvement in credit quality, primarily delinquencies.
(b) Other changes, net include the impact of changes in expectations of cash flows, which
may vary from period to period due to the impact of modifications and changes to prepayment assumptions, as well as the impact
of changes in interest rates on variable rate loans.</t>
  </si>
  <si>
    <t>Schedule of composition of gross loans outstanding, net of undisbursed amounts, by rate type</t>
  </si>
  <si>
    <t>The composition of gross loans
outstanding, net of undisbursed amounts, by rate type is as follows:
At March 31, At December 31,
2019 2018
(Dollars in thousands)
Variable rate loans $ 981,531 37.89 % 942,348 37.33 %
Fixed rate loans 1,609,079 62.11 % 1,581,988 62.67 %
Total loans outstanding $ 2,590,610 100.00 % 2,524,336 100.00 %</t>
  </si>
  <si>
    <t>Schedule of activity in the allowance for loan losses</t>
  </si>
  <si>
    <t xml:space="preserve">The
following table presents activity in the allowance for loan losses for the period indicated. Allocation of a portion of the allowance
to one category of loans does not preclude its availability to absorb losses in other categories.
Allowance for loan losses: For the Three Months Ended March 31, 2019
Loans Secured by Real Estate
One-to- Commercial Construction
four Home real and Commercial
family equity estate development Consumer business Unallocated Total
(In thousands)
Balance, beginning of period $ 3,540 203 5,097 1,969 352 2,940 362 14,463
Provision for loan losses 36 88 54 126 41 345 10 700
Charge-offs (55 ) (71 ) — (9 ) (64 ) (18 ) — (217 )
Recoveries 5 5 9 5 21 30 — 75
Balance, end of period $ 3,526 225 5,160 2,091 350 3,297 372 15,021
Allowance for purchased non-credit impaired and non purchased loans $ 3,460 225 5,160 2,080 348 3,213 372 14,858
Allowance for purchased credit impaired loans 66 — — 11 2 84 — 163
Balance, end of period $ 3,526 225 5,160 2,091 350 3,297 372 15,021
For the Three Months Ended March 31, 2018
Loans Secured by Real Estate
One-to- Commercial Construction
four Home real and Commercial
family equity estate development Consumer business Unallocated Total
(In thousands)
Balance, beginning of period $ 2,719 168 3,986 1,201 79 2,840 485 11,478
Provision for loan losses 286 50 187 (204 ) (35 ) (147 ) (137 ) —
Charge-offs — — (34 ) (1 ) (9 ) (89 ) — (133 )
Recoveries 5 8 5 1,036 40 269 — 1,363
Balance, end of period $ 3,010 226 4,144 2,032 75 2,873 348 12,708 </t>
  </si>
  <si>
    <t>Schedule of allowance for loan losses and recorded investment in loans by impairment methodology</t>
  </si>
  <si>
    <t xml:space="preserve">The following table disaggregates our
allowance for loan losses and recorded investment in loans by impairment methodology.
Loans Secured by Real Estate
One-to- Commercial Construction
four Home real and Commercial
family equity estate development Consumer business Unallocated Total
(In thousands)
At March 31, 2019:
Allowance for loan losses ending balances:
Individually evaluated for impairment $ 106 — 192 515 — — — 813
Collectively evaluated for impairment 3,354 225 4,968 1,565 348 3,213 372 14,045
Purchased credit impaired 66 — — 11 2 84 — 163
$ 3,526 225 5,160 2,091 350 3,297 372 15,021
Loans receivable ending balances:
Individually evaluated for impairment $ 6,145 108 8,101 2,085 58 2,619 — 19,116
Collectively evaluated for impairment 711,160 81,493 1,015,965 312,335 22,306 380,907 — 2,524,166
Purchased credit impaired 8,136 53 27,720 2,843 47 8,529 — 47,328
Total loans receivable $ 725,441 81,654 1,051,786 317,263 22,411 392,055 — 2,590,610
At December 31, 2018:
Allowance for loan losses ending balances:
Individually evaluated for impairment $ 176 — 145 515 — 24 — 860
Collectively evaluated for impairment 3,364 203 4,952 1,454 352 2,916 362 13,603
$ 3,540 203 5,097 1,969 352 2,940 362 14,463
Loans receivable ending balances:
Individually evaluated for impairment $ 4,687 249 5,105 1,866 31 2,853 — 14,791
Collectively evaluated for impairment 718,953 83,468 999,316 285,807 23,761 348,341 — 2,459,646
Purchased credit impaired 9,077 53 29,696 2,821 53 8,199 — 49,899
Total loans receivable $ 732,717 83,770 1,034,117 290,494 23,845 359,393 — 2,524,336 </t>
  </si>
  <si>
    <t>Schedule of impaired loans by class of loans</t>
  </si>
  <si>
    <t xml:space="preserve">The following table presents impaired
loans individually evaluated for impairment in the segmented portfolio categories and the corresponding allowance for loan losses
as of March 31, 2019 and December 31, 2018. The recorded investment is defined as the original amount of the loan, net of any deferred
costs and fees, less any principal reductions and direct charge-offs. Unpaid principal balance includes amounts previously included
in charge-offs.
At March 31, 2019 At December 31, 2018
Unpaid Unpaid
Recorded Principal Related Recorded Principal Related
Investment Balance Allowance Investment Balance Allowance
(In thousands)
With no related allowance recorded:
Loans secured by real estate:
One-to-four family $ 5,010 5,108 — 3,083 3,241 —
Home equity 108 108 — 249 249 —
Commercial real estate 4,779 4,779 — 2,679 2,694 —
Construction and development 702 702 — 323 323 —
Consumer loans 58 59 — 31 31 —
Commercial business loans 2,619 2,633 — 2,697 2,698 —
13,276 13,389 — 9,062 9,236 —
With an allowance recorded:
Loans secured by real estate:
One-to-four family 1,135 1,117 106 1,604 1,665 176
Home equity — — — — — —
Commercial real estate 3,322 3,322 192 2,426 2,426 145
Construction and development 1,383 1,383 515 1,543 1,543 515
Consumer loans — — — — — —
Commercial business loans — — — 156 156 24
5,840 5,822 813 5,729 5,790 860
Total:
Loans secured by real estate:
One-to-four family 6,145 6,225 106 4,687 4,906 176
Home equity 108 108 — 249 249 —
Commercial real estate 8,101 8,101 192 5,105 5,120 145
Construction and development 2,085 2,085 515 1,866 1,866 515
Consumer loans 58 59 — 31 31 —
Commercial business loans 2,619 2,633 — 2,853 2,854 24
$ 19,116 19,211 813 14,791 15,026 860 The following table presents the average
recorded investment and interest income recognized on impaired loans individually evaluated for impairment in the segmented portfolio
categories for the three months ended March 31, 2019 and 2018.
For the Three Months Ended March 31,
2019 2018
Average Interest Average Interest
Recorded Income Recorded Income
Investment Recognized Investment Recognized
(In thousands)
With no related allowance recorded:
Loans secured by real estate:
One-to-four family $ 4,028 58 2,739 16
Home equity 105 — 20 1
Commercial real estate 3,615 237 3,483 81
Construction and development 565 9 408 3
Consumer loans 37 1 28 1
Commercial business loans 1,964 48 168 5
10,314 353 6,846 107
With an allowance recorded:
Loans secured by real estate:
One-to-four family 1,065 10 1,372 11
Home equity — — 103 3
Commercial real estate 3,113 31 1,647 21
Construction and development 1,511 60 396 (4 )
Consumer loans — — — —
Commercial business loans 7 — 168 2
5,696 101 3,686 33
Total:
Loans secured by real estate:
One-to-four family 5,093 68 4,111 27
Home equity 105 — 123 4
Commercial real estate 6,728 268 5,130 102
Construction and development 2,076 69 804 (1 )
Consumer loans 37 1 28 1
Commercial business loans 1,971 48 336 7
$ 16,010 454 10,532 140 </t>
  </si>
  <si>
    <t>Schedule of aging of the recorded investment in past due loans by class of loans</t>
  </si>
  <si>
    <t xml:space="preserve">A loan is considered past due if the
required principal and interest payment has not been received as of the due date. The following schedule is an aging of past due
loans receivable by portfolio segment as of March 31, 2019 and December 31, 2018.
At March 31, 2019
Real Estate Loans
One-to- Commercial Construction
four Home real and Commercial
All Loans: family equity estate development Consumer business Total
(In thousands)
30-59 days past due $ 2,162 343 1,385 217 327 322 4,756
60-89 days past due 676 65 66 35 25 123 990
90 days or more past due 3,829 115 3,082 93 50 978 8,147
Total past due 6,667 523 4,533 345 402 1,423 13,893
Current 718,774 81,131 1,047,253 316,918 22,009 390,632 2,576,717
Total loans receivable $ 725,441 81,654 1,051,786 317,263 22,411 392,055 2,590,610
At March 31, 2019
Purchased Non-Credit Real Estate Loans
Impaired Loans One-to- Commercial Construction
(ASC 310-20) and four Home real and Commercial
Nonacquired Loans: family equity estate development Consumer business Total
(In thousands)
30-59 days past due $ 2,075 343 1,385 182 327 322 4,634
60-89 days past due 548 65 17 35 16 123 804
90 days or more past due 3,630 115 2,921 93 50 978 7,787
Total past due 6,253 523 4,323 310 393 1,423 13,225
Current 711,052 81,078 1,019,743 314,110 21,971 382,103 2,530,057
Total loans receivable $ 717,305 81,601 1,024,066 314,420 22,364 383,526 2,543,282
At March 31, 2019
Real Estate Loans
One-to- Commercial Construction
Purchased Credit Impaired four Home real and Commercial
Loans (ASC 310-30): family equity estate development Consumer business Total
(In thousands)
30-59 days past due $ 87 — — 35 — — 122
60-89 days past due 128 — 49 — 9 — 186
90 days or more past due 199 — 161 — — — 360
Total past due 414 — 210 35 9 — 668
Current 7,722 53 27,510 2,808 38 8,529 46,660
Total loans receivable $ 8,136 53 27,720 2,843 47 8,529 47,328
At December 31, 2018
Real Estate Loans
One-to- Commercial Construction
four Home real and Commercial
All Loans: family equity estate development Consumer business Total
(In thousands)
30-59 days past due $ 503 723 1,780 180 296 793 4,275
60-89 days past due 1,677 213 120 588 31 632 3,261
90 days or more past due 4,133 373 3,054 105 117 602 8,384
Total past due 6,313 1,309 4,954 873 444 2,027 15,920
Current 726,404 82,461 1,029,163 289,621 23,401 357,366 2,508,416
Total loans receivable $ 732,717 83,770 1,034,117 290,494 23,845 359,393 2,524,336
At December 31, 2018
Purchased Non-Credit Real Estate Loans
Impaired Loans One-to- Commercial Construction
(ASC 310-20) and four Home real and Commercial
Nonpurchased Loans: family equity estate development Consumer business Total
(In thousands)
30-59 days past due $ 378 720 1,037 172 296 793 3,396
60-89 days past due 1,313 213 120 559 31 632 2,868
90 days or more past due 3,686 373 2,895 106 117 602 7,779
Total past due 5,377 1,306 4,052 837 444 2,027 14,043
Current 718,264 82,411 1,000,368 286,836 23,348 349,167 2,460,394
Total loans receivable $ 723,641 83,717 1,004,420 287,673 23,792 351,194 2,474,437
At December 31, 2018
Real Estate Loans
One-to- Commercial Construction
Purchased Credit Impaired four Home real and Commercial
Loans (ASC 310-30): family equity estate development Consumer business Total
(In thousands)
30-59 days past due $ 126 3 743 7 — — 879
60-89 days past due 364 — — 30 — — 394
90 days or more past due 447 — 158 — — — 605
Total past due 937 3 901 37 — — 1,878
Current 8,140 50 28,795 2,784 53 8,199 48,021
Total loans receivable $ 9,077 53 29,696 2,821 53 8,199 49,899 </t>
  </si>
  <si>
    <t>Schedule of analysis of loans receivables on nonaccrual status</t>
  </si>
  <si>
    <t xml:space="preserve">The
following is a schedule of loans receivable, by portfolio segment, on nonaccrual at March 31, 2019 and December 31, 2018.
At March 31, At December 31,
2019 2018
(In thousands)
Loans secured by real estate:
One-to-four family $ 4,834 4,471
Home equity 217 454
Commercial real estate 3,455 3,663
Construction and development 1,788 1,675
Consumer loans 59 107
Commercial business loans 1,227 1,351
$ 11,580 11,721 </t>
  </si>
  <si>
    <t>Schedule of analysis of loan portfolio by credit quality indicators</t>
  </si>
  <si>
    <t xml:space="preserve">The following is a schedule of the credit quality of loans receivable,
by portfolio segment, as of March 31, 2019 and December 31, 2018.
At March 31, 2019
Real Estate Loans
One-to- Commercial Construction
four Home real and Commercial
Total Loans: family equity estate development Consumer business Total
(In thousands)
Internal Risk Rating Grades:
Pass $ 718,054 81,297 1,030,490 313,815 22,236 388,136 2,554,199
Special Mention 428 133 9,544 844 100 180 11,058
Substandard 6,959 224 11,752 2,604 75 3,739 25,353
Total loans receivable $ 725,441 81,654 1,051,786 317,263 22,411 392,055 2,590,610
Performing $ 720,408 81,437 1,048,170 315,475 22,352 390,828 2,578,670
Nonperforming:
90 days past due still accruing 199 — 161 — — — 360
Nonaccrual 4,834 217 3,455 1,788 59 1,227 11,580
Total nonperforming 5,033 217 3,616 1,788 59 1,227 11,940
Total loans receivable $ 725,441 81,654 1,051,786 317,263 22,411 392,055 2,590,610
At March 31, 2019
Purchased Non-Credit Real Estate Loans
Impaired Loans One-to- Commercial Construction
(ASC 310-20) and four Home real and Commercial
Nonacquired Loans: family equity estate development Consumer business Total
(In thousands)
Internal Risk Rating Grades:
Pass $ 710,970 81,251 1,011,975 312,128 22,198 380,687 2,519,209
Special Mention 213 133 4,765 448 100 — 5,659
Substandard 6,122 217 7,326 1,844 66 2,839 18,414
Total loans receivable $ 717,305 81,601 1,024,066 314,420 22,364 383,526 2,543,282
Performing $ 712,471 81,384 1,020,611 312,632 22,305 382,299 2,531,702
Nonperforming:
90 days past due still accruing — — — — — — —
Nonaccrual 4,834 217 3,455 1,788 59 1,227 11,580
Total nonperforming 4,834 217 3,455 1,788 59 1,227 11,580
Total loans receivable $ 717,305 81,601 1,024,066 314,420 22,364 383,526 2,543,282
At March 31, 2019
Real Estate Loans
One-to- Commercial Construction
Purchased Credit Impaired four Home real and Commercial
Loans (ASC 310-30): family equity estate development Consumer business Total
(In thousands)
Internal Risk Rating Grades:
Pass $ 7,084 46 18,515 1,687 38 7,449 34,819
Special Mention 215 — 4,779 396 — 180 5,570
Substandard 837 7 4,426 760 9 900 6,939
Total loans receivable $ 8,136 53 27,720 2,843 47 8,529 47,328
Performing $ 7,937 53 27,559 2,843 47 8,529 46,968
Nonperforming:
90 days past due still accruing 199 — 161 — — — 360
Nonaccrual — — — — — — —
Total nonperforming 199 — 161 — — — 360
Total loans receivable $ 8,136 53 27,720 2,843 47 8,529 47,328
At December 31, 2018
Real Estate Loans
One-to- Commercial Construction
four Home real and Commercial
Total Loans: family equity estate development Consumer business Total
(In thousands)
Internal Risk Rating Grades:
Pass $ 727,921 83,382 1,016,064 287,559 23,613 353,742 2,492,281
Special Mention 417 — 9,914 534 103 2,166 13,134
Substandard 4,379 388 8,139 2,401 129 3,485 18,921
Total loans receivable $ 732,717 83,770 1,034,117 290,494 23,845 359,393 2,524,336
Performing $ 727,799 83,316 1,030,296 288,819 23,718 358,042 2,511,990
Nonperforming:
90 days past due still accruing 447 — 158 — 20 — 625
Nonaccrual 4,471 454 3,663 1,675 107 1,351 11,721
Total nonperforming 4,918 454 3,821 1,675 127 1,351 12,346
Total loans receivable $ 732,717 83,770 1,034,117 290,494 23,845 359,393 2,524,336
At December 31, 2018
Purchased Non-Credit Real Estate Loans
Impaired Loans One-to- Commercial Construction
(ASC 310-20) and four Home real and Commercial
Nonpurchased Loans: family equity estate development Consumer business Total
(In thousands)
Internal Risk Rating Grades:
Pass $ 720,177 83,336 995,319 285,927 23,571 346,487 2,454,817
Special Mention — — 5,524 71 103 1,379 7,077
Substandard 3,464 381 3,577 1,675 118 3,328 12,543
Total loans receivable $ 723,641 83,717 1,004,420 287,673 23,792 351,194 2,474,437
Performing $ 719,170 83,263 1,000,757 285,998 23,665 349,843 2,462,696
Nonperforming:
90 days past due still accruing — — — — 20 — 20
Nonaccrual 4,471 454 3,663 1,675 107 1,351 11,721
Total nonperforming 4,471 454 3,663 1,675 127 1,351 11,741
Total loans receivable $ 723,641 83,717 1,004,420 287,673 23,792 351,194 2,474,437
At December 31, 2018
Real Estate Loans
One-to- Commercial Construction
Purchased Credit Impaired four Home real and Commercial
Loans (ASC 310-30): family equity estate development Consumer business Total
(In thousands)
Internal Risk Rating Grades:
Pass $ 7,745 45 20,745 1,632 42 7,255 37,464
Special Mention 418 — 4,390 463 — 787 6,058
Substandard 914 8 4,561 726 11 157 6,377
Total loans receivable $ 9,077 53 29,696 2,821 53 8,199 49,899
Performing $ 8,630 53 29,538 2,821 53 8,199 49,294
Nonperforming:
90 days past due still accruing 447 — 158 — — — 605
Nonaccrual — — — — — — —
Total nonperforming 447 — 158 — — — 605
Total loans receivable $ 9,077 53 29,696 2,821 53 8,199 49,899 </t>
  </si>
  <si>
    <t>REAL ESTATE ACQUIRED THROUGH FORECLOSURE (Tables)</t>
  </si>
  <si>
    <t>Summary of Changes in Other Real Estate Owned</t>
  </si>
  <si>
    <t xml:space="preserve">The following presents summarized activity
in real estate acquired through foreclosure for the three months ended March 31, 2019 and 2018:
March 31,
2019 2018
(In thousands)
Balance at beginning of period $ 1,534 3,106
Additions 366 17
Sales (565 ) (1,160 )
Balance at end of period $ 1,335 1,963 </t>
  </si>
  <si>
    <t>Schedule of composition of other real estate owned</t>
  </si>
  <si>
    <t xml:space="preserve">A summary of the composition of real estate acquired through
foreclosure follows:
At March 31, At December 31,
2019 2018
(In thousands)
Real estate loans:
One-to-four family $ 530 204
Construction and development 805 1,330
$ 1,335 1,534 </t>
  </si>
  <si>
    <t>DEPOSITS (Tables)</t>
  </si>
  <si>
    <t>Summary of Deposits outstanding</t>
  </si>
  <si>
    <t xml:space="preserve">Deposits outstanding by type of account
at March 31, 2019 and December 31, 2018 are summarized as follows:
At March 31, At December 31,
2019 2018
(In thousands)
Noninterest-bearing demand accounts $ 575,990 547,022
Interest-bearing demand accounts 581,424 566,527
Savings accounts 188,725 192,322
Money market accounts 458,575 431,246
Certificates of deposit:
Less than $250,000 923,709 875,749
$250,000 or more 88,647 105,327
Total certificates of deposit 1,012,356 981,076
Total deposits $ 2,817,070 2,718,193 </t>
  </si>
  <si>
    <t>ESTIMATED FAIR VALUE OF FINANCIAL INSTRUMENTS (Tables)</t>
  </si>
  <si>
    <t>Summary of assets and liabilities measured at fair value on a recurring basis</t>
  </si>
  <si>
    <t xml:space="preserve">Assets and liabilities measured at fair value
on a recurring basis are as follows as of March 31, 2019 and December 31, 2018:
Quoted market Significant other Significant other
price in active observable inputs unobservable inputs
markets (Level 1) (Level 2) (Level 3)
(In thousands)
March 31, 2019
Available-for-sale investment securities:
Municipal securities $ — 201,205 —
US government agencies — 22,693 —
Collateralized loan obligations — 227,123 —
Corporate securities — 6,962 —
Mortgage-backed securities:
Agency — 190,680 —
Non-agency — 153,515 —
Trust preferred securities — 11,079 —
Loans held for sale — 23,799 —
Derivative assets:
Cash flow hedges:
Interest rate swaps 554 — —
Non-hedging derivatives:
Interest rate swaps 780 — —
Mortgage loan interest rate lock commitments — 1,369 —
Mortgage loan forward sales commitments — 473 —
Derivative liabilities:
Non-hedging derivatives:
Interest rate swaps 2,022 — —
Mortgage-backed securities forward sales commitments — 470 —
December 31, 2018
Available-for-sale investment securities:
Municipal securities $ — 213,714 —
US government agencies — 25,277 —
Collateralized loan obligations — 230,699 —
Corporate securities — 6,960 —
Mortgage-backed securities:
Agency — 197,520 —
Non-agency — 157,531 —
Trust preferred securities — 11,100 —
Loans held for sale — 16,972 —
Derivative assets:
Cash flow hedges:
Interest rate swaps 1,232 — —
Non-hedging derivatives:
Interest rate swaps 1,198 — —
Mortgage loan interest rate lock commitments — 1,199 —
Mortgage loan forward sales commitments — 403 —
Derivative liabilities:
Non-hedging derivatives:
Interest rate swaps 937 — —
Mortgage-backed securities forward sales commitments — 295 — </t>
  </si>
  <si>
    <t>Summary of assets and liabilities measured at a fair value on a nonrecurring basis</t>
  </si>
  <si>
    <t xml:space="preserve">Assets measured at fair value on a nonrecurring
basis are as follows as of March 31, 2019 and December 31, 2018:
Quoted market price Significant other Significant other
in active markets observable inputs unobservable inputs
(Level 1) (Level 2) (Level 3)
(In thousands)
March 31, 2019
Impaired loans:
Loans secured by real estate:
One-to-four family $ — — 6,039
Home equity — — 108
Commercial real estate — — 7,909
Construction and development — — 1,570
Consumer loans — — 58
Commercial business loans — — 2,619
Real estate owned:
One-to-four family — — 530
Construction and development — — 805
Mortgage servicing rights — — 40,230
December 31, 2018
Impaired loans:
Loans secured by real estate:
One-to-four family $ — — 4,511
Home equity — — 249
Commercial real estate — — 4,960
Construction and development — — 1,351
Consumer loans — — 31
Commercial business loans — — 2,829
Real estate owned:
One-to-four family — — 204
Construction and development — — 1,330
Mortgage servicing rights — — 40,880 </t>
  </si>
  <si>
    <t>Schedule of significant unobservable inputs used in the fair value measurements</t>
  </si>
  <si>
    <t xml:space="preserve">For Level 3 assets and liabilities measured
at fair value on a nonrecurring basis as of March 31, 2019 and December 31, 2018, the significant unobservable inputs used in the
fair value measurements were as follows:
March 31, 2019 and December 31, 2018
Significant Significant Unobservable
Valuation Technique Observable Inputs Inputs
Impaired Loans Appraisal Value Appraisals and or sales of Appraisals discounted 10% to 20% for
comparable properties sales commissions and other holding costs
Real estate owned Appraisal Value/ Appraisals and or sales of Appraisals discounted 10% to 20% for
Comparison Sales comparable properties sales commissions and other holding costs
Mortgage Servicing Rights Discounted cash flows Comparable sales Weighted
average discount rates averaging 10% - 12% in 2019
Weighted average discount rates averaging 12% - 13% in 2018
Weighted average prepayment rates averaging 9% -10.5% in 2019
Weighted average prepayment rates averaging 6-7% in 2018 </t>
  </si>
  <si>
    <t>Schedule of carrying amount and estimated fair value of the Company's financial instruments</t>
  </si>
  <si>
    <t xml:space="preserve">The carrying amount and estimated fair
value of the Company’s financial instruments at March 31, 2019 and December 31, 2018 are as follows:
At March 31, 2019
Carrying Fair Value
Amount Total Level 1 Level 2 Level 3
(In thousands)
Financial assets:
Cash and due from banks $ 25,757 25,757 25,757 — —
Interest-bearing cash 34,251 34,251 34,251 — —
Securities available-for-sale 813,257 813,257 — 813,257 —
Federal Home Loan Bank stock 18,349 18,349 — — 18,349
Other investments 3,473 3,473 — — 3,473
Derivative assets 3,176 3,176 1,334 1,842 —
Loans held for sale 23,799 23,799 — 23,799 —
Loans receivable, net 2,575,589 2,566,139 — — 2,566,139
Accrued interest receivable 13,618 13,618 — 13,618 —
Real estate acquired through foreclosure 1,335 1,335 — — 1,335
Mortgage servicing rights 32,033 40,230 — — 40,230
Financial liabilities:
Deposits 2,817,070 2,822,375 — 2,822,375 —
Short-term borrowed funds 321,000 321,007 — 321,007 —
Long-term debt 59,480 61,614 — 61,614 —
Derivative liabilities 2,492 2,492 2,022 470 —
Drafts outstanding 7,610 7,610 — 7,610 —
Advances from borrowers for insurance and taxes 5,934 5,934 — 5,934 —
Accrued interest payable 2,371 2,371 — 2,371 —
Dividends payable to stockholders 1,785 1,785 — 1,785 —
At December 31, 2018
Carrying Fair Value
Amount Total Level 1 Level 2 Level 3
(In thousands)
Financial assets:
Cash and due from banks $ 28,857 28,857 28,857 — —
Interest-bearing cash 33,276 33,276 33,276 — —
Securities available-for-sale 842,801 842,801 — 842,801 —
Federal Home Loan Bank stock 21,696 21,696 — — 21,696
Other investments 3,450 3,450 — — 3,450
Derivative assets 4,032 4,032 2,430 1,602 —
Loans held for sale 16,972 16,972 — 16,972 —
Loans receivable, net 2,509,873 2,506,384 — — 2,506,384
Accrued interest receivable 13,494 13,494 — 13,494 —
Real estate acquired through foreclosure 1,534 1,534 — — 1,534
Mortgage servicing rights 32,933 40,880 — — 40,880
Financial liabilities:
Deposits 2,718,193 2,721,885 — 2,721,885 —
Short-term borrowed funds 405,500 405,532 — 405,532 —
Long-term debt 59,436 61,922 — 61,922 —
Derivative liabilities 1,232 1,232 937 295 —
Drafts outstanding 8,129 8,129 — 8,129 —
Advances from borrowers for insurance and taxes 4,100 4,100 — 4,100 —
Accrued interest payable 1,591 1,591 — 1,591 —
Dividends payable to stockholders 1,576 1,576 — 1,576 — </t>
  </si>
  <si>
    <t>Schedule of notional amount and estimated fair values of off-balance sheet financial instruments</t>
  </si>
  <si>
    <t xml:space="preserve">At March 31, 2019 At December 31, 2018
Notional Estimated Notional Estimated
Amount Fair Value Amount Fair Value
(In thousands)
Off-Balance Sheet Financial Instruments:
Commitments to extend credit $ 413,438 — 379,170 —
Standby letters of credit 22,588 — 13,797 — </t>
  </si>
  <si>
    <t>EARNINGS PER SHARE (Tables)</t>
  </si>
  <si>
    <t>Disclosure Earnings Per Share Tables Abstract</t>
  </si>
  <si>
    <t>Schedule of reconciliation of average shares outstanding</t>
  </si>
  <si>
    <t xml:space="preserve">The following is a summary of the reconciliation
of average shares outstanding for the three months ended March 31, 2019 and 2018:
For the Three Months Ended March 31,
2019 2018
Basic Diluted Basic Diluted
Weighted average shares outstanding 22,193,861 22,193,861 20,908,225 20,908,225
Effect of dilutive securities — 187,948 — 211,091
Weighted average shares outstanding 22,193,861 22,381,809 20,908,225 21,119,316 The following is a summary of the reconciliation
of shares issued and outstanding and unvested restricted stock awards as of March 31, 2019 and 2018 used to calculate book value
per share:
As of March 31,
2019 2018
Issued and outstanding shares 22,296,372 21,057,539
Less nonvested restricted stock awards (111,578 ) (136,395 )
Period end dilutive shares 22,184,794 20,921,144 </t>
  </si>
  <si>
    <t>LEASES (Tables)</t>
  </si>
  <si>
    <t>Leases</t>
  </si>
  <si>
    <t>Schedule of Lease Classification</t>
  </si>
  <si>
    <t xml:space="preserve">Supplemental balance sheet information related to operating
leases follows:
At March 31,
Right of use operating lease asset (in millions) $ 18.0
Right of use operating lease liability (in millions) $ 18.3
Weighted average remaining lease term (years) 15.3
Weighted average discount rate 3.4 % </t>
  </si>
  <si>
    <t>Schedule of Future minimum lease payments</t>
  </si>
  <si>
    <t xml:space="preserve">Future minimum lease payments (in thousands),
by year and in the aggregate, under non-cancellable operating leases with initial or remaining terms in excess of one year as of
March 31, 2019 are as follows:
At March 31,
Year 1 $ 2,552
Year 2 2,300
Year 3 1,920
Year 4 1,904
Year 5 1,665
After Year 5 13,793
Total undiscounted payments 24,134
Less: imputed interest (5,838 )
Present value of lease payments (ROU operating lease liability) $ 18,296 </t>
  </si>
  <si>
    <t>Schedule of Future commitments under operating leases</t>
  </si>
  <si>
    <t xml:space="preserve">Future minimum lease payments (in thousands),
by year and in the aggregate, under non-cancellable operating leases with initial or remaining terms in excess of one year as of
December 31, 2018 are as follows:
At December 31,
Year 1 $ 2,537
Year 2 2,332
Year 3 1,950
Year 4 1,868
Year 5 1,738
After Year 5 14,165
Total $ 24,590 </t>
  </si>
  <si>
    <t>SUPPLEMENTAL SEGMENT INFORMATION (Tables)</t>
  </si>
  <si>
    <t>Schedule of Selected Financial Information of Company's reportable business segments</t>
  </si>
  <si>
    <t xml:space="preserve">The following tables present selected financial
information for the Company’s reportable business segments for the three months ended March 31, 2019 and 2018:
Community Mortgage
For the Three Months Ended March 31, 2019 Banking Banking Other Eliminations Total
(In thousands)
Interest income $ 42,476 390 15 (100 ) 42,781
Interest expense 8,756 128 556 (130 ) 9,310
Net interest income (expense) 33,720 262 (541 ) 30 33,471
Provision for loan losses 700 — — — 700
Noninterest income from external customers 4,556 5,296 19 — 9,871
Intersegment noninterest income 242 18 — (260 ) —
Noninterest expense 18,991 4,846 310 — 24,147
Intersegment noninterest expense — 240 2 (242 ) —
Income (loss) before income taxes 18,827 490 (834 ) 12 18,495
Income tax expense (benefit) 4,046 100 (198 ) 2 3,950
Net income (loss) $ 14,781 390 (636 ) 10 14,545
Community Mortgage
For the Three Months Ended March 31, 2018 Banking Banking Other Eliminations Total
(In thousands)
Interest income $ 37,257 431 13 (25 ) 37,676
Interest expense 5,084 53 461 (53 ) 5,545
Net interest income (expense) 32,173 378 (448 ) 28 32,131
Provision for loan losses — — — — —
Noninterest income from external customers 5,059 4,924 65 — 10,048
Intersegment noninterest income 242 17 — (259 ) —
Noninterest expense 32,929 4,389 280 — 37,598
Intersegment noninterest expense — 240 2 (242 ) —
Income (loss) before income taxes 4,545 690 (665 ) 11 4,581
Income tax expense (benefit) 561 128 (168 ) 4 525
Net income (loss) $ 3,984 562 (497 ) 7 4,056 The following tables present selected
financial information for the Company’s reportable business segments for March 31, 2019 and December 31, 2018:
Community Mortgage
At March 31, 2019 Banking Banking Other Eliminations Total
(In thousands)
Assets $ 3,839,100 91,825 619,096 (707,841 ) 3,842,180
Loans receivable, net 2,566,574 30,953 — (21,938 ) 2,575,589
Loans held for sale 2,512 21,287 — — 23,799
Deposits 2,829,444 — — (12,374 ) 2,817,070
Borrowed funds 348,000 21,475 32,480 (21,475 ) 380,480
Community Mortgage
At December 31, 2018 Banking Banking Other Eliminations Total
(In thousands)
Assets $ 3,786,360 84,335 610,167 (690,114 ) 3,790,748
Loans receivable, net 2,494,421 30,879 — (15,427 ) 2,509,873
Loans held for sale 1,450 15,522 — — 16,972
Deposits 2,724,920 — — (6,727 ) 2,718,193
Borrowed funds 432,500 14,951 32,436 (14,951 ) 464,936 </t>
  </si>
  <si>
    <t>SUMMARY OF SIGNIFICANT ACCOUNTING POLICIES (Details Narrative) - USD ($) $ / shares in Units, $ in Thousands</t>
  </si>
  <si>
    <t>Apr. 24, 2019</t>
  </si>
  <si>
    <t>Value of common stock issued to company</t>
  </si>
  <si>
    <t>Subsequent Event [Member]</t>
  </si>
  <si>
    <t>Dividend Declared to Stockholders [Per Share]</t>
  </si>
  <si>
    <t>Dividend Declared, Record Date</t>
  </si>
  <si>
    <t>Jun. 14,
		2019</t>
  </si>
  <si>
    <t>Dividend Declared, Payable Date</t>
  </si>
  <si>
    <t>Jul. 5,
		2019</t>
  </si>
  <si>
    <t>Statutory Business Trusts [Member]</t>
  </si>
  <si>
    <t>Principal amount owed</t>
  </si>
  <si>
    <t>Principal assets of the Trusts</t>
  </si>
  <si>
    <t>BUSINESS COMBINATIONS (Details) - USD ($) $ in Thousands</t>
  </si>
  <si>
    <t>Nov. 01, 2017</t>
  </si>
  <si>
    <t>Mar. 18, 2017</t>
  </si>
  <si>
    <t>Common stock issued</t>
  </si>
  <si>
    <t>Cash payments to common stockholders</t>
  </si>
  <si>
    <t>Total consideration paid</t>
  </si>
  <si>
    <t>BUSINESS COMBINATIONS (Details 2) - USD ($) $ in Thousands</t>
  </si>
  <si>
    <t>Business Combination, Liabilities [Abstract]</t>
  </si>
  <si>
    <t>Assets</t>
  </si>
  <si>
    <t>Securities</t>
  </si>
  <si>
    <t>Federal Home Loan Bank stock</t>
  </si>
  <si>
    <t>Loans receivable</t>
  </si>
  <si>
    <t>Allowance for loan losses</t>
  </si>
  <si>
    <t>Premises and equipment</t>
  </si>
  <si>
    <t>Foreclosed assets</t>
  </si>
  <si>
    <t>Deferred tax asset</t>
  </si>
  <si>
    <t>Total assets acquired</t>
  </si>
  <si>
    <t>Borrowings</t>
  </si>
  <si>
    <t>Other liabilities</t>
  </si>
  <si>
    <t>Total liabilities assumed</t>
  </si>
  <si>
    <t>Fair Value Adjustments [Member]</t>
  </si>
  <si>
    <t>[1]</t>
  </si>
  <si>
    <t>[2]</t>
  </si>
  <si>
    <t>[3]</t>
  </si>
  <si>
    <t>[4]</t>
  </si>
  <si>
    <t>[5]</t>
  </si>
  <si>
    <t>[6]</t>
  </si>
  <si>
    <t>[7]</t>
  </si>
  <si>
    <t>[8]</t>
  </si>
  <si>
    <t>[9]</t>
  </si>
  <si>
    <t>[10]</t>
  </si>
  <si>
    <t>[11]</t>
  </si>
  <si>
    <t>[12]</t>
  </si>
  <si>
    <t>[13]</t>
  </si>
  <si>
    <t>[14]</t>
  </si>
  <si>
    <t>[15]</t>
  </si>
  <si>
    <t>[16]</t>
  </si>
  <si>
    <t>[17]</t>
  </si>
  <si>
    <t>[18]</t>
  </si>
  <si>
    <t>As Recorded by the Company [Member]</t>
  </si>
  <si>
    <t>Net assets acquired</t>
  </si>
  <si>
    <t>Adjustment represents the amount necessary to adjust loans to their fair value due to interest rate and credit factors.</t>
  </si>
  <si>
    <t>Adjustment reflects the fair value adjustment based on the Company's assessment.</t>
  </si>
  <si>
    <t>Adjustment reflects the elimination of First South's historical allowance for loan losses.</t>
  </si>
  <si>
    <t>Adjustment reflects the elimination of Greer's historical allowance for loan losses.</t>
  </si>
  <si>
    <t>Adjustment reflects fair value adjustments on acquired branch and administrative offices based from the Company's assessment.</t>
  </si>
  <si>
    <t>Adjustment reflects fair value adjustments on acquired branch and administrative offices based on the Company's assessment.</t>
  </si>
  <si>
    <t>Adjustment reflects the impact of acquisition accounting fair value adjustments.</t>
  </si>
  <si>
    <t>Adjustment reflects the fair value adjustment to record the estimated core deposit intangible based on the Company's assessment.</t>
  </si>
  <si>
    <t>Adjustment reflects the tax impact of acquisition accounting fair value adjustments.</t>
  </si>
  <si>
    <t>Adjustment reflects the fair value adjustment based on the Company's evaluation of acquired other assets.</t>
  </si>
  <si>
    <t>Adjustment represents the fair value adjustment due to interest rate factors.</t>
  </si>
  <si>
    <t>Adjustments reflects the fair value adjustment based on Company's third party valuation report.</t>
  </si>
  <si>
    <t>Adjustment reflects the fair value adjustment based on the Company's evaluation of acquired other liabilities.</t>
  </si>
  <si>
    <t>Adjustment reflects the fair value adjustmentbased on the Company's evaluation of acquired other liabilities.</t>
  </si>
  <si>
    <t>SECURITIES (Details) - USD ($) $ in Thousands</t>
  </si>
  <si>
    <t>Available For Sale</t>
  </si>
  <si>
    <t>Amortized Cost</t>
  </si>
  <si>
    <t>Unrealized Gains</t>
  </si>
  <si>
    <t>Unrealized Losses</t>
  </si>
  <si>
    <t>Securities available for sale</t>
  </si>
  <si>
    <t>Municipal securities [Member]</t>
  </si>
  <si>
    <t>US government agencies [Member]</t>
  </si>
  <si>
    <t>Collateralized loan obligations [Member]</t>
  </si>
  <si>
    <t>Corporate securities [Member]</t>
  </si>
  <si>
    <t>Mortgage-backed securities Agency [Member]</t>
  </si>
  <si>
    <t>Mortgage-backed securities Non-agency [Member]</t>
  </si>
  <si>
    <t>Total mortgage-backed securities [Member]</t>
  </si>
  <si>
    <t>Trust preferred securities [Member]</t>
  </si>
  <si>
    <t>SECURITIES (Details 2) - USD ($) $ in Thousands</t>
  </si>
  <si>
    <t>Investment securities, Amortized Cost</t>
  </si>
  <si>
    <t>Less than one year</t>
  </si>
  <si>
    <t>One to five years</t>
  </si>
  <si>
    <t>Six to ten years</t>
  </si>
  <si>
    <t>After ten years</t>
  </si>
  <si>
    <t>Investment securities, Fair Value</t>
  </si>
  <si>
    <t>SECURITIES (Details 3) - USD ($) $ in Thousands</t>
  </si>
  <si>
    <t>Gross realized gains and losses, Available-for-sale</t>
  </si>
  <si>
    <t>Proceeds</t>
  </si>
  <si>
    <t>Realized gains</t>
  </si>
  <si>
    <t>Realized losses</t>
  </si>
  <si>
    <t>Total investment securities (loss) gain, net</t>
  </si>
  <si>
    <t>SECURITIES (Details 4) - USD ($) $ in Thousands</t>
  </si>
  <si>
    <t>Available For Sale Securities</t>
  </si>
  <si>
    <t>Less than 12 Months, Amortized Cost</t>
  </si>
  <si>
    <t>Less than 12 Months, Fair Value</t>
  </si>
  <si>
    <t>Less than 12 Months, Unrealized Losses</t>
  </si>
  <si>
    <t>Greater than 12 Months, Amortized Cost</t>
  </si>
  <si>
    <t>Greater than 12 Months, Fair Value</t>
  </si>
  <si>
    <t>Greater than 12 Months, Unrealized Losses</t>
  </si>
  <si>
    <t>Total, Amortized Cost</t>
  </si>
  <si>
    <t>Total, Fair Value</t>
  </si>
  <si>
    <t>Total, Unrealized Losses</t>
  </si>
  <si>
    <t>SECURITIES (Details Narrative) $ in Thousands</t>
  </si>
  <si>
    <t>Mar. 31, 2019USD ($)Item</t>
  </si>
  <si>
    <t>Dec. 31, 2018USD ($)Item</t>
  </si>
  <si>
    <t>Disclosure Securities Details Abstract</t>
  </si>
  <si>
    <t>Available for Sale Securities pledged for FHLB advances</t>
  </si>
  <si>
    <t>Available for Sale Securities pledged to secure public agency funds</t>
  </si>
  <si>
    <t>Available-for-sale, Securities in Unrealized Loss Positions, Number of Positions | Item</t>
  </si>
  <si>
    <t>DERIVATIVES (Details) - Designated as Hedging Instrument [Member] - USD ($) $ in Thousands</t>
  </si>
  <si>
    <t>Asset derivatives, Fair value</t>
  </si>
  <si>
    <t>Notional Value, Assets</t>
  </si>
  <si>
    <t>Liability derivatives, Fair value</t>
  </si>
  <si>
    <t>Notional Value, Liability</t>
  </si>
  <si>
    <t>Interest rate swaps [Member]</t>
  </si>
  <si>
    <t>Interest rate swaps [Member] | Cash Flow Hedging [Member]</t>
  </si>
  <si>
    <t>Mortgage loan interest rate lock commitments [Member]</t>
  </si>
  <si>
    <t>Mortgage loan forward sales commitments [Member]</t>
  </si>
  <si>
    <t>Mortgage-backed securities forward sales commitments [Member]</t>
  </si>
  <si>
    <t>LOANS RECEIVABLE, NET (Details) - USD ($) $ in Thousands</t>
  </si>
  <si>
    <t>Dec. 31, 2017</t>
  </si>
  <si>
    <t>Dec. 31, 2016</t>
  </si>
  <si>
    <t>Total gross loans receivable</t>
  </si>
  <si>
    <t>Percentage of Total Loan</t>
  </si>
  <si>
    <t>100.00%</t>
  </si>
  <si>
    <t>Total loans receivable, net</t>
  </si>
  <si>
    <t>Purchased Non-Credit Impaired Loans and Nonacquired Loans, gross</t>
  </si>
  <si>
    <t>Percentage of Total Purchased Non-Credit Impaired Loans and Nonacquired Loans</t>
  </si>
  <si>
    <t>Allowance for purchased non-credit impaired and non purchased Loans</t>
  </si>
  <si>
    <t>Purchased Non-Credit Impaired Loans and Nonacquired Loans, net</t>
  </si>
  <si>
    <t>Purchased Credit Impaired Loans</t>
  </si>
  <si>
    <t>Percentage of Purchased Credit Impaired Loans</t>
  </si>
  <si>
    <t>Allowance for purchased credit impaired loans</t>
  </si>
  <si>
    <t>Purchased Credit Impaired Loans, net</t>
  </si>
  <si>
    <t>Consumer loans [Member]</t>
  </si>
  <si>
    <t>0.87%</t>
  </si>
  <si>
    <t>0.94%</t>
  </si>
  <si>
    <t>0.88%</t>
  </si>
  <si>
    <t>0.96%</t>
  </si>
  <si>
    <t>0.10%</t>
  </si>
  <si>
    <t>0.11%</t>
  </si>
  <si>
    <t>Commercial business loans [Member]</t>
  </si>
  <si>
    <t>15.13%</t>
  </si>
  <si>
    <t>14.24%</t>
  </si>
  <si>
    <t>15.08%</t>
  </si>
  <si>
    <t>14.20%</t>
  </si>
  <si>
    <t>18.02%</t>
  </si>
  <si>
    <t>16.43%</t>
  </si>
  <si>
    <t>Mortgage Receivables [Member] | One-to-four family [Member]</t>
  </si>
  <si>
    <t>28.00%</t>
  </si>
  <si>
    <t>29.03%</t>
  </si>
  <si>
    <t>28.20%</t>
  </si>
  <si>
    <t>29.24%</t>
  </si>
  <si>
    <t>17.19%</t>
  </si>
  <si>
    <t>18.19%</t>
  </si>
  <si>
    <t>Mortgage Receivables [Member] | Home equity [Member]</t>
  </si>
  <si>
    <t>3.15%</t>
  </si>
  <si>
    <t>3.32%</t>
  </si>
  <si>
    <t>3.21%</t>
  </si>
  <si>
    <t>3.38%</t>
  </si>
  <si>
    <t>Mortgage Receivables [Member] | Commercial real estate [Member]</t>
  </si>
  <si>
    <t>40.60%</t>
  </si>
  <si>
    <t>40.96%</t>
  </si>
  <si>
    <t>40.27%</t>
  </si>
  <si>
    <t>40.59%</t>
  </si>
  <si>
    <t>58.57%</t>
  </si>
  <si>
    <t>59.51%</t>
  </si>
  <si>
    <t>Mortgage Receivables [Member] | Construction and development [Member]</t>
  </si>
  <si>
    <t>12.25%</t>
  </si>
  <si>
    <t>11.51%</t>
  </si>
  <si>
    <t>12.36%</t>
  </si>
  <si>
    <t>11.63%</t>
  </si>
  <si>
    <t>6.01%</t>
  </si>
  <si>
    <t>5.65%</t>
  </si>
  <si>
    <t>LOANS RECEIVABLE, NET (Details 2) - USD ($) $ in Thousands</t>
  </si>
  <si>
    <t>Loans Receivable Net</t>
  </si>
  <si>
    <t>Balance at beginning of period</t>
  </si>
  <si>
    <t>Net reductions for payments, foreclosures, and accretion</t>
  </si>
  <si>
    <t>Balance at end of period</t>
  </si>
  <si>
    <t>Accretable yield, beginning of period</t>
  </si>
  <si>
    <t>Additions</t>
  </si>
  <si>
    <t>Reclassification from nonaccretable balance, net</t>
  </si>
  <si>
    <t>Other changes, net</t>
  </si>
  <si>
    <t>Accretable yield, end of period</t>
  </si>
  <si>
    <t>Variable rate loans</t>
  </si>
  <si>
    <t>Variable rate loans (as a percentage)</t>
  </si>
  <si>
    <t>37.89%</t>
  </si>
  <si>
    <t>37.33%</t>
  </si>
  <si>
    <t>Fixed rate loans</t>
  </si>
  <si>
    <t>Fixed rate loans (as a percentage)</t>
  </si>
  <si>
    <t>62.11%</t>
  </si>
  <si>
    <t>62.67%</t>
  </si>
  <si>
    <t>Total loans outstanding</t>
  </si>
  <si>
    <t>Total loans outstanding (as a percentage)</t>
  </si>
  <si>
    <t>Reclassifications from the nonaccretable balance in the year ended December 31, 2018 were driven by improvement in credit quality, primarily delinquencies.</t>
  </si>
  <si>
    <t>Other changes, net for the year ended December 31, 2018 include the impact of changes in expectations of cash flows, which may vary from period to period due to the impact of modifications and changes to prepayment assumptions, as well as the impact of changes in interest rates on variable rate loans.</t>
  </si>
  <si>
    <t>LOANS RECEIVABLE, NET (Details 3) - USD ($) $ in Thousands</t>
  </si>
  <si>
    <t>Allowance for Loan and Lease Losses [Roll Forward]</t>
  </si>
  <si>
    <t>Beginning Balance</t>
  </si>
  <si>
    <t>Provision for Loan Losses</t>
  </si>
  <si>
    <t>Charge-Offs</t>
  </si>
  <si>
    <t>Recoveries</t>
  </si>
  <si>
    <t>Ending Balance</t>
  </si>
  <si>
    <t>Unallocated [Member]</t>
  </si>
  <si>
    <t>LOANS RECEIVABLE, NET (Details 4) - USD ($) $ in Thousands</t>
  </si>
  <si>
    <t>Allowance for loan losses ending balances:</t>
  </si>
  <si>
    <t>Loans Individually Evaluated for Impairment</t>
  </si>
  <si>
    <t>Loans Collectively Evaluated for Impairment</t>
  </si>
  <si>
    <t>Purchased credit impaired</t>
  </si>
  <si>
    <t>Loans receivable ending balances:</t>
  </si>
  <si>
    <t>Individually Evaluated for Impairment</t>
  </si>
  <si>
    <t>Collectively Evaluated for Impairment</t>
  </si>
  <si>
    <t>LOANS RECEIVABLE, NET (Details 5) - USD ($) $ in Thousands</t>
  </si>
  <si>
    <t>Impaired Financing Receivable, Recorded Investment [Abstract]</t>
  </si>
  <si>
    <t>Impaired Financing Receivable, with No Related Allowance, Recorded Investment</t>
  </si>
  <si>
    <t>Impaired Financing Receivable, with Related Allowance, Recorded Investment</t>
  </si>
  <si>
    <t>Impaired Financing Receivable, Recorded Investment</t>
  </si>
  <si>
    <t>Impaired Financing Receivable, Unpaid Principal Balance [Abstract]</t>
  </si>
  <si>
    <t>Impaired Financing Receivable, with No Related Allowance, Unpaid Principal Balance</t>
  </si>
  <si>
    <t>Impaired Financing Receivable, with Related Allowance, Unpaid Principal Balance</t>
  </si>
  <si>
    <t>Impaired Financing Receivable, Unpaid Principal Balance</t>
  </si>
  <si>
    <t>Impaired Financing Receivable, Related Allowance</t>
  </si>
  <si>
    <t>Impaired Financing Receivable, Average Recorded Investment [Abstract]</t>
  </si>
  <si>
    <t>Impaired Financing Receivable, with No Related Allowance, Average Recorded Investment</t>
  </si>
  <si>
    <t>Impaired Financing Receivable, with Related Allowance, Average Recorded Investment</t>
  </si>
  <si>
    <t>Impaired Financing Receivable, Average Recorded Investment</t>
  </si>
  <si>
    <t>Impaired Financing Receivable, Interest Income, Accrual Method [Abstract]</t>
  </si>
  <si>
    <t>Impaired Financing Receivable, with No Related Allowance, Interest Income, Accrual Method</t>
  </si>
  <si>
    <t>Impaired Financing Receivable, with Related Allowance, Interest Income, Accrual Method</t>
  </si>
  <si>
    <t>Impaired Financing Receivable, Interest Income, Accrual Method</t>
  </si>
  <si>
    <t>LOANS RECEIVABLE, NET (Details 6) - USD ($) $ in Thousands</t>
  </si>
  <si>
    <t>Aging of the recorded investment in past due loans by class of loans</t>
  </si>
  <si>
    <t>Total Past Due</t>
  </si>
  <si>
    <t>Current</t>
  </si>
  <si>
    <t>Total loans receivable</t>
  </si>
  <si>
    <t>Nonaccrual</t>
  </si>
  <si>
    <t>30-59 days past due [Member]</t>
  </si>
  <si>
    <t>60-89 days past due [Member]</t>
  </si>
  <si>
    <t>90 days or more past due [Member]</t>
  </si>
  <si>
    <t>Consumer loans [Member] | 30-59 days past due [Member]</t>
  </si>
  <si>
    <t>Consumer loans [Member] | 60-89 days past due [Member]</t>
  </si>
  <si>
    <t>Consumer loans [Member] | 90 days or more past due [Member]</t>
  </si>
  <si>
    <t>Commercial business loans [Member] | 30-59 days past due [Member]</t>
  </si>
  <si>
    <t>Commercial business loans [Member] | 60-89 days past due [Member]</t>
  </si>
  <si>
    <t>Commercial business loans [Member] | 90 days or more past due [Member]</t>
  </si>
  <si>
    <t>Mortgage Receivables [Member] | One-to-four family [Member] | 30-59 days past due [Member]</t>
  </si>
  <si>
    <t>Mortgage Receivables [Member] | One-to-four family [Member] | 60-89 days past due [Member]</t>
  </si>
  <si>
    <t>Mortgage Receivables [Member] | One-to-four family [Member] | 90 days or more past due [Member]</t>
  </si>
  <si>
    <t>Mortgage Receivables [Member] | Home equity [Member] | 30-59 days past due [Member]</t>
  </si>
  <si>
    <t>Mortgage Receivables [Member] | Home equity [Member] | 60-89 days past due [Member]</t>
  </si>
  <si>
    <t>Mortgage Receivables [Member] | Home equity [Member] | 90 days or more past due [Member]</t>
  </si>
  <si>
    <t>Mortgage Receivables [Member] | Commercial real estate [Member] | 30-59 days past due [Member]</t>
  </si>
  <si>
    <t>Mortgage Receivables [Member] | Commercial real estate [Member] | 60-89 days past due [Member]</t>
  </si>
  <si>
    <t>Mortgage Receivables [Member] | Commercial real estate [Member] | 90 days or more past due [Member]</t>
  </si>
  <si>
    <t>Mortgage Receivables [Member] | Construction and development [Member] | 30-59 days past due [Member]</t>
  </si>
  <si>
    <t>Mortgage Receivables [Member] | Construction and development [Member] | 60-89 days past due [Member]</t>
  </si>
  <si>
    <t>Mortgage Receivables [Member] | Construction and development [Member] | 90 days or more past due [Member]</t>
  </si>
  <si>
    <t>Purchased Credit Impaired Loans [Member]</t>
  </si>
  <si>
    <t>Purchased Credit Impaired Loans [Member] | 30-59 days past due [Member]</t>
  </si>
  <si>
    <t>Purchased Credit Impaired Loans [Member] | 60-89 days past due [Member]</t>
  </si>
  <si>
    <t>Purchased Credit Impaired Loans [Member] | 90 days or more past due [Member]</t>
  </si>
  <si>
    <t>Purchased Credit Impaired Loans [Member] | Consumer loans [Member]</t>
  </si>
  <si>
    <t>Purchased Credit Impaired Loans [Member] | Consumer loans [Member] | 30-59 days past due [Member]</t>
  </si>
  <si>
    <t>Purchased Credit Impaired Loans [Member] | Consumer loans [Member] | 60-89 days past due [Member]</t>
  </si>
  <si>
    <t>Purchased Credit Impaired Loans [Member] | Consumer loans [Member] | 90 days or more past due [Member]</t>
  </si>
  <si>
    <t>Purchased Credit Impaired Loans [Member] | Commercial business loans [Member]</t>
  </si>
  <si>
    <t>Purchased Credit Impaired Loans [Member] | Commercial business loans [Member] | 30-59 days past due [Member]</t>
  </si>
  <si>
    <t>Purchased Credit Impaired Loans [Member] | Commercial business loans [Member] | 60-89 days past due [Member]</t>
  </si>
  <si>
    <t>Purchased Credit Impaired Loans [Member] | Commercial business loans [Member] | 90 days or more past due [Member]</t>
  </si>
  <si>
    <t>Purchased Credit Impaired Loans [Member] | Mortgage Receivables [Member]</t>
  </si>
  <si>
    <t>Purchased Credit Impaired Loans [Member] | Mortgage Receivables [Member] | One-to-four family [Member]</t>
  </si>
  <si>
    <t>Purchased Credit Impaired Loans [Member] | Mortgage Receivables [Member] | One-to-four family [Member] | 30-59 days past due [Member]</t>
  </si>
  <si>
    <t>Purchased Credit Impaired Loans [Member] | Mortgage Receivables [Member] | One-to-four family [Member] | 60-89 days past due [Member]</t>
  </si>
  <si>
    <t>Purchased Credit Impaired Loans [Member] | Mortgage Receivables [Member] | One-to-four family [Member] | 90 days or more past due [Member]</t>
  </si>
  <si>
    <t>Purchased Credit Impaired Loans [Member] | Mortgage Receivables [Member] | Home equity [Member]</t>
  </si>
  <si>
    <t>Purchased Credit Impaired Loans [Member] | Mortgage Receivables [Member] | Home equity [Member] | 30-59 days past due [Member]</t>
  </si>
  <si>
    <t>Purchased Credit Impaired Loans [Member] | Mortgage Receivables [Member] | Home equity [Member] | 60-89 days past due [Member]</t>
  </si>
  <si>
    <t>Purchased Credit Impaired Loans [Member] | Mortgage Receivables [Member] | Home equity [Member] | 90 days or more past due [Member]</t>
  </si>
  <si>
    <t>Purchased Credit Impaired Loans [Member] | Mortgage Receivables [Member] | Commercial real estate [Member]</t>
  </si>
  <si>
    <t>Purchased Credit Impaired Loans [Member] | Mortgage Receivables [Member] | Commercial real estate [Member] | 30-59 days past due [Member]</t>
  </si>
  <si>
    <t>Purchased Credit Impaired Loans [Member] | Mortgage Receivables [Member] | Commercial real estate [Member] | 60-89 days past due [Member]</t>
  </si>
  <si>
    <t>Purchased Credit Impaired Loans [Member] | Mortgage Receivables [Member] | Commercial real estate [Member] | 90 days or more past due [Member]</t>
  </si>
  <si>
    <t>Purchased Credit Impaired Loans [Member] | Mortgage Receivables [Member] | Construction and development [Member]</t>
  </si>
  <si>
    <t>Purchased Credit Impaired Loans [Member] | Mortgage Receivables [Member] | Construction and development [Member] | 30-59 days past due [Member]</t>
  </si>
  <si>
    <t>Purchased Credit Impaired Loans [Member] | Mortgage Receivables [Member] | Construction and development [Member] | 60-89 days past due [Member]</t>
  </si>
  <si>
    <t>Purchased Credit Impaired Loans [Member] | Mortgage Receivables [Member] | Construction and development [Member] | 90 days or more past due [Member]</t>
  </si>
  <si>
    <t>Purchased Credit Impaired Loans [Member] | Mortgage Receivables [Member] | Consumer loans [Member]</t>
  </si>
  <si>
    <t>Purchased Credit Impaired Loans [Member] | Mortgage Receivables [Member] | Commercial business loans [Member]</t>
  </si>
  <si>
    <t>Purchased Non Credit Impaired Loans [Member]</t>
  </si>
  <si>
    <t>Purchased Non Credit Impaired Loans [Member] | 30-59 days past due [Member]</t>
  </si>
  <si>
    <t>Purchased Non Credit Impaired Loans [Member] | 60-89 days past due [Member]</t>
  </si>
  <si>
    <t>Purchased Non Credit Impaired Loans [Member] | 90 days or more past due [Member]</t>
  </si>
  <si>
    <t>Purchased Non Credit Impaired Loans [Member] | Consumer loans [Member]</t>
  </si>
  <si>
    <t>Purchased Non Credit Impaired Loans [Member] | Consumer loans [Member] | 30-59 days past due [Member]</t>
  </si>
  <si>
    <t>Purchased Non Credit Impaired Loans [Member] | Consumer loans [Member] | 60-89 days past due [Member]</t>
  </si>
  <si>
    <t>Purchased Non Credit Impaired Loans [Member] | Consumer loans [Member] | 90 days or more past due [Member]</t>
  </si>
  <si>
    <t>Purchased Non Credit Impaired Loans [Member] | Commercial business loans [Member]</t>
  </si>
  <si>
    <t>Purchased Non Credit Impaired Loans [Member] | Commercial business loans [Member] | 30-59 days past due [Member]</t>
  </si>
  <si>
    <t>Purchased Non Credit Impaired Loans [Member] | Commercial business loans [Member] | 60-89 days past due [Member]</t>
  </si>
  <si>
    <t>Purchased Non Credit Impaired Loans [Member] | Commercial business loans [Member] | 90 days or more past due [Member]</t>
  </si>
  <si>
    <t>Purchased Non Credit Impaired Loans [Member] | Mortgage Receivables [Member] | One-to-four family [Member]</t>
  </si>
  <si>
    <t>Purchased Non Credit Impaired Loans [Member] | Mortgage Receivables [Member] | One-to-four family [Member] | 30-59 days past due [Member]</t>
  </si>
  <si>
    <t>Purchased Non Credit Impaired Loans [Member] | Mortgage Receivables [Member] | One-to-four family [Member] | 60-89 days past due [Member]</t>
  </si>
  <si>
    <t>Purchased Non Credit Impaired Loans [Member] | Mortgage Receivables [Member] | One-to-four family [Member] | 90 days or more past due [Member]</t>
  </si>
  <si>
    <t>Purchased Non Credit Impaired Loans [Member] | Mortgage Receivables [Member] | Home equity [Member]</t>
  </si>
  <si>
    <t>Purchased Non Credit Impaired Loans [Member] | Mortgage Receivables [Member] | Home equity [Member] | 30-59 days past due [Member]</t>
  </si>
  <si>
    <t>Purchased Non Credit Impaired Loans [Member] | Mortgage Receivables [Member] | Home equity [Member] | 60-89 days past due [Member]</t>
  </si>
  <si>
    <t>Purchased Non Credit Impaired Loans [Member] | Mortgage Receivables [Member] | Home equity [Member] | 90 days or more past due [Member]</t>
  </si>
  <si>
    <t>Purchased Non Credit Impaired Loans [Member] | Mortgage Receivables [Member] | Commercial real estate [Member]</t>
  </si>
  <si>
    <t>Purchased Non Credit Impaired Loans [Member] | Mortgage Receivables [Member] | Commercial real estate [Member] | 30-59 days past due [Member]</t>
  </si>
  <si>
    <t>Purchased Non Credit Impaired Loans [Member] | Mortgage Receivables [Member] | Commercial real estate [Member] | 60-89 days past due [Member]</t>
  </si>
  <si>
    <t>Purchased Non Credit Impaired Loans [Member] | Mortgage Receivables [Member] | Commercial real estate [Member] | 90 days or more past due [Member]</t>
  </si>
  <si>
    <t>Purchased Non Credit Impaired Loans [Member] | Mortgage Receivables [Member] | Construction and development [Member]</t>
  </si>
  <si>
    <t>Purchased Non Credit Impaired Loans [Member] | Mortgage Receivables [Member] | Construction and development [Member] | 30-59 days past due [Member]</t>
  </si>
  <si>
    <t>Purchased Non Credit Impaired Loans [Member] | Mortgage Receivables [Member] | Construction and development [Member] | 60-89 days past due [Member]</t>
  </si>
  <si>
    <t>Purchased Non Credit Impaired Loans [Member] | Mortgage Receivables [Member] | Construction and development [Member] | 90 days or more past due [Member]</t>
  </si>
  <si>
    <t>LOANS RECEIVABLE, NET (Details 7) - USD ($) $ in Thousands</t>
  </si>
  <si>
    <t>Pass [Member]</t>
  </si>
  <si>
    <t>Pass [Member] | Purchased Non Credit Impaired Loans [Member]</t>
  </si>
  <si>
    <t>Special Mention [Member]</t>
  </si>
  <si>
    <t>Special Mention [Member] | Purchased Non Credit Impaired Loans [Member]</t>
  </si>
  <si>
    <t>Substandard [Member]</t>
  </si>
  <si>
    <t>Substandard [Member] | Purchased Non Credit Impaired Loans [Member]</t>
  </si>
  <si>
    <t>Consumer loans [Member] | Purchased Credit Impaired Loans [Member]</t>
  </si>
  <si>
    <t>Consumer loans [Member] | Purchased Non Credit Impaired Loans [Member]</t>
  </si>
  <si>
    <t>Consumer loans [Member] | Pass [Member]</t>
  </si>
  <si>
    <t>Consumer loans [Member] | Pass [Member] | Purchased Credit Impaired Loans [Member]</t>
  </si>
  <si>
    <t>Consumer loans [Member] | Pass [Member] | Purchased Non Credit Impaired Loans [Member]</t>
  </si>
  <si>
    <t>Consumer loans [Member] | Special Mention [Member]</t>
  </si>
  <si>
    <t>Consumer loans [Member] | Special Mention [Member] | Purchased Credit Impaired Loans [Member]</t>
  </si>
  <si>
    <t>Consumer loans [Member] | Special Mention [Member] | Purchased Non Credit Impaired Loans [Member]</t>
  </si>
  <si>
    <t>Consumer loans [Member] | Substandard [Member]</t>
  </si>
  <si>
    <t>Consumer loans [Member] | Substandard [Member] | Purchased Credit Impaired Loans [Member]</t>
  </si>
  <si>
    <t>Consumer loans [Member] | Substandard [Member] | Purchased Non Credit Impaired Loans [Member]</t>
  </si>
  <si>
    <t>Commercial business loans [Member] | Purchased Credit Impaired Loans [Member]</t>
  </si>
  <si>
    <t>Commercial business loans [Member] | Purchased Non Credit Impaired Loans [Member]</t>
  </si>
  <si>
    <t>Commercial business loans [Member] | Pass [Member]</t>
  </si>
  <si>
    <t>Commercial business loans [Member] | Pass [Member] | Purchased Non Credit Impaired Loans [Member]</t>
  </si>
  <si>
    <t>Commercial business loans [Member] | Special Mention [Member]</t>
  </si>
  <si>
    <t>Commercial business loans [Member] | Special Mention [Member] | Purchased Non Credit Impaired Loans [Member]</t>
  </si>
  <si>
    <t>Commercial business loans [Member] | Substandard [Member]</t>
  </si>
  <si>
    <t>Commercial business loans [Member] | Substandard [Member] | Purchased Non Credit Impaired Loans [Member]</t>
  </si>
  <si>
    <t>Mortgage Receivables [Member] | Purchased Credit Impaired Loans [Member]</t>
  </si>
  <si>
    <t>Mortgage Receivables [Member] | Pass [Member] | Purchased Credit Impaired Loans [Member]</t>
  </si>
  <si>
    <t>Mortgage Receivables [Member] | Special Mention [Member] | Purchased Credit Impaired Loans [Member]</t>
  </si>
  <si>
    <t>Mortgage Receivables [Member] | Substandard [Member] | Purchased Credit Impaired Loans [Member]</t>
  </si>
  <si>
    <t>Mortgage Receivables [Member] | One-to-four family [Member] | Purchased Credit Impaired Loans [Member]</t>
  </si>
  <si>
    <t>Mortgage Receivables [Member] | One-to-four family [Member] | Purchased Non Credit Impaired Loans [Member]</t>
  </si>
  <si>
    <t>Mortgage Receivables [Member] | One-to-four family [Member] | Pass [Member]</t>
  </si>
  <si>
    <t>Mortgage Receivables [Member] | One-to-four family [Member] | Pass [Member] | Purchased Credit Impaired Loans [Member]</t>
  </si>
  <si>
    <t>Mortgage Receivables [Member] | One-to-four family [Member] | Pass [Member] | Purchased Non Credit Impaired Loans [Member]</t>
  </si>
  <si>
    <t>Mortgage Receivables [Member] | One-to-four family [Member] | Special Mention [Member]</t>
  </si>
  <si>
    <t>Mortgage Receivables [Member] | One-to-four family [Member] | Special Mention [Member] | Purchased Credit Impaired Loans [Member]</t>
  </si>
  <si>
    <t>Mortgage Receivables [Member] | One-to-four family [Member] | Special Mention [Member] | Purchased Non Credit Impaired Loans [Member]</t>
  </si>
  <si>
    <t>Mortgage Receivables [Member] | One-to-four family [Member] | Substandard [Member]</t>
  </si>
  <si>
    <t>Mortgage Receivables [Member] | One-to-four family [Member] | Substandard [Member] | Purchased Credit Impaired Loans [Member]</t>
  </si>
  <si>
    <t>Mortgage Receivables [Member] | One-to-four family [Member] | Substandard [Member] | Purchased Non Credit Impaired Loans [Member]</t>
  </si>
  <si>
    <t>Mortgage Receivables [Member] | Home equity [Member] | Purchased Credit Impaired Loans [Member]</t>
  </si>
  <si>
    <t>Mortgage Receivables [Member] | Home equity [Member] | Purchased Non Credit Impaired Loans [Member]</t>
  </si>
  <si>
    <t>Mortgage Receivables [Member] | Home equity [Member] | Pass [Member]</t>
  </si>
  <si>
    <t>Mortgage Receivables [Member] | Home equity [Member] | Pass [Member] | Purchased Credit Impaired Loans [Member]</t>
  </si>
  <si>
    <t>Mortgage Receivables [Member] | Home equity [Member] | Pass [Member] | Purchased Non Credit Impaired Loans [Member]</t>
  </si>
  <si>
    <t>Mortgage Receivables [Member] | Home equity [Member] | Special Mention [Member]</t>
  </si>
  <si>
    <t>Mortgage Receivables [Member] | Home equity [Member] | Special Mention [Member] | Purchased Credit Impaired Loans [Member]</t>
  </si>
  <si>
    <t>Mortgage Receivables [Member] | Home equity [Member] | Special Mention [Member] | Purchased Non Credit Impaired Loans [Member]</t>
  </si>
  <si>
    <t>Mortgage Receivables [Member] | Home equity [Member] | Substandard [Member]</t>
  </si>
  <si>
    <t>Mortgage Receivables [Member] | Home equity [Member] | Substandard [Member] | Purchased Credit Impaired Loans [Member]</t>
  </si>
  <si>
    <t>Mortgage Receivables [Member] | Home equity [Member] | Substandard [Member] | Purchased Non Credit Impaired Loans [Member]</t>
  </si>
  <si>
    <t>Mortgage Receivables [Member] | Commercial real estate [Member] | Purchased Credit Impaired Loans [Member]</t>
  </si>
  <si>
    <t>Mortgage Receivables [Member] | Commercial real estate [Member] | Purchased Non Credit Impaired Loans [Member]</t>
  </si>
  <si>
    <t>Mortgage Receivables [Member] | Commercial real estate [Member] | Pass [Member]</t>
  </si>
  <si>
    <t>Mortgage Receivables [Member] | Commercial real estate [Member] | Pass [Member] | Purchased Credit Impaired Loans [Member]</t>
  </si>
  <si>
    <t>Mortgage Receivables [Member] | Commercial real estate [Member] | Pass [Member] | Purchased Non Credit Impaired Loans [Member]</t>
  </si>
  <si>
    <t>Mortgage Receivables [Member] | Commercial real estate [Member] | Special Mention [Member]</t>
  </si>
  <si>
    <t>Mortgage Receivables [Member] | Commercial real estate [Member] | Special Mention [Member] | Purchased Credit Impaired Loans [Member]</t>
  </si>
  <si>
    <t>Mortgage Receivables [Member] | Commercial real estate [Member] | Special Mention [Member] | Purchased Non Credit Impaired Loans [Member]</t>
  </si>
  <si>
    <t>Mortgage Receivables [Member] | Commercial real estate [Member] | Substandard [Member]</t>
  </si>
  <si>
    <t>Mortgage Receivables [Member] | Commercial real estate [Member] | Substandard [Member] | Purchased Credit Impaired Loans [Member]</t>
  </si>
  <si>
    <t>Mortgage Receivables [Member] | Commercial real estate [Member] | Substandard [Member] | Purchased Non Credit Impaired Loans [Member]</t>
  </si>
  <si>
    <t>Mortgage Receivables [Member] | Construction and development [Member] | Purchased Credit Impaired Loans [Member]</t>
  </si>
  <si>
    <t>Mortgage Receivables [Member] | Construction and development [Member] | Purchased Non Credit Impaired Loans [Member]</t>
  </si>
  <si>
    <t>Mortgage Receivables [Member] | Construction and development [Member] | Pass [Member]</t>
  </si>
  <si>
    <t>Mortgage Receivables [Member] | Construction and development [Member] | Pass [Member] | Purchased Credit Impaired Loans [Member]</t>
  </si>
  <si>
    <t>Mortgage Receivables [Member] | Construction and development [Member] | Pass [Member] | Purchased Non Credit Impaired Loans [Member]</t>
  </si>
  <si>
    <t>Mortgage Receivables [Member] | Construction and development [Member] | Special Mention [Member]</t>
  </si>
  <si>
    <t>Mortgage Receivables [Member] | Construction and development [Member] | Special Mention [Member] | Purchased Credit Impaired Loans [Member]</t>
  </si>
  <si>
    <t>Mortgage Receivables [Member] | Construction and development [Member] | Special Mention [Member] | Purchased Non Credit Impaired Loans [Member]</t>
  </si>
  <si>
    <t>Mortgage Receivables [Member] | Construction and development [Member] | Substandard [Member]</t>
  </si>
  <si>
    <t>Mortgage Receivables [Member] | Construction and development [Member] | Substandard [Member] | Purchased Credit Impaired Loans [Member]</t>
  </si>
  <si>
    <t>Mortgage Receivables [Member] | Construction and development [Member] | Substandard [Member] | Purchased Non Credit Impaired Loans [Member]</t>
  </si>
  <si>
    <t>Mortgage Receivables [Member] | Consumer loans [Member] | Purchased Credit Impaired Loans [Member]</t>
  </si>
  <si>
    <t>Mortgage Receivables [Member] | Commercial business loans [Member] | Purchased Credit Impaired Loans [Member]</t>
  </si>
  <si>
    <t>Mortgage Receivables [Member] | Commercial business loans [Member] | Pass [Member] | Purchased Credit Impaired Loans [Member]</t>
  </si>
  <si>
    <t>Mortgage Receivables [Member] | Commercial business loans [Member] | Special Mention [Member] | Purchased Credit Impaired Loans [Member]</t>
  </si>
  <si>
    <t>Mortgage Receivables [Member] | Commercial business loans [Member] | Substandard [Member] | Purchased Credit Impaired Loans [Member]</t>
  </si>
  <si>
    <t>LOANS RECEIVABLE, NET (Details 8) - USD ($) $ in Thousands</t>
  </si>
  <si>
    <t>Performing Financing Receivable [Member]</t>
  </si>
  <si>
    <t>Performing Financing Receivable [Member] | Purchased Credit Impaired Loans [Member]</t>
  </si>
  <si>
    <t>Performing Financing Receivable [Member] | Purchased Non Credit Impaired Loans [Member]</t>
  </si>
  <si>
    <t>Nonperforming Financing Receivable [Member]</t>
  </si>
  <si>
    <t>90 days or more past due</t>
  </si>
  <si>
    <t>Nonperforming Financing Receivable [Member] | Purchased Credit Impaired Loans [Member]</t>
  </si>
  <si>
    <t>Nonperforming Financing Receivable [Member] | Purchased Non Credit Impaired Loans [Member]</t>
  </si>
  <si>
    <t>Consumer loans [Member] | Performing Financing Receivable [Member]</t>
  </si>
  <si>
    <t>Consumer loans [Member] | Performing Financing Receivable [Member] | Purchased Credit Impaired Loans [Member]</t>
  </si>
  <si>
    <t>Consumer loans [Member] | Performing Financing Receivable [Member] | Purchased Non Credit Impaired Loans [Member]</t>
  </si>
  <si>
    <t>Consumer loans [Member] | Nonperforming Financing Receivable [Member]</t>
  </si>
  <si>
    <t>Consumer loans [Member] | Nonperforming Financing Receivable [Member] | Purchased Credit Impaired Loans [Member]</t>
  </si>
  <si>
    <t>Consumer loans [Member] | Nonperforming Financing Receivable [Member] | Purchased Non Credit Impaired Loans [Member]</t>
  </si>
  <si>
    <t>Commercial business loans [Member] | Performing Financing Receivable [Member]</t>
  </si>
  <si>
    <t>Commercial business loans [Member] | Performing Financing Receivable [Member] | Purchased Credit Impaired Loans [Member]</t>
  </si>
  <si>
    <t>Commercial business loans [Member] | Performing Financing Receivable [Member] | Purchased Non Credit Impaired Loans [Member]</t>
  </si>
  <si>
    <t>Commercial business loans [Member] | Nonperforming Financing Receivable [Member]</t>
  </si>
  <si>
    <t>Commercial business loans [Member] | Nonperforming Financing Receivable [Member] | Purchased Credit Impaired Loans [Member]</t>
  </si>
  <si>
    <t>Commercial business loans [Member] | Nonperforming Financing Receivable [Member] | Purchased Non Credit Impaired Loans [Member]</t>
  </si>
  <si>
    <t>Mortgage Receivables [Member] | One-to-four family [Member] | Performing Financing Receivable [Member]</t>
  </si>
  <si>
    <t>Mortgage Receivables [Member] | One-to-four family [Member] | Performing Financing Receivable [Member] | Purchased Credit Impaired Loans [Member]</t>
  </si>
  <si>
    <t>Mortgage Receivables [Member] | One-to-four family [Member] | Performing Financing Receivable [Member] | Purchased Non Credit Impaired Loans [Member]</t>
  </si>
  <si>
    <t>Mortgage Receivables [Member] | One-to-four family [Member] | Nonperforming Financing Receivable [Member]</t>
  </si>
  <si>
    <t>Mortgage Receivables [Member] | One-to-four family [Member] | Nonperforming Financing Receivable [Member] | Purchased Credit Impaired Loans [Member]</t>
  </si>
  <si>
    <t>Mortgage Receivables [Member] | One-to-four family [Member] | Nonperforming Financing Receivable [Member] | Purchased Non Credit Impaired Loans [Member]</t>
  </si>
  <si>
    <t>Mortgage Receivables [Member] | Home equity [Member] | Performing Financing Receivable [Member]</t>
  </si>
  <si>
    <t>Mortgage Receivables [Member] | Home equity [Member] | Performing Financing Receivable [Member] | Purchased Credit Impaired Loans [Member]</t>
  </si>
  <si>
    <t>Mortgage Receivables [Member] | Home equity [Member] | Performing Financing Receivable [Member] | Purchased Non Credit Impaired Loans [Member]</t>
  </si>
  <si>
    <t>Mortgage Receivables [Member] | Home equity [Member] | Nonperforming Financing Receivable [Member]</t>
  </si>
  <si>
    <t>Mortgage Receivables [Member] | Home equity [Member] | Nonperforming Financing Receivable [Member] | Purchased Credit Impaired Loans [Member]</t>
  </si>
  <si>
    <t>Mortgage Receivables [Member] | Home equity [Member] | Nonperforming Financing Receivable [Member] | Purchased Non Credit Impaired Loans [Member]</t>
  </si>
  <si>
    <t>Mortgage Receivables [Member] | Commercial real estate [Member] | Performing Financing Receivable [Member]</t>
  </si>
  <si>
    <t>Mortgage Receivables [Member] | Commercial real estate [Member] | Performing Financing Receivable [Member] | Purchased Credit Impaired Loans [Member]</t>
  </si>
  <si>
    <t>Mortgage Receivables [Member] | Commercial real estate [Member] | Performing Financing Receivable [Member] | Purchased Non Credit Impaired Loans [Member]</t>
  </si>
  <si>
    <t>Mortgage Receivables [Member] | Commercial real estate [Member] | Nonperforming Financing Receivable [Member]</t>
  </si>
  <si>
    <t>Mortgage Receivables [Member] | Commercial real estate [Member] | Nonperforming Financing Receivable [Member] | Purchased Credit Impaired Loans [Member]</t>
  </si>
  <si>
    <t>Mortgage Receivables [Member] | Commercial real estate [Member] | Nonperforming Financing Receivable [Member] | Purchased Non Credit Impaired Loans [Member]</t>
  </si>
  <si>
    <t>Mortgage Receivables [Member] | Construction and development [Member] | Performing Financing Receivable [Member]</t>
  </si>
  <si>
    <t>Mortgage Receivables [Member] | Construction and development [Member] | Performing Financing Receivable [Member] | Purchased Credit Impaired Loans [Member]</t>
  </si>
  <si>
    <t>Mortgage Receivables [Member] | Construction and development [Member] | Performing Financing Receivable [Member] | Purchased Non Credit Impaired Loans [Member]</t>
  </si>
  <si>
    <t>Mortgage Receivables [Member] | Construction and development [Member] | Nonperforming Financing Receivable [Member]</t>
  </si>
  <si>
    <t>Mortgage Receivables [Member] | Construction and development [Member] | Nonperforming Financing Receivable [Member] | Purchased Credit Impaired Loans [Member]</t>
  </si>
  <si>
    <t>Mortgage Receivables [Member] | Construction and development [Member] | Nonperforming Financing Receivable [Member] | Purchased Non Credit Impaired Loans [Member]</t>
  </si>
  <si>
    <t>LOANS RECEIVABLE, NET (Details Narrative) $ in Thousands</t>
  </si>
  <si>
    <t>Mar. 31, 2018USD ($)Item</t>
  </si>
  <si>
    <t>Dec. 31, 2018USD ($)</t>
  </si>
  <si>
    <t>Loans designated as troubled debt restructurings | $</t>
  </si>
  <si>
    <t>Troubled debt restructurings, still accruing | $</t>
  </si>
  <si>
    <t>Mortgage Receivables [Member]</t>
  </si>
  <si>
    <t>Pre-Modification Recorded Investment | $</t>
  </si>
  <si>
    <t>Post-Modification Recorded Investment | $</t>
  </si>
  <si>
    <t>Number of Contracts due to modification identified as a TDR | Item</t>
  </si>
  <si>
    <t>Mortgage Receivables [Member] | Commercial and Residential real estate [Member]</t>
  </si>
  <si>
    <t>REAL ESTATE ACQUIRED THROUGH FORECLOSURE (Details) - USD ($) $ in Thousands</t>
  </si>
  <si>
    <t>Real Estate Acquired Through Foreclosure</t>
  </si>
  <si>
    <t>Sales</t>
  </si>
  <si>
    <t>REAL ESTATE ACQUIRED THROUGH FORECLOSURE (Details 2) - USD ($) $ in Thousands</t>
  </si>
  <si>
    <t>DEPOSITS (Details) - USD ($) $ in Thousands</t>
  </si>
  <si>
    <t>Disclosure Deposits Details Abstract</t>
  </si>
  <si>
    <t>Noninterest-bearing demand accounts</t>
  </si>
  <si>
    <t>Interest-bearing demand accounts</t>
  </si>
  <si>
    <t>Savings accounts</t>
  </si>
  <si>
    <t>Money market accounts</t>
  </si>
  <si>
    <t>Certificates of deposit:</t>
  </si>
  <si>
    <t>Less than $250,000</t>
  </si>
  <si>
    <t>$250,000 or more</t>
  </si>
  <si>
    <t>Total certificates of deposit</t>
  </si>
  <si>
    <t>DEPOSITS (Details Narrative) - USD ($) $ in Thousands</t>
  </si>
  <si>
    <t>Brokered certificates of deposit</t>
  </si>
  <si>
    <t>Institutional certificates of deposit</t>
  </si>
  <si>
    <t>ESTIMATED FAIR VALUE OF FINANCIAL INSTRUMENTS (Details) - USD ($) $ in Thousands</t>
  </si>
  <si>
    <t>Derivative Asset</t>
  </si>
  <si>
    <t>Brokered deposits</t>
  </si>
  <si>
    <t>Derivative Liability</t>
  </si>
  <si>
    <t>Fair Value, Inputs, Level 1 [Member]</t>
  </si>
  <si>
    <t>Fair Value, Inputs, Level 2 [Member]</t>
  </si>
  <si>
    <t>Fair Value, Inputs, Level 3 [Member]</t>
  </si>
  <si>
    <t>Fair Value, Measurements, Recurring [Member] | Fair Value, Inputs, Level 1 [Member]</t>
  </si>
  <si>
    <t>Fair Value, Measurements, Recurring [Member] | Fair Value, Inputs, Level 1 [Member] | Mortgage loan interest rate lock commitments [Member]</t>
  </si>
  <si>
    <t>Fair Value, Measurements, Recurring [Member] | Fair Value, Inputs, Level 1 [Member] | Mortgage loan forward sales commitments [Member]</t>
  </si>
  <si>
    <t>Fair Value, Measurements, Recurring [Member] | Fair Value, Inputs, Level 1 [Member] | Mortgage-backed securities forward sales commitments [Member]</t>
  </si>
  <si>
    <t>Fair Value, Measurements, Recurring [Member] | Fair Value, Inputs, Level 1 [Member] | Interest rate swaps [Member]</t>
  </si>
  <si>
    <t>Fair Value, Measurements, Recurring [Member] | Fair Value, Inputs, Level 1 [Member] | Interest rate swaps [Member] | Not Designated as Hedging Instrument [Member]</t>
  </si>
  <si>
    <t>Fair Value, Measurements, Recurring [Member] | Fair Value, Inputs, Level 1 [Member] | Municipal securities [Member]</t>
  </si>
  <si>
    <t>Fair Value, Measurements, Recurring [Member] | Fair Value, Inputs, Level 1 [Member] | US government agencies [Member]</t>
  </si>
  <si>
    <t>Fair Value, Measurements, Recurring [Member] | Fair Value, Inputs, Level 1 [Member] | Mortgage-backed securities Agency [Member]</t>
  </si>
  <si>
    <t>Fair Value, Measurements, Recurring [Member] | Fair Value, Inputs, Level 1 [Member] | Mortgage-backed securities Non-agency [Member]</t>
  </si>
  <si>
    <t>Fair Value, Measurements, Recurring [Member] | Fair Value, Inputs, Level 1 [Member] | Collateralized loan obligations [Member]</t>
  </si>
  <si>
    <t>Fair Value, Measurements, Recurring [Member] | Fair Value, Inputs, Level 2 [Member]</t>
  </si>
  <si>
    <t>Fair Value, Measurements, Recurring [Member] | Fair Value, Inputs, Level 2 [Member] | Mortgage loan interest rate lock commitments [Member]</t>
  </si>
  <si>
    <t>Fair Value, Measurements, Recurring [Member] | Fair Value, Inputs, Level 2 [Member] | Mortgage loan forward sales commitments [Member]</t>
  </si>
  <si>
    <t>Fair Value, Measurements, Recurring [Member] | Fair Value, Inputs, Level 2 [Member] | Mortgage-backed securities forward sales commitments [Member]</t>
  </si>
  <si>
    <t>Fair Value, Measurements, Recurring [Member] | Fair Value, Inputs, Level 2 [Member] | Interest rate swaps [Member]</t>
  </si>
  <si>
    <t>Fair Value, Measurements, Recurring [Member] | Fair Value, Inputs, Level 2 [Member] | Municipal securities [Member]</t>
  </si>
  <si>
    <t>Fair Value, Measurements, Recurring [Member] | Fair Value, Inputs, Level 2 [Member] | US government agencies [Member]</t>
  </si>
  <si>
    <t>Fair Value, Measurements, Recurring [Member] | Fair Value, Inputs, Level 2 [Member] | Mortgage-backed securities Agency [Member]</t>
  </si>
  <si>
    <t>Fair Value, Measurements, Recurring [Member] | Fair Value, Inputs, Level 2 [Member] | Mortgage-backed securities Non-agency [Member]</t>
  </si>
  <si>
    <t>Fair Value, Measurements, Recurring [Member] | Fair Value, Inputs, Level 2 [Member] | Collateralized loan obligations [Member]</t>
  </si>
  <si>
    <t>Fair Value, Measurements, Recurring [Member] | Fair Value, Inputs, Level 2 [Member] | Trust preferred securities [Member]</t>
  </si>
  <si>
    <t>Fair Value, Measurements, Recurring [Member] | Fair Value, Inputs, Level 2 [Member] | Corporate securities [Member]</t>
  </si>
  <si>
    <t>Fair Value, Measurements, Recurring [Member] | Fair Value, Inputs, Level 3 [Member]</t>
  </si>
  <si>
    <t>Fair Value, Measurements, Recurring [Member] | Fair Value, Inputs, Level 3 [Member] | Mortgage loan interest rate lock commitments [Member]</t>
  </si>
  <si>
    <t>Fair Value, Measurements, Recurring [Member] | Fair Value, Inputs, Level 3 [Member] | Mortgage loan forward sales commitments [Member]</t>
  </si>
  <si>
    <t>Fair Value, Measurements, Recurring [Member] | Fair Value, Inputs, Level 3 [Member] | Mortgage-backed securities forward sales commitments [Member]</t>
  </si>
  <si>
    <t>Fair Value, Measurements, Recurring [Member] | Fair Value, Inputs, Level 3 [Member] | Interest rate swaps [Member]</t>
  </si>
  <si>
    <t>Fair Value, Measurements, Recurring [Member] | Fair Value, Inputs, Level 3 [Member] | Municipal securities [Member]</t>
  </si>
  <si>
    <t>Fair Value, Measurements, Recurring [Member] | Fair Value, Inputs, Level 3 [Member] | US government agencies [Member]</t>
  </si>
  <si>
    <t>Fair Value, Measurements, Recurring [Member] | Fair Value, Inputs, Level 3 [Member] | Mortgage-backed securities Agency [Member]</t>
  </si>
  <si>
    <t>Fair Value, Measurements, Recurring [Member] | Fair Value, Inputs, Level 3 [Member] | Mortgage-backed securities Non-agency [Member]</t>
  </si>
  <si>
    <t>Fair Value, Measurements, Recurring [Member] | Fair Value, Inputs, Level 3 [Member] | Collateralized loan obligations [Member]</t>
  </si>
  <si>
    <t>Fair Value, Measurements, Recurring [Member] | Fair Value, Inputs, Level 3 [Member] | Trust preferred securities [Member]</t>
  </si>
  <si>
    <t>ESTIMATED FAIR VALUE OF FINANCIAL INSTRUMENTS (Details 2) - Nonrecurring basis [Member] - USD ($) $ in Thousands</t>
  </si>
  <si>
    <t>Assets measured at fair value on a nonrecurring basis</t>
  </si>
  <si>
    <t>Fair Value, Inputs, Level 1 [Member] | One-to-four family [Member]</t>
  </si>
  <si>
    <t>Fair Value, Inputs, Level 1 [Member] | Construction and development [Member]</t>
  </si>
  <si>
    <t>Fair Value, Inputs, Level 1 [Member] | Consumer loans [Member]</t>
  </si>
  <si>
    <t>Fair Value, Inputs, Level 1 [Member] | Commercial business loans [Member]</t>
  </si>
  <si>
    <t>Fair Value, Inputs, Level 1 [Member] | Mortgage Receivables [Member] | One-to-four family [Member]</t>
  </si>
  <si>
    <t>Fair Value, Inputs, Level 1 [Member] | Mortgage Receivables [Member] | Home equity [Member]</t>
  </si>
  <si>
    <t>Fair Value, Inputs, Level 1 [Member] | Mortgage Receivables [Member] | Commercial real estate [Member]</t>
  </si>
  <si>
    <t>Fair Value, Inputs, Level 1 [Member] | Mortgage Receivables [Member] | Construction and development [Member]</t>
  </si>
  <si>
    <t>Fair Value, Inputs, Level 2 [Member] | One-to-four family [Member]</t>
  </si>
  <si>
    <t>Fair Value, Inputs, Level 2 [Member] | Construction and development [Member]</t>
  </si>
  <si>
    <t>Fair Value, Inputs, Level 2 [Member] | Consumer loans [Member]</t>
  </si>
  <si>
    <t>Fair Value, Inputs, Level 2 [Member] | Commercial business loans [Member]</t>
  </si>
  <si>
    <t>Fair Value, Inputs, Level 2 [Member] | Mortgage Receivables [Member] | One-to-four family [Member]</t>
  </si>
  <si>
    <t>Fair Value, Inputs, Level 2 [Member] | Mortgage Receivables [Member] | Home equity [Member]</t>
  </si>
  <si>
    <t>Fair Value, Inputs, Level 2 [Member] | Mortgage Receivables [Member] | Commercial real estate [Member]</t>
  </si>
  <si>
    <t>Fair Value, Inputs, Level 2 [Member] | Mortgage Receivables [Member] | Construction and development [Member]</t>
  </si>
  <si>
    <t>Fair Value, Inputs, Level 3 [Member] | One-to-four family [Member]</t>
  </si>
  <si>
    <t>Fair Value, Inputs, Level 3 [Member] | Construction and development [Member]</t>
  </si>
  <si>
    <t>Fair Value, Inputs, Level 3 [Member] | Consumer loans [Member]</t>
  </si>
  <si>
    <t>Fair Value, Inputs, Level 3 [Member] | Commercial business loans [Member]</t>
  </si>
  <si>
    <t>Fair Value, Inputs, Level 3 [Member] | Mortgage Servicing Rights [Member]</t>
  </si>
  <si>
    <t>Fair Value, Inputs, Level 3 [Member] | Mortgage Receivables [Member] | One-to-four family [Member]</t>
  </si>
  <si>
    <t>Fair Value, Inputs, Level 3 [Member] | Mortgage Receivables [Member] | Home equity [Member]</t>
  </si>
  <si>
    <t>Fair Value, Inputs, Level 3 [Member] | Mortgage Receivables [Member] | Commercial real estate [Member]</t>
  </si>
  <si>
    <t>Fair Value, Inputs, Level 3 [Member] | Mortgage Receivables [Member] | Construction and development [Member]</t>
  </si>
  <si>
    <t>ESTIMATED FAIR VALUE OF FINANCIAL INSTRUMENTS (Details 3) - Fair Value, Inputs, Level 3 [Member]</t>
  </si>
  <si>
    <t>12 Months Ended</t>
  </si>
  <si>
    <t>Mortgage Servicing Rights [Member]</t>
  </si>
  <si>
    <t>Valuation Techniques</t>
  </si>
  <si>
    <t>Discounted cash flows</t>
  </si>
  <si>
    <t>Significant Unobservable Inputs</t>
  </si>
  <si>
    <t>Comparable sales</t>
  </si>
  <si>
    <t>Minimum [Member] | Mortgage Servicing Rights [Member]</t>
  </si>
  <si>
    <t>Significant Unobservable Input Range</t>
  </si>
  <si>
    <t>10.00%</t>
  </si>
  <si>
    <t>12.00%</t>
  </si>
  <si>
    <t>Assumptions Used to Estimate Fair Value, Prepayment Speed (As a percent)</t>
  </si>
  <si>
    <t>9.00%</t>
  </si>
  <si>
    <t>6.00%</t>
  </si>
  <si>
    <t>Maximum [Member] | Mortgage Servicing Rights [Member]</t>
  </si>
  <si>
    <t>13.00%</t>
  </si>
  <si>
    <t>10.50%</t>
  </si>
  <si>
    <t>7.00%</t>
  </si>
  <si>
    <t>Impaired Loans [Member]</t>
  </si>
  <si>
    <t>Appraisal Value</t>
  </si>
  <si>
    <t>Appraisals and or sales of comparable properties</t>
  </si>
  <si>
    <t>Impaired Loans [Member] | Minimum [Member]</t>
  </si>
  <si>
    <t>Impaired Loans [Member] | Maximum [Member]</t>
  </si>
  <si>
    <t>20.00%</t>
  </si>
  <si>
    <t>Real estate owned [Member]</t>
  </si>
  <si>
    <t xml:space="preserve">Appraisal Value/ Comparison Sales/ Other estimates </t>
  </si>
  <si>
    <t>Real estate owned [Member] | Minimum [Member]</t>
  </si>
  <si>
    <t>Real estate owned [Member] | Maximum [Member]</t>
  </si>
  <si>
    <t>ESTIMATED FAIR VALUE OF FINANCIAL INSTRUMENTS (Details 4) - USD ($) $ in Thousands</t>
  </si>
  <si>
    <t>Financial assets:</t>
  </si>
  <si>
    <t>Loans receivable, net</t>
  </si>
  <si>
    <t>Real estate acquired through foreclosure</t>
  </si>
  <si>
    <t>Financial liabilities:</t>
  </si>
  <si>
    <t>Dividends payable to stockholders</t>
  </si>
  <si>
    <t>Carrying Amount [Member]</t>
  </si>
  <si>
    <t>Fair Value [Member]</t>
  </si>
  <si>
    <t>ESTIMATED FAIR VALUE OF FINANCIAL INSTRUMENTS (Details 5) - USD ($) $ in Thousands</t>
  </si>
  <si>
    <t>Commitments to Extend Credit [Member]</t>
  </si>
  <si>
    <t>Notional Amount</t>
  </si>
  <si>
    <t>Estimated Fair Value</t>
  </si>
  <si>
    <t>Standby Letters of Credit [Member]</t>
  </si>
  <si>
    <t>EARNINGS PER SHARE (Details) - shares</t>
  </si>
  <si>
    <t>Disclosure Earnings Per Share Details Abstract</t>
  </si>
  <si>
    <t>Weighted average shares outstanding</t>
  </si>
  <si>
    <t>Effect of dilutive securities</t>
  </si>
  <si>
    <t>Average shares outstanding</t>
  </si>
  <si>
    <t>EARNINGS PER SHARE (Details 2) - shares</t>
  </si>
  <si>
    <t>Disclosure Earnings Per Share Details 2Abstract</t>
  </si>
  <si>
    <t>Less nonvested restricted stock awards</t>
  </si>
  <si>
    <t>Period end dilutive shares</t>
  </si>
  <si>
    <t>LEASES (Details) - USD ($) $ in Thousands</t>
  </si>
  <si>
    <t>Weighted average remaining lease term (years)</t>
  </si>
  <si>
    <t>15 years 3 months 18 days</t>
  </si>
  <si>
    <t>Weighted average discount rate</t>
  </si>
  <si>
    <t>3.40%</t>
  </si>
  <si>
    <t>LEASES (Details 2) $ in Thousands</t>
  </si>
  <si>
    <t>Mar. 31, 2019USD ($)</t>
  </si>
  <si>
    <t>Year 1</t>
  </si>
  <si>
    <t>Year 2</t>
  </si>
  <si>
    <t>Year 3</t>
  </si>
  <si>
    <t>Year 4</t>
  </si>
  <si>
    <t>Year 5</t>
  </si>
  <si>
    <t>After Year 5</t>
  </si>
  <si>
    <t>Total undiscounted payments</t>
  </si>
  <si>
    <t>Less: imputed interest</t>
  </si>
  <si>
    <t>Present value of lease payments (ROU operating lease liability)</t>
  </si>
  <si>
    <t>LEASES (Details 3) $ in Thousands</t>
  </si>
  <si>
    <t>LEASES (Details Narrative) $ in Thousands</t>
  </si>
  <si>
    <t>Total future minimum lease payments</t>
  </si>
  <si>
    <t>Building [Member]</t>
  </si>
  <si>
    <t>SUPPLEMENTAL SEGMENT INFORMATION (Details) - USD ($) $ in Thousands</t>
  </si>
  <si>
    <t>Net interest income (expense)</t>
  </si>
  <si>
    <t>Noninterest income from external customers</t>
  </si>
  <si>
    <t>Intersegment noninterest income</t>
  </si>
  <si>
    <t>Intersegment noninterest expense</t>
  </si>
  <si>
    <t>Income (loss) before income taxes</t>
  </si>
  <si>
    <t>Net income (loss)</t>
  </si>
  <si>
    <t>Community Banking [Member]</t>
  </si>
  <si>
    <t>Mortgage Banking [Member]</t>
  </si>
  <si>
    <t>Other [Member]</t>
  </si>
  <si>
    <t>Eliminations [Member]</t>
  </si>
  <si>
    <t>SUPPLEMENTAL SEGMENT INFORMATION (Details 2) - USD ($) $ in Thousands</t>
  </si>
  <si>
    <t>Borrowed fu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2315126</v>
      </c>
    </row>
    <row r="13" spans="1:3">
      <c r="A13" s="4" t="s">
        <v>22</v>
      </c>
      <c r="B13" s="4" t="s">
        <v>23</v>
      </c>
    </row>
    <row r="14" spans="1:3">
      <c r="A14" s="4" t="s">
        <v>24</v>
      </c>
      <c r="B14" s="4" t="s">
        <v>25</v>
      </c>
    </row>
    <row r="15" spans="1:3">
      <c r="A15" s="4" t="s">
        <v>26</v>
      </c>
      <c r="B15" s="4" t="s">
        <v>14</v>
      </c>
    </row>
    <row r="16" spans="1:3">
      <c r="A16" s="4" t="s">
        <v>27</v>
      </c>
      <c r="B16" s="4" t="s">
        <v>14</v>
      </c>
    </row>
    <row r="17" spans="1:3">
      <c r="A17" s="4" t="s">
        <v>28</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29</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14</v>
      </c>
    </row>
    <row r="4" spans="1:2">
      <c r="A4" s="4" t="s">
        <v>246</v>
      </c>
      <c r="B4" s="4" t="s">
        <v>247</v>
      </c>
    </row>
    <row r="5" spans="1:2">
      <c r="A5" s="4" t="s">
        <v>248</v>
      </c>
      <c r="B5" s="4" t="s">
        <v>249</v>
      </c>
    </row>
    <row r="6" spans="1:2">
      <c r="A6" s="4" t="s">
        <v>250</v>
      </c>
      <c r="B6" s="4" t="s">
        <v>251</v>
      </c>
    </row>
    <row r="7" spans="1:2">
      <c r="A7" s="4" t="s">
        <v>237</v>
      </c>
      <c r="B7" s="4" t="s">
        <v>252</v>
      </c>
    </row>
    <row r="8" spans="1:2">
      <c r="A8" s="4" t="s">
        <v>253</v>
      </c>
      <c r="B8" s="4" t="s">
        <v>254</v>
      </c>
    </row>
    <row r="9" spans="1:2">
      <c r="A9" s="4" t="s">
        <v>255</v>
      </c>
      <c r="B9" s="4" t="s">
        <v>256</v>
      </c>
    </row>
    <row r="10" spans="1:2">
      <c r="A10" s="4" t="s">
        <v>257</v>
      </c>
      <c r="B10"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5757</v>
      </c>
      <c r="C3" s="6" t="n">
        <v>28857</v>
      </c>
    </row>
    <row r="4" spans="1:3">
      <c r="A4" s="4" t="s">
        <v>33</v>
      </c>
      <c r="B4" s="5" t="n">
        <v>34251</v>
      </c>
      <c r="C4" s="5" t="n">
        <v>33276</v>
      </c>
    </row>
    <row r="5" spans="1:3">
      <c r="A5" s="4" t="s">
        <v>34</v>
      </c>
      <c r="B5" s="5" t="n">
        <v>60008</v>
      </c>
      <c r="C5" s="5" t="n">
        <v>62133</v>
      </c>
    </row>
    <row r="6" spans="1:3">
      <c r="A6" s="4" t="s">
        <v>35</v>
      </c>
      <c r="B6" s="5" t="n">
        <v>813257</v>
      </c>
      <c r="C6" s="5" t="n">
        <v>842801</v>
      </c>
    </row>
    <row r="7" spans="1:3">
      <c r="A7" s="4" t="s">
        <v>36</v>
      </c>
      <c r="B7" s="5" t="n">
        <v>18349</v>
      </c>
      <c r="C7" s="5" t="n">
        <v>21696</v>
      </c>
    </row>
    <row r="8" spans="1:3">
      <c r="A8" s="4" t="s">
        <v>37</v>
      </c>
      <c r="B8" s="5" t="n">
        <v>3473</v>
      </c>
      <c r="C8" s="5" t="n">
        <v>3450</v>
      </c>
    </row>
    <row r="9" spans="1:3">
      <c r="A9" s="4" t="s">
        <v>38</v>
      </c>
      <c r="B9" s="5" t="n">
        <v>3176</v>
      </c>
      <c r="C9" s="5" t="n">
        <v>4032</v>
      </c>
    </row>
    <row r="10" spans="1:3">
      <c r="A10" s="4" t="s">
        <v>39</v>
      </c>
      <c r="B10" s="5" t="n">
        <v>23799</v>
      </c>
      <c r="C10" s="5" t="n">
        <v>16972</v>
      </c>
    </row>
    <row r="11" spans="1:3">
      <c r="A11" s="4" t="s">
        <v>40</v>
      </c>
      <c r="B11" s="5" t="n">
        <v>2575589</v>
      </c>
      <c r="C11" s="5" t="n">
        <v>2509873</v>
      </c>
    </row>
    <row r="12" spans="1:3">
      <c r="A12" s="4" t="s">
        <v>41</v>
      </c>
      <c r="B12" s="5" t="n">
        <v>60547</v>
      </c>
      <c r="C12" s="5" t="n">
        <v>60866</v>
      </c>
    </row>
    <row r="13" spans="1:3">
      <c r="A13" s="4" t="s">
        <v>42</v>
      </c>
      <c r="B13" s="5" t="n">
        <v>18004</v>
      </c>
      <c r="C13" s="4" t="s">
        <v>43</v>
      </c>
    </row>
    <row r="14" spans="1:3">
      <c r="A14" s="4" t="s">
        <v>44</v>
      </c>
      <c r="B14" s="5" t="n">
        <v>13618</v>
      </c>
      <c r="C14" s="5" t="n">
        <v>13494</v>
      </c>
    </row>
    <row r="15" spans="1:3">
      <c r="A15" s="4" t="s">
        <v>45</v>
      </c>
      <c r="B15" s="5" t="n">
        <v>1335</v>
      </c>
      <c r="C15" s="5" t="n">
        <v>1534</v>
      </c>
    </row>
    <row r="16" spans="1:3">
      <c r="A16" s="4" t="s">
        <v>46</v>
      </c>
      <c r="B16" s="5" t="n">
        <v>4270</v>
      </c>
      <c r="C16" s="5" t="n">
        <v>5786</v>
      </c>
    </row>
    <row r="17" spans="1:3">
      <c r="A17" s="4" t="s">
        <v>47</v>
      </c>
      <c r="B17" s="5" t="n">
        <v>32033</v>
      </c>
      <c r="C17" s="5" t="n">
        <v>32933</v>
      </c>
    </row>
    <row r="18" spans="1:3">
      <c r="A18" s="4" t="s">
        <v>48</v>
      </c>
      <c r="B18" s="5" t="n">
        <v>58896</v>
      </c>
      <c r="C18" s="5" t="n">
        <v>58728</v>
      </c>
    </row>
    <row r="19" spans="1:3">
      <c r="A19" s="4" t="s">
        <v>49</v>
      </c>
      <c r="B19" s="5" t="n">
        <v>15713</v>
      </c>
      <c r="C19" s="5" t="n">
        <v>16462</v>
      </c>
    </row>
    <row r="20" spans="1:3">
      <c r="A20" s="4" t="s">
        <v>50</v>
      </c>
      <c r="B20" s="5" t="n">
        <v>127592</v>
      </c>
      <c r="C20" s="5" t="n">
        <v>127592</v>
      </c>
    </row>
    <row r="21" spans="1:3">
      <c r="A21" s="4" t="s">
        <v>51</v>
      </c>
      <c r="B21" s="5" t="n">
        <v>12521</v>
      </c>
      <c r="C21" s="5" t="n">
        <v>12396</v>
      </c>
    </row>
    <row r="22" spans="1:3">
      <c r="A22" s="4" t="s">
        <v>52</v>
      </c>
      <c r="B22" s="5" t="n">
        <v>3842180</v>
      </c>
      <c r="C22" s="5" t="n">
        <v>3790748</v>
      </c>
    </row>
    <row r="23" spans="1:3">
      <c r="A23" s="3" t="s">
        <v>53</v>
      </c>
    </row>
    <row r="24" spans="1:3">
      <c r="A24" s="4" t="s">
        <v>54</v>
      </c>
      <c r="B24" s="5" t="n">
        <v>575990</v>
      </c>
      <c r="C24" s="5" t="n">
        <v>547022</v>
      </c>
    </row>
    <row r="25" spans="1:3">
      <c r="A25" s="4" t="s">
        <v>55</v>
      </c>
      <c r="B25" s="5" t="n">
        <v>2241080</v>
      </c>
      <c r="C25" s="5" t="n">
        <v>2171171</v>
      </c>
    </row>
    <row r="26" spans="1:3">
      <c r="A26" s="4" t="s">
        <v>56</v>
      </c>
      <c r="B26" s="5" t="n">
        <v>2817070</v>
      </c>
      <c r="C26" s="5" t="n">
        <v>2718193</v>
      </c>
    </row>
    <row r="27" spans="1:3">
      <c r="A27" s="4" t="s">
        <v>57</v>
      </c>
      <c r="B27" s="5" t="n">
        <v>321000</v>
      </c>
      <c r="C27" s="5" t="n">
        <v>405500</v>
      </c>
    </row>
    <row r="28" spans="1:3">
      <c r="A28" s="4" t="s">
        <v>58</v>
      </c>
      <c r="B28" s="5" t="n">
        <v>59480</v>
      </c>
      <c r="C28" s="5" t="n">
        <v>59436</v>
      </c>
    </row>
    <row r="29" spans="1:3">
      <c r="A29" s="4" t="s">
        <v>59</v>
      </c>
      <c r="B29" s="5" t="n">
        <v>18296</v>
      </c>
      <c r="C29" s="4" t="s">
        <v>43</v>
      </c>
    </row>
    <row r="30" spans="1:3">
      <c r="A30" s="4" t="s">
        <v>60</v>
      </c>
      <c r="B30" s="5" t="n">
        <v>2492</v>
      </c>
      <c r="C30" s="5" t="n">
        <v>1232</v>
      </c>
    </row>
    <row r="31" spans="1:3">
      <c r="A31" s="4" t="s">
        <v>61</v>
      </c>
      <c r="B31" s="5" t="n">
        <v>7610</v>
      </c>
      <c r="C31" s="5" t="n">
        <v>8129</v>
      </c>
    </row>
    <row r="32" spans="1:3">
      <c r="A32" s="4" t="s">
        <v>62</v>
      </c>
      <c r="B32" s="5" t="n">
        <v>5934</v>
      </c>
      <c r="C32" s="5" t="n">
        <v>4100</v>
      </c>
    </row>
    <row r="33" spans="1:3">
      <c r="A33" s="4" t="s">
        <v>63</v>
      </c>
      <c r="B33" s="5" t="n">
        <v>2371</v>
      </c>
      <c r="C33" s="5" t="n">
        <v>1591</v>
      </c>
    </row>
    <row r="34" spans="1:3">
      <c r="A34" s="4" t="s">
        <v>64</v>
      </c>
      <c r="B34" s="5" t="n">
        <v>1192</v>
      </c>
      <c r="C34" s="5" t="n">
        <v>1292</v>
      </c>
    </row>
    <row r="35" spans="1:3">
      <c r="A35" s="4" t="s">
        <v>65</v>
      </c>
      <c r="B35" s="5" t="n">
        <v>1785</v>
      </c>
      <c r="C35" s="5" t="n">
        <v>1576</v>
      </c>
    </row>
    <row r="36" spans="1:3">
      <c r="A36" s="4" t="s">
        <v>66</v>
      </c>
      <c r="B36" s="5" t="n">
        <v>15800</v>
      </c>
      <c r="C36" s="5" t="n">
        <v>14414</v>
      </c>
    </row>
    <row r="37" spans="1:3">
      <c r="A37" s="4" t="s">
        <v>67</v>
      </c>
      <c r="B37" s="5" t="n">
        <v>3253030</v>
      </c>
      <c r="C37" s="5" t="n">
        <v>3215463</v>
      </c>
    </row>
    <row r="38" spans="1:3">
      <c r="A38" s="3" t="s">
        <v>68</v>
      </c>
    </row>
    <row r="39" spans="1:3">
      <c r="A39" s="4" t="s">
        <v>69</v>
      </c>
      <c r="B39" s="4" t="s">
        <v>43</v>
      </c>
      <c r="C39" s="4" t="s">
        <v>43</v>
      </c>
    </row>
    <row r="40" spans="1:3">
      <c r="A40" s="4" t="s">
        <v>70</v>
      </c>
      <c r="B40" s="5" t="n">
        <v>223</v>
      </c>
      <c r="C40" s="5" t="n">
        <v>224</v>
      </c>
    </row>
    <row r="41" spans="1:3">
      <c r="A41" s="4" t="s">
        <v>71</v>
      </c>
      <c r="B41" s="5" t="n">
        <v>404869</v>
      </c>
      <c r="C41" s="5" t="n">
        <v>408224</v>
      </c>
    </row>
    <row r="42" spans="1:3">
      <c r="A42" s="4" t="s">
        <v>72</v>
      </c>
      <c r="B42" s="5" t="n">
        <v>179845</v>
      </c>
      <c r="C42" s="5" t="n">
        <v>167173</v>
      </c>
    </row>
    <row r="43" spans="1:3">
      <c r="A43" s="4" t="s">
        <v>73</v>
      </c>
      <c r="B43" s="5" t="n">
        <v>4213</v>
      </c>
      <c r="C43" s="5" t="n">
        <v>-336</v>
      </c>
    </row>
    <row r="44" spans="1:3">
      <c r="A44" s="4" t="s">
        <v>74</v>
      </c>
      <c r="B44" s="5" t="n">
        <v>589150</v>
      </c>
      <c r="C44" s="5" t="n">
        <v>575285</v>
      </c>
    </row>
    <row r="45" spans="1:3">
      <c r="A45" s="4" t="s">
        <v>75</v>
      </c>
      <c r="B45" s="6" t="n">
        <v>3842180</v>
      </c>
      <c r="C45" s="6" t="n">
        <v>37907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59</v>
      </c>
      <c r="B1" s="2" t="s">
        <v>1</v>
      </c>
    </row>
    <row r="2" spans="1:2">
      <c r="B2" s="2" t="s">
        <v>2</v>
      </c>
    </row>
    <row r="3" spans="1:2">
      <c r="A3" s="4" t="s">
        <v>260</v>
      </c>
    </row>
    <row r="4" spans="1:2">
      <c r="A4" s="4" t="s">
        <v>261</v>
      </c>
      <c r="B4" s="4" t="s">
        <v>262</v>
      </c>
    </row>
    <row r="5" spans="1:2">
      <c r="A5" s="4" t="s">
        <v>263</v>
      </c>
      <c r="B5" s="4" t="s">
        <v>264</v>
      </c>
    </row>
    <row r="6" spans="1:2">
      <c r="A6" s="4" t="s">
        <v>265</v>
      </c>
    </row>
    <row r="7" spans="1:2">
      <c r="A7" s="4" t="s">
        <v>261</v>
      </c>
      <c r="B7" s="4" t="s">
        <v>266</v>
      </c>
    </row>
    <row r="8" spans="1:2">
      <c r="A8" s="4" t="s">
        <v>263</v>
      </c>
      <c r="B8"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0</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223</v>
      </c>
    </row>
    <row r="4" spans="1:2">
      <c r="A4" s="4" t="s">
        <v>278</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6</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99</v>
      </c>
      <c r="B13"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1</v>
      </c>
      <c r="B1" s="2" t="s">
        <v>1</v>
      </c>
    </row>
    <row r="2" spans="1:2">
      <c r="B2" s="2" t="s">
        <v>2</v>
      </c>
    </row>
    <row r="3" spans="1:2">
      <c r="A3" s="3" t="s">
        <v>229</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6</v>
      </c>
      <c r="B1" s="2" t="s">
        <v>1</v>
      </c>
    </row>
    <row r="2" spans="1:2">
      <c r="B2" s="2" t="s">
        <v>2</v>
      </c>
    </row>
    <row r="3" spans="1:2">
      <c r="A3" s="3" t="s">
        <v>229</v>
      </c>
    </row>
    <row r="4" spans="1:2">
      <c r="A4" s="4" t="s">
        <v>307</v>
      </c>
      <c r="B4"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34</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325</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43</v>
      </c>
    </row>
    <row r="4" spans="1:2">
      <c r="A4" s="4" t="s">
        <v>333</v>
      </c>
      <c r="B4"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0</v>
      </c>
    </row>
    <row r="2" spans="1:3">
      <c r="A2" s="3" t="s">
        <v>77</v>
      </c>
    </row>
    <row r="3" spans="1:3">
      <c r="A3" s="4" t="s">
        <v>78</v>
      </c>
      <c r="B3" s="6" t="n">
        <v>808192</v>
      </c>
      <c r="C3" s="6" t="n">
        <v>844461</v>
      </c>
    </row>
    <row r="4" spans="1:3">
      <c r="A4" s="4" t="s">
        <v>79</v>
      </c>
      <c r="B4" s="6" t="n">
        <v>15021</v>
      </c>
      <c r="C4" s="6" t="n">
        <v>14463</v>
      </c>
    </row>
    <row r="5" spans="1:3">
      <c r="A5" s="4" t="s">
        <v>80</v>
      </c>
      <c r="B5" s="7" t="n">
        <v>0.01</v>
      </c>
      <c r="C5" s="7" t="n">
        <v>0.01</v>
      </c>
    </row>
    <row r="6" spans="1:3">
      <c r="A6" s="4" t="s">
        <v>81</v>
      </c>
      <c r="B6" s="5" t="n">
        <v>1000000</v>
      </c>
      <c r="C6" s="5" t="n">
        <v>1000000</v>
      </c>
    </row>
    <row r="7" spans="1:3">
      <c r="A7" s="4" t="s">
        <v>82</v>
      </c>
      <c r="B7" s="5" t="n">
        <v>0</v>
      </c>
      <c r="C7" s="5" t="n">
        <v>0</v>
      </c>
    </row>
    <row r="8" spans="1:3">
      <c r="A8" s="4" t="s">
        <v>83</v>
      </c>
      <c r="B8" s="5" t="n">
        <v>0</v>
      </c>
      <c r="C8" s="5" t="n">
        <v>0</v>
      </c>
    </row>
    <row r="9" spans="1:3">
      <c r="A9" s="4" t="s">
        <v>84</v>
      </c>
      <c r="B9" s="7" t="n">
        <v>0.01</v>
      </c>
      <c r="C9" s="7" t="n">
        <v>0.01</v>
      </c>
    </row>
    <row r="10" spans="1:3">
      <c r="A10" s="4" t="s">
        <v>85</v>
      </c>
      <c r="B10" s="5" t="n">
        <v>50000000</v>
      </c>
      <c r="C10" s="5" t="n">
        <v>50000000</v>
      </c>
    </row>
    <row r="11" spans="1:3">
      <c r="A11" s="4" t="s">
        <v>86</v>
      </c>
      <c r="B11" s="5" t="n">
        <v>22296372</v>
      </c>
      <c r="C11" s="5" t="n">
        <v>22387009</v>
      </c>
    </row>
    <row r="12" spans="1:3">
      <c r="A12" s="4" t="s">
        <v>87</v>
      </c>
      <c r="B12" s="5" t="n">
        <v>22296372</v>
      </c>
      <c r="C12" s="5" t="n">
        <v>223870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v>
      </c>
      <c r="B1" s="2" t="s">
        <v>336</v>
      </c>
      <c r="C1" s="2" t="s">
        <v>2</v>
      </c>
      <c r="D1" s="2" t="s">
        <v>30</v>
      </c>
    </row>
    <row r="2" spans="1:4">
      <c r="A2" s="4" t="s">
        <v>337</v>
      </c>
      <c r="C2" s="6" t="n">
        <v>223</v>
      </c>
      <c r="D2" s="6" t="n">
        <v>224</v>
      </c>
    </row>
    <row r="3" spans="1:4">
      <c r="A3" s="4" t="s">
        <v>338</v>
      </c>
    </row>
    <row r="4" spans="1:4">
      <c r="A4" s="4" t="s">
        <v>339</v>
      </c>
      <c r="B4" s="7" t="n">
        <v>0.09</v>
      </c>
    </row>
    <row r="5" spans="1:4">
      <c r="A5" s="4" t="s">
        <v>340</v>
      </c>
      <c r="B5" s="4" t="s">
        <v>341</v>
      </c>
    </row>
    <row r="6" spans="1:4">
      <c r="A6" s="4" t="s">
        <v>342</v>
      </c>
      <c r="B6" s="4" t="s">
        <v>343</v>
      </c>
    </row>
    <row r="7" spans="1:4">
      <c r="A7" s="4" t="s">
        <v>344</v>
      </c>
    </row>
    <row r="8" spans="1:4">
      <c r="A8" s="4" t="s">
        <v>345</v>
      </c>
      <c r="C8" s="5" t="n">
        <v>36000</v>
      </c>
    </row>
    <row r="9" spans="1:4">
      <c r="A9" s="4" t="s">
        <v>346</v>
      </c>
      <c r="C9" s="5" t="n">
        <v>37100</v>
      </c>
    </row>
    <row r="10" spans="1:4">
      <c r="A10" s="4" t="s">
        <v>337</v>
      </c>
      <c r="C10" s="6" t="n">
        <v>11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347</v>
      </c>
      <c r="B1" s="2" t="s">
        <v>348</v>
      </c>
      <c r="C1" s="2" t="s">
        <v>349</v>
      </c>
      <c r="D1" s="2" t="s">
        <v>2</v>
      </c>
      <c r="E1" s="2" t="s">
        <v>30</v>
      </c>
      <c r="F1" s="2" t="s">
        <v>89</v>
      </c>
    </row>
    <row r="2" spans="1:6">
      <c r="A2" s="4" t="s">
        <v>350</v>
      </c>
      <c r="D2" s="6" t="n">
        <v>223</v>
      </c>
      <c r="E2" s="6" t="n">
        <v>224</v>
      </c>
    </row>
    <row r="3" spans="1:6">
      <c r="A3" s="4" t="s">
        <v>350</v>
      </c>
      <c r="D3" s="5" t="n">
        <v>22296372</v>
      </c>
      <c r="E3" s="5" t="n">
        <v>22387009</v>
      </c>
      <c r="F3" s="5" t="n">
        <v>21057539</v>
      </c>
    </row>
    <row r="4" spans="1:6">
      <c r="A4" s="4" t="s">
        <v>260</v>
      </c>
    </row>
    <row r="5" spans="1:6">
      <c r="A5" s="4" t="s">
        <v>350</v>
      </c>
      <c r="B5" s="6" t="n">
        <v>177711</v>
      </c>
    </row>
    <row r="6" spans="1:6">
      <c r="A6" s="4" t="s">
        <v>351</v>
      </c>
      <c r="B6" s="5" t="n">
        <v>983</v>
      </c>
    </row>
    <row r="7" spans="1:6">
      <c r="A7" s="4" t="s">
        <v>352</v>
      </c>
      <c r="B7" s="6" t="n">
        <v>178694</v>
      </c>
    </row>
    <row r="8" spans="1:6">
      <c r="A8" s="4" t="s">
        <v>350</v>
      </c>
      <c r="B8" s="5" t="n">
        <v>4822540</v>
      </c>
    </row>
    <row r="9" spans="1:6">
      <c r="A9" s="4" t="s">
        <v>265</v>
      </c>
    </row>
    <row r="10" spans="1:6">
      <c r="A10" s="4" t="s">
        <v>350</v>
      </c>
      <c r="C10" s="6" t="n">
        <v>54223</v>
      </c>
    </row>
    <row r="11" spans="1:6">
      <c r="A11" s="4" t="s">
        <v>351</v>
      </c>
      <c r="C11" s="5" t="n">
        <v>4422</v>
      </c>
    </row>
    <row r="12" spans="1:6">
      <c r="A12" s="4" t="s">
        <v>352</v>
      </c>
      <c r="C12" s="6" t="n">
        <v>58645</v>
      </c>
    </row>
    <row r="13" spans="1:6">
      <c r="A13" s="4" t="s">
        <v>350</v>
      </c>
      <c r="C13" s="5" t="n">
        <v>178952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5"/>
    <col customWidth="1" max="6" min="6" width="14"/>
    <col customWidth="1" max="7" min="7" width="5"/>
  </cols>
  <sheetData>
    <row r="1" spans="1:7">
      <c r="A1" s="1" t="s">
        <v>353</v>
      </c>
      <c r="B1" s="2" t="s">
        <v>2</v>
      </c>
      <c r="C1" s="2" t="s">
        <v>30</v>
      </c>
      <c r="D1" s="2" t="s">
        <v>348</v>
      </c>
      <c r="F1" s="2" t="s">
        <v>349</v>
      </c>
    </row>
    <row r="2" spans="1:7">
      <c r="A2" s="3" t="s">
        <v>354</v>
      </c>
    </row>
    <row r="3" spans="1:7">
      <c r="A3" s="4" t="s">
        <v>50</v>
      </c>
      <c r="B3" s="6" t="n">
        <v>127592</v>
      </c>
      <c r="C3" s="6" t="n">
        <v>127592</v>
      </c>
    </row>
    <row r="4" spans="1:7">
      <c r="A4" s="4" t="s">
        <v>260</v>
      </c>
    </row>
    <row r="5" spans="1:7">
      <c r="A5" s="3" t="s">
        <v>355</v>
      </c>
    </row>
    <row r="6" spans="1:7">
      <c r="A6" s="4" t="s">
        <v>34</v>
      </c>
      <c r="D6" s="6" t="n">
        <v>66109</v>
      </c>
    </row>
    <row r="7" spans="1:7">
      <c r="A7" s="4" t="s">
        <v>356</v>
      </c>
      <c r="D7" s="5" t="n">
        <v>186038</v>
      </c>
    </row>
    <row r="8" spans="1:7">
      <c r="A8" s="4" t="s">
        <v>357</v>
      </c>
      <c r="D8" s="5" t="n">
        <v>1593</v>
      </c>
    </row>
    <row r="9" spans="1:7">
      <c r="A9" s="4" t="s">
        <v>39</v>
      </c>
      <c r="D9" s="5" t="n">
        <v>1282</v>
      </c>
    </row>
    <row r="10" spans="1:7">
      <c r="A10" s="4" t="s">
        <v>358</v>
      </c>
      <c r="D10" s="5" t="n">
        <v>783779</v>
      </c>
    </row>
    <row r="11" spans="1:7">
      <c r="A11" s="4" t="s">
        <v>359</v>
      </c>
      <c r="D11" s="5" t="n">
        <v>-9495</v>
      </c>
    </row>
    <row r="12" spans="1:7">
      <c r="A12" s="4" t="s">
        <v>360</v>
      </c>
      <c r="D12" s="5" t="n">
        <v>10761</v>
      </c>
    </row>
    <row r="13" spans="1:7">
      <c r="A13" s="4" t="s">
        <v>361</v>
      </c>
      <c r="D13" s="5" t="n">
        <v>1922</v>
      </c>
    </row>
    <row r="14" spans="1:7">
      <c r="A14" s="4" t="s">
        <v>49</v>
      </c>
      <c r="D14" s="5" t="n">
        <v>1410</v>
      </c>
    </row>
    <row r="15" spans="1:7">
      <c r="A15" s="4" t="s">
        <v>362</v>
      </c>
      <c r="D15" s="5" t="n">
        <v>3961</v>
      </c>
    </row>
    <row r="16" spans="1:7">
      <c r="A16" s="4" t="s">
        <v>51</v>
      </c>
      <c r="D16" s="5" t="n">
        <v>33552</v>
      </c>
    </row>
    <row r="17" spans="1:7">
      <c r="A17" s="4" t="s">
        <v>363</v>
      </c>
      <c r="D17" s="5" t="n">
        <v>1080912</v>
      </c>
    </row>
    <row r="18" spans="1:7">
      <c r="A18" s="3" t="s">
        <v>354</v>
      </c>
    </row>
    <row r="19" spans="1:7">
      <c r="A19" s="4" t="s">
        <v>97</v>
      </c>
      <c r="D19" s="5" t="n">
        <v>952573</v>
      </c>
    </row>
    <row r="20" spans="1:7">
      <c r="A20" s="4" t="s">
        <v>364</v>
      </c>
      <c r="D20" s="5" t="n">
        <v>26810</v>
      </c>
    </row>
    <row r="21" spans="1:7">
      <c r="A21" s="4" t="s">
        <v>365</v>
      </c>
      <c r="D21" s="5" t="n">
        <v>8515</v>
      </c>
    </row>
    <row r="22" spans="1:7">
      <c r="A22" s="4" t="s">
        <v>366</v>
      </c>
      <c r="D22" s="5" t="n">
        <v>987898</v>
      </c>
    </row>
    <row r="23" spans="1:7">
      <c r="A23" s="4" t="s">
        <v>367</v>
      </c>
    </row>
    <row r="24" spans="1:7">
      <c r="A24" s="3" t="s">
        <v>355</v>
      </c>
    </row>
    <row r="25" spans="1:7">
      <c r="A25" s="4" t="s">
        <v>34</v>
      </c>
      <c r="D25" s="4" t="s">
        <v>43</v>
      </c>
      <c r="F25" s="4" t="s">
        <v>43</v>
      </c>
    </row>
    <row r="26" spans="1:7">
      <c r="A26" s="4" t="s">
        <v>356</v>
      </c>
      <c r="D26" s="4" t="s">
        <v>43</v>
      </c>
      <c r="F26" s="4" t="s">
        <v>43</v>
      </c>
    </row>
    <row r="27" spans="1:7">
      <c r="A27" s="4" t="s">
        <v>357</v>
      </c>
      <c r="D27" s="4" t="s">
        <v>43</v>
      </c>
    </row>
    <row r="28" spans="1:7">
      <c r="A28" s="4" t="s">
        <v>39</v>
      </c>
      <c r="D28" s="4" t="s">
        <v>43</v>
      </c>
      <c r="F28" s="4" t="s">
        <v>43</v>
      </c>
    </row>
    <row r="29" spans="1:7">
      <c r="A29" s="4" t="s">
        <v>358</v>
      </c>
      <c r="D29" s="5" t="n">
        <v>-24620</v>
      </c>
      <c r="E29" s="4" t="s">
        <v>368</v>
      </c>
      <c r="F29" s="5" t="n">
        <v>-10559</v>
      </c>
      <c r="G29" s="4" t="s">
        <v>369</v>
      </c>
    </row>
    <row r="30" spans="1:7">
      <c r="A30" s="4" t="s">
        <v>359</v>
      </c>
      <c r="D30" s="5" t="n">
        <v>9495</v>
      </c>
      <c r="E30" s="4" t="s">
        <v>370</v>
      </c>
      <c r="F30" s="5" t="n">
        <v>3198</v>
      </c>
      <c r="G30" s="4" t="s">
        <v>371</v>
      </c>
    </row>
    <row r="31" spans="1:7">
      <c r="A31" s="4" t="s">
        <v>360</v>
      </c>
      <c r="D31" s="5" t="n">
        <v>1500</v>
      </c>
      <c r="E31" s="4" t="s">
        <v>372</v>
      </c>
      <c r="F31" s="5" t="n">
        <v>4202</v>
      </c>
      <c r="G31" s="4" t="s">
        <v>373</v>
      </c>
    </row>
    <row r="32" spans="1:7">
      <c r="A32" s="4" t="s">
        <v>361</v>
      </c>
      <c r="D32" s="5" t="n">
        <v>-556</v>
      </c>
      <c r="E32" s="4" t="s">
        <v>374</v>
      </c>
      <c r="F32" s="4" t="s">
        <v>43</v>
      </c>
    </row>
    <row r="33" spans="1:7">
      <c r="A33" s="4" t="s">
        <v>49</v>
      </c>
      <c r="D33" s="5" t="n">
        <v>11090</v>
      </c>
      <c r="E33" s="4" t="s">
        <v>375</v>
      </c>
      <c r="F33" s="5" t="n">
        <v>4480</v>
      </c>
      <c r="G33" s="4" t="s">
        <v>376</v>
      </c>
    </row>
    <row r="34" spans="1:7">
      <c r="A34" s="4" t="s">
        <v>362</v>
      </c>
      <c r="D34" s="5" t="n">
        <v>238</v>
      </c>
      <c r="E34" s="4" t="s">
        <v>377</v>
      </c>
      <c r="F34" s="5" t="n">
        <v>-1434</v>
      </c>
      <c r="G34" s="4" t="s">
        <v>378</v>
      </c>
    </row>
    <row r="35" spans="1:7">
      <c r="A35" s="4" t="s">
        <v>51</v>
      </c>
      <c r="D35" s="5" t="n">
        <v>-3417</v>
      </c>
      <c r="E35" s="4" t="s">
        <v>379</v>
      </c>
      <c r="F35" s="5" t="n">
        <v>-241</v>
      </c>
      <c r="G35" s="4" t="s">
        <v>380</v>
      </c>
    </row>
    <row r="36" spans="1:7">
      <c r="A36" s="4" t="s">
        <v>363</v>
      </c>
      <c r="D36" s="5" t="n">
        <v>-6270</v>
      </c>
      <c r="F36" s="5" t="n">
        <v>-354</v>
      </c>
    </row>
    <row r="37" spans="1:7">
      <c r="A37" s="3" t="s">
        <v>354</v>
      </c>
    </row>
    <row r="38" spans="1:7">
      <c r="A38" s="4" t="s">
        <v>97</v>
      </c>
      <c r="D38" s="5" t="n">
        <v>78</v>
      </c>
      <c r="E38" s="4" t="s">
        <v>381</v>
      </c>
      <c r="F38" s="5" t="n">
        <v>200</v>
      </c>
      <c r="G38" s="4" t="s">
        <v>382</v>
      </c>
    </row>
    <row r="39" spans="1:7">
      <c r="A39" s="4" t="s">
        <v>364</v>
      </c>
      <c r="D39" s="5" t="n">
        <v>-1439</v>
      </c>
      <c r="E39" s="4" t="s">
        <v>383</v>
      </c>
      <c r="F39" s="5" t="n">
        <v>-3510</v>
      </c>
      <c r="G39" s="4" t="s">
        <v>382</v>
      </c>
    </row>
    <row r="40" spans="1:7">
      <c r="A40" s="4" t="s">
        <v>365</v>
      </c>
      <c r="D40" s="5" t="n">
        <v>-284</v>
      </c>
      <c r="E40" s="4" t="s">
        <v>384</v>
      </c>
      <c r="F40" s="5" t="n">
        <v>512</v>
      </c>
      <c r="G40" s="4" t="s">
        <v>385</v>
      </c>
    </row>
    <row r="41" spans="1:7">
      <c r="A41" s="4" t="s">
        <v>366</v>
      </c>
      <c r="D41" s="5" t="n">
        <v>-1645</v>
      </c>
      <c r="F41" s="5" t="n">
        <v>-2798</v>
      </c>
    </row>
    <row r="42" spans="1:7">
      <c r="A42" s="4" t="s">
        <v>386</v>
      </c>
    </row>
    <row r="43" spans="1:7">
      <c r="A43" s="3" t="s">
        <v>355</v>
      </c>
    </row>
    <row r="44" spans="1:7">
      <c r="A44" s="4" t="s">
        <v>34</v>
      </c>
      <c r="D44" s="5" t="n">
        <v>66109</v>
      </c>
      <c r="F44" s="5" t="n">
        <v>42187</v>
      </c>
    </row>
    <row r="45" spans="1:7">
      <c r="A45" s="4" t="s">
        <v>356</v>
      </c>
      <c r="D45" s="5" t="n">
        <v>186038</v>
      </c>
      <c r="F45" s="5" t="n">
        <v>121374</v>
      </c>
    </row>
    <row r="46" spans="1:7">
      <c r="A46" s="4" t="s">
        <v>357</v>
      </c>
      <c r="D46" s="5" t="n">
        <v>1593</v>
      </c>
    </row>
    <row r="47" spans="1:7">
      <c r="A47" s="4" t="s">
        <v>39</v>
      </c>
      <c r="D47" s="5" t="n">
        <v>1282</v>
      </c>
      <c r="F47" s="5" t="n">
        <v>105</v>
      </c>
    </row>
    <row r="48" spans="1:7">
      <c r="A48" s="4" t="s">
        <v>358</v>
      </c>
      <c r="D48" s="5" t="n">
        <v>759159</v>
      </c>
      <c r="F48" s="5" t="n">
        <v>194650</v>
      </c>
    </row>
    <row r="49" spans="1:7">
      <c r="A49" s="4" t="s">
        <v>359</v>
      </c>
      <c r="D49" s="4" t="s">
        <v>43</v>
      </c>
      <c r="F49" s="4" t="s">
        <v>43</v>
      </c>
    </row>
    <row r="50" spans="1:7">
      <c r="A50" s="4" t="s">
        <v>360</v>
      </c>
      <c r="D50" s="5" t="n">
        <v>12261</v>
      </c>
      <c r="F50" s="5" t="n">
        <v>8130</v>
      </c>
    </row>
    <row r="51" spans="1:7">
      <c r="A51" s="4" t="s">
        <v>361</v>
      </c>
      <c r="D51" s="5" t="n">
        <v>1366</v>
      </c>
      <c r="F51" s="5" t="n">
        <v>42</v>
      </c>
    </row>
    <row r="52" spans="1:7">
      <c r="A52" s="4" t="s">
        <v>49</v>
      </c>
      <c r="D52" s="5" t="n">
        <v>12500</v>
      </c>
      <c r="F52" s="5" t="n">
        <v>4480</v>
      </c>
    </row>
    <row r="53" spans="1:7">
      <c r="A53" s="4" t="s">
        <v>362</v>
      </c>
      <c r="D53" s="5" t="n">
        <v>4199</v>
      </c>
      <c r="F53" s="5" t="n">
        <v>2397</v>
      </c>
    </row>
    <row r="54" spans="1:7">
      <c r="A54" s="4" t="s">
        <v>51</v>
      </c>
      <c r="D54" s="5" t="n">
        <v>30135</v>
      </c>
      <c r="F54" s="5" t="n">
        <v>11126</v>
      </c>
    </row>
    <row r="55" spans="1:7">
      <c r="A55" s="4" t="s">
        <v>363</v>
      </c>
      <c r="D55" s="5" t="n">
        <v>1074642</v>
      </c>
      <c r="F55" s="5" t="n">
        <v>384491</v>
      </c>
    </row>
    <row r="56" spans="1:7">
      <c r="A56" s="3" t="s">
        <v>354</v>
      </c>
    </row>
    <row r="57" spans="1:7">
      <c r="A57" s="4" t="s">
        <v>97</v>
      </c>
      <c r="D57" s="5" t="n">
        <v>952651</v>
      </c>
      <c r="F57" s="5" t="n">
        <v>311066</v>
      </c>
    </row>
    <row r="58" spans="1:7">
      <c r="A58" s="4" t="s">
        <v>364</v>
      </c>
      <c r="D58" s="5" t="n">
        <v>25371</v>
      </c>
      <c r="F58" s="5" t="n">
        <v>40202</v>
      </c>
    </row>
    <row r="59" spans="1:7">
      <c r="A59" s="4" t="s">
        <v>365</v>
      </c>
      <c r="D59" s="5" t="n">
        <v>8231</v>
      </c>
      <c r="F59" s="5" t="n">
        <v>7598</v>
      </c>
    </row>
    <row r="60" spans="1:7">
      <c r="A60" s="4" t="s">
        <v>366</v>
      </c>
      <c r="D60" s="5" t="n">
        <v>986253</v>
      </c>
      <c r="F60" s="5" t="n">
        <v>358866</v>
      </c>
    </row>
    <row r="61" spans="1:7">
      <c r="A61" s="4" t="s">
        <v>387</v>
      </c>
      <c r="D61" s="5" t="n">
        <v>88389</v>
      </c>
      <c r="F61" s="5" t="n">
        <v>25625</v>
      </c>
    </row>
    <row r="62" spans="1:7">
      <c r="A62" s="4" t="s">
        <v>352</v>
      </c>
      <c r="D62" s="5" t="n">
        <v>178694</v>
      </c>
      <c r="F62" s="5" t="n">
        <v>58645</v>
      </c>
    </row>
    <row r="63" spans="1:7">
      <c r="A63" s="4" t="s">
        <v>50</v>
      </c>
      <c r="D63" s="6" t="n">
        <v>90305</v>
      </c>
      <c r="F63" s="5" t="n">
        <v>33020</v>
      </c>
    </row>
    <row r="64" spans="1:7">
      <c r="A64" s="4" t="s">
        <v>265</v>
      </c>
    </row>
    <row r="65" spans="1:7">
      <c r="A65" s="3" t="s">
        <v>355</v>
      </c>
    </row>
    <row r="66" spans="1:7">
      <c r="A66" s="4" t="s">
        <v>34</v>
      </c>
      <c r="F66" s="5" t="n">
        <v>42187</v>
      </c>
    </row>
    <row r="67" spans="1:7">
      <c r="A67" s="4" t="s">
        <v>356</v>
      </c>
      <c r="F67" s="5" t="n">
        <v>121374</v>
      </c>
    </row>
    <row r="68" spans="1:7">
      <c r="A68" s="4" t="s">
        <v>39</v>
      </c>
      <c r="F68" s="5" t="n">
        <v>105</v>
      </c>
    </row>
    <row r="69" spans="1:7">
      <c r="A69" s="4" t="s">
        <v>358</v>
      </c>
      <c r="F69" s="5" t="n">
        <v>205209</v>
      </c>
    </row>
    <row r="70" spans="1:7">
      <c r="A70" s="4" t="s">
        <v>359</v>
      </c>
      <c r="F70" s="5" t="n">
        <v>-3198</v>
      </c>
    </row>
    <row r="71" spans="1:7">
      <c r="A71" s="4" t="s">
        <v>360</v>
      </c>
      <c r="F71" s="5" t="n">
        <v>3928</v>
      </c>
    </row>
    <row r="72" spans="1:7">
      <c r="A72" s="4" t="s">
        <v>361</v>
      </c>
      <c r="F72" s="5" t="n">
        <v>42</v>
      </c>
    </row>
    <row r="73" spans="1:7">
      <c r="A73" s="4" t="s">
        <v>49</v>
      </c>
      <c r="F73" s="4" t="s">
        <v>43</v>
      </c>
    </row>
    <row r="74" spans="1:7">
      <c r="A74" s="4" t="s">
        <v>362</v>
      </c>
      <c r="F74" s="5" t="n">
        <v>3831</v>
      </c>
    </row>
    <row r="75" spans="1:7">
      <c r="A75" s="4" t="s">
        <v>51</v>
      </c>
      <c r="F75" s="5" t="n">
        <v>11367</v>
      </c>
    </row>
    <row r="76" spans="1:7">
      <c r="A76" s="4" t="s">
        <v>363</v>
      </c>
      <c r="F76" s="5" t="n">
        <v>384845</v>
      </c>
    </row>
    <row r="77" spans="1:7">
      <c r="A77" s="3" t="s">
        <v>354</v>
      </c>
    </row>
    <row r="78" spans="1:7">
      <c r="A78" s="4" t="s">
        <v>97</v>
      </c>
      <c r="F78" s="5" t="n">
        <v>310866</v>
      </c>
    </row>
    <row r="79" spans="1:7">
      <c r="A79" s="4" t="s">
        <v>364</v>
      </c>
      <c r="F79" s="5" t="n">
        <v>43712</v>
      </c>
    </row>
    <row r="80" spans="1:7">
      <c r="A80" s="4" t="s">
        <v>365</v>
      </c>
      <c r="F80" s="5" t="n">
        <v>7086</v>
      </c>
    </row>
    <row r="81" spans="1:7">
      <c r="A81" s="4" t="s">
        <v>366</v>
      </c>
      <c r="F81" s="6" t="n">
        <v>361664</v>
      </c>
    </row>
    <row r="82" spans="1:7"/>
    <row r="83" spans="1:7">
      <c r="A83" s="4" t="s">
        <v>368</v>
      </c>
      <c r="B83" s="4" t="s">
        <v>388</v>
      </c>
    </row>
    <row r="84" spans="1:7">
      <c r="A84" s="4" t="s">
        <v>369</v>
      </c>
      <c r="B84" s="4" t="s">
        <v>389</v>
      </c>
    </row>
    <row r="85" spans="1:7">
      <c r="A85" s="4" t="s">
        <v>370</v>
      </c>
      <c r="B85" s="4" t="s">
        <v>390</v>
      </c>
    </row>
    <row r="86" spans="1:7">
      <c r="A86" s="4" t="s">
        <v>371</v>
      </c>
      <c r="B86" s="4" t="s">
        <v>391</v>
      </c>
    </row>
    <row r="87" spans="1:7">
      <c r="A87" s="4" t="s">
        <v>372</v>
      </c>
      <c r="B87" s="4" t="s">
        <v>392</v>
      </c>
    </row>
    <row r="88" spans="1:7">
      <c r="A88" s="4" t="s">
        <v>373</v>
      </c>
      <c r="B88" s="4" t="s">
        <v>393</v>
      </c>
    </row>
    <row r="89" spans="1:7">
      <c r="A89" s="4" t="s">
        <v>374</v>
      </c>
      <c r="B89" s="4" t="s">
        <v>394</v>
      </c>
    </row>
    <row r="90" spans="1:7">
      <c r="A90" s="4" t="s">
        <v>375</v>
      </c>
      <c r="B90" s="4" t="s">
        <v>395</v>
      </c>
    </row>
    <row r="91" spans="1:7">
      <c r="A91" s="4" t="s">
        <v>376</v>
      </c>
      <c r="B91" s="4" t="s">
        <v>395</v>
      </c>
    </row>
    <row r="92" spans="1:7">
      <c r="A92" s="4" t="s">
        <v>377</v>
      </c>
      <c r="B92" s="4" t="s">
        <v>396</v>
      </c>
    </row>
    <row r="93" spans="1:7">
      <c r="A93" s="4" t="s">
        <v>378</v>
      </c>
      <c r="B93" s="4" t="s">
        <v>396</v>
      </c>
    </row>
    <row r="94" spans="1:7">
      <c r="A94" s="4" t="s">
        <v>379</v>
      </c>
      <c r="B94" s="4" t="s">
        <v>397</v>
      </c>
    </row>
    <row r="95" spans="1:7">
      <c r="A95" s="4" t="s">
        <v>380</v>
      </c>
      <c r="B95" s="4" t="s">
        <v>397</v>
      </c>
    </row>
    <row r="96" spans="1:7">
      <c r="A96" s="4" t="s">
        <v>381</v>
      </c>
      <c r="B96" s="4" t="s">
        <v>398</v>
      </c>
    </row>
    <row r="97" spans="1:7">
      <c r="A97" s="4" t="s">
        <v>382</v>
      </c>
      <c r="B97" s="4" t="s">
        <v>399</v>
      </c>
    </row>
    <row r="98" spans="1:7">
      <c r="A98" s="4" t="s">
        <v>383</v>
      </c>
      <c r="B98" s="4" t="s">
        <v>398</v>
      </c>
    </row>
    <row r="99" spans="1:7">
      <c r="A99" s="4" t="s">
        <v>384</v>
      </c>
      <c r="B99" s="4" t="s">
        <v>400</v>
      </c>
    </row>
    <row r="100" spans="1:7">
      <c r="A100" s="4" t="s">
        <v>385</v>
      </c>
      <c r="B100" s="4" t="s">
        <v>401</v>
      </c>
    </row>
  </sheetData>
  <mergeCells count="21">
    <mergeCell ref="D1:E1"/>
    <mergeCell ref="F1:G1"/>
    <mergeCell ref="A82:G82"/>
    <mergeCell ref="B83:G83"/>
    <mergeCell ref="B84:G84"/>
    <mergeCell ref="B85:G85"/>
    <mergeCell ref="B86:G86"/>
    <mergeCell ref="B87:G87"/>
    <mergeCell ref="B88:G88"/>
    <mergeCell ref="B89:G89"/>
    <mergeCell ref="B90:G90"/>
    <mergeCell ref="B91:G91"/>
    <mergeCell ref="B92:G92"/>
    <mergeCell ref="B93:G93"/>
    <mergeCell ref="B94:G94"/>
    <mergeCell ref="B95:G95"/>
    <mergeCell ref="B96:G96"/>
    <mergeCell ref="B97:G97"/>
    <mergeCell ref="B98:G98"/>
    <mergeCell ref="B99:G99"/>
    <mergeCell ref="B100:G10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2</v>
      </c>
      <c r="B1" s="2" t="s">
        <v>2</v>
      </c>
      <c r="C1" s="2" t="s">
        <v>30</v>
      </c>
    </row>
    <row r="2" spans="1:3">
      <c r="A2" s="3" t="s">
        <v>403</v>
      </c>
    </row>
    <row r="3" spans="1:3">
      <c r="A3" s="4" t="s">
        <v>404</v>
      </c>
      <c r="B3" s="6" t="n">
        <v>808192</v>
      </c>
      <c r="C3" s="6" t="n">
        <v>844461</v>
      </c>
    </row>
    <row r="4" spans="1:3">
      <c r="A4" s="4" t="s">
        <v>405</v>
      </c>
      <c r="B4" s="5" t="n">
        <v>9940</v>
      </c>
      <c r="C4" s="5" t="n">
        <v>6024</v>
      </c>
    </row>
    <row r="5" spans="1:3">
      <c r="A5" s="4" t="s">
        <v>406</v>
      </c>
      <c r="B5" s="5" t="n">
        <v>-4875</v>
      </c>
      <c r="C5" s="5" t="n">
        <v>-7684</v>
      </c>
    </row>
    <row r="6" spans="1:3">
      <c r="A6" s="4" t="s">
        <v>407</v>
      </c>
      <c r="B6" s="5" t="n">
        <v>813257</v>
      </c>
      <c r="C6" s="5" t="n">
        <v>842801</v>
      </c>
    </row>
    <row r="7" spans="1:3">
      <c r="A7" s="4" t="s">
        <v>408</v>
      </c>
    </row>
    <row r="8" spans="1:3">
      <c r="A8" s="3" t="s">
        <v>403</v>
      </c>
    </row>
    <row r="9" spans="1:3">
      <c r="A9" s="4" t="s">
        <v>404</v>
      </c>
      <c r="B9" s="5" t="n">
        <v>196055</v>
      </c>
      <c r="C9" s="5" t="n">
        <v>212215</v>
      </c>
    </row>
    <row r="10" spans="1:3">
      <c r="A10" s="4" t="s">
        <v>405</v>
      </c>
      <c r="B10" s="5" t="n">
        <v>5381</v>
      </c>
      <c r="C10" s="5" t="n">
        <v>2768</v>
      </c>
    </row>
    <row r="11" spans="1:3">
      <c r="A11" s="4" t="s">
        <v>406</v>
      </c>
      <c r="B11" s="5" t="n">
        <v>-231</v>
      </c>
      <c r="C11" s="5" t="n">
        <v>-1269</v>
      </c>
    </row>
    <row r="12" spans="1:3">
      <c r="A12" s="4" t="s">
        <v>407</v>
      </c>
      <c r="B12" s="5" t="n">
        <v>201205</v>
      </c>
      <c r="C12" s="5" t="n">
        <v>213714</v>
      </c>
    </row>
    <row r="13" spans="1:3">
      <c r="A13" s="4" t="s">
        <v>409</v>
      </c>
    </row>
    <row r="14" spans="1:3">
      <c r="A14" s="3" t="s">
        <v>403</v>
      </c>
    </row>
    <row r="15" spans="1:3">
      <c r="A15" s="4" t="s">
        <v>404</v>
      </c>
      <c r="B15" s="5" t="n">
        <v>22312</v>
      </c>
      <c r="C15" s="5" t="n">
        <v>24772</v>
      </c>
    </row>
    <row r="16" spans="1:3">
      <c r="A16" s="4" t="s">
        <v>405</v>
      </c>
      <c r="B16" s="5" t="n">
        <v>381</v>
      </c>
      <c r="C16" s="5" t="n">
        <v>505</v>
      </c>
    </row>
    <row r="17" spans="1:3">
      <c r="A17" s="4" t="s">
        <v>406</v>
      </c>
      <c r="B17" s="4" t="s">
        <v>43</v>
      </c>
      <c r="C17" s="4" t="s">
        <v>43</v>
      </c>
    </row>
    <row r="18" spans="1:3">
      <c r="A18" s="4" t="s">
        <v>407</v>
      </c>
      <c r="B18" s="5" t="n">
        <v>22693</v>
      </c>
      <c r="C18" s="5" t="n">
        <v>25277</v>
      </c>
    </row>
    <row r="19" spans="1:3">
      <c r="A19" s="4" t="s">
        <v>410</v>
      </c>
    </row>
    <row r="20" spans="1:3">
      <c r="A20" s="3" t="s">
        <v>403</v>
      </c>
    </row>
    <row r="21" spans="1:3">
      <c r="A21" s="4" t="s">
        <v>404</v>
      </c>
      <c r="B21" s="5" t="n">
        <v>228174</v>
      </c>
      <c r="C21" s="5" t="n">
        <v>231172</v>
      </c>
    </row>
    <row r="22" spans="1:3">
      <c r="A22" s="4" t="s">
        <v>405</v>
      </c>
      <c r="B22" s="5" t="n">
        <v>184</v>
      </c>
      <c r="C22" s="5" t="n">
        <v>119</v>
      </c>
    </row>
    <row r="23" spans="1:3">
      <c r="A23" s="4" t="s">
        <v>406</v>
      </c>
      <c r="B23" s="5" t="n">
        <v>-1235</v>
      </c>
      <c r="C23" s="5" t="n">
        <v>-592</v>
      </c>
    </row>
    <row r="24" spans="1:3">
      <c r="A24" s="4" t="s">
        <v>407</v>
      </c>
      <c r="B24" s="5" t="n">
        <v>227123</v>
      </c>
      <c r="C24" s="5" t="n">
        <v>230699</v>
      </c>
    </row>
    <row r="25" spans="1:3">
      <c r="A25" s="4" t="s">
        <v>411</v>
      </c>
    </row>
    <row r="26" spans="1:3">
      <c r="A26" s="3" t="s">
        <v>403</v>
      </c>
    </row>
    <row r="27" spans="1:3">
      <c r="A27" s="4" t="s">
        <v>404</v>
      </c>
      <c r="B27" s="5" t="n">
        <v>6921</v>
      </c>
      <c r="C27" s="5" t="n">
        <v>6915</v>
      </c>
    </row>
    <row r="28" spans="1:3">
      <c r="A28" s="4" t="s">
        <v>405</v>
      </c>
      <c r="B28" s="5" t="n">
        <v>65</v>
      </c>
      <c r="C28" s="5" t="n">
        <v>69</v>
      </c>
    </row>
    <row r="29" spans="1:3">
      <c r="A29" s="4" t="s">
        <v>406</v>
      </c>
      <c r="B29" s="5" t="n">
        <v>-24</v>
      </c>
      <c r="C29" s="5" t="n">
        <v>-24</v>
      </c>
    </row>
    <row r="30" spans="1:3">
      <c r="A30" s="4" t="s">
        <v>407</v>
      </c>
      <c r="B30" s="5" t="n">
        <v>6962</v>
      </c>
      <c r="C30" s="5" t="n">
        <v>6960</v>
      </c>
    </row>
    <row r="31" spans="1:3">
      <c r="A31" s="4" t="s">
        <v>412</v>
      </c>
    </row>
    <row r="32" spans="1:3">
      <c r="A32" s="3" t="s">
        <v>403</v>
      </c>
    </row>
    <row r="33" spans="1:3">
      <c r="A33" s="4" t="s">
        <v>404</v>
      </c>
      <c r="B33" s="5" t="n">
        <v>190574</v>
      </c>
      <c r="C33" s="5" t="n">
        <v>199518</v>
      </c>
    </row>
    <row r="34" spans="1:3">
      <c r="A34" s="4" t="s">
        <v>405</v>
      </c>
      <c r="B34" s="5" t="n">
        <v>1225</v>
      </c>
      <c r="C34" s="5" t="n">
        <v>427</v>
      </c>
    </row>
    <row r="35" spans="1:3">
      <c r="A35" s="4" t="s">
        <v>406</v>
      </c>
      <c r="B35" s="5" t="n">
        <v>-1119</v>
      </c>
      <c r="C35" s="5" t="n">
        <v>-2425</v>
      </c>
    </row>
    <row r="36" spans="1:3">
      <c r="A36" s="4" t="s">
        <v>407</v>
      </c>
      <c r="B36" s="5" t="n">
        <v>190680</v>
      </c>
      <c r="C36" s="5" t="n">
        <v>197520</v>
      </c>
    </row>
    <row r="37" spans="1:3">
      <c r="A37" s="4" t="s">
        <v>413</v>
      </c>
    </row>
    <row r="38" spans="1:3">
      <c r="A38" s="3" t="s">
        <v>403</v>
      </c>
    </row>
    <row r="39" spans="1:3">
      <c r="A39" s="4" t="s">
        <v>404</v>
      </c>
      <c r="B39" s="5" t="n">
        <v>153069</v>
      </c>
      <c r="C39" s="5" t="n">
        <v>158803</v>
      </c>
    </row>
    <row r="40" spans="1:3">
      <c r="A40" s="4" t="s">
        <v>405</v>
      </c>
      <c r="B40" s="5" t="n">
        <v>1010</v>
      </c>
      <c r="C40" s="5" t="n">
        <v>423</v>
      </c>
    </row>
    <row r="41" spans="1:3">
      <c r="A41" s="4" t="s">
        <v>406</v>
      </c>
      <c r="B41" s="5" t="n">
        <v>-564</v>
      </c>
      <c r="C41" s="5" t="n">
        <v>-1695</v>
      </c>
    </row>
    <row r="42" spans="1:3">
      <c r="A42" s="4" t="s">
        <v>407</v>
      </c>
      <c r="B42" s="5" t="n">
        <v>153515</v>
      </c>
      <c r="C42" s="5" t="n">
        <v>157531</v>
      </c>
    </row>
    <row r="43" spans="1:3">
      <c r="A43" s="4" t="s">
        <v>414</v>
      </c>
    </row>
    <row r="44" spans="1:3">
      <c r="A44" s="3" t="s">
        <v>403</v>
      </c>
    </row>
    <row r="45" spans="1:3">
      <c r="A45" s="4" t="s">
        <v>404</v>
      </c>
      <c r="B45" s="5" t="n">
        <v>343643</v>
      </c>
      <c r="C45" s="5" t="n">
        <v>358321</v>
      </c>
    </row>
    <row r="46" spans="1:3">
      <c r="A46" s="4" t="s">
        <v>405</v>
      </c>
      <c r="B46" s="5" t="n">
        <v>2235</v>
      </c>
      <c r="C46" s="5" t="n">
        <v>850</v>
      </c>
    </row>
    <row r="47" spans="1:3">
      <c r="A47" s="4" t="s">
        <v>406</v>
      </c>
      <c r="B47" s="5" t="n">
        <v>-1683</v>
      </c>
      <c r="C47" s="5" t="n">
        <v>-4120</v>
      </c>
    </row>
    <row r="48" spans="1:3">
      <c r="A48" s="4" t="s">
        <v>407</v>
      </c>
      <c r="B48" s="5" t="n">
        <v>344195</v>
      </c>
      <c r="C48" s="5" t="n">
        <v>355051</v>
      </c>
    </row>
    <row r="49" spans="1:3">
      <c r="A49" s="4" t="s">
        <v>415</v>
      </c>
    </row>
    <row r="50" spans="1:3">
      <c r="A50" s="3" t="s">
        <v>403</v>
      </c>
    </row>
    <row r="51" spans="1:3">
      <c r="A51" s="4" t="s">
        <v>404</v>
      </c>
      <c r="B51" s="5" t="n">
        <v>11087</v>
      </c>
      <c r="C51" s="5" t="n">
        <v>11066</v>
      </c>
    </row>
    <row r="52" spans="1:3">
      <c r="A52" s="4" t="s">
        <v>405</v>
      </c>
      <c r="B52" s="5" t="n">
        <v>1694</v>
      </c>
      <c r="C52" s="5" t="n">
        <v>1713</v>
      </c>
    </row>
    <row r="53" spans="1:3">
      <c r="A53" s="4" t="s">
        <v>406</v>
      </c>
      <c r="B53" s="5" t="n">
        <v>-1702</v>
      </c>
      <c r="C53" s="5" t="n">
        <v>-1679</v>
      </c>
    </row>
    <row r="54" spans="1:3">
      <c r="A54" s="4" t="s">
        <v>407</v>
      </c>
      <c r="B54" s="6" t="n">
        <v>11079</v>
      </c>
      <c r="C54" s="6" t="n">
        <v>111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16</v>
      </c>
      <c r="B1" s="2" t="s">
        <v>2</v>
      </c>
      <c r="C1" s="2" t="s">
        <v>30</v>
      </c>
    </row>
    <row r="2" spans="1:3">
      <c r="A2" s="3" t="s">
        <v>417</v>
      </c>
    </row>
    <row r="3" spans="1:3">
      <c r="A3" s="4" t="s">
        <v>418</v>
      </c>
      <c r="B3" s="6" t="n">
        <v>1268</v>
      </c>
    </row>
    <row r="4" spans="1:3">
      <c r="A4" s="4" t="s">
        <v>419</v>
      </c>
      <c r="B4" s="5" t="n">
        <v>7324</v>
      </c>
    </row>
    <row r="5" spans="1:3">
      <c r="A5" s="4" t="s">
        <v>420</v>
      </c>
      <c r="B5" s="5" t="n">
        <v>99405</v>
      </c>
    </row>
    <row r="6" spans="1:3">
      <c r="A6" s="4" t="s">
        <v>421</v>
      </c>
      <c r="B6" s="5" t="n">
        <v>700195</v>
      </c>
    </row>
    <row r="7" spans="1:3">
      <c r="A7" s="4" t="s">
        <v>149</v>
      </c>
      <c r="B7" s="5" t="n">
        <v>808192</v>
      </c>
      <c r="C7" s="6" t="n">
        <v>844461</v>
      </c>
    </row>
    <row r="8" spans="1:3">
      <c r="A8" s="3" t="s">
        <v>422</v>
      </c>
    </row>
    <row r="9" spans="1:3">
      <c r="A9" s="4" t="s">
        <v>418</v>
      </c>
      <c r="B9" s="5" t="n">
        <v>1262</v>
      </c>
    </row>
    <row r="10" spans="1:3">
      <c r="A10" s="4" t="s">
        <v>419</v>
      </c>
      <c r="B10" s="5" t="n">
        <v>7415</v>
      </c>
    </row>
    <row r="11" spans="1:3">
      <c r="A11" s="4" t="s">
        <v>420</v>
      </c>
      <c r="B11" s="5" t="n">
        <v>100775</v>
      </c>
    </row>
    <row r="12" spans="1:3">
      <c r="A12" s="4" t="s">
        <v>421</v>
      </c>
      <c r="B12" s="5" t="n">
        <v>703805</v>
      </c>
    </row>
    <row r="13" spans="1:3">
      <c r="A13" s="4" t="s">
        <v>407</v>
      </c>
      <c r="B13" s="6" t="n">
        <v>813257</v>
      </c>
      <c r="C13" s="6" t="n">
        <v>8428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23</v>
      </c>
      <c r="B1" s="2" t="s">
        <v>1</v>
      </c>
    </row>
    <row r="2" spans="1:3">
      <c r="B2" s="2" t="s">
        <v>2</v>
      </c>
      <c r="C2" s="2" t="s">
        <v>89</v>
      </c>
    </row>
    <row r="3" spans="1:3">
      <c r="A3" s="3" t="s">
        <v>424</v>
      </c>
    </row>
    <row r="4" spans="1:3">
      <c r="A4" s="4" t="s">
        <v>425</v>
      </c>
      <c r="B4" s="6" t="n">
        <v>71034</v>
      </c>
      <c r="C4" s="6" t="n">
        <v>51178</v>
      </c>
    </row>
    <row r="5" spans="1:3">
      <c r="A5" s="4" t="s">
        <v>426</v>
      </c>
      <c r="B5" s="5" t="n">
        <v>1446</v>
      </c>
      <c r="C5" s="5" t="n">
        <v>14</v>
      </c>
    </row>
    <row r="6" spans="1:3">
      <c r="A6" s="4" t="s">
        <v>427</v>
      </c>
      <c r="B6" s="5" t="n">
        <v>-252</v>
      </c>
      <c r="C6" s="5" t="n">
        <v>-711</v>
      </c>
    </row>
    <row r="7" spans="1:3">
      <c r="A7" s="4" t="s">
        <v>428</v>
      </c>
      <c r="B7" s="6" t="n">
        <v>1194</v>
      </c>
      <c r="C7" s="6" t="n">
        <v>-69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29</v>
      </c>
      <c r="B1" s="2" t="s">
        <v>2</v>
      </c>
      <c r="C1" s="2" t="s">
        <v>30</v>
      </c>
    </row>
    <row r="2" spans="1:3">
      <c r="A2" s="3" t="s">
        <v>430</v>
      </c>
    </row>
    <row r="3" spans="1:3">
      <c r="A3" s="4" t="s">
        <v>431</v>
      </c>
      <c r="B3" s="6" t="n">
        <v>147831</v>
      </c>
      <c r="C3" s="6" t="n">
        <v>248279</v>
      </c>
    </row>
    <row r="4" spans="1:3">
      <c r="A4" s="4" t="s">
        <v>432</v>
      </c>
      <c r="B4" s="5" t="n">
        <v>146608</v>
      </c>
      <c r="C4" s="5" t="n">
        <v>246790</v>
      </c>
    </row>
    <row r="5" spans="1:3">
      <c r="A5" s="4" t="s">
        <v>433</v>
      </c>
      <c r="B5" s="5" t="n">
        <v>-1223</v>
      </c>
      <c r="C5" s="5" t="n">
        <v>-1489</v>
      </c>
    </row>
    <row r="6" spans="1:3">
      <c r="A6" s="4" t="s">
        <v>434</v>
      </c>
      <c r="B6" s="5" t="n">
        <v>174501</v>
      </c>
      <c r="C6" s="5" t="n">
        <v>231866</v>
      </c>
    </row>
    <row r="7" spans="1:3">
      <c r="A7" s="4" t="s">
        <v>435</v>
      </c>
      <c r="B7" s="5" t="n">
        <v>170849</v>
      </c>
      <c r="C7" s="5" t="n">
        <v>225671</v>
      </c>
    </row>
    <row r="8" spans="1:3">
      <c r="A8" s="4" t="s">
        <v>436</v>
      </c>
      <c r="B8" s="5" t="n">
        <v>-3652</v>
      </c>
      <c r="C8" s="5" t="n">
        <v>-6195</v>
      </c>
    </row>
    <row r="9" spans="1:3">
      <c r="A9" s="4" t="s">
        <v>437</v>
      </c>
      <c r="B9" s="5" t="n">
        <v>322332</v>
      </c>
      <c r="C9" s="5" t="n">
        <v>480145</v>
      </c>
    </row>
    <row r="10" spans="1:3">
      <c r="A10" s="4" t="s">
        <v>438</v>
      </c>
      <c r="B10" s="5" t="n">
        <v>317457</v>
      </c>
      <c r="C10" s="5" t="n">
        <v>472461</v>
      </c>
    </row>
    <row r="11" spans="1:3">
      <c r="A11" s="4" t="s">
        <v>439</v>
      </c>
      <c r="B11" s="5" t="n">
        <v>-4875</v>
      </c>
      <c r="C11" s="5" t="n">
        <v>-7684</v>
      </c>
    </row>
    <row r="12" spans="1:3">
      <c r="A12" s="4" t="s">
        <v>408</v>
      </c>
    </row>
    <row r="13" spans="1:3">
      <c r="A13" s="3" t="s">
        <v>430</v>
      </c>
    </row>
    <row r="14" spans="1:3">
      <c r="A14" s="4" t="s">
        <v>431</v>
      </c>
      <c r="B14" s="5" t="n">
        <v>5680</v>
      </c>
      <c r="C14" s="5" t="n">
        <v>12395</v>
      </c>
    </row>
    <row r="15" spans="1:3">
      <c r="A15" s="4" t="s">
        <v>432</v>
      </c>
      <c r="B15" s="5" t="n">
        <v>5661</v>
      </c>
      <c r="C15" s="5" t="n">
        <v>12331</v>
      </c>
    </row>
    <row r="16" spans="1:3">
      <c r="A16" s="4" t="s">
        <v>433</v>
      </c>
      <c r="B16" s="5" t="n">
        <v>-19</v>
      </c>
      <c r="C16" s="5" t="n">
        <v>-64</v>
      </c>
    </row>
    <row r="17" spans="1:3">
      <c r="A17" s="4" t="s">
        <v>434</v>
      </c>
      <c r="B17" s="5" t="n">
        <v>14790</v>
      </c>
      <c r="C17" s="5" t="n">
        <v>55189</v>
      </c>
    </row>
    <row r="18" spans="1:3">
      <c r="A18" s="4" t="s">
        <v>435</v>
      </c>
      <c r="B18" s="5" t="n">
        <v>14578</v>
      </c>
      <c r="C18" s="5" t="n">
        <v>53984</v>
      </c>
    </row>
    <row r="19" spans="1:3">
      <c r="A19" s="4" t="s">
        <v>436</v>
      </c>
      <c r="B19" s="5" t="n">
        <v>-212</v>
      </c>
      <c r="C19" s="5" t="n">
        <v>-1205</v>
      </c>
    </row>
    <row r="20" spans="1:3">
      <c r="A20" s="4" t="s">
        <v>437</v>
      </c>
      <c r="B20" s="5" t="n">
        <v>20470</v>
      </c>
      <c r="C20" s="5" t="n">
        <v>67584</v>
      </c>
    </row>
    <row r="21" spans="1:3">
      <c r="A21" s="4" t="s">
        <v>438</v>
      </c>
      <c r="B21" s="5" t="n">
        <v>20239</v>
      </c>
      <c r="C21" s="5" t="n">
        <v>66315</v>
      </c>
    </row>
    <row r="22" spans="1:3">
      <c r="A22" s="4" t="s">
        <v>439</v>
      </c>
      <c r="B22" s="5" t="n">
        <v>-231</v>
      </c>
      <c r="C22" s="5" t="n">
        <v>-1269</v>
      </c>
    </row>
    <row r="23" spans="1:3">
      <c r="A23" s="4" t="s">
        <v>409</v>
      </c>
    </row>
    <row r="24" spans="1:3">
      <c r="A24" s="3" t="s">
        <v>430</v>
      </c>
    </row>
    <row r="25" spans="1:3">
      <c r="A25" s="4" t="s">
        <v>431</v>
      </c>
      <c r="B25" s="4" t="s">
        <v>43</v>
      </c>
      <c r="C25" s="4" t="s">
        <v>43</v>
      </c>
    </row>
    <row r="26" spans="1:3">
      <c r="A26" s="4" t="s">
        <v>432</v>
      </c>
      <c r="B26" s="4" t="s">
        <v>43</v>
      </c>
      <c r="C26" s="4" t="s">
        <v>43</v>
      </c>
    </row>
    <row r="27" spans="1:3">
      <c r="A27" s="4" t="s">
        <v>433</v>
      </c>
      <c r="B27" s="4" t="s">
        <v>43</v>
      </c>
      <c r="C27" s="4" t="s">
        <v>43</v>
      </c>
    </row>
    <row r="28" spans="1:3">
      <c r="A28" s="4" t="s">
        <v>434</v>
      </c>
      <c r="B28" s="4" t="s">
        <v>43</v>
      </c>
      <c r="C28" s="4" t="s">
        <v>43</v>
      </c>
    </row>
    <row r="29" spans="1:3">
      <c r="A29" s="4" t="s">
        <v>435</v>
      </c>
      <c r="B29" s="4" t="s">
        <v>43</v>
      </c>
      <c r="C29" s="4" t="s">
        <v>43</v>
      </c>
    </row>
    <row r="30" spans="1:3">
      <c r="A30" s="4" t="s">
        <v>436</v>
      </c>
      <c r="B30" s="4" t="s">
        <v>43</v>
      </c>
      <c r="C30" s="4" t="s">
        <v>43</v>
      </c>
    </row>
    <row r="31" spans="1:3">
      <c r="A31" s="4" t="s">
        <v>437</v>
      </c>
      <c r="B31" s="4" t="s">
        <v>43</v>
      </c>
      <c r="C31" s="4" t="s">
        <v>43</v>
      </c>
    </row>
    <row r="32" spans="1:3">
      <c r="A32" s="4" t="s">
        <v>438</v>
      </c>
      <c r="B32" s="4" t="s">
        <v>43</v>
      </c>
      <c r="C32" s="4" t="s">
        <v>43</v>
      </c>
    </row>
    <row r="33" spans="1:3">
      <c r="A33" s="4" t="s">
        <v>439</v>
      </c>
      <c r="B33" s="4" t="s">
        <v>43</v>
      </c>
      <c r="C33" s="4" t="s">
        <v>43</v>
      </c>
    </row>
    <row r="34" spans="1:3">
      <c r="A34" s="4" t="s">
        <v>410</v>
      </c>
    </row>
    <row r="35" spans="1:3">
      <c r="A35" s="3" t="s">
        <v>430</v>
      </c>
    </row>
    <row r="36" spans="1:3">
      <c r="A36" s="4" t="s">
        <v>431</v>
      </c>
      <c r="B36" s="5" t="n">
        <v>137569</v>
      </c>
      <c r="C36" s="5" t="n">
        <v>146913</v>
      </c>
    </row>
    <row r="37" spans="1:3">
      <c r="A37" s="4" t="s">
        <v>432</v>
      </c>
      <c r="B37" s="5" t="n">
        <v>136412</v>
      </c>
      <c r="C37" s="5" t="n">
        <v>146344</v>
      </c>
    </row>
    <row r="38" spans="1:3">
      <c r="A38" s="4" t="s">
        <v>433</v>
      </c>
      <c r="B38" s="5" t="n">
        <v>-1157</v>
      </c>
      <c r="C38" s="5" t="n">
        <v>-569</v>
      </c>
    </row>
    <row r="39" spans="1:3">
      <c r="A39" s="4" t="s">
        <v>434</v>
      </c>
      <c r="B39" s="5" t="n">
        <v>9500</v>
      </c>
      <c r="C39" s="5" t="n">
        <v>5000</v>
      </c>
    </row>
    <row r="40" spans="1:3">
      <c r="A40" s="4" t="s">
        <v>435</v>
      </c>
      <c r="B40" s="5" t="n">
        <v>9422</v>
      </c>
      <c r="C40" s="5" t="n">
        <v>4977</v>
      </c>
    </row>
    <row r="41" spans="1:3">
      <c r="A41" s="4" t="s">
        <v>436</v>
      </c>
      <c r="B41" s="5" t="n">
        <v>-78</v>
      </c>
      <c r="C41" s="5" t="n">
        <v>-23</v>
      </c>
    </row>
    <row r="42" spans="1:3">
      <c r="A42" s="4" t="s">
        <v>437</v>
      </c>
      <c r="B42" s="5" t="n">
        <v>147069</v>
      </c>
      <c r="C42" s="5" t="n">
        <v>151913</v>
      </c>
    </row>
    <row r="43" spans="1:3">
      <c r="A43" s="4" t="s">
        <v>438</v>
      </c>
      <c r="B43" s="5" t="n">
        <v>145834</v>
      </c>
      <c r="C43" s="5" t="n">
        <v>151321</v>
      </c>
    </row>
    <row r="44" spans="1:3">
      <c r="A44" s="4" t="s">
        <v>439</v>
      </c>
      <c r="B44" s="5" t="n">
        <v>-1235</v>
      </c>
      <c r="C44" s="5" t="n">
        <v>-592</v>
      </c>
    </row>
    <row r="45" spans="1:3">
      <c r="A45" s="4" t="s">
        <v>411</v>
      </c>
    </row>
    <row r="46" spans="1:3">
      <c r="A46" s="3" t="s">
        <v>430</v>
      </c>
    </row>
    <row r="47" spans="1:3">
      <c r="A47" s="4" t="s">
        <v>431</v>
      </c>
      <c r="B47" s="5" t="n">
        <v>481</v>
      </c>
      <c r="C47" s="5" t="n">
        <v>2980</v>
      </c>
    </row>
    <row r="48" spans="1:3">
      <c r="A48" s="4" t="s">
        <v>432</v>
      </c>
      <c r="B48" s="5" t="n">
        <v>457</v>
      </c>
      <c r="C48" s="5" t="n">
        <v>2956</v>
      </c>
    </row>
    <row r="49" spans="1:3">
      <c r="A49" s="4" t="s">
        <v>433</v>
      </c>
      <c r="B49" s="5" t="n">
        <v>-24</v>
      </c>
      <c r="C49" s="5" t="n">
        <v>-24</v>
      </c>
    </row>
    <row r="50" spans="1:3">
      <c r="A50" s="4" t="s">
        <v>434</v>
      </c>
      <c r="B50" s="4" t="s">
        <v>43</v>
      </c>
      <c r="C50" s="4" t="s">
        <v>43</v>
      </c>
    </row>
    <row r="51" spans="1:3">
      <c r="A51" s="4" t="s">
        <v>435</v>
      </c>
      <c r="B51" s="4" t="s">
        <v>43</v>
      </c>
      <c r="C51" s="4" t="s">
        <v>43</v>
      </c>
    </row>
    <row r="52" spans="1:3">
      <c r="A52" s="4" t="s">
        <v>436</v>
      </c>
      <c r="B52" s="4" t="s">
        <v>43</v>
      </c>
      <c r="C52" s="4" t="s">
        <v>43</v>
      </c>
    </row>
    <row r="53" spans="1:3">
      <c r="A53" s="4" t="s">
        <v>437</v>
      </c>
      <c r="B53" s="5" t="n">
        <v>481</v>
      </c>
      <c r="C53" s="5" t="n">
        <v>2980</v>
      </c>
    </row>
    <row r="54" spans="1:3">
      <c r="A54" s="4" t="s">
        <v>438</v>
      </c>
      <c r="B54" s="5" t="n">
        <v>457</v>
      </c>
      <c r="C54" s="5" t="n">
        <v>2956</v>
      </c>
    </row>
    <row r="55" spans="1:3">
      <c r="A55" s="4" t="s">
        <v>439</v>
      </c>
      <c r="B55" s="5" t="n">
        <v>-24</v>
      </c>
      <c r="C55" s="5" t="n">
        <v>-24</v>
      </c>
    </row>
    <row r="56" spans="1:3">
      <c r="A56" s="4" t="s">
        <v>412</v>
      </c>
    </row>
    <row r="57" spans="1:3">
      <c r="A57" s="3" t="s">
        <v>430</v>
      </c>
    </row>
    <row r="58" spans="1:3">
      <c r="A58" s="4" t="s">
        <v>431</v>
      </c>
      <c r="B58" s="5" t="n">
        <v>3988</v>
      </c>
      <c r="C58" s="5" t="n">
        <v>14615</v>
      </c>
    </row>
    <row r="59" spans="1:3">
      <c r="A59" s="4" t="s">
        <v>432</v>
      </c>
      <c r="B59" s="5" t="n">
        <v>3966</v>
      </c>
      <c r="C59" s="5" t="n">
        <v>14450</v>
      </c>
    </row>
    <row r="60" spans="1:3">
      <c r="A60" s="4" t="s">
        <v>433</v>
      </c>
      <c r="B60" s="5" t="n">
        <v>-22</v>
      </c>
      <c r="C60" s="5" t="n">
        <v>-165</v>
      </c>
    </row>
    <row r="61" spans="1:3">
      <c r="A61" s="4" t="s">
        <v>434</v>
      </c>
      <c r="B61" s="5" t="n">
        <v>80604</v>
      </c>
      <c r="C61" s="5" t="n">
        <v>120325</v>
      </c>
    </row>
    <row r="62" spans="1:3">
      <c r="A62" s="4" t="s">
        <v>435</v>
      </c>
      <c r="B62" s="5" t="n">
        <v>79507</v>
      </c>
      <c r="C62" s="5" t="n">
        <v>118065</v>
      </c>
    </row>
    <row r="63" spans="1:3">
      <c r="A63" s="4" t="s">
        <v>436</v>
      </c>
      <c r="B63" s="5" t="n">
        <v>-1097</v>
      </c>
      <c r="C63" s="5" t="n">
        <v>-2260</v>
      </c>
    </row>
    <row r="64" spans="1:3">
      <c r="A64" s="4" t="s">
        <v>437</v>
      </c>
      <c r="B64" s="5" t="n">
        <v>84592</v>
      </c>
      <c r="C64" s="5" t="n">
        <v>134940</v>
      </c>
    </row>
    <row r="65" spans="1:3">
      <c r="A65" s="4" t="s">
        <v>438</v>
      </c>
      <c r="B65" s="5" t="n">
        <v>83473</v>
      </c>
      <c r="C65" s="5" t="n">
        <v>132515</v>
      </c>
    </row>
    <row r="66" spans="1:3">
      <c r="A66" s="4" t="s">
        <v>439</v>
      </c>
      <c r="B66" s="5" t="n">
        <v>-1119</v>
      </c>
      <c r="C66" s="5" t="n">
        <v>-2425</v>
      </c>
    </row>
    <row r="67" spans="1:3">
      <c r="A67" s="4" t="s">
        <v>413</v>
      </c>
    </row>
    <row r="68" spans="1:3">
      <c r="A68" s="3" t="s">
        <v>430</v>
      </c>
    </row>
    <row r="69" spans="1:3">
      <c r="A69" s="4" t="s">
        <v>431</v>
      </c>
      <c r="B69" s="5" t="n">
        <v>113</v>
      </c>
      <c r="C69" s="5" t="n">
        <v>71376</v>
      </c>
    </row>
    <row r="70" spans="1:3">
      <c r="A70" s="4" t="s">
        <v>432</v>
      </c>
      <c r="B70" s="5" t="n">
        <v>112</v>
      </c>
      <c r="C70" s="5" t="n">
        <v>70709</v>
      </c>
    </row>
    <row r="71" spans="1:3">
      <c r="A71" s="4" t="s">
        <v>433</v>
      </c>
      <c r="B71" s="5" t="n">
        <v>-1</v>
      </c>
      <c r="C71" s="5" t="n">
        <v>-667</v>
      </c>
    </row>
    <row r="72" spans="1:3">
      <c r="A72" s="4" t="s">
        <v>434</v>
      </c>
      <c r="B72" s="5" t="n">
        <v>61411</v>
      </c>
      <c r="C72" s="5" t="n">
        <v>43138</v>
      </c>
    </row>
    <row r="73" spans="1:3">
      <c r="A73" s="4" t="s">
        <v>435</v>
      </c>
      <c r="B73" s="5" t="n">
        <v>60848</v>
      </c>
      <c r="C73" s="5" t="n">
        <v>42110</v>
      </c>
    </row>
    <row r="74" spans="1:3">
      <c r="A74" s="4" t="s">
        <v>436</v>
      </c>
      <c r="B74" s="5" t="n">
        <v>-563</v>
      </c>
      <c r="C74" s="5" t="n">
        <v>-1028</v>
      </c>
    </row>
    <row r="75" spans="1:3">
      <c r="A75" s="4" t="s">
        <v>437</v>
      </c>
      <c r="B75" s="5" t="n">
        <v>61524</v>
      </c>
      <c r="C75" s="5" t="n">
        <v>114514</v>
      </c>
    </row>
    <row r="76" spans="1:3">
      <c r="A76" s="4" t="s">
        <v>438</v>
      </c>
      <c r="B76" s="5" t="n">
        <v>60960</v>
      </c>
      <c r="C76" s="5" t="n">
        <v>112819</v>
      </c>
    </row>
    <row r="77" spans="1:3">
      <c r="A77" s="4" t="s">
        <v>439</v>
      </c>
      <c r="B77" s="5" t="n">
        <v>-564</v>
      </c>
      <c r="C77" s="5" t="n">
        <v>-1695</v>
      </c>
    </row>
    <row r="78" spans="1:3">
      <c r="A78" s="4" t="s">
        <v>414</v>
      </c>
    </row>
    <row r="79" spans="1:3">
      <c r="A79" s="3" t="s">
        <v>430</v>
      </c>
    </row>
    <row r="80" spans="1:3">
      <c r="A80" s="4" t="s">
        <v>431</v>
      </c>
      <c r="B80" s="5" t="n">
        <v>4101</v>
      </c>
      <c r="C80" s="5" t="n">
        <v>85991</v>
      </c>
    </row>
    <row r="81" spans="1:3">
      <c r="A81" s="4" t="s">
        <v>432</v>
      </c>
      <c r="B81" s="5" t="n">
        <v>4078</v>
      </c>
      <c r="C81" s="5" t="n">
        <v>85159</v>
      </c>
    </row>
    <row r="82" spans="1:3">
      <c r="A82" s="4" t="s">
        <v>433</v>
      </c>
      <c r="B82" s="5" t="n">
        <v>-23</v>
      </c>
      <c r="C82" s="5" t="n">
        <v>-832</v>
      </c>
    </row>
    <row r="83" spans="1:3">
      <c r="A83" s="4" t="s">
        <v>434</v>
      </c>
      <c r="B83" s="5" t="n">
        <v>142015</v>
      </c>
      <c r="C83" s="5" t="n">
        <v>163463</v>
      </c>
    </row>
    <row r="84" spans="1:3">
      <c r="A84" s="4" t="s">
        <v>435</v>
      </c>
      <c r="B84" s="5" t="n">
        <v>140355</v>
      </c>
      <c r="C84" s="5" t="n">
        <v>160175</v>
      </c>
    </row>
    <row r="85" spans="1:3">
      <c r="A85" s="4" t="s">
        <v>436</v>
      </c>
      <c r="B85" s="5" t="n">
        <v>-1660</v>
      </c>
      <c r="C85" s="5" t="n">
        <v>-3288</v>
      </c>
    </row>
    <row r="86" spans="1:3">
      <c r="A86" s="4" t="s">
        <v>437</v>
      </c>
      <c r="B86" s="5" t="n">
        <v>146116</v>
      </c>
      <c r="C86" s="5" t="n">
        <v>249454</v>
      </c>
    </row>
    <row r="87" spans="1:3">
      <c r="A87" s="4" t="s">
        <v>438</v>
      </c>
      <c r="B87" s="5" t="n">
        <v>144433</v>
      </c>
      <c r="C87" s="5" t="n">
        <v>245334</v>
      </c>
    </row>
    <row r="88" spans="1:3">
      <c r="A88" s="4" t="s">
        <v>439</v>
      </c>
      <c r="B88" s="5" t="n">
        <v>-1683</v>
      </c>
      <c r="C88" s="5" t="n">
        <v>-4120</v>
      </c>
    </row>
    <row r="89" spans="1:3">
      <c r="A89" s="4" t="s">
        <v>415</v>
      </c>
    </row>
    <row r="90" spans="1:3">
      <c r="A90" s="3" t="s">
        <v>430</v>
      </c>
    </row>
    <row r="91" spans="1:3">
      <c r="A91" s="4" t="s">
        <v>431</v>
      </c>
      <c r="B91" s="4" t="s">
        <v>43</v>
      </c>
      <c r="C91" s="4" t="s">
        <v>43</v>
      </c>
    </row>
    <row r="92" spans="1:3">
      <c r="A92" s="4" t="s">
        <v>432</v>
      </c>
      <c r="B92" s="4" t="s">
        <v>43</v>
      </c>
      <c r="C92" s="4" t="s">
        <v>43</v>
      </c>
    </row>
    <row r="93" spans="1:3">
      <c r="A93" s="4" t="s">
        <v>433</v>
      </c>
      <c r="B93" s="4" t="s">
        <v>43</v>
      </c>
      <c r="C93" s="4" t="s">
        <v>43</v>
      </c>
    </row>
    <row r="94" spans="1:3">
      <c r="A94" s="4" t="s">
        <v>434</v>
      </c>
      <c r="B94" s="5" t="n">
        <v>8196</v>
      </c>
      <c r="C94" s="5" t="n">
        <v>8214</v>
      </c>
    </row>
    <row r="95" spans="1:3">
      <c r="A95" s="4" t="s">
        <v>435</v>
      </c>
      <c r="B95" s="5" t="n">
        <v>6494</v>
      </c>
      <c r="C95" s="5" t="n">
        <v>6535</v>
      </c>
    </row>
    <row r="96" spans="1:3">
      <c r="A96" s="4" t="s">
        <v>436</v>
      </c>
      <c r="B96" s="5" t="n">
        <v>-1702</v>
      </c>
      <c r="C96" s="5" t="n">
        <v>-1679</v>
      </c>
    </row>
    <row r="97" spans="1:3">
      <c r="A97" s="4" t="s">
        <v>437</v>
      </c>
      <c r="B97" s="5" t="n">
        <v>8196</v>
      </c>
      <c r="C97" s="5" t="n">
        <v>8214</v>
      </c>
    </row>
    <row r="98" spans="1:3">
      <c r="A98" s="4" t="s">
        <v>438</v>
      </c>
      <c r="B98" s="5" t="n">
        <v>6494</v>
      </c>
      <c r="C98" s="5" t="n">
        <v>6535</v>
      </c>
    </row>
    <row r="99" spans="1:3">
      <c r="A99" s="4" t="s">
        <v>439</v>
      </c>
      <c r="B99" s="6" t="n">
        <v>-1702</v>
      </c>
      <c r="C99" s="6" t="n">
        <v>-16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40</v>
      </c>
      <c r="B1" s="2" t="s">
        <v>441</v>
      </c>
      <c r="C1" s="2" t="s">
        <v>442</v>
      </c>
    </row>
    <row r="2" spans="1:3">
      <c r="A2" s="3" t="s">
        <v>443</v>
      </c>
    </row>
    <row r="3" spans="1:3">
      <c r="A3" s="4" t="s">
        <v>444</v>
      </c>
      <c r="B3" s="6" t="n">
        <v>82800</v>
      </c>
      <c r="C3" s="6" t="n">
        <v>84300</v>
      </c>
    </row>
    <row r="4" spans="1:3">
      <c r="A4" s="4" t="s">
        <v>445</v>
      </c>
      <c r="B4" s="6" t="n">
        <v>155700</v>
      </c>
      <c r="C4" s="6" t="n">
        <v>165500</v>
      </c>
    </row>
    <row r="5" spans="1:3">
      <c r="A5" s="4" t="s">
        <v>446</v>
      </c>
      <c r="B5" s="5" t="n">
        <v>128</v>
      </c>
      <c r="C5" s="5" t="n">
        <v>2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0</v>
      </c>
    </row>
    <row r="2" spans="1:3">
      <c r="A2" s="4" t="s">
        <v>448</v>
      </c>
      <c r="B2" s="6" t="n">
        <v>3176</v>
      </c>
      <c r="C2" s="6" t="n">
        <v>4032</v>
      </c>
    </row>
    <row r="3" spans="1:3">
      <c r="A3" s="4" t="s">
        <v>449</v>
      </c>
      <c r="B3" s="5" t="n">
        <v>220190</v>
      </c>
      <c r="C3" s="5" t="n">
        <v>184812</v>
      </c>
    </row>
    <row r="4" spans="1:3">
      <c r="A4" s="4" t="s">
        <v>450</v>
      </c>
      <c r="B4" s="5" t="n">
        <v>2492</v>
      </c>
      <c r="C4" s="5" t="n">
        <v>1232</v>
      </c>
    </row>
    <row r="5" spans="1:3">
      <c r="A5" s="4" t="s">
        <v>451</v>
      </c>
      <c r="B5" s="5" t="n">
        <v>129000</v>
      </c>
      <c r="C5" s="5" t="n">
        <v>102000</v>
      </c>
    </row>
    <row r="6" spans="1:3">
      <c r="A6" s="4" t="s">
        <v>452</v>
      </c>
    </row>
    <row r="7" spans="1:3">
      <c r="A7" s="4" t="s">
        <v>448</v>
      </c>
      <c r="B7" s="5" t="n">
        <v>780</v>
      </c>
      <c r="C7" s="5" t="n">
        <v>1198</v>
      </c>
    </row>
    <row r="8" spans="1:3">
      <c r="A8" s="4" t="s">
        <v>449</v>
      </c>
      <c r="B8" s="5" t="n">
        <v>50000</v>
      </c>
      <c r="C8" s="5" t="n">
        <v>50000</v>
      </c>
    </row>
    <row r="9" spans="1:3">
      <c r="A9" s="4" t="s">
        <v>450</v>
      </c>
      <c r="B9" s="5" t="n">
        <v>2022</v>
      </c>
      <c r="C9" s="5" t="n">
        <v>937</v>
      </c>
    </row>
    <row r="10" spans="1:3">
      <c r="A10" s="4" t="s">
        <v>451</v>
      </c>
      <c r="B10" s="5" t="n">
        <v>50000</v>
      </c>
      <c r="C10" s="5" t="n">
        <v>50000</v>
      </c>
    </row>
    <row r="11" spans="1:3">
      <c r="A11" s="4" t="s">
        <v>453</v>
      </c>
    </row>
    <row r="12" spans="1:3">
      <c r="A12" s="4" t="s">
        <v>448</v>
      </c>
      <c r="B12" s="5" t="n">
        <v>554</v>
      </c>
      <c r="C12" s="5" t="n">
        <v>1232</v>
      </c>
    </row>
    <row r="13" spans="1:3">
      <c r="A13" s="4" t="s">
        <v>449</v>
      </c>
      <c r="B13" s="5" t="n">
        <v>45000</v>
      </c>
      <c r="C13" s="5" t="n">
        <v>45000</v>
      </c>
    </row>
    <row r="14" spans="1:3">
      <c r="A14" s="4" t="s">
        <v>454</v>
      </c>
    </row>
    <row r="15" spans="1:3">
      <c r="A15" s="4" t="s">
        <v>448</v>
      </c>
      <c r="B15" s="5" t="n">
        <v>1369</v>
      </c>
      <c r="C15" s="5" t="n">
        <v>1199</v>
      </c>
    </row>
    <row r="16" spans="1:3">
      <c r="A16" s="4" t="s">
        <v>449</v>
      </c>
      <c r="B16" s="5" t="n">
        <v>107116</v>
      </c>
      <c r="C16" s="5" t="n">
        <v>76571</v>
      </c>
    </row>
    <row r="17" spans="1:3">
      <c r="A17" s="4" t="s">
        <v>455</v>
      </c>
    </row>
    <row r="18" spans="1:3">
      <c r="A18" s="4" t="s">
        <v>448</v>
      </c>
      <c r="B18" s="5" t="n">
        <v>473</v>
      </c>
      <c r="C18" s="5" t="n">
        <v>403</v>
      </c>
    </row>
    <row r="19" spans="1:3">
      <c r="A19" s="4" t="s">
        <v>449</v>
      </c>
      <c r="B19" s="5" t="n">
        <v>18074</v>
      </c>
      <c r="C19" s="5" t="n">
        <v>13241</v>
      </c>
    </row>
    <row r="20" spans="1:3">
      <c r="A20" s="4" t="s">
        <v>456</v>
      </c>
    </row>
    <row r="21" spans="1:3">
      <c r="A21" s="4" t="s">
        <v>450</v>
      </c>
      <c r="B21" s="5" t="n">
        <v>470</v>
      </c>
      <c r="C21" s="5" t="n">
        <v>295</v>
      </c>
    </row>
    <row r="22" spans="1:3">
      <c r="A22" s="4" t="s">
        <v>451</v>
      </c>
      <c r="B22" s="6" t="n">
        <v>79000</v>
      </c>
      <c r="C22" s="6" t="n">
        <v>5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457</v>
      </c>
      <c r="B1" s="2" t="s">
        <v>2</v>
      </c>
      <c r="C1" s="2" t="s">
        <v>30</v>
      </c>
      <c r="D1" s="2" t="s">
        <v>89</v>
      </c>
      <c r="E1" s="2" t="s">
        <v>458</v>
      </c>
      <c r="F1" s="2" t="s">
        <v>459</v>
      </c>
    </row>
    <row r="2" spans="1:6">
      <c r="A2" s="4" t="s">
        <v>460</v>
      </c>
      <c r="B2" s="6" t="n">
        <v>2590610</v>
      </c>
      <c r="C2" s="6" t="n">
        <v>2524336</v>
      </c>
    </row>
    <row r="3" spans="1:6">
      <c r="A3" s="4" t="s">
        <v>461</v>
      </c>
      <c r="B3" s="4" t="s">
        <v>462</v>
      </c>
      <c r="C3" s="4" t="s">
        <v>462</v>
      </c>
    </row>
    <row r="4" spans="1:6">
      <c r="A4" s="4" t="s">
        <v>359</v>
      </c>
      <c r="B4" s="6" t="n">
        <v>15021</v>
      </c>
      <c r="C4" s="6" t="n">
        <v>14463</v>
      </c>
      <c r="D4" s="6" t="n">
        <v>12708</v>
      </c>
      <c r="E4" s="6" t="n">
        <v>11478</v>
      </c>
    </row>
    <row r="5" spans="1:6">
      <c r="A5" s="4" t="s">
        <v>463</v>
      </c>
      <c r="B5" s="5" t="n">
        <v>2575589</v>
      </c>
      <c r="C5" s="5" t="n">
        <v>2509873</v>
      </c>
      <c r="F5" s="6" t="n">
        <v>1167578</v>
      </c>
    </row>
    <row r="6" spans="1:6">
      <c r="A6" s="4" t="s">
        <v>464</v>
      </c>
      <c r="B6" s="6" t="n">
        <v>2543282</v>
      </c>
      <c r="C6" s="6" t="n">
        <v>2474437</v>
      </c>
    </row>
    <row r="7" spans="1:6">
      <c r="A7" s="4" t="s">
        <v>465</v>
      </c>
      <c r="B7" s="4" t="s">
        <v>462</v>
      </c>
      <c r="C7" s="4" t="s">
        <v>462</v>
      </c>
    </row>
    <row r="8" spans="1:6">
      <c r="A8" s="4" t="s">
        <v>466</v>
      </c>
      <c r="B8" s="6" t="n">
        <v>14858</v>
      </c>
      <c r="C8" s="6" t="n">
        <v>14463</v>
      </c>
    </row>
    <row r="9" spans="1:6">
      <c r="A9" s="4" t="s">
        <v>467</v>
      </c>
      <c r="B9" s="5" t="n">
        <v>2528424</v>
      </c>
      <c r="C9" s="5" t="n">
        <v>2459974</v>
      </c>
    </row>
    <row r="10" spans="1:6">
      <c r="A10" s="4" t="s">
        <v>468</v>
      </c>
      <c r="B10" s="6" t="n">
        <v>47328</v>
      </c>
      <c r="C10" s="6" t="n">
        <v>49899</v>
      </c>
      <c r="D10" s="5" t="n">
        <v>71030</v>
      </c>
      <c r="E10" s="5" t="n">
        <v>78415</v>
      </c>
    </row>
    <row r="11" spans="1:6">
      <c r="A11" s="4" t="s">
        <v>469</v>
      </c>
      <c r="B11" s="4" t="s">
        <v>462</v>
      </c>
      <c r="C11" s="4" t="s">
        <v>462</v>
      </c>
    </row>
    <row r="12" spans="1:6">
      <c r="A12" s="4" t="s">
        <v>470</v>
      </c>
      <c r="B12" s="6" t="n">
        <v>163</v>
      </c>
      <c r="C12" s="4" t="s">
        <v>43</v>
      </c>
    </row>
    <row r="13" spans="1:6">
      <c r="A13" s="4" t="s">
        <v>471</v>
      </c>
      <c r="B13" s="5" t="n">
        <v>47165</v>
      </c>
      <c r="C13" s="5" t="n">
        <v>49899</v>
      </c>
    </row>
    <row r="14" spans="1:6">
      <c r="A14" s="4" t="s">
        <v>472</v>
      </c>
    </row>
    <row r="15" spans="1:6">
      <c r="A15" s="4" t="s">
        <v>460</v>
      </c>
      <c r="B15" s="6" t="n">
        <v>22411</v>
      </c>
      <c r="C15" s="6" t="n">
        <v>23845</v>
      </c>
    </row>
    <row r="16" spans="1:6">
      <c r="A16" s="4" t="s">
        <v>461</v>
      </c>
      <c r="B16" s="4" t="s">
        <v>473</v>
      </c>
      <c r="C16" s="4" t="s">
        <v>474</v>
      </c>
    </row>
    <row r="17" spans="1:6">
      <c r="A17" s="4" t="s">
        <v>359</v>
      </c>
      <c r="B17" s="6" t="n">
        <v>350</v>
      </c>
      <c r="C17" s="6" t="n">
        <v>352</v>
      </c>
      <c r="D17" s="5" t="n">
        <v>75</v>
      </c>
      <c r="E17" s="5" t="n">
        <v>79</v>
      </c>
    </row>
    <row r="18" spans="1:6">
      <c r="A18" s="4" t="s">
        <v>464</v>
      </c>
      <c r="B18" s="6" t="n">
        <v>22364</v>
      </c>
      <c r="C18" s="6" t="n">
        <v>23792</v>
      </c>
    </row>
    <row r="19" spans="1:6">
      <c r="A19" s="4" t="s">
        <v>465</v>
      </c>
      <c r="B19" s="4" t="s">
        <v>475</v>
      </c>
      <c r="C19" s="4" t="s">
        <v>476</v>
      </c>
    </row>
    <row r="20" spans="1:6">
      <c r="A20" s="4" t="s">
        <v>466</v>
      </c>
      <c r="B20" s="6" t="n">
        <v>348</v>
      </c>
    </row>
    <row r="21" spans="1:6">
      <c r="A21" s="4" t="s">
        <v>468</v>
      </c>
      <c r="B21" s="6" t="n">
        <v>47</v>
      </c>
      <c r="C21" s="6" t="n">
        <v>53</v>
      </c>
    </row>
    <row r="22" spans="1:6">
      <c r="A22" s="4" t="s">
        <v>469</v>
      </c>
      <c r="B22" s="4" t="s">
        <v>477</v>
      </c>
      <c r="C22" s="4" t="s">
        <v>478</v>
      </c>
    </row>
    <row r="23" spans="1:6">
      <c r="A23" s="4" t="s">
        <v>470</v>
      </c>
      <c r="B23" s="6" t="n">
        <v>2</v>
      </c>
    </row>
    <row r="24" spans="1:6">
      <c r="A24" s="4" t="s">
        <v>479</v>
      </c>
    </row>
    <row r="25" spans="1:6">
      <c r="A25" s="4" t="s">
        <v>460</v>
      </c>
      <c r="B25" s="6" t="n">
        <v>392055</v>
      </c>
      <c r="C25" s="6" t="n">
        <v>359393</v>
      </c>
    </row>
    <row r="26" spans="1:6">
      <c r="A26" s="4" t="s">
        <v>461</v>
      </c>
      <c r="B26" s="4" t="s">
        <v>480</v>
      </c>
      <c r="C26" s="4" t="s">
        <v>481</v>
      </c>
    </row>
    <row r="27" spans="1:6">
      <c r="A27" s="4" t="s">
        <v>359</v>
      </c>
      <c r="B27" s="6" t="n">
        <v>3297</v>
      </c>
      <c r="C27" s="6" t="n">
        <v>2940</v>
      </c>
      <c r="D27" s="5" t="n">
        <v>2873</v>
      </c>
      <c r="E27" s="5" t="n">
        <v>2840</v>
      </c>
    </row>
    <row r="28" spans="1:6">
      <c r="A28" s="4" t="s">
        <v>464</v>
      </c>
      <c r="B28" s="6" t="n">
        <v>383526</v>
      </c>
      <c r="C28" s="6" t="n">
        <v>351194</v>
      </c>
    </row>
    <row r="29" spans="1:6">
      <c r="A29" s="4" t="s">
        <v>465</v>
      </c>
      <c r="B29" s="4" t="s">
        <v>482</v>
      </c>
      <c r="C29" s="4" t="s">
        <v>483</v>
      </c>
    </row>
    <row r="30" spans="1:6">
      <c r="A30" s="4" t="s">
        <v>466</v>
      </c>
      <c r="B30" s="6" t="n">
        <v>3213</v>
      </c>
    </row>
    <row r="31" spans="1:6">
      <c r="A31" s="4" t="s">
        <v>468</v>
      </c>
      <c r="B31" s="6" t="n">
        <v>8529</v>
      </c>
      <c r="C31" s="6" t="n">
        <v>8199</v>
      </c>
    </row>
    <row r="32" spans="1:6">
      <c r="A32" s="4" t="s">
        <v>469</v>
      </c>
      <c r="B32" s="4" t="s">
        <v>484</v>
      </c>
      <c r="C32" s="4" t="s">
        <v>485</v>
      </c>
    </row>
    <row r="33" spans="1:6">
      <c r="A33" s="4" t="s">
        <v>470</v>
      </c>
      <c r="B33" s="6" t="n">
        <v>84</v>
      </c>
    </row>
    <row r="34" spans="1:6">
      <c r="A34" s="4" t="s">
        <v>486</v>
      </c>
    </row>
    <row r="35" spans="1:6">
      <c r="A35" s="4" t="s">
        <v>460</v>
      </c>
      <c r="B35" s="6" t="n">
        <v>725441</v>
      </c>
      <c r="C35" s="6" t="n">
        <v>732717</v>
      </c>
    </row>
    <row r="36" spans="1:6">
      <c r="A36" s="4" t="s">
        <v>461</v>
      </c>
      <c r="B36" s="4" t="s">
        <v>487</v>
      </c>
      <c r="C36" s="4" t="s">
        <v>488</v>
      </c>
    </row>
    <row r="37" spans="1:6">
      <c r="A37" s="4" t="s">
        <v>359</v>
      </c>
      <c r="B37" s="6" t="n">
        <v>3526</v>
      </c>
      <c r="C37" s="6" t="n">
        <v>3540</v>
      </c>
      <c r="D37" s="5" t="n">
        <v>3010</v>
      </c>
      <c r="E37" s="5" t="n">
        <v>2719</v>
      </c>
    </row>
    <row r="38" spans="1:6">
      <c r="A38" s="4" t="s">
        <v>464</v>
      </c>
      <c r="B38" s="6" t="n">
        <v>717305</v>
      </c>
      <c r="C38" s="6" t="n">
        <v>723641</v>
      </c>
    </row>
    <row r="39" spans="1:6">
      <c r="A39" s="4" t="s">
        <v>465</v>
      </c>
      <c r="B39" s="4" t="s">
        <v>489</v>
      </c>
      <c r="C39" s="4" t="s">
        <v>490</v>
      </c>
    </row>
    <row r="40" spans="1:6">
      <c r="A40" s="4" t="s">
        <v>466</v>
      </c>
      <c r="B40" s="6" t="n">
        <v>3460</v>
      </c>
    </row>
    <row r="41" spans="1:6">
      <c r="A41" s="4" t="s">
        <v>468</v>
      </c>
      <c r="B41" s="6" t="n">
        <v>8136</v>
      </c>
      <c r="C41" s="6" t="n">
        <v>9077</v>
      </c>
    </row>
    <row r="42" spans="1:6">
      <c r="A42" s="4" t="s">
        <v>469</v>
      </c>
      <c r="B42" s="4" t="s">
        <v>491</v>
      </c>
      <c r="C42" s="4" t="s">
        <v>492</v>
      </c>
    </row>
    <row r="43" spans="1:6">
      <c r="A43" s="4" t="s">
        <v>470</v>
      </c>
      <c r="B43" s="6" t="n">
        <v>66</v>
      </c>
    </row>
    <row r="44" spans="1:6">
      <c r="A44" s="4" t="s">
        <v>493</v>
      </c>
    </row>
    <row r="45" spans="1:6">
      <c r="A45" s="4" t="s">
        <v>460</v>
      </c>
      <c r="B45" s="6" t="n">
        <v>81654</v>
      </c>
      <c r="C45" s="6" t="n">
        <v>83770</v>
      </c>
    </row>
    <row r="46" spans="1:6">
      <c r="A46" s="4" t="s">
        <v>461</v>
      </c>
      <c r="B46" s="4" t="s">
        <v>494</v>
      </c>
      <c r="C46" s="4" t="s">
        <v>495</v>
      </c>
    </row>
    <row r="47" spans="1:6">
      <c r="A47" s="4" t="s">
        <v>359</v>
      </c>
      <c r="B47" s="6" t="n">
        <v>225</v>
      </c>
      <c r="C47" s="6" t="n">
        <v>203</v>
      </c>
      <c r="D47" s="5" t="n">
        <v>226</v>
      </c>
      <c r="E47" s="5" t="n">
        <v>168</v>
      </c>
    </row>
    <row r="48" spans="1:6">
      <c r="A48" s="4" t="s">
        <v>464</v>
      </c>
      <c r="B48" s="6" t="n">
        <v>81601</v>
      </c>
      <c r="C48" s="6" t="n">
        <v>83717</v>
      </c>
    </row>
    <row r="49" spans="1:6">
      <c r="A49" s="4" t="s">
        <v>465</v>
      </c>
      <c r="B49" s="4" t="s">
        <v>496</v>
      </c>
      <c r="C49" s="4" t="s">
        <v>497</v>
      </c>
    </row>
    <row r="50" spans="1:6">
      <c r="A50" s="4" t="s">
        <v>466</v>
      </c>
      <c r="B50" s="6" t="n">
        <v>225</v>
      </c>
    </row>
    <row r="51" spans="1:6">
      <c r="A51" s="4" t="s">
        <v>468</v>
      </c>
      <c r="B51" s="6" t="n">
        <v>53</v>
      </c>
      <c r="C51" s="6" t="n">
        <v>53</v>
      </c>
    </row>
    <row r="52" spans="1:6">
      <c r="A52" s="4" t="s">
        <v>469</v>
      </c>
      <c r="B52" s="4" t="s">
        <v>478</v>
      </c>
      <c r="C52" s="4" t="s">
        <v>478</v>
      </c>
    </row>
    <row r="53" spans="1:6">
      <c r="A53" s="4" t="s">
        <v>470</v>
      </c>
      <c r="B53" s="4" t="s">
        <v>43</v>
      </c>
    </row>
    <row r="54" spans="1:6">
      <c r="A54" s="4" t="s">
        <v>498</v>
      </c>
    </row>
    <row r="55" spans="1:6">
      <c r="A55" s="4" t="s">
        <v>460</v>
      </c>
      <c r="B55" s="6" t="n">
        <v>1051786</v>
      </c>
      <c r="C55" s="6" t="n">
        <v>1034117</v>
      </c>
    </row>
    <row r="56" spans="1:6">
      <c r="A56" s="4" t="s">
        <v>461</v>
      </c>
      <c r="B56" s="4" t="s">
        <v>499</v>
      </c>
      <c r="C56" s="4" t="s">
        <v>500</v>
      </c>
    </row>
    <row r="57" spans="1:6">
      <c r="A57" s="4" t="s">
        <v>359</v>
      </c>
      <c r="B57" s="6" t="n">
        <v>5160</v>
      </c>
      <c r="C57" s="6" t="n">
        <v>5097</v>
      </c>
      <c r="D57" s="5" t="n">
        <v>4144</v>
      </c>
      <c r="E57" s="5" t="n">
        <v>3986</v>
      </c>
    </row>
    <row r="58" spans="1:6">
      <c r="A58" s="4" t="s">
        <v>464</v>
      </c>
      <c r="B58" s="6" t="n">
        <v>1024066</v>
      </c>
      <c r="C58" s="6" t="n">
        <v>1004420</v>
      </c>
    </row>
    <row r="59" spans="1:6">
      <c r="A59" s="4" t="s">
        <v>465</v>
      </c>
      <c r="B59" s="4" t="s">
        <v>501</v>
      </c>
      <c r="C59" s="4" t="s">
        <v>502</v>
      </c>
    </row>
    <row r="60" spans="1:6">
      <c r="A60" s="4" t="s">
        <v>466</v>
      </c>
      <c r="B60" s="6" t="n">
        <v>5160</v>
      </c>
    </row>
    <row r="61" spans="1:6">
      <c r="A61" s="4" t="s">
        <v>468</v>
      </c>
      <c r="B61" s="6" t="n">
        <v>27720</v>
      </c>
      <c r="C61" s="6" t="n">
        <v>29696</v>
      </c>
    </row>
    <row r="62" spans="1:6">
      <c r="A62" s="4" t="s">
        <v>469</v>
      </c>
      <c r="B62" s="4" t="s">
        <v>503</v>
      </c>
      <c r="C62" s="4" t="s">
        <v>504</v>
      </c>
    </row>
    <row r="63" spans="1:6">
      <c r="A63" s="4" t="s">
        <v>470</v>
      </c>
      <c r="B63" s="4" t="s">
        <v>43</v>
      </c>
    </row>
    <row r="64" spans="1:6">
      <c r="A64" s="4" t="s">
        <v>505</v>
      </c>
    </row>
    <row r="65" spans="1:6">
      <c r="A65" s="4" t="s">
        <v>460</v>
      </c>
      <c r="B65" s="6" t="n">
        <v>317263</v>
      </c>
      <c r="C65" s="6" t="n">
        <v>290494</v>
      </c>
    </row>
    <row r="66" spans="1:6">
      <c r="A66" s="4" t="s">
        <v>461</v>
      </c>
      <c r="B66" s="4" t="s">
        <v>506</v>
      </c>
      <c r="C66" s="4" t="s">
        <v>507</v>
      </c>
    </row>
    <row r="67" spans="1:6">
      <c r="A67" s="4" t="s">
        <v>359</v>
      </c>
      <c r="B67" s="6" t="n">
        <v>2091</v>
      </c>
      <c r="C67" s="6" t="n">
        <v>1969</v>
      </c>
      <c r="D67" s="6" t="n">
        <v>2032</v>
      </c>
      <c r="E67" s="6" t="n">
        <v>1201</v>
      </c>
    </row>
    <row r="68" spans="1:6">
      <c r="A68" s="4" t="s">
        <v>464</v>
      </c>
      <c r="B68" s="6" t="n">
        <v>314420</v>
      </c>
      <c r="C68" s="6" t="n">
        <v>287673</v>
      </c>
    </row>
    <row r="69" spans="1:6">
      <c r="A69" s="4" t="s">
        <v>465</v>
      </c>
      <c r="B69" s="4" t="s">
        <v>508</v>
      </c>
      <c r="C69" s="4" t="s">
        <v>509</v>
      </c>
    </row>
    <row r="70" spans="1:6">
      <c r="A70" s="4" t="s">
        <v>466</v>
      </c>
      <c r="B70" s="6" t="n">
        <v>2080</v>
      </c>
    </row>
    <row r="71" spans="1:6">
      <c r="A71" s="4" t="s">
        <v>468</v>
      </c>
      <c r="B71" s="6" t="n">
        <v>2843</v>
      </c>
      <c r="C71" s="6" t="n">
        <v>2821</v>
      </c>
    </row>
    <row r="72" spans="1:6">
      <c r="A72" s="4" t="s">
        <v>469</v>
      </c>
      <c r="B72" s="4" t="s">
        <v>510</v>
      </c>
      <c r="C72" s="4" t="s">
        <v>511</v>
      </c>
    </row>
    <row r="73" spans="1:6">
      <c r="A73" s="4" t="s">
        <v>470</v>
      </c>
      <c r="B73" s="6" t="n">
        <v>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8</v>
      </c>
      <c r="B1" s="2" t="s">
        <v>1</v>
      </c>
    </row>
    <row r="2" spans="1:3">
      <c r="B2" s="2" t="s">
        <v>2</v>
      </c>
      <c r="C2" s="2" t="s">
        <v>89</v>
      </c>
    </row>
    <row r="3" spans="1:3">
      <c r="A3" s="3" t="s">
        <v>90</v>
      </c>
    </row>
    <row r="4" spans="1:3">
      <c r="A4" s="4" t="s">
        <v>91</v>
      </c>
      <c r="B4" s="6" t="n">
        <v>34977</v>
      </c>
      <c r="C4" s="6" t="n">
        <v>31663</v>
      </c>
    </row>
    <row r="5" spans="1:3">
      <c r="A5" s="4" t="s">
        <v>92</v>
      </c>
      <c r="B5" s="5" t="n">
        <v>7355</v>
      </c>
      <c r="C5" s="5" t="n">
        <v>5707</v>
      </c>
    </row>
    <row r="6" spans="1:3">
      <c r="A6" s="4" t="s">
        <v>93</v>
      </c>
      <c r="B6" s="5" t="n">
        <v>262</v>
      </c>
      <c r="C6" s="5" t="n">
        <v>175</v>
      </c>
    </row>
    <row r="7" spans="1:3">
      <c r="A7" s="4" t="s">
        <v>94</v>
      </c>
      <c r="B7" s="5" t="n">
        <v>187</v>
      </c>
      <c r="C7" s="5" t="n">
        <v>131</v>
      </c>
    </row>
    <row r="8" spans="1:3">
      <c r="A8" s="4" t="s">
        <v>95</v>
      </c>
      <c r="B8" s="5" t="n">
        <v>42781</v>
      </c>
      <c r="C8" s="5" t="n">
        <v>37676</v>
      </c>
    </row>
    <row r="9" spans="1:3">
      <c r="A9" s="3" t="s">
        <v>96</v>
      </c>
    </row>
    <row r="10" spans="1:3">
      <c r="A10" s="4" t="s">
        <v>97</v>
      </c>
      <c r="B10" s="5" t="n">
        <v>6303</v>
      </c>
      <c r="C10" s="5" t="n">
        <v>3642</v>
      </c>
    </row>
    <row r="11" spans="1:3">
      <c r="A11" s="4" t="s">
        <v>57</v>
      </c>
      <c r="B11" s="5" t="n">
        <v>2316</v>
      </c>
      <c r="C11" s="5" t="n">
        <v>1253</v>
      </c>
    </row>
    <row r="12" spans="1:3">
      <c r="A12" s="4" t="s">
        <v>58</v>
      </c>
      <c r="B12" s="5" t="n">
        <v>691</v>
      </c>
      <c r="C12" s="5" t="n">
        <v>650</v>
      </c>
    </row>
    <row r="13" spans="1:3">
      <c r="A13" s="4" t="s">
        <v>98</v>
      </c>
      <c r="B13" s="5" t="n">
        <v>9310</v>
      </c>
      <c r="C13" s="5" t="n">
        <v>5545</v>
      </c>
    </row>
    <row r="14" spans="1:3">
      <c r="A14" s="4" t="s">
        <v>99</v>
      </c>
      <c r="B14" s="5" t="n">
        <v>33471</v>
      </c>
      <c r="C14" s="5" t="n">
        <v>32131</v>
      </c>
    </row>
    <row r="15" spans="1:3">
      <c r="A15" s="4" t="s">
        <v>100</v>
      </c>
      <c r="B15" s="5" t="n">
        <v>700</v>
      </c>
      <c r="C15" s="4" t="s">
        <v>43</v>
      </c>
    </row>
    <row r="16" spans="1:3">
      <c r="A16" s="4" t="s">
        <v>101</v>
      </c>
      <c r="B16" s="5" t="n">
        <v>32771</v>
      </c>
      <c r="C16" s="5" t="n">
        <v>32131</v>
      </c>
    </row>
    <row r="17" spans="1:3">
      <c r="A17" s="3" t="s">
        <v>102</v>
      </c>
    </row>
    <row r="18" spans="1:3">
      <c r="A18" s="4" t="s">
        <v>103</v>
      </c>
      <c r="B18" s="5" t="n">
        <v>3418</v>
      </c>
      <c r="C18" s="5" t="n">
        <v>3801</v>
      </c>
    </row>
    <row r="19" spans="1:3">
      <c r="A19" s="4" t="s">
        <v>104</v>
      </c>
      <c r="B19" s="5" t="n">
        <v>1667</v>
      </c>
      <c r="C19" s="5" t="n">
        <v>2024</v>
      </c>
    </row>
    <row r="20" spans="1:3">
      <c r="A20" s="4" t="s">
        <v>105</v>
      </c>
      <c r="B20" s="5" t="n">
        <v>1194</v>
      </c>
      <c r="C20" s="5" t="n">
        <v>-697</v>
      </c>
    </row>
    <row r="21" spans="1:3">
      <c r="A21" s="4" t="s">
        <v>106</v>
      </c>
      <c r="B21" s="5" t="n">
        <v>-1371</v>
      </c>
      <c r="C21" s="5" t="n">
        <v>803</v>
      </c>
    </row>
    <row r="22" spans="1:3">
      <c r="A22" s="4" t="s">
        <v>107</v>
      </c>
      <c r="B22" s="5" t="n">
        <v>398</v>
      </c>
      <c r="C22" s="5" t="n">
        <v>390</v>
      </c>
    </row>
    <row r="23" spans="1:3">
      <c r="A23" s="4" t="s">
        <v>108</v>
      </c>
      <c r="B23" s="5" t="n">
        <v>2638</v>
      </c>
      <c r="C23" s="5" t="n">
        <v>2025</v>
      </c>
    </row>
    <row r="24" spans="1:3">
      <c r="A24" s="4" t="s">
        <v>109</v>
      </c>
      <c r="B24" s="5" t="n">
        <v>975</v>
      </c>
      <c r="C24" s="5" t="n">
        <v>927</v>
      </c>
    </row>
    <row r="25" spans="1:3">
      <c r="A25" s="4" t="s">
        <v>110</v>
      </c>
      <c r="B25" s="5" t="n">
        <v>952</v>
      </c>
      <c r="C25" s="5" t="n">
        <v>775</v>
      </c>
    </row>
    <row r="26" spans="1:3">
      <c r="A26" s="4" t="s">
        <v>111</v>
      </c>
      <c r="B26" s="5" t="n">
        <v>9871</v>
      </c>
      <c r="C26" s="5" t="n">
        <v>10048</v>
      </c>
    </row>
    <row r="27" spans="1:3">
      <c r="A27" s="3" t="s">
        <v>112</v>
      </c>
    </row>
    <row r="28" spans="1:3">
      <c r="A28" s="4" t="s">
        <v>113</v>
      </c>
      <c r="B28" s="5" t="n">
        <v>13471</v>
      </c>
      <c r="C28" s="5" t="n">
        <v>13668</v>
      </c>
    </row>
    <row r="29" spans="1:3">
      <c r="A29" s="4" t="s">
        <v>114</v>
      </c>
      <c r="B29" s="5" t="n">
        <v>4121</v>
      </c>
      <c r="C29" s="5" t="n">
        <v>3652</v>
      </c>
    </row>
    <row r="30" spans="1:3">
      <c r="A30" s="4" t="s">
        <v>115</v>
      </c>
      <c r="B30" s="5" t="n">
        <v>426</v>
      </c>
      <c r="C30" s="5" t="n">
        <v>376</v>
      </c>
    </row>
    <row r="31" spans="1:3">
      <c r="A31" s="4" t="s">
        <v>116</v>
      </c>
      <c r="B31" s="5" t="n">
        <v>255</v>
      </c>
      <c r="C31" s="5" t="n">
        <v>255</v>
      </c>
    </row>
    <row r="32" spans="1:3">
      <c r="A32" s="4" t="s">
        <v>117</v>
      </c>
      <c r="B32" s="5" t="n">
        <v>-100</v>
      </c>
      <c r="C32" s="5" t="n">
        <v>-150</v>
      </c>
    </row>
    <row r="33" spans="1:3">
      <c r="A33" s="4" t="s">
        <v>118</v>
      </c>
      <c r="B33" s="5" t="n">
        <v>86</v>
      </c>
      <c r="C33" s="5" t="n">
        <v>76</v>
      </c>
    </row>
    <row r="34" spans="1:3">
      <c r="A34" s="4" t="s">
        <v>119</v>
      </c>
      <c r="B34" s="5" t="n">
        <v>186</v>
      </c>
      <c r="C34" s="5" t="n">
        <v>-94</v>
      </c>
    </row>
    <row r="35" spans="1:3">
      <c r="A35" s="4" t="s">
        <v>120</v>
      </c>
      <c r="B35" s="5" t="n">
        <v>706</v>
      </c>
      <c r="C35" s="5" t="n">
        <v>565</v>
      </c>
    </row>
    <row r="36" spans="1:3">
      <c r="A36" s="4" t="s">
        <v>121</v>
      </c>
      <c r="B36" s="5" t="n">
        <v>1236</v>
      </c>
      <c r="C36" s="5" t="n">
        <v>979</v>
      </c>
    </row>
    <row r="37" spans="1:3">
      <c r="A37" s="4" t="s">
        <v>122</v>
      </c>
      <c r="B37" s="5" t="n">
        <v>749</v>
      </c>
      <c r="C37" s="5" t="n">
        <v>806</v>
      </c>
    </row>
    <row r="38" spans="1:3">
      <c r="A38" s="4" t="s">
        <v>123</v>
      </c>
      <c r="B38" s="4" t="s">
        <v>43</v>
      </c>
      <c r="C38" s="5" t="n">
        <v>14710</v>
      </c>
    </row>
    <row r="39" spans="1:3">
      <c r="A39" s="4" t="s">
        <v>110</v>
      </c>
      <c r="B39" s="5" t="n">
        <v>3011</v>
      </c>
      <c r="C39" s="5" t="n">
        <v>2755</v>
      </c>
    </row>
    <row r="40" spans="1:3">
      <c r="A40" s="4" t="s">
        <v>124</v>
      </c>
      <c r="B40" s="5" t="n">
        <v>24147</v>
      </c>
      <c r="C40" s="5" t="n">
        <v>37598</v>
      </c>
    </row>
    <row r="41" spans="1:3">
      <c r="A41" s="4" t="s">
        <v>125</v>
      </c>
      <c r="B41" s="5" t="n">
        <v>18495</v>
      </c>
      <c r="C41" s="5" t="n">
        <v>4581</v>
      </c>
    </row>
    <row r="42" spans="1:3">
      <c r="A42" s="4" t="s">
        <v>126</v>
      </c>
      <c r="B42" s="5" t="n">
        <v>3950</v>
      </c>
      <c r="C42" s="5" t="n">
        <v>525</v>
      </c>
    </row>
    <row r="43" spans="1:3">
      <c r="A43" s="4" t="s">
        <v>127</v>
      </c>
      <c r="B43" s="6" t="n">
        <v>14545</v>
      </c>
      <c r="C43" s="6" t="n">
        <v>4056</v>
      </c>
    </row>
    <row r="44" spans="1:3">
      <c r="A44" s="3" t="s">
        <v>128</v>
      </c>
    </row>
    <row r="45" spans="1:3">
      <c r="A45" s="4" t="s">
        <v>129</v>
      </c>
      <c r="B45" s="7" t="n">
        <v>0.66</v>
      </c>
      <c r="C45" s="7" t="n">
        <v>0.19</v>
      </c>
    </row>
    <row r="46" spans="1:3">
      <c r="A46" s="4" t="s">
        <v>130</v>
      </c>
      <c r="B46" s="8" t="n">
        <v>0.65</v>
      </c>
      <c r="C46" s="8" t="n">
        <v>0.19</v>
      </c>
    </row>
    <row r="47" spans="1:3">
      <c r="A47" s="4" t="s">
        <v>131</v>
      </c>
      <c r="B47" s="7" t="n">
        <v>0.08</v>
      </c>
      <c r="C47" s="7" t="n">
        <v>0.05</v>
      </c>
    </row>
    <row r="48" spans="1:3">
      <c r="A48" s="3" t="s">
        <v>132</v>
      </c>
    </row>
    <row r="49" spans="1:3">
      <c r="A49" s="4" t="s">
        <v>133</v>
      </c>
      <c r="B49" s="5" t="n">
        <v>22193861</v>
      </c>
      <c r="C49" s="5" t="n">
        <v>20908225</v>
      </c>
    </row>
    <row r="50" spans="1:3">
      <c r="A50" s="4" t="s">
        <v>134</v>
      </c>
      <c r="B50" s="5" t="n">
        <v>22381809</v>
      </c>
      <c r="C50" s="5" t="n">
        <v>211193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 customWidth="1" max="5" min="5" width="14"/>
  </cols>
  <sheetData>
    <row r="1" spans="1:5">
      <c r="A1" s="1" t="s">
        <v>512</v>
      </c>
      <c r="C1" s="2" t="s">
        <v>1</v>
      </c>
    </row>
    <row r="2" spans="1:5">
      <c r="C2" s="2" t="s">
        <v>2</v>
      </c>
      <c r="D2" s="2" t="s">
        <v>89</v>
      </c>
      <c r="E2" s="2" t="s">
        <v>30</v>
      </c>
    </row>
    <row r="3" spans="1:5">
      <c r="A3" s="3" t="s">
        <v>513</v>
      </c>
    </row>
    <row r="4" spans="1:5">
      <c r="A4" s="4" t="s">
        <v>514</v>
      </c>
      <c r="C4" s="6" t="n">
        <v>49899</v>
      </c>
      <c r="D4" s="6" t="n">
        <v>78415</v>
      </c>
    </row>
    <row r="5" spans="1:5">
      <c r="A5" s="4" t="s">
        <v>515</v>
      </c>
      <c r="C5" s="5" t="n">
        <v>-2571</v>
      </c>
      <c r="D5" s="5" t="n">
        <v>-7385</v>
      </c>
    </row>
    <row r="6" spans="1:5">
      <c r="A6" s="4" t="s">
        <v>516</v>
      </c>
      <c r="C6" s="5" t="n">
        <v>47328</v>
      </c>
      <c r="D6" s="5" t="n">
        <v>71030</v>
      </c>
    </row>
    <row r="7" spans="1:5">
      <c r="A7" s="4" t="s">
        <v>517</v>
      </c>
      <c r="C7" s="5" t="n">
        <v>19908</v>
      </c>
      <c r="D7" s="5" t="n">
        <v>12536</v>
      </c>
    </row>
    <row r="8" spans="1:5">
      <c r="A8" s="4" t="s">
        <v>518</v>
      </c>
      <c r="C8" s="5" t="n">
        <v>-1312</v>
      </c>
      <c r="D8" s="5" t="n">
        <v>-1332</v>
      </c>
    </row>
    <row r="9" spans="1:5">
      <c r="A9" s="4" t="s">
        <v>519</v>
      </c>
      <c r="B9" s="4" t="s">
        <v>368</v>
      </c>
      <c r="C9" s="5" t="n">
        <v>474</v>
      </c>
      <c r="D9" s="5" t="n">
        <v>3196</v>
      </c>
    </row>
    <row r="10" spans="1:5">
      <c r="A10" s="4" t="s">
        <v>520</v>
      </c>
      <c r="B10" s="4" t="s">
        <v>369</v>
      </c>
      <c r="C10" s="5" t="n">
        <v>1101</v>
      </c>
      <c r="D10" s="5" t="n">
        <v>1345</v>
      </c>
    </row>
    <row r="11" spans="1:5">
      <c r="A11" s="4" t="s">
        <v>521</v>
      </c>
      <c r="C11" s="5" t="n">
        <v>20171</v>
      </c>
      <c r="D11" s="6" t="n">
        <v>15745</v>
      </c>
    </row>
    <row r="12" spans="1:5">
      <c r="A12" s="4" t="s">
        <v>522</v>
      </c>
      <c r="C12" s="6" t="n">
        <v>981531</v>
      </c>
      <c r="E12" s="6" t="n">
        <v>942348</v>
      </c>
    </row>
    <row r="13" spans="1:5">
      <c r="A13" s="4" t="s">
        <v>523</v>
      </c>
      <c r="C13" s="4" t="s">
        <v>524</v>
      </c>
      <c r="E13" s="4" t="s">
        <v>525</v>
      </c>
    </row>
    <row r="14" spans="1:5">
      <c r="A14" s="4" t="s">
        <v>526</v>
      </c>
      <c r="C14" s="6" t="n">
        <v>1609079</v>
      </c>
      <c r="E14" s="6" t="n">
        <v>1581988</v>
      </c>
    </row>
    <row r="15" spans="1:5">
      <c r="A15" s="4" t="s">
        <v>527</v>
      </c>
      <c r="C15" s="4" t="s">
        <v>528</v>
      </c>
      <c r="E15" s="4" t="s">
        <v>529</v>
      </c>
    </row>
    <row r="16" spans="1:5">
      <c r="A16" s="4" t="s">
        <v>530</v>
      </c>
      <c r="C16" s="6" t="n">
        <v>2590610</v>
      </c>
      <c r="E16" s="6" t="n">
        <v>2524336</v>
      </c>
    </row>
    <row r="17" spans="1:5">
      <c r="A17" s="4" t="s">
        <v>531</v>
      </c>
      <c r="C17" s="4" t="s">
        <v>462</v>
      </c>
      <c r="E17" s="4" t="s">
        <v>462</v>
      </c>
    </row>
    <row r="18" spans="1:5"/>
    <row r="19" spans="1:5">
      <c r="A19" s="4" t="s">
        <v>368</v>
      </c>
      <c r="B19" s="4" t="s">
        <v>532</v>
      </c>
    </row>
    <row r="20" spans="1:5">
      <c r="A20" s="4" t="s">
        <v>369</v>
      </c>
      <c r="B20" s="4" t="s">
        <v>533</v>
      </c>
    </row>
  </sheetData>
  <mergeCells count="5">
    <mergeCell ref="A1:B2"/>
    <mergeCell ref="C1:D1"/>
    <mergeCell ref="A18:D18"/>
    <mergeCell ref="B19:D19"/>
    <mergeCell ref="B20:D2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34</v>
      </c>
      <c r="B1" s="2" t="s">
        <v>1</v>
      </c>
    </row>
    <row r="2" spans="1:3">
      <c r="B2" s="2" t="s">
        <v>2</v>
      </c>
      <c r="C2" s="2" t="s">
        <v>89</v>
      </c>
    </row>
    <row r="3" spans="1:3">
      <c r="A3" s="3" t="s">
        <v>535</v>
      </c>
    </row>
    <row r="4" spans="1:3">
      <c r="A4" s="4" t="s">
        <v>536</v>
      </c>
      <c r="B4" s="6" t="n">
        <v>14463</v>
      </c>
      <c r="C4" s="6" t="n">
        <v>11478</v>
      </c>
    </row>
    <row r="5" spans="1:3">
      <c r="A5" s="4" t="s">
        <v>537</v>
      </c>
      <c r="B5" s="5" t="n">
        <v>700</v>
      </c>
      <c r="C5" s="4" t="s">
        <v>43</v>
      </c>
    </row>
    <row r="6" spans="1:3">
      <c r="A6" s="4" t="s">
        <v>538</v>
      </c>
      <c r="B6" s="5" t="n">
        <v>-217</v>
      </c>
      <c r="C6" s="5" t="n">
        <v>-133</v>
      </c>
    </row>
    <row r="7" spans="1:3">
      <c r="A7" s="4" t="s">
        <v>539</v>
      </c>
      <c r="B7" s="5" t="n">
        <v>75</v>
      </c>
      <c r="C7" s="5" t="n">
        <v>1363</v>
      </c>
    </row>
    <row r="8" spans="1:3">
      <c r="A8" s="4" t="s">
        <v>540</v>
      </c>
      <c r="B8" s="5" t="n">
        <v>15021</v>
      </c>
      <c r="C8" s="5" t="n">
        <v>12708</v>
      </c>
    </row>
    <row r="9" spans="1:3">
      <c r="A9" s="4" t="s">
        <v>470</v>
      </c>
      <c r="B9" s="5" t="n">
        <v>163</v>
      </c>
    </row>
    <row r="10" spans="1:3">
      <c r="A10" s="4" t="s">
        <v>466</v>
      </c>
      <c r="B10" s="5" t="n">
        <v>14858</v>
      </c>
    </row>
    <row r="11" spans="1:3">
      <c r="A11" s="4" t="s">
        <v>472</v>
      </c>
    </row>
    <row r="12" spans="1:3">
      <c r="A12" s="3" t="s">
        <v>535</v>
      </c>
    </row>
    <row r="13" spans="1:3">
      <c r="A13" s="4" t="s">
        <v>536</v>
      </c>
      <c r="B13" s="5" t="n">
        <v>352</v>
      </c>
      <c r="C13" s="5" t="n">
        <v>79</v>
      </c>
    </row>
    <row r="14" spans="1:3">
      <c r="A14" s="4" t="s">
        <v>537</v>
      </c>
      <c r="B14" s="5" t="n">
        <v>41</v>
      </c>
      <c r="C14" s="5" t="n">
        <v>-35</v>
      </c>
    </row>
    <row r="15" spans="1:3">
      <c r="A15" s="4" t="s">
        <v>538</v>
      </c>
      <c r="B15" s="5" t="n">
        <v>-64</v>
      </c>
      <c r="C15" s="5" t="n">
        <v>-9</v>
      </c>
    </row>
    <row r="16" spans="1:3">
      <c r="A16" s="4" t="s">
        <v>539</v>
      </c>
      <c r="B16" s="5" t="n">
        <v>21</v>
      </c>
      <c r="C16" s="5" t="n">
        <v>40</v>
      </c>
    </row>
    <row r="17" spans="1:3">
      <c r="A17" s="4" t="s">
        <v>540</v>
      </c>
      <c r="B17" s="5" t="n">
        <v>350</v>
      </c>
      <c r="C17" s="5" t="n">
        <v>75</v>
      </c>
    </row>
    <row r="18" spans="1:3">
      <c r="A18" s="4" t="s">
        <v>470</v>
      </c>
      <c r="B18" s="5" t="n">
        <v>2</v>
      </c>
    </row>
    <row r="19" spans="1:3">
      <c r="A19" s="4" t="s">
        <v>466</v>
      </c>
      <c r="B19" s="5" t="n">
        <v>348</v>
      </c>
    </row>
    <row r="20" spans="1:3">
      <c r="A20" s="4" t="s">
        <v>479</v>
      </c>
    </row>
    <row r="21" spans="1:3">
      <c r="A21" s="3" t="s">
        <v>535</v>
      </c>
    </row>
    <row r="22" spans="1:3">
      <c r="A22" s="4" t="s">
        <v>536</v>
      </c>
      <c r="B22" s="5" t="n">
        <v>2940</v>
      </c>
      <c r="C22" s="5" t="n">
        <v>2840</v>
      </c>
    </row>
    <row r="23" spans="1:3">
      <c r="A23" s="4" t="s">
        <v>537</v>
      </c>
      <c r="B23" s="5" t="n">
        <v>345</v>
      </c>
      <c r="C23" s="5" t="n">
        <v>-147</v>
      </c>
    </row>
    <row r="24" spans="1:3">
      <c r="A24" s="4" t="s">
        <v>538</v>
      </c>
      <c r="B24" s="5" t="n">
        <v>-18</v>
      </c>
      <c r="C24" s="5" t="n">
        <v>-89</v>
      </c>
    </row>
    <row r="25" spans="1:3">
      <c r="A25" s="4" t="s">
        <v>539</v>
      </c>
      <c r="B25" s="5" t="n">
        <v>30</v>
      </c>
      <c r="C25" s="5" t="n">
        <v>269</v>
      </c>
    </row>
    <row r="26" spans="1:3">
      <c r="A26" s="4" t="s">
        <v>540</v>
      </c>
      <c r="B26" s="5" t="n">
        <v>3297</v>
      </c>
      <c r="C26" s="5" t="n">
        <v>2873</v>
      </c>
    </row>
    <row r="27" spans="1:3">
      <c r="A27" s="4" t="s">
        <v>470</v>
      </c>
      <c r="B27" s="5" t="n">
        <v>84</v>
      </c>
    </row>
    <row r="28" spans="1:3">
      <c r="A28" s="4" t="s">
        <v>466</v>
      </c>
      <c r="B28" s="5" t="n">
        <v>3213</v>
      </c>
    </row>
    <row r="29" spans="1:3">
      <c r="A29" s="4" t="s">
        <v>541</v>
      </c>
    </row>
    <row r="30" spans="1:3">
      <c r="A30" s="3" t="s">
        <v>535</v>
      </c>
    </row>
    <row r="31" spans="1:3">
      <c r="A31" s="4" t="s">
        <v>536</v>
      </c>
      <c r="B31" s="5" t="n">
        <v>362</v>
      </c>
      <c r="C31" s="5" t="n">
        <v>485</v>
      </c>
    </row>
    <row r="32" spans="1:3">
      <c r="A32" s="4" t="s">
        <v>537</v>
      </c>
      <c r="B32" s="5" t="n">
        <v>10</v>
      </c>
      <c r="C32" s="5" t="n">
        <v>-137</v>
      </c>
    </row>
    <row r="33" spans="1:3">
      <c r="A33" s="4" t="s">
        <v>538</v>
      </c>
      <c r="B33" s="4" t="s">
        <v>43</v>
      </c>
      <c r="C33" s="4" t="s">
        <v>43</v>
      </c>
    </row>
    <row r="34" spans="1:3">
      <c r="A34" s="4" t="s">
        <v>539</v>
      </c>
      <c r="B34" s="4" t="s">
        <v>43</v>
      </c>
      <c r="C34" s="4" t="s">
        <v>43</v>
      </c>
    </row>
    <row r="35" spans="1:3">
      <c r="A35" s="4" t="s">
        <v>540</v>
      </c>
      <c r="B35" s="5" t="n">
        <v>372</v>
      </c>
      <c r="C35" s="5" t="n">
        <v>348</v>
      </c>
    </row>
    <row r="36" spans="1:3">
      <c r="A36" s="4" t="s">
        <v>470</v>
      </c>
      <c r="B36" s="4" t="s">
        <v>43</v>
      </c>
    </row>
    <row r="37" spans="1:3">
      <c r="A37" s="4" t="s">
        <v>466</v>
      </c>
      <c r="B37" s="5" t="n">
        <v>372</v>
      </c>
    </row>
    <row r="38" spans="1:3">
      <c r="A38" s="4" t="s">
        <v>486</v>
      </c>
    </row>
    <row r="39" spans="1:3">
      <c r="A39" s="3" t="s">
        <v>535</v>
      </c>
    </row>
    <row r="40" spans="1:3">
      <c r="A40" s="4" t="s">
        <v>536</v>
      </c>
      <c r="B40" s="5" t="n">
        <v>3540</v>
      </c>
      <c r="C40" s="5" t="n">
        <v>2719</v>
      </c>
    </row>
    <row r="41" spans="1:3">
      <c r="A41" s="4" t="s">
        <v>537</v>
      </c>
      <c r="B41" s="5" t="n">
        <v>36</v>
      </c>
      <c r="C41" s="5" t="n">
        <v>286</v>
      </c>
    </row>
    <row r="42" spans="1:3">
      <c r="A42" s="4" t="s">
        <v>538</v>
      </c>
      <c r="B42" s="5" t="n">
        <v>-55</v>
      </c>
      <c r="C42" s="4" t="s">
        <v>43</v>
      </c>
    </row>
    <row r="43" spans="1:3">
      <c r="A43" s="4" t="s">
        <v>539</v>
      </c>
      <c r="B43" s="5" t="n">
        <v>5</v>
      </c>
      <c r="C43" s="5" t="n">
        <v>5</v>
      </c>
    </row>
    <row r="44" spans="1:3">
      <c r="A44" s="4" t="s">
        <v>540</v>
      </c>
      <c r="B44" s="5" t="n">
        <v>3526</v>
      </c>
      <c r="C44" s="5" t="n">
        <v>3010</v>
      </c>
    </row>
    <row r="45" spans="1:3">
      <c r="A45" s="4" t="s">
        <v>470</v>
      </c>
      <c r="B45" s="5" t="n">
        <v>66</v>
      </c>
    </row>
    <row r="46" spans="1:3">
      <c r="A46" s="4" t="s">
        <v>466</v>
      </c>
      <c r="B46" s="5" t="n">
        <v>3460</v>
      </c>
    </row>
    <row r="47" spans="1:3">
      <c r="A47" s="4" t="s">
        <v>493</v>
      </c>
    </row>
    <row r="48" spans="1:3">
      <c r="A48" s="3" t="s">
        <v>535</v>
      </c>
    </row>
    <row r="49" spans="1:3">
      <c r="A49" s="4" t="s">
        <v>536</v>
      </c>
      <c r="B49" s="5" t="n">
        <v>203</v>
      </c>
      <c r="C49" s="5" t="n">
        <v>168</v>
      </c>
    </row>
    <row r="50" spans="1:3">
      <c r="A50" s="4" t="s">
        <v>537</v>
      </c>
      <c r="B50" s="5" t="n">
        <v>88</v>
      </c>
      <c r="C50" s="5" t="n">
        <v>50</v>
      </c>
    </row>
    <row r="51" spans="1:3">
      <c r="A51" s="4" t="s">
        <v>538</v>
      </c>
      <c r="B51" s="5" t="n">
        <v>-71</v>
      </c>
      <c r="C51" s="4" t="s">
        <v>43</v>
      </c>
    </row>
    <row r="52" spans="1:3">
      <c r="A52" s="4" t="s">
        <v>539</v>
      </c>
      <c r="B52" s="5" t="n">
        <v>5</v>
      </c>
      <c r="C52" s="5" t="n">
        <v>8</v>
      </c>
    </row>
    <row r="53" spans="1:3">
      <c r="A53" s="4" t="s">
        <v>540</v>
      </c>
      <c r="B53" s="5" t="n">
        <v>225</v>
      </c>
      <c r="C53" s="5" t="n">
        <v>226</v>
      </c>
    </row>
    <row r="54" spans="1:3">
      <c r="A54" s="4" t="s">
        <v>470</v>
      </c>
      <c r="B54" s="4" t="s">
        <v>43</v>
      </c>
    </row>
    <row r="55" spans="1:3">
      <c r="A55" s="4" t="s">
        <v>466</v>
      </c>
      <c r="B55" s="5" t="n">
        <v>225</v>
      </c>
    </row>
    <row r="56" spans="1:3">
      <c r="A56" s="4" t="s">
        <v>498</v>
      </c>
    </row>
    <row r="57" spans="1:3">
      <c r="A57" s="3" t="s">
        <v>535</v>
      </c>
    </row>
    <row r="58" spans="1:3">
      <c r="A58" s="4" t="s">
        <v>536</v>
      </c>
      <c r="B58" s="5" t="n">
        <v>5097</v>
      </c>
      <c r="C58" s="5" t="n">
        <v>3986</v>
      </c>
    </row>
    <row r="59" spans="1:3">
      <c r="A59" s="4" t="s">
        <v>537</v>
      </c>
      <c r="B59" s="5" t="n">
        <v>54</v>
      </c>
      <c r="C59" s="5" t="n">
        <v>187</v>
      </c>
    </row>
    <row r="60" spans="1:3">
      <c r="A60" s="4" t="s">
        <v>538</v>
      </c>
      <c r="B60" s="4" t="s">
        <v>43</v>
      </c>
      <c r="C60" s="5" t="n">
        <v>-34</v>
      </c>
    </row>
    <row r="61" spans="1:3">
      <c r="A61" s="4" t="s">
        <v>539</v>
      </c>
      <c r="B61" s="5" t="n">
        <v>9</v>
      </c>
      <c r="C61" s="5" t="n">
        <v>5</v>
      </c>
    </row>
    <row r="62" spans="1:3">
      <c r="A62" s="4" t="s">
        <v>540</v>
      </c>
      <c r="B62" s="5" t="n">
        <v>5160</v>
      </c>
      <c r="C62" s="5" t="n">
        <v>4144</v>
      </c>
    </row>
    <row r="63" spans="1:3">
      <c r="A63" s="4" t="s">
        <v>470</v>
      </c>
      <c r="B63" s="4" t="s">
        <v>43</v>
      </c>
    </row>
    <row r="64" spans="1:3">
      <c r="A64" s="4" t="s">
        <v>466</v>
      </c>
      <c r="B64" s="5" t="n">
        <v>5160</v>
      </c>
    </row>
    <row r="65" spans="1:3">
      <c r="A65" s="4" t="s">
        <v>505</v>
      </c>
    </row>
    <row r="66" spans="1:3">
      <c r="A66" s="3" t="s">
        <v>535</v>
      </c>
    </row>
    <row r="67" spans="1:3">
      <c r="A67" s="4" t="s">
        <v>536</v>
      </c>
      <c r="B67" s="5" t="n">
        <v>1969</v>
      </c>
      <c r="C67" s="5" t="n">
        <v>1201</v>
      </c>
    </row>
    <row r="68" spans="1:3">
      <c r="A68" s="4" t="s">
        <v>537</v>
      </c>
      <c r="B68" s="5" t="n">
        <v>126</v>
      </c>
      <c r="C68" s="5" t="n">
        <v>-204</v>
      </c>
    </row>
    <row r="69" spans="1:3">
      <c r="A69" s="4" t="s">
        <v>538</v>
      </c>
      <c r="B69" s="5" t="n">
        <v>-9</v>
      </c>
      <c r="C69" s="5" t="n">
        <v>-1</v>
      </c>
    </row>
    <row r="70" spans="1:3">
      <c r="A70" s="4" t="s">
        <v>539</v>
      </c>
      <c r="B70" s="5" t="n">
        <v>5</v>
      </c>
      <c r="C70" s="5" t="n">
        <v>1036</v>
      </c>
    </row>
    <row r="71" spans="1:3">
      <c r="A71" s="4" t="s">
        <v>540</v>
      </c>
      <c r="B71" s="5" t="n">
        <v>2091</v>
      </c>
      <c r="C71" s="6" t="n">
        <v>2032</v>
      </c>
    </row>
    <row r="72" spans="1:3">
      <c r="A72" s="4" t="s">
        <v>470</v>
      </c>
      <c r="B72" s="5" t="n">
        <v>11</v>
      </c>
    </row>
    <row r="73" spans="1:3">
      <c r="A73" s="4" t="s">
        <v>466</v>
      </c>
      <c r="B73" s="6" t="n">
        <v>208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542</v>
      </c>
      <c r="B1" s="2" t="s">
        <v>2</v>
      </c>
      <c r="C1" s="2" t="s">
        <v>30</v>
      </c>
      <c r="D1" s="2" t="s">
        <v>89</v>
      </c>
      <c r="E1" s="2" t="s">
        <v>458</v>
      </c>
    </row>
    <row r="2" spans="1:5">
      <c r="A2" s="3" t="s">
        <v>543</v>
      </c>
    </row>
    <row r="3" spans="1:5">
      <c r="A3" s="4" t="s">
        <v>544</v>
      </c>
      <c r="B3" s="6" t="n">
        <v>813</v>
      </c>
      <c r="C3" s="6" t="n">
        <v>860</v>
      </c>
    </row>
    <row r="4" spans="1:5">
      <c r="A4" s="4" t="s">
        <v>545</v>
      </c>
      <c r="B4" s="5" t="n">
        <v>14045</v>
      </c>
      <c r="C4" s="5" t="n">
        <v>13603</v>
      </c>
    </row>
    <row r="5" spans="1:5">
      <c r="A5" s="4" t="s">
        <v>546</v>
      </c>
      <c r="B5" s="5" t="n">
        <v>163</v>
      </c>
      <c r="C5" s="4" t="s">
        <v>43</v>
      </c>
    </row>
    <row r="6" spans="1:5">
      <c r="A6" s="4" t="s">
        <v>540</v>
      </c>
      <c r="B6" s="5" t="n">
        <v>15021</v>
      </c>
      <c r="C6" s="5" t="n">
        <v>14463</v>
      </c>
    </row>
    <row r="7" spans="1:5">
      <c r="A7" s="3" t="s">
        <v>547</v>
      </c>
    </row>
    <row r="8" spans="1:5">
      <c r="A8" s="4" t="s">
        <v>548</v>
      </c>
      <c r="B8" s="5" t="n">
        <v>19116</v>
      </c>
      <c r="C8" s="5" t="n">
        <v>14791</v>
      </c>
    </row>
    <row r="9" spans="1:5">
      <c r="A9" s="4" t="s">
        <v>549</v>
      </c>
      <c r="B9" s="5" t="n">
        <v>2524166</v>
      </c>
      <c r="C9" s="5" t="n">
        <v>2459646</v>
      </c>
    </row>
    <row r="10" spans="1:5">
      <c r="A10" s="4" t="s">
        <v>468</v>
      </c>
      <c r="B10" s="5" t="n">
        <v>47328</v>
      </c>
      <c r="C10" s="5" t="n">
        <v>49899</v>
      </c>
      <c r="D10" s="6" t="n">
        <v>71030</v>
      </c>
      <c r="E10" s="6" t="n">
        <v>78415</v>
      </c>
    </row>
    <row r="11" spans="1:5">
      <c r="A11" s="4" t="s">
        <v>149</v>
      </c>
      <c r="B11" s="5" t="n">
        <v>2590610</v>
      </c>
      <c r="C11" s="5" t="n">
        <v>2524336</v>
      </c>
    </row>
    <row r="12" spans="1:5">
      <c r="A12" s="4" t="s">
        <v>472</v>
      </c>
    </row>
    <row r="13" spans="1:5">
      <c r="A13" s="3" t="s">
        <v>543</v>
      </c>
    </row>
    <row r="14" spans="1:5">
      <c r="A14" s="4" t="s">
        <v>544</v>
      </c>
      <c r="B14" s="4" t="s">
        <v>43</v>
      </c>
      <c r="C14" s="4" t="s">
        <v>43</v>
      </c>
    </row>
    <row r="15" spans="1:5">
      <c r="A15" s="4" t="s">
        <v>545</v>
      </c>
      <c r="B15" s="5" t="n">
        <v>348</v>
      </c>
      <c r="C15" s="5" t="n">
        <v>352</v>
      </c>
    </row>
    <row r="16" spans="1:5">
      <c r="A16" s="4" t="s">
        <v>546</v>
      </c>
      <c r="B16" s="5" t="n">
        <v>2</v>
      </c>
    </row>
    <row r="17" spans="1:5">
      <c r="A17" s="4" t="s">
        <v>540</v>
      </c>
      <c r="B17" s="5" t="n">
        <v>350</v>
      </c>
      <c r="C17" s="5" t="n">
        <v>352</v>
      </c>
    </row>
    <row r="18" spans="1:5">
      <c r="A18" s="3" t="s">
        <v>547</v>
      </c>
    </row>
    <row r="19" spans="1:5">
      <c r="A19" s="4" t="s">
        <v>548</v>
      </c>
      <c r="B19" s="5" t="n">
        <v>58</v>
      </c>
      <c r="C19" s="5" t="n">
        <v>31</v>
      </c>
    </row>
    <row r="20" spans="1:5">
      <c r="A20" s="4" t="s">
        <v>549</v>
      </c>
      <c r="B20" s="5" t="n">
        <v>22306</v>
      </c>
      <c r="C20" s="5" t="n">
        <v>23761</v>
      </c>
    </row>
    <row r="21" spans="1:5">
      <c r="A21" s="4" t="s">
        <v>468</v>
      </c>
      <c r="B21" s="5" t="n">
        <v>47</v>
      </c>
      <c r="C21" s="5" t="n">
        <v>53</v>
      </c>
    </row>
    <row r="22" spans="1:5">
      <c r="A22" s="4" t="s">
        <v>149</v>
      </c>
      <c r="B22" s="5" t="n">
        <v>22411</v>
      </c>
      <c r="C22" s="5" t="n">
        <v>23845</v>
      </c>
    </row>
    <row r="23" spans="1:5">
      <c r="A23" s="4" t="s">
        <v>479</v>
      </c>
    </row>
    <row r="24" spans="1:5">
      <c r="A24" s="3" t="s">
        <v>543</v>
      </c>
    </row>
    <row r="25" spans="1:5">
      <c r="A25" s="4" t="s">
        <v>544</v>
      </c>
      <c r="B25" s="4" t="s">
        <v>43</v>
      </c>
      <c r="C25" s="5" t="n">
        <v>24</v>
      </c>
    </row>
    <row r="26" spans="1:5">
      <c r="A26" s="4" t="s">
        <v>545</v>
      </c>
      <c r="B26" s="5" t="n">
        <v>3213</v>
      </c>
      <c r="C26" s="5" t="n">
        <v>2916</v>
      </c>
    </row>
    <row r="27" spans="1:5">
      <c r="A27" s="4" t="s">
        <v>546</v>
      </c>
      <c r="B27" s="5" t="n">
        <v>84</v>
      </c>
    </row>
    <row r="28" spans="1:5">
      <c r="A28" s="4" t="s">
        <v>540</v>
      </c>
      <c r="B28" s="5" t="n">
        <v>3297</v>
      </c>
      <c r="C28" s="5" t="n">
        <v>2940</v>
      </c>
    </row>
    <row r="29" spans="1:5">
      <c r="A29" s="3" t="s">
        <v>547</v>
      </c>
    </row>
    <row r="30" spans="1:5">
      <c r="A30" s="4" t="s">
        <v>548</v>
      </c>
      <c r="B30" s="5" t="n">
        <v>2619</v>
      </c>
      <c r="C30" s="5" t="n">
        <v>2853</v>
      </c>
    </row>
    <row r="31" spans="1:5">
      <c r="A31" s="4" t="s">
        <v>549</v>
      </c>
      <c r="B31" s="5" t="n">
        <v>380907</v>
      </c>
      <c r="C31" s="5" t="n">
        <v>348341</v>
      </c>
    </row>
    <row r="32" spans="1:5">
      <c r="A32" s="4" t="s">
        <v>468</v>
      </c>
      <c r="B32" s="5" t="n">
        <v>8529</v>
      </c>
      <c r="C32" s="5" t="n">
        <v>8199</v>
      </c>
    </row>
    <row r="33" spans="1:5">
      <c r="A33" s="4" t="s">
        <v>149</v>
      </c>
      <c r="B33" s="5" t="n">
        <v>392055</v>
      </c>
      <c r="C33" s="5" t="n">
        <v>359393</v>
      </c>
    </row>
    <row r="34" spans="1:5">
      <c r="A34" s="4" t="s">
        <v>541</v>
      </c>
    </row>
    <row r="35" spans="1:5">
      <c r="A35" s="3" t="s">
        <v>543</v>
      </c>
    </row>
    <row r="36" spans="1:5">
      <c r="A36" s="4" t="s">
        <v>544</v>
      </c>
      <c r="B36" s="4" t="s">
        <v>43</v>
      </c>
      <c r="C36" s="4" t="s">
        <v>43</v>
      </c>
    </row>
    <row r="37" spans="1:5">
      <c r="A37" s="4" t="s">
        <v>545</v>
      </c>
      <c r="B37" s="5" t="n">
        <v>372</v>
      </c>
      <c r="C37" s="5" t="n">
        <v>362</v>
      </c>
    </row>
    <row r="38" spans="1:5">
      <c r="A38" s="4" t="s">
        <v>546</v>
      </c>
      <c r="B38" s="4" t="s">
        <v>43</v>
      </c>
    </row>
    <row r="39" spans="1:5">
      <c r="A39" s="4" t="s">
        <v>540</v>
      </c>
      <c r="B39" s="5" t="n">
        <v>372</v>
      </c>
      <c r="C39" s="5" t="n">
        <v>362</v>
      </c>
    </row>
    <row r="40" spans="1:5">
      <c r="A40" s="3" t="s">
        <v>547</v>
      </c>
    </row>
    <row r="41" spans="1:5">
      <c r="A41" s="4" t="s">
        <v>548</v>
      </c>
      <c r="B41" s="4" t="s">
        <v>43</v>
      </c>
      <c r="C41" s="4" t="s">
        <v>43</v>
      </c>
    </row>
    <row r="42" spans="1:5">
      <c r="A42" s="4" t="s">
        <v>549</v>
      </c>
      <c r="B42" s="4" t="s">
        <v>43</v>
      </c>
      <c r="C42" s="4" t="s">
        <v>43</v>
      </c>
    </row>
    <row r="43" spans="1:5">
      <c r="A43" s="4" t="s">
        <v>468</v>
      </c>
      <c r="B43" s="4" t="s">
        <v>43</v>
      </c>
      <c r="C43" s="4" t="s">
        <v>43</v>
      </c>
    </row>
    <row r="44" spans="1:5">
      <c r="A44" s="4" t="s">
        <v>149</v>
      </c>
      <c r="B44" s="4" t="s">
        <v>43</v>
      </c>
      <c r="C44" s="4" t="s">
        <v>43</v>
      </c>
    </row>
    <row r="45" spans="1:5">
      <c r="A45" s="4" t="s">
        <v>486</v>
      </c>
    </row>
    <row r="46" spans="1:5">
      <c r="A46" s="3" t="s">
        <v>543</v>
      </c>
    </row>
    <row r="47" spans="1:5">
      <c r="A47" s="4" t="s">
        <v>544</v>
      </c>
      <c r="B47" s="5" t="n">
        <v>106</v>
      </c>
      <c r="C47" s="5" t="n">
        <v>176</v>
      </c>
    </row>
    <row r="48" spans="1:5">
      <c r="A48" s="4" t="s">
        <v>545</v>
      </c>
      <c r="B48" s="5" t="n">
        <v>3354</v>
      </c>
      <c r="C48" s="5" t="n">
        <v>3364</v>
      </c>
    </row>
    <row r="49" spans="1:5">
      <c r="A49" s="4" t="s">
        <v>546</v>
      </c>
      <c r="B49" s="5" t="n">
        <v>66</v>
      </c>
    </row>
    <row r="50" spans="1:5">
      <c r="A50" s="4" t="s">
        <v>540</v>
      </c>
      <c r="B50" s="5" t="n">
        <v>3526</v>
      </c>
      <c r="C50" s="5" t="n">
        <v>3540</v>
      </c>
    </row>
    <row r="51" spans="1:5">
      <c r="A51" s="3" t="s">
        <v>547</v>
      </c>
    </row>
    <row r="52" spans="1:5">
      <c r="A52" s="4" t="s">
        <v>548</v>
      </c>
      <c r="B52" s="5" t="n">
        <v>6145</v>
      </c>
      <c r="C52" s="5" t="n">
        <v>4687</v>
      </c>
    </row>
    <row r="53" spans="1:5">
      <c r="A53" s="4" t="s">
        <v>549</v>
      </c>
      <c r="B53" s="5" t="n">
        <v>711160</v>
      </c>
      <c r="C53" s="5" t="n">
        <v>718953</v>
      </c>
    </row>
    <row r="54" spans="1:5">
      <c r="A54" s="4" t="s">
        <v>468</v>
      </c>
      <c r="B54" s="5" t="n">
        <v>8136</v>
      </c>
      <c r="C54" s="5" t="n">
        <v>9077</v>
      </c>
    </row>
    <row r="55" spans="1:5">
      <c r="A55" s="4" t="s">
        <v>149</v>
      </c>
      <c r="B55" s="5" t="n">
        <v>725441</v>
      </c>
      <c r="C55" s="5" t="n">
        <v>732717</v>
      </c>
    </row>
    <row r="56" spans="1:5">
      <c r="A56" s="4" t="s">
        <v>493</v>
      </c>
    </row>
    <row r="57" spans="1:5">
      <c r="A57" s="3" t="s">
        <v>543</v>
      </c>
    </row>
    <row r="58" spans="1:5">
      <c r="A58" s="4" t="s">
        <v>544</v>
      </c>
      <c r="B58" s="4" t="s">
        <v>43</v>
      </c>
      <c r="C58" s="4" t="s">
        <v>43</v>
      </c>
    </row>
    <row r="59" spans="1:5">
      <c r="A59" s="4" t="s">
        <v>545</v>
      </c>
      <c r="B59" s="5" t="n">
        <v>225</v>
      </c>
      <c r="C59" s="5" t="n">
        <v>203</v>
      </c>
    </row>
    <row r="60" spans="1:5">
      <c r="A60" s="4" t="s">
        <v>546</v>
      </c>
      <c r="B60" s="4" t="s">
        <v>43</v>
      </c>
    </row>
    <row r="61" spans="1:5">
      <c r="A61" s="4" t="s">
        <v>540</v>
      </c>
      <c r="B61" s="5" t="n">
        <v>225</v>
      </c>
      <c r="C61" s="5" t="n">
        <v>203</v>
      </c>
    </row>
    <row r="62" spans="1:5">
      <c r="A62" s="3" t="s">
        <v>547</v>
      </c>
    </row>
    <row r="63" spans="1:5">
      <c r="A63" s="4" t="s">
        <v>548</v>
      </c>
      <c r="B63" s="5" t="n">
        <v>108</v>
      </c>
      <c r="C63" s="5" t="n">
        <v>249</v>
      </c>
    </row>
    <row r="64" spans="1:5">
      <c r="A64" s="4" t="s">
        <v>549</v>
      </c>
      <c r="B64" s="5" t="n">
        <v>81493</v>
      </c>
      <c r="C64" s="5" t="n">
        <v>83468</v>
      </c>
    </row>
    <row r="65" spans="1:5">
      <c r="A65" s="4" t="s">
        <v>468</v>
      </c>
      <c r="B65" s="5" t="n">
        <v>53</v>
      </c>
      <c r="C65" s="5" t="n">
        <v>53</v>
      </c>
    </row>
    <row r="66" spans="1:5">
      <c r="A66" s="4" t="s">
        <v>149</v>
      </c>
      <c r="B66" s="5" t="n">
        <v>81654</v>
      </c>
      <c r="C66" s="5" t="n">
        <v>83770</v>
      </c>
    </row>
    <row r="67" spans="1:5">
      <c r="A67" s="4" t="s">
        <v>498</v>
      </c>
    </row>
    <row r="68" spans="1:5">
      <c r="A68" s="3" t="s">
        <v>543</v>
      </c>
    </row>
    <row r="69" spans="1:5">
      <c r="A69" s="4" t="s">
        <v>544</v>
      </c>
      <c r="B69" s="5" t="n">
        <v>192</v>
      </c>
      <c r="C69" s="5" t="n">
        <v>145</v>
      </c>
    </row>
    <row r="70" spans="1:5">
      <c r="A70" s="4" t="s">
        <v>545</v>
      </c>
      <c r="B70" s="5" t="n">
        <v>4968</v>
      </c>
      <c r="C70" s="5" t="n">
        <v>4952</v>
      </c>
    </row>
    <row r="71" spans="1:5">
      <c r="A71" s="4" t="s">
        <v>546</v>
      </c>
      <c r="B71" s="4" t="s">
        <v>43</v>
      </c>
    </row>
    <row r="72" spans="1:5">
      <c r="A72" s="4" t="s">
        <v>540</v>
      </c>
      <c r="B72" s="5" t="n">
        <v>5160</v>
      </c>
      <c r="C72" s="5" t="n">
        <v>5097</v>
      </c>
    </row>
    <row r="73" spans="1:5">
      <c r="A73" s="3" t="s">
        <v>547</v>
      </c>
    </row>
    <row r="74" spans="1:5">
      <c r="A74" s="4" t="s">
        <v>548</v>
      </c>
      <c r="B74" s="5" t="n">
        <v>8101</v>
      </c>
      <c r="C74" s="5" t="n">
        <v>5105</v>
      </c>
    </row>
    <row r="75" spans="1:5">
      <c r="A75" s="4" t="s">
        <v>549</v>
      </c>
      <c r="B75" s="5" t="n">
        <v>1015965</v>
      </c>
      <c r="C75" s="5" t="n">
        <v>999316</v>
      </c>
    </row>
    <row r="76" spans="1:5">
      <c r="A76" s="4" t="s">
        <v>468</v>
      </c>
      <c r="B76" s="5" t="n">
        <v>27720</v>
      </c>
      <c r="C76" s="5" t="n">
        <v>29696</v>
      </c>
    </row>
    <row r="77" spans="1:5">
      <c r="A77" s="4" t="s">
        <v>149</v>
      </c>
      <c r="B77" s="5" t="n">
        <v>1051786</v>
      </c>
      <c r="C77" s="5" t="n">
        <v>1034117</v>
      </c>
    </row>
    <row r="78" spans="1:5">
      <c r="A78" s="4" t="s">
        <v>505</v>
      </c>
    </row>
    <row r="79" spans="1:5">
      <c r="A79" s="3" t="s">
        <v>543</v>
      </c>
    </row>
    <row r="80" spans="1:5">
      <c r="A80" s="4" t="s">
        <v>544</v>
      </c>
      <c r="B80" s="5" t="n">
        <v>515</v>
      </c>
      <c r="C80" s="5" t="n">
        <v>515</v>
      </c>
    </row>
    <row r="81" spans="1:5">
      <c r="A81" s="4" t="s">
        <v>545</v>
      </c>
      <c r="B81" s="5" t="n">
        <v>1565</v>
      </c>
      <c r="C81" s="5" t="n">
        <v>1454</v>
      </c>
    </row>
    <row r="82" spans="1:5">
      <c r="A82" s="4" t="s">
        <v>546</v>
      </c>
      <c r="B82" s="5" t="n">
        <v>11</v>
      </c>
    </row>
    <row r="83" spans="1:5">
      <c r="A83" s="4" t="s">
        <v>540</v>
      </c>
      <c r="B83" s="5" t="n">
        <v>2091</v>
      </c>
      <c r="C83" s="5" t="n">
        <v>1969</v>
      </c>
    </row>
    <row r="84" spans="1:5">
      <c r="A84" s="3" t="s">
        <v>547</v>
      </c>
    </row>
    <row r="85" spans="1:5">
      <c r="A85" s="4" t="s">
        <v>548</v>
      </c>
      <c r="B85" s="5" t="n">
        <v>2085</v>
      </c>
      <c r="C85" s="5" t="n">
        <v>1866</v>
      </c>
    </row>
    <row r="86" spans="1:5">
      <c r="A86" s="4" t="s">
        <v>549</v>
      </c>
      <c r="B86" s="5" t="n">
        <v>312335</v>
      </c>
      <c r="C86" s="5" t="n">
        <v>285807</v>
      </c>
    </row>
    <row r="87" spans="1:5">
      <c r="A87" s="4" t="s">
        <v>468</v>
      </c>
      <c r="B87" s="5" t="n">
        <v>2843</v>
      </c>
      <c r="C87" s="5" t="n">
        <v>2821</v>
      </c>
    </row>
    <row r="88" spans="1:5">
      <c r="A88" s="4" t="s">
        <v>149</v>
      </c>
      <c r="B88" s="6" t="n">
        <v>317263</v>
      </c>
      <c r="C88" s="6" t="n">
        <v>2904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0</v>
      </c>
      <c r="B1" s="2" t="s">
        <v>1</v>
      </c>
    </row>
    <row r="2" spans="1:4">
      <c r="B2" s="2" t="s">
        <v>2</v>
      </c>
      <c r="C2" s="2" t="s">
        <v>89</v>
      </c>
      <c r="D2" s="2" t="s">
        <v>30</v>
      </c>
    </row>
    <row r="3" spans="1:4">
      <c r="A3" s="3" t="s">
        <v>551</v>
      </c>
    </row>
    <row r="4" spans="1:4">
      <c r="A4" s="4" t="s">
        <v>552</v>
      </c>
      <c r="B4" s="6" t="n">
        <v>13276</v>
      </c>
      <c r="D4" s="6" t="n">
        <v>9062</v>
      </c>
    </row>
    <row r="5" spans="1:4">
      <c r="A5" s="4" t="s">
        <v>553</v>
      </c>
      <c r="B5" s="5" t="n">
        <v>5840</v>
      </c>
      <c r="D5" s="5" t="n">
        <v>5729</v>
      </c>
    </row>
    <row r="6" spans="1:4">
      <c r="A6" s="4" t="s">
        <v>554</v>
      </c>
      <c r="B6" s="5" t="n">
        <v>19116</v>
      </c>
      <c r="D6" s="5" t="n">
        <v>14791</v>
      </c>
    </row>
    <row r="7" spans="1:4">
      <c r="A7" s="3" t="s">
        <v>555</v>
      </c>
    </row>
    <row r="8" spans="1:4">
      <c r="A8" s="4" t="s">
        <v>556</v>
      </c>
      <c r="B8" s="5" t="n">
        <v>13389</v>
      </c>
      <c r="D8" s="5" t="n">
        <v>9236</v>
      </c>
    </row>
    <row r="9" spans="1:4">
      <c r="A9" s="4" t="s">
        <v>557</v>
      </c>
      <c r="B9" s="5" t="n">
        <v>5822</v>
      </c>
      <c r="D9" s="5" t="n">
        <v>5790</v>
      </c>
    </row>
    <row r="10" spans="1:4">
      <c r="A10" s="4" t="s">
        <v>558</v>
      </c>
      <c r="B10" s="5" t="n">
        <v>19211</v>
      </c>
      <c r="D10" s="5" t="n">
        <v>15026</v>
      </c>
    </row>
    <row r="11" spans="1:4">
      <c r="A11" s="4" t="s">
        <v>559</v>
      </c>
      <c r="B11" s="5" t="n">
        <v>813</v>
      </c>
      <c r="D11" s="5" t="n">
        <v>860</v>
      </c>
    </row>
    <row r="12" spans="1:4">
      <c r="A12" s="3" t="s">
        <v>560</v>
      </c>
    </row>
    <row r="13" spans="1:4">
      <c r="A13" s="4" t="s">
        <v>561</v>
      </c>
      <c r="B13" s="5" t="n">
        <v>10314</v>
      </c>
      <c r="C13" s="6" t="n">
        <v>6846</v>
      </c>
    </row>
    <row r="14" spans="1:4">
      <c r="A14" s="4" t="s">
        <v>562</v>
      </c>
      <c r="B14" s="5" t="n">
        <v>5696</v>
      </c>
      <c r="C14" s="5" t="n">
        <v>3686</v>
      </c>
    </row>
    <row r="15" spans="1:4">
      <c r="A15" s="4" t="s">
        <v>563</v>
      </c>
      <c r="B15" s="5" t="n">
        <v>16010</v>
      </c>
      <c r="C15" s="5" t="n">
        <v>10532</v>
      </c>
    </row>
    <row r="16" spans="1:4">
      <c r="A16" s="3" t="s">
        <v>564</v>
      </c>
    </row>
    <row r="17" spans="1:4">
      <c r="A17" s="4" t="s">
        <v>565</v>
      </c>
      <c r="B17" s="5" t="n">
        <v>353</v>
      </c>
      <c r="C17" s="5" t="n">
        <v>107</v>
      </c>
    </row>
    <row r="18" spans="1:4">
      <c r="A18" s="4" t="s">
        <v>566</v>
      </c>
      <c r="B18" s="5" t="n">
        <v>101</v>
      </c>
      <c r="C18" s="5" t="n">
        <v>33</v>
      </c>
    </row>
    <row r="19" spans="1:4">
      <c r="A19" s="4" t="s">
        <v>567</v>
      </c>
      <c r="B19" s="5" t="n">
        <v>454</v>
      </c>
      <c r="C19" s="5" t="n">
        <v>140</v>
      </c>
    </row>
    <row r="20" spans="1:4">
      <c r="A20" s="4" t="s">
        <v>472</v>
      </c>
    </row>
    <row r="21" spans="1:4">
      <c r="A21" s="3" t="s">
        <v>551</v>
      </c>
    </row>
    <row r="22" spans="1:4">
      <c r="A22" s="4" t="s">
        <v>552</v>
      </c>
      <c r="B22" s="5" t="n">
        <v>58</v>
      </c>
      <c r="D22" s="5" t="n">
        <v>31</v>
      </c>
    </row>
    <row r="23" spans="1:4">
      <c r="A23" s="4" t="s">
        <v>553</v>
      </c>
      <c r="B23" s="4" t="s">
        <v>43</v>
      </c>
      <c r="D23" s="4" t="s">
        <v>43</v>
      </c>
    </row>
    <row r="24" spans="1:4">
      <c r="A24" s="4" t="s">
        <v>554</v>
      </c>
      <c r="B24" s="5" t="n">
        <v>58</v>
      </c>
      <c r="D24" s="5" t="n">
        <v>31</v>
      </c>
    </row>
    <row r="25" spans="1:4">
      <c r="A25" s="3" t="s">
        <v>555</v>
      </c>
    </row>
    <row r="26" spans="1:4">
      <c r="A26" s="4" t="s">
        <v>556</v>
      </c>
      <c r="B26" s="5" t="n">
        <v>59</v>
      </c>
      <c r="D26" s="5" t="n">
        <v>31</v>
      </c>
    </row>
    <row r="27" spans="1:4">
      <c r="A27" s="4" t="s">
        <v>557</v>
      </c>
      <c r="B27" s="4" t="s">
        <v>43</v>
      </c>
      <c r="D27" s="4" t="s">
        <v>43</v>
      </c>
    </row>
    <row r="28" spans="1:4">
      <c r="A28" s="4" t="s">
        <v>558</v>
      </c>
      <c r="B28" s="5" t="n">
        <v>59</v>
      </c>
      <c r="D28" s="5" t="n">
        <v>31</v>
      </c>
    </row>
    <row r="29" spans="1:4">
      <c r="A29" s="4" t="s">
        <v>559</v>
      </c>
      <c r="B29" s="4" t="s">
        <v>43</v>
      </c>
      <c r="D29" s="4" t="s">
        <v>43</v>
      </c>
    </row>
    <row r="30" spans="1:4">
      <c r="A30" s="3" t="s">
        <v>560</v>
      </c>
    </row>
    <row r="31" spans="1:4">
      <c r="A31" s="4" t="s">
        <v>561</v>
      </c>
      <c r="B31" s="5" t="n">
        <v>37</v>
      </c>
      <c r="C31" s="5" t="n">
        <v>28</v>
      </c>
    </row>
    <row r="32" spans="1:4">
      <c r="A32" s="4" t="s">
        <v>562</v>
      </c>
      <c r="B32" s="4" t="s">
        <v>43</v>
      </c>
      <c r="C32" s="4" t="s">
        <v>43</v>
      </c>
    </row>
    <row r="33" spans="1:4">
      <c r="A33" s="4" t="s">
        <v>563</v>
      </c>
      <c r="B33" s="5" t="n">
        <v>37</v>
      </c>
      <c r="C33" s="5" t="n">
        <v>28</v>
      </c>
    </row>
    <row r="34" spans="1:4">
      <c r="A34" s="3" t="s">
        <v>564</v>
      </c>
    </row>
    <row r="35" spans="1:4">
      <c r="A35" s="4" t="s">
        <v>565</v>
      </c>
      <c r="B35" s="5" t="n">
        <v>1</v>
      </c>
      <c r="C35" s="5" t="n">
        <v>1</v>
      </c>
    </row>
    <row r="36" spans="1:4">
      <c r="A36" s="4" t="s">
        <v>566</v>
      </c>
      <c r="B36" s="4" t="s">
        <v>43</v>
      </c>
      <c r="C36" s="4" t="s">
        <v>43</v>
      </c>
    </row>
    <row r="37" spans="1:4">
      <c r="A37" s="4" t="s">
        <v>567</v>
      </c>
      <c r="B37" s="5" t="n">
        <v>1</v>
      </c>
      <c r="C37" s="5" t="n">
        <v>1</v>
      </c>
    </row>
    <row r="38" spans="1:4">
      <c r="A38" s="4" t="s">
        <v>479</v>
      </c>
    </row>
    <row r="39" spans="1:4">
      <c r="A39" s="3" t="s">
        <v>551</v>
      </c>
    </row>
    <row r="40" spans="1:4">
      <c r="A40" s="4" t="s">
        <v>552</v>
      </c>
      <c r="B40" s="5" t="n">
        <v>2619</v>
      </c>
      <c r="D40" s="5" t="n">
        <v>2697</v>
      </c>
    </row>
    <row r="41" spans="1:4">
      <c r="A41" s="4" t="s">
        <v>553</v>
      </c>
      <c r="B41" s="4" t="s">
        <v>43</v>
      </c>
      <c r="D41" s="5" t="n">
        <v>156</v>
      </c>
    </row>
    <row r="42" spans="1:4">
      <c r="A42" s="4" t="s">
        <v>554</v>
      </c>
      <c r="B42" s="5" t="n">
        <v>2619</v>
      </c>
      <c r="D42" s="5" t="n">
        <v>2853</v>
      </c>
    </row>
    <row r="43" spans="1:4">
      <c r="A43" s="3" t="s">
        <v>555</v>
      </c>
    </row>
    <row r="44" spans="1:4">
      <c r="A44" s="4" t="s">
        <v>556</v>
      </c>
      <c r="B44" s="5" t="n">
        <v>2633</v>
      </c>
      <c r="D44" s="5" t="n">
        <v>2698</v>
      </c>
    </row>
    <row r="45" spans="1:4">
      <c r="A45" s="4" t="s">
        <v>557</v>
      </c>
      <c r="B45" s="4" t="s">
        <v>43</v>
      </c>
      <c r="D45" s="5" t="n">
        <v>156</v>
      </c>
    </row>
    <row r="46" spans="1:4">
      <c r="A46" s="4" t="s">
        <v>558</v>
      </c>
      <c r="B46" s="5" t="n">
        <v>2633</v>
      </c>
      <c r="D46" s="5" t="n">
        <v>2854</v>
      </c>
    </row>
    <row r="47" spans="1:4">
      <c r="A47" s="4" t="s">
        <v>559</v>
      </c>
      <c r="B47" s="4" t="s">
        <v>43</v>
      </c>
      <c r="D47" s="5" t="n">
        <v>24</v>
      </c>
    </row>
    <row r="48" spans="1:4">
      <c r="A48" s="3" t="s">
        <v>560</v>
      </c>
    </row>
    <row r="49" spans="1:4">
      <c r="A49" s="4" t="s">
        <v>561</v>
      </c>
      <c r="B49" s="5" t="n">
        <v>1964</v>
      </c>
      <c r="C49" s="5" t="n">
        <v>168</v>
      </c>
    </row>
    <row r="50" spans="1:4">
      <c r="A50" s="4" t="s">
        <v>562</v>
      </c>
      <c r="B50" s="5" t="n">
        <v>7</v>
      </c>
      <c r="C50" s="5" t="n">
        <v>168</v>
      </c>
    </row>
    <row r="51" spans="1:4">
      <c r="A51" s="4" t="s">
        <v>563</v>
      </c>
      <c r="B51" s="5" t="n">
        <v>1971</v>
      </c>
      <c r="C51" s="5" t="n">
        <v>336</v>
      </c>
    </row>
    <row r="52" spans="1:4">
      <c r="A52" s="3" t="s">
        <v>564</v>
      </c>
    </row>
    <row r="53" spans="1:4">
      <c r="A53" s="4" t="s">
        <v>565</v>
      </c>
      <c r="B53" s="5" t="n">
        <v>48</v>
      </c>
      <c r="C53" s="5" t="n">
        <v>5</v>
      </c>
    </row>
    <row r="54" spans="1:4">
      <c r="A54" s="4" t="s">
        <v>566</v>
      </c>
      <c r="B54" s="4" t="s">
        <v>43</v>
      </c>
      <c r="C54" s="5" t="n">
        <v>2</v>
      </c>
    </row>
    <row r="55" spans="1:4">
      <c r="A55" s="4" t="s">
        <v>567</v>
      </c>
      <c r="B55" s="5" t="n">
        <v>48</v>
      </c>
      <c r="C55" s="5" t="n">
        <v>7</v>
      </c>
    </row>
    <row r="56" spans="1:4">
      <c r="A56" s="4" t="s">
        <v>486</v>
      </c>
    </row>
    <row r="57" spans="1:4">
      <c r="A57" s="3" t="s">
        <v>551</v>
      </c>
    </row>
    <row r="58" spans="1:4">
      <c r="A58" s="4" t="s">
        <v>552</v>
      </c>
      <c r="B58" s="5" t="n">
        <v>5010</v>
      </c>
      <c r="D58" s="5" t="n">
        <v>3083</v>
      </c>
    </row>
    <row r="59" spans="1:4">
      <c r="A59" s="4" t="s">
        <v>553</v>
      </c>
      <c r="B59" s="5" t="n">
        <v>1135</v>
      </c>
      <c r="D59" s="5" t="n">
        <v>1604</v>
      </c>
    </row>
    <row r="60" spans="1:4">
      <c r="A60" s="4" t="s">
        <v>554</v>
      </c>
      <c r="B60" s="5" t="n">
        <v>6145</v>
      </c>
      <c r="D60" s="5" t="n">
        <v>4687</v>
      </c>
    </row>
    <row r="61" spans="1:4">
      <c r="A61" s="3" t="s">
        <v>555</v>
      </c>
    </row>
    <row r="62" spans="1:4">
      <c r="A62" s="4" t="s">
        <v>556</v>
      </c>
      <c r="B62" s="5" t="n">
        <v>5108</v>
      </c>
      <c r="D62" s="5" t="n">
        <v>3241</v>
      </c>
    </row>
    <row r="63" spans="1:4">
      <c r="A63" s="4" t="s">
        <v>557</v>
      </c>
      <c r="B63" s="5" t="n">
        <v>1117</v>
      </c>
      <c r="D63" s="5" t="n">
        <v>1665</v>
      </c>
    </row>
    <row r="64" spans="1:4">
      <c r="A64" s="4" t="s">
        <v>558</v>
      </c>
      <c r="B64" s="5" t="n">
        <v>6225</v>
      </c>
      <c r="D64" s="5" t="n">
        <v>4906</v>
      </c>
    </row>
    <row r="65" spans="1:4">
      <c r="A65" s="4" t="s">
        <v>559</v>
      </c>
      <c r="B65" s="5" t="n">
        <v>106</v>
      </c>
      <c r="D65" s="5" t="n">
        <v>176</v>
      </c>
    </row>
    <row r="66" spans="1:4">
      <c r="A66" s="3" t="s">
        <v>560</v>
      </c>
    </row>
    <row r="67" spans="1:4">
      <c r="A67" s="4" t="s">
        <v>561</v>
      </c>
      <c r="B67" s="5" t="n">
        <v>4028</v>
      </c>
      <c r="C67" s="5" t="n">
        <v>2739</v>
      </c>
    </row>
    <row r="68" spans="1:4">
      <c r="A68" s="4" t="s">
        <v>562</v>
      </c>
      <c r="B68" s="5" t="n">
        <v>1065</v>
      </c>
      <c r="C68" s="5" t="n">
        <v>1372</v>
      </c>
    </row>
    <row r="69" spans="1:4">
      <c r="A69" s="4" t="s">
        <v>563</v>
      </c>
      <c r="B69" s="5" t="n">
        <v>5093</v>
      </c>
      <c r="C69" s="5" t="n">
        <v>4111</v>
      </c>
    </row>
    <row r="70" spans="1:4">
      <c r="A70" s="3" t="s">
        <v>564</v>
      </c>
    </row>
    <row r="71" spans="1:4">
      <c r="A71" s="4" t="s">
        <v>565</v>
      </c>
      <c r="B71" s="5" t="n">
        <v>58</v>
      </c>
      <c r="C71" s="5" t="n">
        <v>16</v>
      </c>
    </row>
    <row r="72" spans="1:4">
      <c r="A72" s="4" t="s">
        <v>566</v>
      </c>
      <c r="B72" s="5" t="n">
        <v>10</v>
      </c>
      <c r="C72" s="5" t="n">
        <v>11</v>
      </c>
    </row>
    <row r="73" spans="1:4">
      <c r="A73" s="4" t="s">
        <v>567</v>
      </c>
      <c r="B73" s="5" t="n">
        <v>68</v>
      </c>
      <c r="C73" s="5" t="n">
        <v>27</v>
      </c>
    </row>
    <row r="74" spans="1:4">
      <c r="A74" s="4" t="s">
        <v>493</v>
      </c>
    </row>
    <row r="75" spans="1:4">
      <c r="A75" s="3" t="s">
        <v>551</v>
      </c>
    </row>
    <row r="76" spans="1:4">
      <c r="A76" s="4" t="s">
        <v>552</v>
      </c>
      <c r="B76" s="5" t="n">
        <v>108</v>
      </c>
      <c r="D76" s="5" t="n">
        <v>249</v>
      </c>
    </row>
    <row r="77" spans="1:4">
      <c r="A77" s="4" t="s">
        <v>553</v>
      </c>
      <c r="B77" s="4" t="s">
        <v>43</v>
      </c>
      <c r="D77" s="4" t="s">
        <v>43</v>
      </c>
    </row>
    <row r="78" spans="1:4">
      <c r="A78" s="4" t="s">
        <v>554</v>
      </c>
      <c r="B78" s="5" t="n">
        <v>108</v>
      </c>
      <c r="D78" s="5" t="n">
        <v>249</v>
      </c>
    </row>
    <row r="79" spans="1:4">
      <c r="A79" s="3" t="s">
        <v>555</v>
      </c>
    </row>
    <row r="80" spans="1:4">
      <c r="A80" s="4" t="s">
        <v>556</v>
      </c>
      <c r="B80" s="5" t="n">
        <v>108</v>
      </c>
      <c r="D80" s="5" t="n">
        <v>249</v>
      </c>
    </row>
    <row r="81" spans="1:4">
      <c r="A81" s="4" t="s">
        <v>557</v>
      </c>
      <c r="B81" s="4" t="s">
        <v>43</v>
      </c>
      <c r="D81" s="4" t="s">
        <v>43</v>
      </c>
    </row>
    <row r="82" spans="1:4">
      <c r="A82" s="4" t="s">
        <v>558</v>
      </c>
      <c r="B82" s="5" t="n">
        <v>108</v>
      </c>
      <c r="D82" s="5" t="n">
        <v>249</v>
      </c>
    </row>
    <row r="83" spans="1:4">
      <c r="A83" s="4" t="s">
        <v>559</v>
      </c>
      <c r="B83" s="4" t="s">
        <v>43</v>
      </c>
      <c r="D83" s="4" t="s">
        <v>43</v>
      </c>
    </row>
    <row r="84" spans="1:4">
      <c r="A84" s="3" t="s">
        <v>560</v>
      </c>
    </row>
    <row r="85" spans="1:4">
      <c r="A85" s="4" t="s">
        <v>561</v>
      </c>
      <c r="B85" s="5" t="n">
        <v>105</v>
      </c>
      <c r="C85" s="5" t="n">
        <v>20</v>
      </c>
    </row>
    <row r="86" spans="1:4">
      <c r="A86" s="4" t="s">
        <v>562</v>
      </c>
      <c r="B86" s="4" t="s">
        <v>43</v>
      </c>
      <c r="C86" s="5" t="n">
        <v>103</v>
      </c>
    </row>
    <row r="87" spans="1:4">
      <c r="A87" s="4" t="s">
        <v>563</v>
      </c>
      <c r="B87" s="5" t="n">
        <v>105</v>
      </c>
      <c r="C87" s="5" t="n">
        <v>123</v>
      </c>
    </row>
    <row r="88" spans="1:4">
      <c r="A88" s="3" t="s">
        <v>564</v>
      </c>
    </row>
    <row r="89" spans="1:4">
      <c r="A89" s="4" t="s">
        <v>565</v>
      </c>
      <c r="B89" s="4" t="s">
        <v>43</v>
      </c>
      <c r="C89" s="5" t="n">
        <v>1</v>
      </c>
    </row>
    <row r="90" spans="1:4">
      <c r="A90" s="4" t="s">
        <v>566</v>
      </c>
      <c r="B90" s="4" t="s">
        <v>43</v>
      </c>
      <c r="C90" s="5" t="n">
        <v>3</v>
      </c>
    </row>
    <row r="91" spans="1:4">
      <c r="A91" s="4" t="s">
        <v>567</v>
      </c>
      <c r="B91" s="4" t="s">
        <v>43</v>
      </c>
      <c r="C91" s="5" t="n">
        <v>4</v>
      </c>
    </row>
    <row r="92" spans="1:4">
      <c r="A92" s="4" t="s">
        <v>498</v>
      </c>
    </row>
    <row r="93" spans="1:4">
      <c r="A93" s="3" t="s">
        <v>551</v>
      </c>
    </row>
    <row r="94" spans="1:4">
      <c r="A94" s="4" t="s">
        <v>552</v>
      </c>
      <c r="B94" s="5" t="n">
        <v>4779</v>
      </c>
      <c r="D94" s="5" t="n">
        <v>2679</v>
      </c>
    </row>
    <row r="95" spans="1:4">
      <c r="A95" s="4" t="s">
        <v>553</v>
      </c>
      <c r="B95" s="5" t="n">
        <v>3322</v>
      </c>
      <c r="D95" s="5" t="n">
        <v>2426</v>
      </c>
    </row>
    <row r="96" spans="1:4">
      <c r="A96" s="4" t="s">
        <v>554</v>
      </c>
      <c r="B96" s="5" t="n">
        <v>8101</v>
      </c>
      <c r="D96" s="5" t="n">
        <v>5105</v>
      </c>
    </row>
    <row r="97" spans="1:4">
      <c r="A97" s="3" t="s">
        <v>555</v>
      </c>
    </row>
    <row r="98" spans="1:4">
      <c r="A98" s="4" t="s">
        <v>556</v>
      </c>
      <c r="B98" s="5" t="n">
        <v>4779</v>
      </c>
      <c r="D98" s="5" t="n">
        <v>2694</v>
      </c>
    </row>
    <row r="99" spans="1:4">
      <c r="A99" s="4" t="s">
        <v>557</v>
      </c>
      <c r="B99" s="5" t="n">
        <v>3322</v>
      </c>
      <c r="D99" s="5" t="n">
        <v>2426</v>
      </c>
    </row>
    <row r="100" spans="1:4">
      <c r="A100" s="4" t="s">
        <v>558</v>
      </c>
      <c r="B100" s="5" t="n">
        <v>8101</v>
      </c>
      <c r="D100" s="5" t="n">
        <v>5120</v>
      </c>
    </row>
    <row r="101" spans="1:4">
      <c r="A101" s="4" t="s">
        <v>559</v>
      </c>
      <c r="B101" s="5" t="n">
        <v>192</v>
      </c>
      <c r="D101" s="5" t="n">
        <v>145</v>
      </c>
    </row>
    <row r="102" spans="1:4">
      <c r="A102" s="3" t="s">
        <v>560</v>
      </c>
    </row>
    <row r="103" spans="1:4">
      <c r="A103" s="4" t="s">
        <v>561</v>
      </c>
      <c r="B103" s="5" t="n">
        <v>3615</v>
      </c>
      <c r="C103" s="5" t="n">
        <v>3483</v>
      </c>
    </row>
    <row r="104" spans="1:4">
      <c r="A104" s="4" t="s">
        <v>562</v>
      </c>
      <c r="B104" s="5" t="n">
        <v>3113</v>
      </c>
      <c r="C104" s="5" t="n">
        <v>1647</v>
      </c>
    </row>
    <row r="105" spans="1:4">
      <c r="A105" s="4" t="s">
        <v>563</v>
      </c>
      <c r="B105" s="5" t="n">
        <v>6728</v>
      </c>
      <c r="C105" s="5" t="n">
        <v>5130</v>
      </c>
    </row>
    <row r="106" spans="1:4">
      <c r="A106" s="3" t="s">
        <v>564</v>
      </c>
    </row>
    <row r="107" spans="1:4">
      <c r="A107" s="4" t="s">
        <v>565</v>
      </c>
      <c r="B107" s="5" t="n">
        <v>237</v>
      </c>
      <c r="C107" s="5" t="n">
        <v>81</v>
      </c>
    </row>
    <row r="108" spans="1:4">
      <c r="A108" s="4" t="s">
        <v>566</v>
      </c>
      <c r="B108" s="5" t="n">
        <v>31</v>
      </c>
      <c r="C108" s="5" t="n">
        <v>21</v>
      </c>
    </row>
    <row r="109" spans="1:4">
      <c r="A109" s="4" t="s">
        <v>567</v>
      </c>
      <c r="B109" s="5" t="n">
        <v>268</v>
      </c>
      <c r="C109" s="5" t="n">
        <v>102</v>
      </c>
    </row>
    <row r="110" spans="1:4">
      <c r="A110" s="4" t="s">
        <v>505</v>
      </c>
    </row>
    <row r="111" spans="1:4">
      <c r="A111" s="3" t="s">
        <v>551</v>
      </c>
    </row>
    <row r="112" spans="1:4">
      <c r="A112" s="4" t="s">
        <v>552</v>
      </c>
      <c r="B112" s="5" t="n">
        <v>702</v>
      </c>
      <c r="D112" s="5" t="n">
        <v>323</v>
      </c>
    </row>
    <row r="113" spans="1:4">
      <c r="A113" s="4" t="s">
        <v>553</v>
      </c>
      <c r="B113" s="5" t="n">
        <v>1383</v>
      </c>
      <c r="D113" s="5" t="n">
        <v>1543</v>
      </c>
    </row>
    <row r="114" spans="1:4">
      <c r="A114" s="4" t="s">
        <v>554</v>
      </c>
      <c r="B114" s="5" t="n">
        <v>2085</v>
      </c>
      <c r="D114" s="5" t="n">
        <v>1866</v>
      </c>
    </row>
    <row r="115" spans="1:4">
      <c r="A115" s="3" t="s">
        <v>555</v>
      </c>
    </row>
    <row r="116" spans="1:4">
      <c r="A116" s="4" t="s">
        <v>556</v>
      </c>
      <c r="B116" s="5" t="n">
        <v>702</v>
      </c>
      <c r="D116" s="5" t="n">
        <v>323</v>
      </c>
    </row>
    <row r="117" spans="1:4">
      <c r="A117" s="4" t="s">
        <v>557</v>
      </c>
      <c r="B117" s="5" t="n">
        <v>1383</v>
      </c>
      <c r="D117" s="5" t="n">
        <v>1543</v>
      </c>
    </row>
    <row r="118" spans="1:4">
      <c r="A118" s="4" t="s">
        <v>558</v>
      </c>
      <c r="B118" s="5" t="n">
        <v>2085</v>
      </c>
      <c r="D118" s="5" t="n">
        <v>1866</v>
      </c>
    </row>
    <row r="119" spans="1:4">
      <c r="A119" s="4" t="s">
        <v>559</v>
      </c>
      <c r="B119" s="5" t="n">
        <v>515</v>
      </c>
      <c r="D119" s="6" t="n">
        <v>515</v>
      </c>
    </row>
    <row r="120" spans="1:4">
      <c r="A120" s="3" t="s">
        <v>560</v>
      </c>
    </row>
    <row r="121" spans="1:4">
      <c r="A121" s="4" t="s">
        <v>561</v>
      </c>
      <c r="B121" s="5" t="n">
        <v>565</v>
      </c>
      <c r="C121" s="5" t="n">
        <v>408</v>
      </c>
    </row>
    <row r="122" spans="1:4">
      <c r="A122" s="4" t="s">
        <v>562</v>
      </c>
      <c r="B122" s="5" t="n">
        <v>1511</v>
      </c>
      <c r="C122" s="5" t="n">
        <v>396</v>
      </c>
    </row>
    <row r="123" spans="1:4">
      <c r="A123" s="4" t="s">
        <v>563</v>
      </c>
      <c r="B123" s="5" t="n">
        <v>2076</v>
      </c>
      <c r="C123" s="5" t="n">
        <v>804</v>
      </c>
    </row>
    <row r="124" spans="1:4">
      <c r="A124" s="3" t="s">
        <v>564</v>
      </c>
    </row>
    <row r="125" spans="1:4">
      <c r="A125" s="4" t="s">
        <v>565</v>
      </c>
      <c r="B125" s="5" t="n">
        <v>9</v>
      </c>
      <c r="C125" s="5" t="n">
        <v>3</v>
      </c>
    </row>
    <row r="126" spans="1:4">
      <c r="A126" s="4" t="s">
        <v>566</v>
      </c>
      <c r="B126" s="5" t="n">
        <v>60</v>
      </c>
      <c r="C126" s="5" t="n">
        <v>-4</v>
      </c>
    </row>
    <row r="127" spans="1:4">
      <c r="A127" s="4" t="s">
        <v>567</v>
      </c>
      <c r="B127" s="6" t="n">
        <v>69</v>
      </c>
      <c r="C127" s="6" t="n">
        <v>-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0</v>
      </c>
    </row>
    <row r="2" spans="1:3">
      <c r="A2" s="3" t="s">
        <v>569</v>
      </c>
    </row>
    <row r="3" spans="1:3">
      <c r="A3" s="4" t="s">
        <v>570</v>
      </c>
      <c r="B3" s="6" t="n">
        <v>13893</v>
      </c>
      <c r="C3" s="6" t="n">
        <v>15920</v>
      </c>
    </row>
    <row r="4" spans="1:3">
      <c r="A4" s="4" t="s">
        <v>571</v>
      </c>
      <c r="B4" s="5" t="n">
        <v>2576717</v>
      </c>
      <c r="C4" s="5" t="n">
        <v>2508416</v>
      </c>
    </row>
    <row r="5" spans="1:3">
      <c r="A5" s="4" t="s">
        <v>572</v>
      </c>
      <c r="B5" s="5" t="n">
        <v>2590610</v>
      </c>
      <c r="C5" s="5" t="n">
        <v>2524336</v>
      </c>
    </row>
    <row r="6" spans="1:3">
      <c r="A6" s="4" t="s">
        <v>573</v>
      </c>
      <c r="B6" s="5" t="n">
        <v>11580</v>
      </c>
      <c r="C6" s="5" t="n">
        <v>11721</v>
      </c>
    </row>
    <row r="7" spans="1:3">
      <c r="A7" s="4" t="s">
        <v>574</v>
      </c>
    </row>
    <row r="8" spans="1:3">
      <c r="A8" s="3" t="s">
        <v>569</v>
      </c>
    </row>
    <row r="9" spans="1:3">
      <c r="A9" s="4" t="s">
        <v>570</v>
      </c>
      <c r="B9" s="5" t="n">
        <v>4756</v>
      </c>
      <c r="C9" s="5" t="n">
        <v>4275</v>
      </c>
    </row>
    <row r="10" spans="1:3">
      <c r="A10" s="4" t="s">
        <v>575</v>
      </c>
    </row>
    <row r="11" spans="1:3">
      <c r="A11" s="3" t="s">
        <v>569</v>
      </c>
    </row>
    <row r="12" spans="1:3">
      <c r="A12" s="4" t="s">
        <v>570</v>
      </c>
      <c r="B12" s="5" t="n">
        <v>990</v>
      </c>
      <c r="C12" s="5" t="n">
        <v>3261</v>
      </c>
    </row>
    <row r="13" spans="1:3">
      <c r="A13" s="4" t="s">
        <v>576</v>
      </c>
    </row>
    <row r="14" spans="1:3">
      <c r="A14" s="3" t="s">
        <v>569</v>
      </c>
    </row>
    <row r="15" spans="1:3">
      <c r="A15" s="4" t="s">
        <v>570</v>
      </c>
      <c r="B15" s="5" t="n">
        <v>8147</v>
      </c>
      <c r="C15" s="5" t="n">
        <v>8384</v>
      </c>
    </row>
    <row r="16" spans="1:3">
      <c r="A16" s="4" t="s">
        <v>472</v>
      </c>
    </row>
    <row r="17" spans="1:3">
      <c r="A17" s="3" t="s">
        <v>569</v>
      </c>
    </row>
    <row r="18" spans="1:3">
      <c r="A18" s="4" t="s">
        <v>570</v>
      </c>
      <c r="B18" s="5" t="n">
        <v>402</v>
      </c>
      <c r="C18" s="5" t="n">
        <v>444</v>
      </c>
    </row>
    <row r="19" spans="1:3">
      <c r="A19" s="4" t="s">
        <v>571</v>
      </c>
      <c r="B19" s="5" t="n">
        <v>22009</v>
      </c>
      <c r="C19" s="5" t="n">
        <v>23401</v>
      </c>
    </row>
    <row r="20" spans="1:3">
      <c r="A20" s="4" t="s">
        <v>572</v>
      </c>
      <c r="B20" s="5" t="n">
        <v>22411</v>
      </c>
      <c r="C20" s="5" t="n">
        <v>23845</v>
      </c>
    </row>
    <row r="21" spans="1:3">
      <c r="A21" s="4" t="s">
        <v>573</v>
      </c>
      <c r="B21" s="5" t="n">
        <v>59</v>
      </c>
      <c r="C21" s="5" t="n">
        <v>107</v>
      </c>
    </row>
    <row r="22" spans="1:3">
      <c r="A22" s="4" t="s">
        <v>577</v>
      </c>
    </row>
    <row r="23" spans="1:3">
      <c r="A23" s="3" t="s">
        <v>569</v>
      </c>
    </row>
    <row r="24" spans="1:3">
      <c r="A24" s="4" t="s">
        <v>570</v>
      </c>
      <c r="B24" s="5" t="n">
        <v>327</v>
      </c>
      <c r="C24" s="5" t="n">
        <v>296</v>
      </c>
    </row>
    <row r="25" spans="1:3">
      <c r="A25" s="4" t="s">
        <v>578</v>
      </c>
    </row>
    <row r="26" spans="1:3">
      <c r="A26" s="3" t="s">
        <v>569</v>
      </c>
    </row>
    <row r="27" spans="1:3">
      <c r="A27" s="4" t="s">
        <v>570</v>
      </c>
      <c r="B27" s="5" t="n">
        <v>25</v>
      </c>
      <c r="C27" s="5" t="n">
        <v>31</v>
      </c>
    </row>
    <row r="28" spans="1:3">
      <c r="A28" s="4" t="s">
        <v>579</v>
      </c>
    </row>
    <row r="29" spans="1:3">
      <c r="A29" s="3" t="s">
        <v>569</v>
      </c>
    </row>
    <row r="30" spans="1:3">
      <c r="A30" s="4" t="s">
        <v>570</v>
      </c>
      <c r="B30" s="5" t="n">
        <v>50</v>
      </c>
      <c r="C30" s="5" t="n">
        <v>117</v>
      </c>
    </row>
    <row r="31" spans="1:3">
      <c r="A31" s="4" t="s">
        <v>479</v>
      </c>
    </row>
    <row r="32" spans="1:3">
      <c r="A32" s="3" t="s">
        <v>569</v>
      </c>
    </row>
    <row r="33" spans="1:3">
      <c r="A33" s="4" t="s">
        <v>570</v>
      </c>
      <c r="B33" s="5" t="n">
        <v>1423</v>
      </c>
      <c r="C33" s="5" t="n">
        <v>2027</v>
      </c>
    </row>
    <row r="34" spans="1:3">
      <c r="A34" s="4" t="s">
        <v>571</v>
      </c>
      <c r="B34" s="5" t="n">
        <v>390632</v>
      </c>
      <c r="C34" s="5" t="n">
        <v>357366</v>
      </c>
    </row>
    <row r="35" spans="1:3">
      <c r="A35" s="4" t="s">
        <v>572</v>
      </c>
      <c r="B35" s="5" t="n">
        <v>392055</v>
      </c>
      <c r="C35" s="5" t="n">
        <v>359393</v>
      </c>
    </row>
    <row r="36" spans="1:3">
      <c r="A36" s="4" t="s">
        <v>573</v>
      </c>
      <c r="B36" s="5" t="n">
        <v>1227</v>
      </c>
      <c r="C36" s="5" t="n">
        <v>1351</v>
      </c>
    </row>
    <row r="37" spans="1:3">
      <c r="A37" s="4" t="s">
        <v>580</v>
      </c>
    </row>
    <row r="38" spans="1:3">
      <c r="A38" s="3" t="s">
        <v>569</v>
      </c>
    </row>
    <row r="39" spans="1:3">
      <c r="A39" s="4" t="s">
        <v>570</v>
      </c>
      <c r="B39" s="5" t="n">
        <v>322</v>
      </c>
      <c r="C39" s="5" t="n">
        <v>793</v>
      </c>
    </row>
    <row r="40" spans="1:3">
      <c r="A40" s="4" t="s">
        <v>581</v>
      </c>
    </row>
    <row r="41" spans="1:3">
      <c r="A41" s="3" t="s">
        <v>569</v>
      </c>
    </row>
    <row r="42" spans="1:3">
      <c r="A42" s="4" t="s">
        <v>570</v>
      </c>
      <c r="B42" s="5" t="n">
        <v>123</v>
      </c>
      <c r="C42" s="5" t="n">
        <v>632</v>
      </c>
    </row>
    <row r="43" spans="1:3">
      <c r="A43" s="4" t="s">
        <v>582</v>
      </c>
    </row>
    <row r="44" spans="1:3">
      <c r="A44" s="3" t="s">
        <v>569</v>
      </c>
    </row>
    <row r="45" spans="1:3">
      <c r="A45" s="4" t="s">
        <v>570</v>
      </c>
      <c r="B45" s="5" t="n">
        <v>978</v>
      </c>
      <c r="C45" s="5" t="n">
        <v>602</v>
      </c>
    </row>
    <row r="46" spans="1:3">
      <c r="A46" s="4" t="s">
        <v>486</v>
      </c>
    </row>
    <row r="47" spans="1:3">
      <c r="A47" s="3" t="s">
        <v>569</v>
      </c>
    </row>
    <row r="48" spans="1:3">
      <c r="A48" s="4" t="s">
        <v>570</v>
      </c>
      <c r="B48" s="5" t="n">
        <v>6667</v>
      </c>
      <c r="C48" s="5" t="n">
        <v>6313</v>
      </c>
    </row>
    <row r="49" spans="1:3">
      <c r="A49" s="4" t="s">
        <v>571</v>
      </c>
      <c r="B49" s="5" t="n">
        <v>718774</v>
      </c>
      <c r="C49" s="5" t="n">
        <v>726404</v>
      </c>
    </row>
    <row r="50" spans="1:3">
      <c r="A50" s="4" t="s">
        <v>572</v>
      </c>
      <c r="B50" s="5" t="n">
        <v>725441</v>
      </c>
      <c r="C50" s="5" t="n">
        <v>732717</v>
      </c>
    </row>
    <row r="51" spans="1:3">
      <c r="A51" s="4" t="s">
        <v>573</v>
      </c>
      <c r="B51" s="5" t="n">
        <v>4834</v>
      </c>
      <c r="C51" s="5" t="n">
        <v>4471</v>
      </c>
    </row>
    <row r="52" spans="1:3">
      <c r="A52" s="4" t="s">
        <v>583</v>
      </c>
    </row>
    <row r="53" spans="1:3">
      <c r="A53" s="3" t="s">
        <v>569</v>
      </c>
    </row>
    <row r="54" spans="1:3">
      <c r="A54" s="4" t="s">
        <v>570</v>
      </c>
      <c r="B54" s="5" t="n">
        <v>2162</v>
      </c>
      <c r="C54" s="5" t="n">
        <v>503</v>
      </c>
    </row>
    <row r="55" spans="1:3">
      <c r="A55" s="4" t="s">
        <v>584</v>
      </c>
    </row>
    <row r="56" spans="1:3">
      <c r="A56" s="3" t="s">
        <v>569</v>
      </c>
    </row>
    <row r="57" spans="1:3">
      <c r="A57" s="4" t="s">
        <v>570</v>
      </c>
      <c r="B57" s="5" t="n">
        <v>676</v>
      </c>
      <c r="C57" s="5" t="n">
        <v>1677</v>
      </c>
    </row>
    <row r="58" spans="1:3">
      <c r="A58" s="4" t="s">
        <v>585</v>
      </c>
    </row>
    <row r="59" spans="1:3">
      <c r="A59" s="3" t="s">
        <v>569</v>
      </c>
    </row>
    <row r="60" spans="1:3">
      <c r="A60" s="4" t="s">
        <v>570</v>
      </c>
      <c r="B60" s="5" t="n">
        <v>3829</v>
      </c>
      <c r="C60" s="5" t="n">
        <v>4133</v>
      </c>
    </row>
    <row r="61" spans="1:3">
      <c r="A61" s="4" t="s">
        <v>493</v>
      </c>
    </row>
    <row r="62" spans="1:3">
      <c r="A62" s="3" t="s">
        <v>569</v>
      </c>
    </row>
    <row r="63" spans="1:3">
      <c r="A63" s="4" t="s">
        <v>570</v>
      </c>
      <c r="B63" s="5" t="n">
        <v>523</v>
      </c>
      <c r="C63" s="5" t="n">
        <v>1309</v>
      </c>
    </row>
    <row r="64" spans="1:3">
      <c r="A64" s="4" t="s">
        <v>571</v>
      </c>
      <c r="B64" s="5" t="n">
        <v>81131</v>
      </c>
      <c r="C64" s="5" t="n">
        <v>82461</v>
      </c>
    </row>
    <row r="65" spans="1:3">
      <c r="A65" s="4" t="s">
        <v>572</v>
      </c>
      <c r="B65" s="5" t="n">
        <v>81654</v>
      </c>
      <c r="C65" s="5" t="n">
        <v>83770</v>
      </c>
    </row>
    <row r="66" spans="1:3">
      <c r="A66" s="4" t="s">
        <v>573</v>
      </c>
      <c r="B66" s="5" t="n">
        <v>217</v>
      </c>
      <c r="C66" s="5" t="n">
        <v>454</v>
      </c>
    </row>
    <row r="67" spans="1:3">
      <c r="A67" s="4" t="s">
        <v>586</v>
      </c>
    </row>
    <row r="68" spans="1:3">
      <c r="A68" s="3" t="s">
        <v>569</v>
      </c>
    </row>
    <row r="69" spans="1:3">
      <c r="A69" s="4" t="s">
        <v>570</v>
      </c>
      <c r="B69" s="5" t="n">
        <v>343</v>
      </c>
      <c r="C69" s="5" t="n">
        <v>723</v>
      </c>
    </row>
    <row r="70" spans="1:3">
      <c r="A70" s="4" t="s">
        <v>587</v>
      </c>
    </row>
    <row r="71" spans="1:3">
      <c r="A71" s="3" t="s">
        <v>569</v>
      </c>
    </row>
    <row r="72" spans="1:3">
      <c r="A72" s="4" t="s">
        <v>570</v>
      </c>
      <c r="B72" s="5" t="n">
        <v>65</v>
      </c>
      <c r="C72" s="5" t="n">
        <v>213</v>
      </c>
    </row>
    <row r="73" spans="1:3">
      <c r="A73" s="4" t="s">
        <v>588</v>
      </c>
    </row>
    <row r="74" spans="1:3">
      <c r="A74" s="3" t="s">
        <v>569</v>
      </c>
    </row>
    <row r="75" spans="1:3">
      <c r="A75" s="4" t="s">
        <v>570</v>
      </c>
      <c r="B75" s="5" t="n">
        <v>115</v>
      </c>
      <c r="C75" s="5" t="n">
        <v>373</v>
      </c>
    </row>
    <row r="76" spans="1:3">
      <c r="A76" s="4" t="s">
        <v>498</v>
      </c>
    </row>
    <row r="77" spans="1:3">
      <c r="A77" s="3" t="s">
        <v>569</v>
      </c>
    </row>
    <row r="78" spans="1:3">
      <c r="A78" s="4" t="s">
        <v>570</v>
      </c>
      <c r="B78" s="5" t="n">
        <v>4533</v>
      </c>
      <c r="C78" s="5" t="n">
        <v>4954</v>
      </c>
    </row>
    <row r="79" spans="1:3">
      <c r="A79" s="4" t="s">
        <v>571</v>
      </c>
      <c r="B79" s="5" t="n">
        <v>1047253</v>
      </c>
      <c r="C79" s="5" t="n">
        <v>1029163</v>
      </c>
    </row>
    <row r="80" spans="1:3">
      <c r="A80" s="4" t="s">
        <v>572</v>
      </c>
      <c r="B80" s="5" t="n">
        <v>1051786</v>
      </c>
      <c r="C80" s="5" t="n">
        <v>1034117</v>
      </c>
    </row>
    <row r="81" spans="1:3">
      <c r="A81" s="4" t="s">
        <v>573</v>
      </c>
      <c r="B81" s="5" t="n">
        <v>3455</v>
      </c>
      <c r="C81" s="5" t="n">
        <v>3663</v>
      </c>
    </row>
    <row r="82" spans="1:3">
      <c r="A82" s="4" t="s">
        <v>589</v>
      </c>
    </row>
    <row r="83" spans="1:3">
      <c r="A83" s="3" t="s">
        <v>569</v>
      </c>
    </row>
    <row r="84" spans="1:3">
      <c r="A84" s="4" t="s">
        <v>570</v>
      </c>
      <c r="B84" s="5" t="n">
        <v>1385</v>
      </c>
      <c r="C84" s="5" t="n">
        <v>1780</v>
      </c>
    </row>
    <row r="85" spans="1:3">
      <c r="A85" s="4" t="s">
        <v>590</v>
      </c>
    </row>
    <row r="86" spans="1:3">
      <c r="A86" s="3" t="s">
        <v>569</v>
      </c>
    </row>
    <row r="87" spans="1:3">
      <c r="A87" s="4" t="s">
        <v>570</v>
      </c>
      <c r="B87" s="5" t="n">
        <v>66</v>
      </c>
      <c r="C87" s="5" t="n">
        <v>120</v>
      </c>
    </row>
    <row r="88" spans="1:3">
      <c r="A88" s="4" t="s">
        <v>591</v>
      </c>
    </row>
    <row r="89" spans="1:3">
      <c r="A89" s="3" t="s">
        <v>569</v>
      </c>
    </row>
    <row r="90" spans="1:3">
      <c r="A90" s="4" t="s">
        <v>570</v>
      </c>
      <c r="B90" s="5" t="n">
        <v>3082</v>
      </c>
      <c r="C90" s="5" t="n">
        <v>3054</v>
      </c>
    </row>
    <row r="91" spans="1:3">
      <c r="A91" s="4" t="s">
        <v>505</v>
      </c>
    </row>
    <row r="92" spans="1:3">
      <c r="A92" s="3" t="s">
        <v>569</v>
      </c>
    </row>
    <row r="93" spans="1:3">
      <c r="A93" s="4" t="s">
        <v>570</v>
      </c>
      <c r="B93" s="5" t="n">
        <v>345</v>
      </c>
      <c r="C93" s="5" t="n">
        <v>873</v>
      </c>
    </row>
    <row r="94" spans="1:3">
      <c r="A94" s="4" t="s">
        <v>571</v>
      </c>
      <c r="B94" s="5" t="n">
        <v>316918</v>
      </c>
      <c r="C94" s="5" t="n">
        <v>289621</v>
      </c>
    </row>
    <row r="95" spans="1:3">
      <c r="A95" s="4" t="s">
        <v>572</v>
      </c>
      <c r="B95" s="5" t="n">
        <v>317263</v>
      </c>
      <c r="C95" s="5" t="n">
        <v>290494</v>
      </c>
    </row>
    <row r="96" spans="1:3">
      <c r="A96" s="4" t="s">
        <v>573</v>
      </c>
      <c r="B96" s="5" t="n">
        <v>1788</v>
      </c>
      <c r="C96" s="5" t="n">
        <v>1675</v>
      </c>
    </row>
    <row r="97" spans="1:3">
      <c r="A97" s="4" t="s">
        <v>592</v>
      </c>
    </row>
    <row r="98" spans="1:3">
      <c r="A98" s="3" t="s">
        <v>569</v>
      </c>
    </row>
    <row r="99" spans="1:3">
      <c r="A99" s="4" t="s">
        <v>570</v>
      </c>
      <c r="B99" s="5" t="n">
        <v>217</v>
      </c>
      <c r="C99" s="5" t="n">
        <v>180</v>
      </c>
    </row>
    <row r="100" spans="1:3">
      <c r="A100" s="4" t="s">
        <v>593</v>
      </c>
    </row>
    <row r="101" spans="1:3">
      <c r="A101" s="3" t="s">
        <v>569</v>
      </c>
    </row>
    <row r="102" spans="1:3">
      <c r="A102" s="4" t="s">
        <v>570</v>
      </c>
      <c r="B102" s="5" t="n">
        <v>35</v>
      </c>
      <c r="C102" s="5" t="n">
        <v>588</v>
      </c>
    </row>
    <row r="103" spans="1:3">
      <c r="A103" s="4" t="s">
        <v>594</v>
      </c>
    </row>
    <row r="104" spans="1:3">
      <c r="A104" s="3" t="s">
        <v>569</v>
      </c>
    </row>
    <row r="105" spans="1:3">
      <c r="A105" s="4" t="s">
        <v>570</v>
      </c>
      <c r="B105" s="5" t="n">
        <v>93</v>
      </c>
      <c r="C105" s="5" t="n">
        <v>105</v>
      </c>
    </row>
    <row r="106" spans="1:3">
      <c r="A106" s="4" t="s">
        <v>595</v>
      </c>
    </row>
    <row r="107" spans="1:3">
      <c r="A107" s="3" t="s">
        <v>569</v>
      </c>
    </row>
    <row r="108" spans="1:3">
      <c r="A108" s="4" t="s">
        <v>570</v>
      </c>
      <c r="B108" s="5" t="n">
        <v>668</v>
      </c>
      <c r="C108" s="5" t="n">
        <v>1878</v>
      </c>
    </row>
    <row r="109" spans="1:3">
      <c r="A109" s="4" t="s">
        <v>571</v>
      </c>
      <c r="B109" s="5" t="n">
        <v>46660</v>
      </c>
      <c r="C109" s="5" t="n">
        <v>48021</v>
      </c>
    </row>
    <row r="110" spans="1:3">
      <c r="A110" s="4" t="s">
        <v>572</v>
      </c>
      <c r="B110" s="5" t="n">
        <v>47328</v>
      </c>
      <c r="C110" s="5" t="n">
        <v>49899</v>
      </c>
    </row>
    <row r="111" spans="1:3">
      <c r="A111" s="4" t="s">
        <v>573</v>
      </c>
      <c r="B111" s="5" t="n">
        <v>1880</v>
      </c>
      <c r="C111" s="5" t="n">
        <v>605</v>
      </c>
    </row>
    <row r="112" spans="1:3">
      <c r="A112" s="4" t="s">
        <v>596</v>
      </c>
    </row>
    <row r="113" spans="1:3">
      <c r="A113" s="3" t="s">
        <v>569</v>
      </c>
    </row>
    <row r="114" spans="1:3">
      <c r="A114" s="4" t="s">
        <v>570</v>
      </c>
      <c r="B114" s="5" t="n">
        <v>122</v>
      </c>
      <c r="C114" s="5" t="n">
        <v>879</v>
      </c>
    </row>
    <row r="115" spans="1:3">
      <c r="A115" s="4" t="s">
        <v>597</v>
      </c>
    </row>
    <row r="116" spans="1:3">
      <c r="A116" s="3" t="s">
        <v>569</v>
      </c>
    </row>
    <row r="117" spans="1:3">
      <c r="A117" s="4" t="s">
        <v>570</v>
      </c>
      <c r="B117" s="5" t="n">
        <v>186</v>
      </c>
      <c r="C117" s="5" t="n">
        <v>394</v>
      </c>
    </row>
    <row r="118" spans="1:3">
      <c r="A118" s="4" t="s">
        <v>598</v>
      </c>
    </row>
    <row r="119" spans="1:3">
      <c r="A119" s="3" t="s">
        <v>569</v>
      </c>
    </row>
    <row r="120" spans="1:3">
      <c r="A120" s="4" t="s">
        <v>570</v>
      </c>
      <c r="B120" s="5" t="n">
        <v>360</v>
      </c>
      <c r="C120" s="5" t="n">
        <v>605</v>
      </c>
    </row>
    <row r="121" spans="1:3">
      <c r="A121" s="4" t="s">
        <v>599</v>
      </c>
    </row>
    <row r="122" spans="1:3">
      <c r="A122" s="3" t="s">
        <v>569</v>
      </c>
    </row>
    <row r="123" spans="1:3">
      <c r="A123" s="4" t="s">
        <v>570</v>
      </c>
      <c r="B123" s="5" t="n">
        <v>9</v>
      </c>
      <c r="C123" s="4" t="s">
        <v>43</v>
      </c>
    </row>
    <row r="124" spans="1:3">
      <c r="A124" s="4" t="s">
        <v>571</v>
      </c>
      <c r="B124" s="5" t="n">
        <v>38</v>
      </c>
      <c r="C124" s="5" t="n">
        <v>53</v>
      </c>
    </row>
    <row r="125" spans="1:3">
      <c r="A125" s="4" t="s">
        <v>572</v>
      </c>
      <c r="B125" s="5" t="n">
        <v>47</v>
      </c>
      <c r="C125" s="5" t="n">
        <v>53</v>
      </c>
    </row>
    <row r="126" spans="1:3">
      <c r="A126" s="4" t="s">
        <v>573</v>
      </c>
      <c r="B126" s="4" t="s">
        <v>43</v>
      </c>
      <c r="C126" s="4" t="s">
        <v>43</v>
      </c>
    </row>
    <row r="127" spans="1:3">
      <c r="A127" s="4" t="s">
        <v>600</v>
      </c>
    </row>
    <row r="128" spans="1:3">
      <c r="A128" s="3" t="s">
        <v>569</v>
      </c>
    </row>
    <row r="129" spans="1:3">
      <c r="A129" s="4" t="s">
        <v>570</v>
      </c>
      <c r="B129" s="4" t="s">
        <v>43</v>
      </c>
      <c r="C129" s="4" t="s">
        <v>43</v>
      </c>
    </row>
    <row r="130" spans="1:3">
      <c r="A130" s="4" t="s">
        <v>601</v>
      </c>
    </row>
    <row r="131" spans="1:3">
      <c r="A131" s="3" t="s">
        <v>569</v>
      </c>
    </row>
    <row r="132" spans="1:3">
      <c r="A132" s="4" t="s">
        <v>570</v>
      </c>
      <c r="B132" s="5" t="n">
        <v>9</v>
      </c>
      <c r="C132" s="4" t="s">
        <v>43</v>
      </c>
    </row>
    <row r="133" spans="1:3">
      <c r="A133" s="4" t="s">
        <v>602</v>
      </c>
    </row>
    <row r="134" spans="1:3">
      <c r="A134" s="3" t="s">
        <v>569</v>
      </c>
    </row>
    <row r="135" spans="1:3">
      <c r="A135" s="4" t="s">
        <v>570</v>
      </c>
      <c r="B135" s="4" t="s">
        <v>43</v>
      </c>
      <c r="C135" s="4" t="s">
        <v>43</v>
      </c>
    </row>
    <row r="136" spans="1:3">
      <c r="A136" s="4" t="s">
        <v>603</v>
      </c>
    </row>
    <row r="137" spans="1:3">
      <c r="A137" s="3" t="s">
        <v>569</v>
      </c>
    </row>
    <row r="138" spans="1:3">
      <c r="A138" s="4" t="s">
        <v>570</v>
      </c>
      <c r="B138" s="4" t="s">
        <v>43</v>
      </c>
      <c r="C138" s="4" t="s">
        <v>43</v>
      </c>
    </row>
    <row r="139" spans="1:3">
      <c r="A139" s="4" t="s">
        <v>571</v>
      </c>
      <c r="B139" s="5" t="n">
        <v>8529</v>
      </c>
      <c r="C139" s="5" t="n">
        <v>8199</v>
      </c>
    </row>
    <row r="140" spans="1:3">
      <c r="A140" s="4" t="s">
        <v>572</v>
      </c>
      <c r="B140" s="5" t="n">
        <v>8529</v>
      </c>
      <c r="C140" s="5" t="n">
        <v>8199</v>
      </c>
    </row>
    <row r="141" spans="1:3">
      <c r="A141" s="4" t="s">
        <v>573</v>
      </c>
      <c r="B141" s="4" t="s">
        <v>43</v>
      </c>
      <c r="C141" s="4" t="s">
        <v>43</v>
      </c>
    </row>
    <row r="142" spans="1:3">
      <c r="A142" s="4" t="s">
        <v>604</v>
      </c>
    </row>
    <row r="143" spans="1:3">
      <c r="A143" s="3" t="s">
        <v>569</v>
      </c>
    </row>
    <row r="144" spans="1:3">
      <c r="A144" s="4" t="s">
        <v>570</v>
      </c>
      <c r="B144" s="4" t="s">
        <v>43</v>
      </c>
      <c r="C144" s="4" t="s">
        <v>43</v>
      </c>
    </row>
    <row r="145" spans="1:3">
      <c r="A145" s="4" t="s">
        <v>605</v>
      </c>
    </row>
    <row r="146" spans="1:3">
      <c r="A146" s="3" t="s">
        <v>569</v>
      </c>
    </row>
    <row r="147" spans="1:3">
      <c r="A147" s="4" t="s">
        <v>570</v>
      </c>
      <c r="B147" s="4" t="s">
        <v>43</v>
      </c>
      <c r="C147" s="4" t="s">
        <v>43</v>
      </c>
    </row>
    <row r="148" spans="1:3">
      <c r="A148" s="4" t="s">
        <v>606</v>
      </c>
    </row>
    <row r="149" spans="1:3">
      <c r="A149" s="3" t="s">
        <v>569</v>
      </c>
    </row>
    <row r="150" spans="1:3">
      <c r="A150" s="4" t="s">
        <v>570</v>
      </c>
      <c r="B150" s="4" t="s">
        <v>43</v>
      </c>
      <c r="C150" s="4" t="s">
        <v>43</v>
      </c>
    </row>
    <row r="151" spans="1:3">
      <c r="A151" s="4" t="s">
        <v>607</v>
      </c>
    </row>
    <row r="152" spans="1:3">
      <c r="A152" s="3" t="s">
        <v>569</v>
      </c>
    </row>
    <row r="153" spans="1:3">
      <c r="A153" s="4" t="s">
        <v>572</v>
      </c>
      <c r="B153" s="5" t="n">
        <v>47328</v>
      </c>
      <c r="C153" s="5" t="n">
        <v>49899</v>
      </c>
    </row>
    <row r="154" spans="1:3">
      <c r="A154" s="4" t="s">
        <v>608</v>
      </c>
    </row>
    <row r="155" spans="1:3">
      <c r="A155" s="3" t="s">
        <v>569</v>
      </c>
    </row>
    <row r="156" spans="1:3">
      <c r="A156" s="4" t="s">
        <v>570</v>
      </c>
      <c r="B156" s="5" t="n">
        <v>414</v>
      </c>
      <c r="C156" s="5" t="n">
        <v>937</v>
      </c>
    </row>
    <row r="157" spans="1:3">
      <c r="A157" s="4" t="s">
        <v>571</v>
      </c>
      <c r="B157" s="5" t="n">
        <v>7722</v>
      </c>
      <c r="C157" s="5" t="n">
        <v>8140</v>
      </c>
    </row>
    <row r="158" spans="1:3">
      <c r="A158" s="4" t="s">
        <v>572</v>
      </c>
      <c r="B158" s="5" t="n">
        <v>8136</v>
      </c>
      <c r="C158" s="5" t="n">
        <v>9077</v>
      </c>
    </row>
    <row r="159" spans="1:3">
      <c r="A159" s="4" t="s">
        <v>573</v>
      </c>
      <c r="B159" s="5" t="n">
        <v>686</v>
      </c>
      <c r="C159" s="5" t="n">
        <v>447</v>
      </c>
    </row>
    <row r="160" spans="1:3">
      <c r="A160" s="4" t="s">
        <v>609</v>
      </c>
    </row>
    <row r="161" spans="1:3">
      <c r="A161" s="3" t="s">
        <v>569</v>
      </c>
    </row>
    <row r="162" spans="1:3">
      <c r="A162" s="4" t="s">
        <v>570</v>
      </c>
      <c r="B162" s="5" t="n">
        <v>87</v>
      </c>
      <c r="C162" s="5" t="n">
        <v>126</v>
      </c>
    </row>
    <row r="163" spans="1:3">
      <c r="A163" s="4" t="s">
        <v>610</v>
      </c>
    </row>
    <row r="164" spans="1:3">
      <c r="A164" s="3" t="s">
        <v>569</v>
      </c>
    </row>
    <row r="165" spans="1:3">
      <c r="A165" s="4" t="s">
        <v>570</v>
      </c>
      <c r="B165" s="5" t="n">
        <v>128</v>
      </c>
      <c r="C165" s="5" t="n">
        <v>364</v>
      </c>
    </row>
    <row r="166" spans="1:3">
      <c r="A166" s="4" t="s">
        <v>611</v>
      </c>
    </row>
    <row r="167" spans="1:3">
      <c r="A167" s="3" t="s">
        <v>569</v>
      </c>
    </row>
    <row r="168" spans="1:3">
      <c r="A168" s="4" t="s">
        <v>570</v>
      </c>
      <c r="B168" s="5" t="n">
        <v>199</v>
      </c>
      <c r="C168" s="5" t="n">
        <v>447</v>
      </c>
    </row>
    <row r="169" spans="1:3">
      <c r="A169" s="4" t="s">
        <v>612</v>
      </c>
    </row>
    <row r="170" spans="1:3">
      <c r="A170" s="3" t="s">
        <v>569</v>
      </c>
    </row>
    <row r="171" spans="1:3">
      <c r="A171" s="4" t="s">
        <v>570</v>
      </c>
      <c r="B171" s="4" t="s">
        <v>43</v>
      </c>
      <c r="C171" s="5" t="n">
        <v>3</v>
      </c>
    </row>
    <row r="172" spans="1:3">
      <c r="A172" s="4" t="s">
        <v>571</v>
      </c>
      <c r="B172" s="5" t="n">
        <v>53</v>
      </c>
      <c r="C172" s="5" t="n">
        <v>50</v>
      </c>
    </row>
    <row r="173" spans="1:3">
      <c r="A173" s="4" t="s">
        <v>572</v>
      </c>
      <c r="B173" s="5" t="n">
        <v>53</v>
      </c>
      <c r="C173" s="5" t="n">
        <v>53</v>
      </c>
    </row>
    <row r="174" spans="1:3">
      <c r="A174" s="4" t="s">
        <v>573</v>
      </c>
      <c r="B174" s="5" t="n">
        <v>9</v>
      </c>
      <c r="C174" s="4" t="s">
        <v>43</v>
      </c>
    </row>
    <row r="175" spans="1:3">
      <c r="A175" s="4" t="s">
        <v>613</v>
      </c>
    </row>
    <row r="176" spans="1:3">
      <c r="A176" s="3" t="s">
        <v>569</v>
      </c>
    </row>
    <row r="177" spans="1:3">
      <c r="A177" s="4" t="s">
        <v>570</v>
      </c>
      <c r="B177" s="4" t="s">
        <v>43</v>
      </c>
      <c r="C177" s="5" t="n">
        <v>3</v>
      </c>
    </row>
    <row r="178" spans="1:3">
      <c r="A178" s="4" t="s">
        <v>614</v>
      </c>
    </row>
    <row r="179" spans="1:3">
      <c r="A179" s="3" t="s">
        <v>569</v>
      </c>
    </row>
    <row r="180" spans="1:3">
      <c r="A180" s="4" t="s">
        <v>570</v>
      </c>
      <c r="B180" s="4" t="s">
        <v>43</v>
      </c>
      <c r="C180" s="4" t="s">
        <v>43</v>
      </c>
    </row>
    <row r="181" spans="1:3">
      <c r="A181" s="4" t="s">
        <v>615</v>
      </c>
    </row>
    <row r="182" spans="1:3">
      <c r="A182" s="3" t="s">
        <v>569</v>
      </c>
    </row>
    <row r="183" spans="1:3">
      <c r="A183" s="4" t="s">
        <v>570</v>
      </c>
      <c r="B183" s="4" t="s">
        <v>43</v>
      </c>
      <c r="C183" s="4" t="s">
        <v>43</v>
      </c>
    </row>
    <row r="184" spans="1:3">
      <c r="A184" s="4" t="s">
        <v>616</v>
      </c>
    </row>
    <row r="185" spans="1:3">
      <c r="A185" s="3" t="s">
        <v>569</v>
      </c>
    </row>
    <row r="186" spans="1:3">
      <c r="A186" s="4" t="s">
        <v>570</v>
      </c>
      <c r="B186" s="5" t="n">
        <v>210</v>
      </c>
      <c r="C186" s="5" t="n">
        <v>901</v>
      </c>
    </row>
    <row r="187" spans="1:3">
      <c r="A187" s="4" t="s">
        <v>571</v>
      </c>
      <c r="B187" s="5" t="n">
        <v>27510</v>
      </c>
      <c r="C187" s="5" t="n">
        <v>28795</v>
      </c>
    </row>
    <row r="188" spans="1:3">
      <c r="A188" s="4" t="s">
        <v>572</v>
      </c>
      <c r="B188" s="5" t="n">
        <v>27720</v>
      </c>
      <c r="C188" s="5" t="n">
        <v>29696</v>
      </c>
    </row>
    <row r="189" spans="1:3">
      <c r="A189" s="4" t="s">
        <v>573</v>
      </c>
      <c r="B189" s="4" t="s">
        <v>43</v>
      </c>
      <c r="C189" s="5" t="n">
        <v>158</v>
      </c>
    </row>
    <row r="190" spans="1:3">
      <c r="A190" s="4" t="s">
        <v>617</v>
      </c>
    </row>
    <row r="191" spans="1:3">
      <c r="A191" s="3" t="s">
        <v>569</v>
      </c>
    </row>
    <row r="192" spans="1:3">
      <c r="A192" s="4" t="s">
        <v>570</v>
      </c>
      <c r="B192" s="4" t="s">
        <v>43</v>
      </c>
      <c r="C192" s="5" t="n">
        <v>743</v>
      </c>
    </row>
    <row r="193" spans="1:3">
      <c r="A193" s="4" t="s">
        <v>618</v>
      </c>
    </row>
    <row r="194" spans="1:3">
      <c r="A194" s="3" t="s">
        <v>569</v>
      </c>
    </row>
    <row r="195" spans="1:3">
      <c r="A195" s="4" t="s">
        <v>570</v>
      </c>
      <c r="B195" s="5" t="n">
        <v>49</v>
      </c>
      <c r="C195" s="4" t="s">
        <v>43</v>
      </c>
    </row>
    <row r="196" spans="1:3">
      <c r="A196" s="4" t="s">
        <v>619</v>
      </c>
    </row>
    <row r="197" spans="1:3">
      <c r="A197" s="3" t="s">
        <v>569</v>
      </c>
    </row>
    <row r="198" spans="1:3">
      <c r="A198" s="4" t="s">
        <v>570</v>
      </c>
      <c r="B198" s="5" t="n">
        <v>161</v>
      </c>
      <c r="C198" s="5" t="n">
        <v>158</v>
      </c>
    </row>
    <row r="199" spans="1:3">
      <c r="A199" s="4" t="s">
        <v>620</v>
      </c>
    </row>
    <row r="200" spans="1:3">
      <c r="A200" s="3" t="s">
        <v>569</v>
      </c>
    </row>
    <row r="201" spans="1:3">
      <c r="A201" s="4" t="s">
        <v>570</v>
      </c>
      <c r="B201" s="5" t="n">
        <v>35</v>
      </c>
      <c r="C201" s="5" t="n">
        <v>37</v>
      </c>
    </row>
    <row r="202" spans="1:3">
      <c r="A202" s="4" t="s">
        <v>571</v>
      </c>
      <c r="B202" s="5" t="n">
        <v>2808</v>
      </c>
      <c r="C202" s="5" t="n">
        <v>2784</v>
      </c>
    </row>
    <row r="203" spans="1:3">
      <c r="A203" s="4" t="s">
        <v>572</v>
      </c>
      <c r="B203" s="5" t="n">
        <v>2843</v>
      </c>
      <c r="C203" s="5" t="n">
        <v>2821</v>
      </c>
    </row>
    <row r="204" spans="1:3">
      <c r="A204" s="4" t="s">
        <v>573</v>
      </c>
      <c r="B204" s="5" t="n">
        <v>1185</v>
      </c>
      <c r="C204" s="4" t="s">
        <v>43</v>
      </c>
    </row>
    <row r="205" spans="1:3">
      <c r="A205" s="4" t="s">
        <v>621</v>
      </c>
    </row>
    <row r="206" spans="1:3">
      <c r="A206" s="3" t="s">
        <v>569</v>
      </c>
    </row>
    <row r="207" spans="1:3">
      <c r="A207" s="4" t="s">
        <v>570</v>
      </c>
      <c r="B207" s="5" t="n">
        <v>35</v>
      </c>
      <c r="C207" s="5" t="n">
        <v>7</v>
      </c>
    </row>
    <row r="208" spans="1:3">
      <c r="A208" s="4" t="s">
        <v>622</v>
      </c>
    </row>
    <row r="209" spans="1:3">
      <c r="A209" s="3" t="s">
        <v>569</v>
      </c>
    </row>
    <row r="210" spans="1:3">
      <c r="A210" s="4" t="s">
        <v>570</v>
      </c>
      <c r="B210" s="4" t="s">
        <v>43</v>
      </c>
      <c r="C210" s="5" t="n">
        <v>30</v>
      </c>
    </row>
    <row r="211" spans="1:3">
      <c r="A211" s="4" t="s">
        <v>623</v>
      </c>
    </row>
    <row r="212" spans="1:3">
      <c r="A212" s="3" t="s">
        <v>569</v>
      </c>
    </row>
    <row r="213" spans="1:3">
      <c r="A213" s="4" t="s">
        <v>570</v>
      </c>
      <c r="B213" s="4" t="s">
        <v>43</v>
      </c>
      <c r="C213" s="4" t="s">
        <v>43</v>
      </c>
    </row>
    <row r="214" spans="1:3">
      <c r="A214" s="4" t="s">
        <v>624</v>
      </c>
    </row>
    <row r="215" spans="1:3">
      <c r="A215" s="3" t="s">
        <v>569</v>
      </c>
    </row>
    <row r="216" spans="1:3">
      <c r="A216" s="4" t="s">
        <v>572</v>
      </c>
      <c r="B216" s="5" t="n">
        <v>47</v>
      </c>
      <c r="C216" s="5" t="n">
        <v>53</v>
      </c>
    </row>
    <row r="217" spans="1:3">
      <c r="A217" s="4" t="s">
        <v>625</v>
      </c>
    </row>
    <row r="218" spans="1:3">
      <c r="A218" s="3" t="s">
        <v>569</v>
      </c>
    </row>
    <row r="219" spans="1:3">
      <c r="A219" s="4" t="s">
        <v>572</v>
      </c>
      <c r="B219" s="5" t="n">
        <v>8529</v>
      </c>
      <c r="C219" s="5" t="n">
        <v>8199</v>
      </c>
    </row>
    <row r="220" spans="1:3">
      <c r="A220" s="4" t="s">
        <v>626</v>
      </c>
    </row>
    <row r="221" spans="1:3">
      <c r="A221" s="3" t="s">
        <v>569</v>
      </c>
    </row>
    <row r="222" spans="1:3">
      <c r="A222" s="4" t="s">
        <v>570</v>
      </c>
      <c r="B222" s="5" t="n">
        <v>13225</v>
      </c>
      <c r="C222" s="5" t="n">
        <v>14043</v>
      </c>
    </row>
    <row r="223" spans="1:3">
      <c r="A223" s="4" t="s">
        <v>571</v>
      </c>
      <c r="B223" s="5" t="n">
        <v>2530057</v>
      </c>
      <c r="C223" s="5" t="n">
        <v>2460394</v>
      </c>
    </row>
    <row r="224" spans="1:3">
      <c r="A224" s="4" t="s">
        <v>572</v>
      </c>
      <c r="B224" s="5" t="n">
        <v>2543282</v>
      </c>
      <c r="C224" s="5" t="n">
        <v>2474437</v>
      </c>
    </row>
    <row r="225" spans="1:3">
      <c r="A225" s="4" t="s">
        <v>573</v>
      </c>
      <c r="B225" s="5" t="n">
        <v>3961</v>
      </c>
      <c r="C225" s="5" t="n">
        <v>11741</v>
      </c>
    </row>
    <row r="226" spans="1:3">
      <c r="A226" s="4" t="s">
        <v>627</v>
      </c>
    </row>
    <row r="227" spans="1:3">
      <c r="A227" s="3" t="s">
        <v>569</v>
      </c>
    </row>
    <row r="228" spans="1:3">
      <c r="A228" s="4" t="s">
        <v>570</v>
      </c>
      <c r="B228" s="5" t="n">
        <v>4634</v>
      </c>
      <c r="C228" s="5" t="n">
        <v>3396</v>
      </c>
    </row>
    <row r="229" spans="1:3">
      <c r="A229" s="4" t="s">
        <v>628</v>
      </c>
    </row>
    <row r="230" spans="1:3">
      <c r="A230" s="3" t="s">
        <v>569</v>
      </c>
    </row>
    <row r="231" spans="1:3">
      <c r="A231" s="4" t="s">
        <v>570</v>
      </c>
      <c r="B231" s="5" t="n">
        <v>804</v>
      </c>
      <c r="C231" s="5" t="n">
        <v>2868</v>
      </c>
    </row>
    <row r="232" spans="1:3">
      <c r="A232" s="4" t="s">
        <v>629</v>
      </c>
    </row>
    <row r="233" spans="1:3">
      <c r="A233" s="3" t="s">
        <v>569</v>
      </c>
    </row>
    <row r="234" spans="1:3">
      <c r="A234" s="4" t="s">
        <v>570</v>
      </c>
      <c r="B234" s="5" t="n">
        <v>7787</v>
      </c>
      <c r="C234" s="5" t="n">
        <v>7779</v>
      </c>
    </row>
    <row r="235" spans="1:3">
      <c r="A235" s="4" t="s">
        <v>630</v>
      </c>
    </row>
    <row r="236" spans="1:3">
      <c r="A236" s="3" t="s">
        <v>569</v>
      </c>
    </row>
    <row r="237" spans="1:3">
      <c r="A237" s="4" t="s">
        <v>570</v>
      </c>
      <c r="B237" s="5" t="n">
        <v>393</v>
      </c>
      <c r="C237" s="5" t="n">
        <v>444</v>
      </c>
    </row>
    <row r="238" spans="1:3">
      <c r="A238" s="4" t="s">
        <v>571</v>
      </c>
      <c r="B238" s="5" t="n">
        <v>21971</v>
      </c>
      <c r="C238" s="5" t="n">
        <v>23348</v>
      </c>
    </row>
    <row r="239" spans="1:3">
      <c r="A239" s="4" t="s">
        <v>572</v>
      </c>
      <c r="B239" s="5" t="n">
        <v>22364</v>
      </c>
      <c r="C239" s="5" t="n">
        <v>23792</v>
      </c>
    </row>
    <row r="240" spans="1:3">
      <c r="A240" s="4" t="s">
        <v>573</v>
      </c>
      <c r="B240" s="5" t="n">
        <v>22</v>
      </c>
      <c r="C240" s="5" t="n">
        <v>127</v>
      </c>
    </row>
    <row r="241" spans="1:3">
      <c r="A241" s="4" t="s">
        <v>631</v>
      </c>
    </row>
    <row r="242" spans="1:3">
      <c r="A242" s="3" t="s">
        <v>569</v>
      </c>
    </row>
    <row r="243" spans="1:3">
      <c r="A243" s="4" t="s">
        <v>570</v>
      </c>
      <c r="B243" s="5" t="n">
        <v>327</v>
      </c>
      <c r="C243" s="5" t="n">
        <v>296</v>
      </c>
    </row>
    <row r="244" spans="1:3">
      <c r="A244" s="4" t="s">
        <v>632</v>
      </c>
    </row>
    <row r="245" spans="1:3">
      <c r="A245" s="3" t="s">
        <v>569</v>
      </c>
    </row>
    <row r="246" spans="1:3">
      <c r="A246" s="4" t="s">
        <v>570</v>
      </c>
      <c r="B246" s="5" t="n">
        <v>16</v>
      </c>
      <c r="C246" s="5" t="n">
        <v>31</v>
      </c>
    </row>
    <row r="247" spans="1:3">
      <c r="A247" s="4" t="s">
        <v>633</v>
      </c>
    </row>
    <row r="248" spans="1:3">
      <c r="A248" s="3" t="s">
        <v>569</v>
      </c>
    </row>
    <row r="249" spans="1:3">
      <c r="A249" s="4" t="s">
        <v>570</v>
      </c>
      <c r="B249" s="5" t="n">
        <v>50</v>
      </c>
      <c r="C249" s="5" t="n">
        <v>117</v>
      </c>
    </row>
    <row r="250" spans="1:3">
      <c r="A250" s="4" t="s">
        <v>634</v>
      </c>
    </row>
    <row r="251" spans="1:3">
      <c r="A251" s="3" t="s">
        <v>569</v>
      </c>
    </row>
    <row r="252" spans="1:3">
      <c r="A252" s="4" t="s">
        <v>570</v>
      </c>
      <c r="B252" s="5" t="n">
        <v>1423</v>
      </c>
      <c r="C252" s="5" t="n">
        <v>2027</v>
      </c>
    </row>
    <row r="253" spans="1:3">
      <c r="A253" s="4" t="s">
        <v>571</v>
      </c>
      <c r="B253" s="5" t="n">
        <v>382103</v>
      </c>
      <c r="C253" s="5" t="n">
        <v>349167</v>
      </c>
    </row>
    <row r="254" spans="1:3">
      <c r="A254" s="4" t="s">
        <v>572</v>
      </c>
      <c r="B254" s="5" t="n">
        <v>383526</v>
      </c>
      <c r="C254" s="5" t="n">
        <v>351194</v>
      </c>
    </row>
    <row r="255" spans="1:3">
      <c r="A255" s="4" t="s">
        <v>573</v>
      </c>
      <c r="B255" s="5" t="n">
        <v>313</v>
      </c>
      <c r="C255" s="5" t="n">
        <v>1351</v>
      </c>
    </row>
    <row r="256" spans="1:3">
      <c r="A256" s="4" t="s">
        <v>635</v>
      </c>
    </row>
    <row r="257" spans="1:3">
      <c r="A257" s="3" t="s">
        <v>569</v>
      </c>
    </row>
    <row r="258" spans="1:3">
      <c r="A258" s="4" t="s">
        <v>570</v>
      </c>
      <c r="B258" s="5" t="n">
        <v>322</v>
      </c>
      <c r="C258" s="5" t="n">
        <v>793</v>
      </c>
    </row>
    <row r="259" spans="1:3">
      <c r="A259" s="4" t="s">
        <v>636</v>
      </c>
    </row>
    <row r="260" spans="1:3">
      <c r="A260" s="3" t="s">
        <v>569</v>
      </c>
    </row>
    <row r="261" spans="1:3">
      <c r="A261" s="4" t="s">
        <v>570</v>
      </c>
      <c r="B261" s="5" t="n">
        <v>123</v>
      </c>
      <c r="C261" s="5" t="n">
        <v>632</v>
      </c>
    </row>
    <row r="262" spans="1:3">
      <c r="A262" s="4" t="s">
        <v>637</v>
      </c>
    </row>
    <row r="263" spans="1:3">
      <c r="A263" s="3" t="s">
        <v>569</v>
      </c>
    </row>
    <row r="264" spans="1:3">
      <c r="A264" s="4" t="s">
        <v>570</v>
      </c>
      <c r="B264" s="5" t="n">
        <v>978</v>
      </c>
      <c r="C264" s="5" t="n">
        <v>602</v>
      </c>
    </row>
    <row r="265" spans="1:3">
      <c r="A265" s="4" t="s">
        <v>638</v>
      </c>
    </row>
    <row r="266" spans="1:3">
      <c r="A266" s="3" t="s">
        <v>569</v>
      </c>
    </row>
    <row r="267" spans="1:3">
      <c r="A267" s="4" t="s">
        <v>570</v>
      </c>
      <c r="B267" s="5" t="n">
        <v>6253</v>
      </c>
      <c r="C267" s="5" t="n">
        <v>5377</v>
      </c>
    </row>
    <row r="268" spans="1:3">
      <c r="A268" s="4" t="s">
        <v>571</v>
      </c>
      <c r="B268" s="5" t="n">
        <v>711052</v>
      </c>
      <c r="C268" s="5" t="n">
        <v>718264</v>
      </c>
    </row>
    <row r="269" spans="1:3">
      <c r="A269" s="4" t="s">
        <v>572</v>
      </c>
      <c r="B269" s="5" t="n">
        <v>717305</v>
      </c>
      <c r="C269" s="5" t="n">
        <v>723641</v>
      </c>
    </row>
    <row r="270" spans="1:3">
      <c r="A270" s="4" t="s">
        <v>573</v>
      </c>
      <c r="B270" s="5" t="n">
        <v>1927</v>
      </c>
      <c r="C270" s="5" t="n">
        <v>4471</v>
      </c>
    </row>
    <row r="271" spans="1:3">
      <c r="A271" s="4" t="s">
        <v>639</v>
      </c>
    </row>
    <row r="272" spans="1:3">
      <c r="A272" s="3" t="s">
        <v>569</v>
      </c>
    </row>
    <row r="273" spans="1:3">
      <c r="A273" s="4" t="s">
        <v>570</v>
      </c>
      <c r="B273" s="5" t="n">
        <v>2075</v>
      </c>
      <c r="C273" s="5" t="n">
        <v>378</v>
      </c>
    </row>
    <row r="274" spans="1:3">
      <c r="A274" s="4" t="s">
        <v>640</v>
      </c>
    </row>
    <row r="275" spans="1:3">
      <c r="A275" s="3" t="s">
        <v>569</v>
      </c>
    </row>
    <row r="276" spans="1:3">
      <c r="A276" s="4" t="s">
        <v>570</v>
      </c>
      <c r="B276" s="5" t="n">
        <v>548</v>
      </c>
      <c r="C276" s="5" t="n">
        <v>1313</v>
      </c>
    </row>
    <row r="277" spans="1:3">
      <c r="A277" s="4" t="s">
        <v>641</v>
      </c>
    </row>
    <row r="278" spans="1:3">
      <c r="A278" s="3" t="s">
        <v>569</v>
      </c>
    </row>
    <row r="279" spans="1:3">
      <c r="A279" s="4" t="s">
        <v>570</v>
      </c>
      <c r="B279" s="5" t="n">
        <v>3630</v>
      </c>
      <c r="C279" s="5" t="n">
        <v>3686</v>
      </c>
    </row>
    <row r="280" spans="1:3">
      <c r="A280" s="4" t="s">
        <v>642</v>
      </c>
    </row>
    <row r="281" spans="1:3">
      <c r="A281" s="3" t="s">
        <v>569</v>
      </c>
    </row>
    <row r="282" spans="1:3">
      <c r="A282" s="4" t="s">
        <v>570</v>
      </c>
      <c r="B282" s="5" t="n">
        <v>523</v>
      </c>
      <c r="C282" s="5" t="n">
        <v>1306</v>
      </c>
    </row>
    <row r="283" spans="1:3">
      <c r="A283" s="4" t="s">
        <v>571</v>
      </c>
      <c r="B283" s="5" t="n">
        <v>81078</v>
      </c>
      <c r="C283" s="5" t="n">
        <v>82411</v>
      </c>
    </row>
    <row r="284" spans="1:3">
      <c r="A284" s="4" t="s">
        <v>572</v>
      </c>
      <c r="B284" s="5" t="n">
        <v>81601</v>
      </c>
      <c r="C284" s="5" t="n">
        <v>83717</v>
      </c>
    </row>
    <row r="285" spans="1:3">
      <c r="A285" s="4" t="s">
        <v>573</v>
      </c>
      <c r="B285" s="5" t="n">
        <v>108</v>
      </c>
      <c r="C285" s="5" t="n">
        <v>454</v>
      </c>
    </row>
    <row r="286" spans="1:3">
      <c r="A286" s="4" t="s">
        <v>643</v>
      </c>
    </row>
    <row r="287" spans="1:3">
      <c r="A287" s="3" t="s">
        <v>569</v>
      </c>
    </row>
    <row r="288" spans="1:3">
      <c r="A288" s="4" t="s">
        <v>570</v>
      </c>
      <c r="B288" s="5" t="n">
        <v>343</v>
      </c>
      <c r="C288" s="5" t="n">
        <v>720</v>
      </c>
    </row>
    <row r="289" spans="1:3">
      <c r="A289" s="4" t="s">
        <v>644</v>
      </c>
    </row>
    <row r="290" spans="1:3">
      <c r="A290" s="3" t="s">
        <v>569</v>
      </c>
    </row>
    <row r="291" spans="1:3">
      <c r="A291" s="4" t="s">
        <v>570</v>
      </c>
      <c r="B291" s="5" t="n">
        <v>65</v>
      </c>
      <c r="C291" s="5" t="n">
        <v>213</v>
      </c>
    </row>
    <row r="292" spans="1:3">
      <c r="A292" s="4" t="s">
        <v>645</v>
      </c>
    </row>
    <row r="293" spans="1:3">
      <c r="A293" s="3" t="s">
        <v>569</v>
      </c>
    </row>
    <row r="294" spans="1:3">
      <c r="A294" s="4" t="s">
        <v>570</v>
      </c>
      <c r="B294" s="5" t="n">
        <v>115</v>
      </c>
      <c r="C294" s="5" t="n">
        <v>373</v>
      </c>
    </row>
    <row r="295" spans="1:3">
      <c r="A295" s="4" t="s">
        <v>646</v>
      </c>
    </row>
    <row r="296" spans="1:3">
      <c r="A296" s="3" t="s">
        <v>569</v>
      </c>
    </row>
    <row r="297" spans="1:3">
      <c r="A297" s="4" t="s">
        <v>570</v>
      </c>
      <c r="B297" s="5" t="n">
        <v>4323</v>
      </c>
      <c r="C297" s="5" t="n">
        <v>4052</v>
      </c>
    </row>
    <row r="298" spans="1:3">
      <c r="A298" s="4" t="s">
        <v>571</v>
      </c>
      <c r="B298" s="5" t="n">
        <v>1019743</v>
      </c>
      <c r="C298" s="5" t="n">
        <v>1000368</v>
      </c>
    </row>
    <row r="299" spans="1:3">
      <c r="A299" s="4" t="s">
        <v>572</v>
      </c>
      <c r="B299" s="5" t="n">
        <v>1024066</v>
      </c>
      <c r="C299" s="5" t="n">
        <v>1004420</v>
      </c>
    </row>
    <row r="300" spans="1:3">
      <c r="A300" s="4" t="s">
        <v>573</v>
      </c>
      <c r="B300" s="5" t="n">
        <v>1540</v>
      </c>
      <c r="C300" s="5" t="n">
        <v>3663</v>
      </c>
    </row>
    <row r="301" spans="1:3">
      <c r="A301" s="4" t="s">
        <v>647</v>
      </c>
    </row>
    <row r="302" spans="1:3">
      <c r="A302" s="3" t="s">
        <v>569</v>
      </c>
    </row>
    <row r="303" spans="1:3">
      <c r="A303" s="4" t="s">
        <v>570</v>
      </c>
      <c r="B303" s="5" t="n">
        <v>1385</v>
      </c>
      <c r="C303" s="5" t="n">
        <v>1037</v>
      </c>
    </row>
    <row r="304" spans="1:3">
      <c r="A304" s="4" t="s">
        <v>648</v>
      </c>
    </row>
    <row r="305" spans="1:3">
      <c r="A305" s="3" t="s">
        <v>569</v>
      </c>
    </row>
    <row r="306" spans="1:3">
      <c r="A306" s="4" t="s">
        <v>570</v>
      </c>
      <c r="B306" s="5" t="n">
        <v>17</v>
      </c>
      <c r="C306" s="5" t="n">
        <v>120</v>
      </c>
    </row>
    <row r="307" spans="1:3">
      <c r="A307" s="4" t="s">
        <v>649</v>
      </c>
    </row>
    <row r="308" spans="1:3">
      <c r="A308" s="3" t="s">
        <v>569</v>
      </c>
    </row>
    <row r="309" spans="1:3">
      <c r="A309" s="4" t="s">
        <v>570</v>
      </c>
      <c r="B309" s="5" t="n">
        <v>2921</v>
      </c>
      <c r="C309" s="5" t="n">
        <v>2895</v>
      </c>
    </row>
    <row r="310" spans="1:3">
      <c r="A310" s="4" t="s">
        <v>650</v>
      </c>
    </row>
    <row r="311" spans="1:3">
      <c r="A311" s="3" t="s">
        <v>569</v>
      </c>
    </row>
    <row r="312" spans="1:3">
      <c r="A312" s="4" t="s">
        <v>570</v>
      </c>
      <c r="B312" s="5" t="n">
        <v>310</v>
      </c>
      <c r="C312" s="5" t="n">
        <v>837</v>
      </c>
    </row>
    <row r="313" spans="1:3">
      <c r="A313" s="4" t="s">
        <v>571</v>
      </c>
      <c r="B313" s="5" t="n">
        <v>314110</v>
      </c>
      <c r="C313" s="5" t="n">
        <v>286836</v>
      </c>
    </row>
    <row r="314" spans="1:3">
      <c r="A314" s="4" t="s">
        <v>572</v>
      </c>
      <c r="B314" s="5" t="n">
        <v>314420</v>
      </c>
      <c r="C314" s="5" t="n">
        <v>287673</v>
      </c>
    </row>
    <row r="315" spans="1:3">
      <c r="A315" s="4" t="s">
        <v>573</v>
      </c>
      <c r="B315" s="5" t="n">
        <v>51</v>
      </c>
      <c r="C315" s="5" t="n">
        <v>1675</v>
      </c>
    </row>
    <row r="316" spans="1:3">
      <c r="A316" s="4" t="s">
        <v>651</v>
      </c>
    </row>
    <row r="317" spans="1:3">
      <c r="A317" s="3" t="s">
        <v>569</v>
      </c>
    </row>
    <row r="318" spans="1:3">
      <c r="A318" s="4" t="s">
        <v>570</v>
      </c>
      <c r="B318" s="5" t="n">
        <v>182</v>
      </c>
      <c r="C318" s="5" t="n">
        <v>172</v>
      </c>
    </row>
    <row r="319" spans="1:3">
      <c r="A319" s="4" t="s">
        <v>652</v>
      </c>
    </row>
    <row r="320" spans="1:3">
      <c r="A320" s="3" t="s">
        <v>569</v>
      </c>
    </row>
    <row r="321" spans="1:3">
      <c r="A321" s="4" t="s">
        <v>570</v>
      </c>
      <c r="B321" s="5" t="n">
        <v>35</v>
      </c>
      <c r="C321" s="5" t="n">
        <v>559</v>
      </c>
    </row>
    <row r="322" spans="1:3">
      <c r="A322" s="4" t="s">
        <v>653</v>
      </c>
    </row>
    <row r="323" spans="1:3">
      <c r="A323" s="3" t="s">
        <v>569</v>
      </c>
    </row>
    <row r="324" spans="1:3">
      <c r="A324" s="4" t="s">
        <v>570</v>
      </c>
      <c r="B324" s="6" t="n">
        <v>93</v>
      </c>
      <c r="C324" s="6" t="n">
        <v>1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0</v>
      </c>
    </row>
    <row r="2" spans="1:3">
      <c r="A2" s="4" t="s">
        <v>572</v>
      </c>
      <c r="B2" s="6" t="n">
        <v>2590610</v>
      </c>
      <c r="C2" s="6" t="n">
        <v>2524336</v>
      </c>
    </row>
    <row r="3" spans="1:3">
      <c r="A3" s="4" t="s">
        <v>595</v>
      </c>
    </row>
    <row r="4" spans="1:3">
      <c r="A4" s="4" t="s">
        <v>572</v>
      </c>
      <c r="B4" s="5" t="n">
        <v>47328</v>
      </c>
      <c r="C4" s="5" t="n">
        <v>49899</v>
      </c>
    </row>
    <row r="5" spans="1:3">
      <c r="A5" s="4" t="s">
        <v>626</v>
      </c>
    </row>
    <row r="6" spans="1:3">
      <c r="A6" s="4" t="s">
        <v>572</v>
      </c>
      <c r="B6" s="5" t="n">
        <v>2543282</v>
      </c>
      <c r="C6" s="5" t="n">
        <v>2474437</v>
      </c>
    </row>
    <row r="7" spans="1:3">
      <c r="A7" s="4" t="s">
        <v>655</v>
      </c>
    </row>
    <row r="8" spans="1:3">
      <c r="A8" s="4" t="s">
        <v>572</v>
      </c>
      <c r="B8" s="5" t="n">
        <v>2554199</v>
      </c>
      <c r="C8" s="5" t="n">
        <v>2492281</v>
      </c>
    </row>
    <row r="9" spans="1:3">
      <c r="A9" s="4" t="s">
        <v>656</v>
      </c>
    </row>
    <row r="10" spans="1:3">
      <c r="A10" s="4" t="s">
        <v>572</v>
      </c>
      <c r="B10" s="5" t="n">
        <v>2519209</v>
      </c>
      <c r="C10" s="5" t="n">
        <v>2454817</v>
      </c>
    </row>
    <row r="11" spans="1:3">
      <c r="A11" s="4" t="s">
        <v>657</v>
      </c>
    </row>
    <row r="12" spans="1:3">
      <c r="A12" s="4" t="s">
        <v>572</v>
      </c>
      <c r="B12" s="5" t="n">
        <v>11058</v>
      </c>
      <c r="C12" s="5" t="n">
        <v>13134</v>
      </c>
    </row>
    <row r="13" spans="1:3">
      <c r="A13" s="4" t="s">
        <v>658</v>
      </c>
    </row>
    <row r="14" spans="1:3">
      <c r="A14" s="4" t="s">
        <v>572</v>
      </c>
      <c r="B14" s="5" t="n">
        <v>5659</v>
      </c>
      <c r="C14" s="5" t="n">
        <v>7077</v>
      </c>
    </row>
    <row r="15" spans="1:3">
      <c r="A15" s="4" t="s">
        <v>659</v>
      </c>
    </row>
    <row r="16" spans="1:3">
      <c r="A16" s="4" t="s">
        <v>572</v>
      </c>
      <c r="B16" s="5" t="n">
        <v>25353</v>
      </c>
      <c r="C16" s="5" t="n">
        <v>18921</v>
      </c>
    </row>
    <row r="17" spans="1:3">
      <c r="A17" s="4" t="s">
        <v>660</v>
      </c>
    </row>
    <row r="18" spans="1:3">
      <c r="A18" s="4" t="s">
        <v>572</v>
      </c>
      <c r="B18" s="5" t="n">
        <v>18414</v>
      </c>
      <c r="C18" s="5" t="n">
        <v>12543</v>
      </c>
    </row>
    <row r="19" spans="1:3">
      <c r="A19" s="4" t="s">
        <v>472</v>
      </c>
    </row>
    <row r="20" spans="1:3">
      <c r="A20" s="4" t="s">
        <v>572</v>
      </c>
      <c r="B20" s="5" t="n">
        <v>22411</v>
      </c>
      <c r="C20" s="5" t="n">
        <v>23845</v>
      </c>
    </row>
    <row r="21" spans="1:3">
      <c r="A21" s="4" t="s">
        <v>661</v>
      </c>
    </row>
    <row r="22" spans="1:3">
      <c r="A22" s="4" t="s">
        <v>572</v>
      </c>
      <c r="B22" s="5" t="n">
        <v>47</v>
      </c>
      <c r="C22" s="5" t="n">
        <v>53</v>
      </c>
    </row>
    <row r="23" spans="1:3">
      <c r="A23" s="4" t="s">
        <v>662</v>
      </c>
    </row>
    <row r="24" spans="1:3">
      <c r="A24" s="4" t="s">
        <v>572</v>
      </c>
      <c r="B24" s="5" t="n">
        <v>22364</v>
      </c>
      <c r="C24" s="5" t="n">
        <v>23792</v>
      </c>
    </row>
    <row r="25" spans="1:3">
      <c r="A25" s="4" t="s">
        <v>663</v>
      </c>
    </row>
    <row r="26" spans="1:3">
      <c r="A26" s="4" t="s">
        <v>572</v>
      </c>
      <c r="B26" s="5" t="n">
        <v>22236</v>
      </c>
      <c r="C26" s="5" t="n">
        <v>23613</v>
      </c>
    </row>
    <row r="27" spans="1:3">
      <c r="A27" s="4" t="s">
        <v>664</v>
      </c>
    </row>
    <row r="28" spans="1:3">
      <c r="A28" s="4" t="s">
        <v>572</v>
      </c>
      <c r="B28" s="5" t="n">
        <v>38</v>
      </c>
      <c r="C28" s="5" t="n">
        <v>42</v>
      </c>
    </row>
    <row r="29" spans="1:3">
      <c r="A29" s="4" t="s">
        <v>665</v>
      </c>
    </row>
    <row r="30" spans="1:3">
      <c r="A30" s="4" t="s">
        <v>572</v>
      </c>
      <c r="B30" s="5" t="n">
        <v>22198</v>
      </c>
      <c r="C30" s="5" t="n">
        <v>23571</v>
      </c>
    </row>
    <row r="31" spans="1:3">
      <c r="A31" s="4" t="s">
        <v>666</v>
      </c>
    </row>
    <row r="32" spans="1:3">
      <c r="A32" s="4" t="s">
        <v>572</v>
      </c>
      <c r="B32" s="5" t="n">
        <v>100</v>
      </c>
      <c r="C32" s="5" t="n">
        <v>103</v>
      </c>
    </row>
    <row r="33" spans="1:3">
      <c r="A33" s="4" t="s">
        <v>667</v>
      </c>
    </row>
    <row r="34" spans="1:3">
      <c r="A34" s="4" t="s">
        <v>572</v>
      </c>
      <c r="B34" s="4" t="s">
        <v>43</v>
      </c>
      <c r="C34" s="4" t="s">
        <v>43</v>
      </c>
    </row>
    <row r="35" spans="1:3">
      <c r="A35" s="4" t="s">
        <v>668</v>
      </c>
    </row>
    <row r="36" spans="1:3">
      <c r="A36" s="4" t="s">
        <v>572</v>
      </c>
      <c r="B36" s="5" t="n">
        <v>100</v>
      </c>
      <c r="C36" s="5" t="n">
        <v>103</v>
      </c>
    </row>
    <row r="37" spans="1:3">
      <c r="A37" s="4" t="s">
        <v>669</v>
      </c>
    </row>
    <row r="38" spans="1:3">
      <c r="A38" s="4" t="s">
        <v>572</v>
      </c>
      <c r="B38" s="5" t="n">
        <v>75</v>
      </c>
      <c r="C38" s="5" t="n">
        <v>129</v>
      </c>
    </row>
    <row r="39" spans="1:3">
      <c r="A39" s="4" t="s">
        <v>670</v>
      </c>
    </row>
    <row r="40" spans="1:3">
      <c r="A40" s="4" t="s">
        <v>572</v>
      </c>
      <c r="B40" s="5" t="n">
        <v>9</v>
      </c>
      <c r="C40" s="5" t="n">
        <v>11</v>
      </c>
    </row>
    <row r="41" spans="1:3">
      <c r="A41" s="4" t="s">
        <v>671</v>
      </c>
    </row>
    <row r="42" spans="1:3">
      <c r="A42" s="4" t="s">
        <v>572</v>
      </c>
      <c r="B42" s="5" t="n">
        <v>66</v>
      </c>
      <c r="C42" s="5" t="n">
        <v>118</v>
      </c>
    </row>
    <row r="43" spans="1:3">
      <c r="A43" s="4" t="s">
        <v>479</v>
      </c>
    </row>
    <row r="44" spans="1:3">
      <c r="A44" s="4" t="s">
        <v>572</v>
      </c>
      <c r="B44" s="5" t="n">
        <v>392055</v>
      </c>
      <c r="C44" s="5" t="n">
        <v>359393</v>
      </c>
    </row>
    <row r="45" spans="1:3">
      <c r="A45" s="4" t="s">
        <v>672</v>
      </c>
    </row>
    <row r="46" spans="1:3">
      <c r="A46" s="4" t="s">
        <v>572</v>
      </c>
      <c r="B46" s="5" t="n">
        <v>8529</v>
      </c>
      <c r="C46" s="5" t="n">
        <v>8199</v>
      </c>
    </row>
    <row r="47" spans="1:3">
      <c r="A47" s="4" t="s">
        <v>673</v>
      </c>
    </row>
    <row r="48" spans="1:3">
      <c r="A48" s="4" t="s">
        <v>572</v>
      </c>
      <c r="B48" s="5" t="n">
        <v>383526</v>
      </c>
      <c r="C48" s="5" t="n">
        <v>351194</v>
      </c>
    </row>
    <row r="49" spans="1:3">
      <c r="A49" s="4" t="s">
        <v>674</v>
      </c>
    </row>
    <row r="50" spans="1:3">
      <c r="A50" s="4" t="s">
        <v>572</v>
      </c>
      <c r="B50" s="5" t="n">
        <v>388136</v>
      </c>
      <c r="C50" s="5" t="n">
        <v>353742</v>
      </c>
    </row>
    <row r="51" spans="1:3">
      <c r="A51" s="4" t="s">
        <v>675</v>
      </c>
    </row>
    <row r="52" spans="1:3">
      <c r="A52" s="4" t="s">
        <v>572</v>
      </c>
      <c r="B52" s="5" t="n">
        <v>380687</v>
      </c>
      <c r="C52" s="5" t="n">
        <v>346487</v>
      </c>
    </row>
    <row r="53" spans="1:3">
      <c r="A53" s="4" t="s">
        <v>676</v>
      </c>
    </row>
    <row r="54" spans="1:3">
      <c r="A54" s="4" t="s">
        <v>572</v>
      </c>
      <c r="B54" s="5" t="n">
        <v>180</v>
      </c>
      <c r="C54" s="5" t="n">
        <v>2166</v>
      </c>
    </row>
    <row r="55" spans="1:3">
      <c r="A55" s="4" t="s">
        <v>677</v>
      </c>
    </row>
    <row r="56" spans="1:3">
      <c r="A56" s="4" t="s">
        <v>572</v>
      </c>
      <c r="B56" s="4" t="s">
        <v>43</v>
      </c>
      <c r="C56" s="5" t="n">
        <v>1379</v>
      </c>
    </row>
    <row r="57" spans="1:3">
      <c r="A57" s="4" t="s">
        <v>678</v>
      </c>
    </row>
    <row r="58" spans="1:3">
      <c r="A58" s="4" t="s">
        <v>572</v>
      </c>
      <c r="B58" s="5" t="n">
        <v>3739</v>
      </c>
      <c r="C58" s="5" t="n">
        <v>3485</v>
      </c>
    </row>
    <row r="59" spans="1:3">
      <c r="A59" s="4" t="s">
        <v>679</v>
      </c>
    </row>
    <row r="60" spans="1:3">
      <c r="A60" s="4" t="s">
        <v>572</v>
      </c>
      <c r="B60" s="5" t="n">
        <v>2839</v>
      </c>
      <c r="C60" s="5" t="n">
        <v>3328</v>
      </c>
    </row>
    <row r="61" spans="1:3">
      <c r="A61" s="4" t="s">
        <v>680</v>
      </c>
    </row>
    <row r="62" spans="1:3">
      <c r="A62" s="4" t="s">
        <v>572</v>
      </c>
      <c r="B62" s="5" t="n">
        <v>47328</v>
      </c>
      <c r="C62" s="5" t="n">
        <v>49899</v>
      </c>
    </row>
    <row r="63" spans="1:3">
      <c r="A63" s="4" t="s">
        <v>681</v>
      </c>
    </row>
    <row r="64" spans="1:3">
      <c r="A64" s="4" t="s">
        <v>572</v>
      </c>
      <c r="B64" s="5" t="n">
        <v>34819</v>
      </c>
      <c r="C64" s="5" t="n">
        <v>37464</v>
      </c>
    </row>
    <row r="65" spans="1:3">
      <c r="A65" s="4" t="s">
        <v>682</v>
      </c>
    </row>
    <row r="66" spans="1:3">
      <c r="A66" s="4" t="s">
        <v>572</v>
      </c>
      <c r="B66" s="5" t="n">
        <v>5570</v>
      </c>
      <c r="C66" s="5" t="n">
        <v>6058</v>
      </c>
    </row>
    <row r="67" spans="1:3">
      <c r="A67" s="4" t="s">
        <v>683</v>
      </c>
    </row>
    <row r="68" spans="1:3">
      <c r="A68" s="4" t="s">
        <v>572</v>
      </c>
      <c r="B68" s="5" t="n">
        <v>6939</v>
      </c>
      <c r="C68" s="5" t="n">
        <v>6377</v>
      </c>
    </row>
    <row r="69" spans="1:3">
      <c r="A69" s="4" t="s">
        <v>486</v>
      </c>
    </row>
    <row r="70" spans="1:3">
      <c r="A70" s="4" t="s">
        <v>572</v>
      </c>
      <c r="B70" s="5" t="n">
        <v>725441</v>
      </c>
      <c r="C70" s="5" t="n">
        <v>732717</v>
      </c>
    </row>
    <row r="71" spans="1:3">
      <c r="A71" s="4" t="s">
        <v>684</v>
      </c>
    </row>
    <row r="72" spans="1:3">
      <c r="A72" s="4" t="s">
        <v>572</v>
      </c>
      <c r="B72" s="5" t="n">
        <v>8136</v>
      </c>
      <c r="C72" s="5" t="n">
        <v>9077</v>
      </c>
    </row>
    <row r="73" spans="1:3">
      <c r="A73" s="4" t="s">
        <v>685</v>
      </c>
    </row>
    <row r="74" spans="1:3">
      <c r="A74" s="4" t="s">
        <v>572</v>
      </c>
      <c r="B74" s="5" t="n">
        <v>717305</v>
      </c>
      <c r="C74" s="5" t="n">
        <v>723641</v>
      </c>
    </row>
    <row r="75" spans="1:3">
      <c r="A75" s="4" t="s">
        <v>686</v>
      </c>
    </row>
    <row r="76" spans="1:3">
      <c r="A76" s="4" t="s">
        <v>572</v>
      </c>
      <c r="B76" s="5" t="n">
        <v>718054</v>
      </c>
      <c r="C76" s="5" t="n">
        <v>727921</v>
      </c>
    </row>
    <row r="77" spans="1:3">
      <c r="A77" s="4" t="s">
        <v>687</v>
      </c>
    </row>
    <row r="78" spans="1:3">
      <c r="A78" s="4" t="s">
        <v>572</v>
      </c>
      <c r="B78" s="5" t="n">
        <v>7084</v>
      </c>
      <c r="C78" s="5" t="n">
        <v>7745</v>
      </c>
    </row>
    <row r="79" spans="1:3">
      <c r="A79" s="4" t="s">
        <v>688</v>
      </c>
    </row>
    <row r="80" spans="1:3">
      <c r="A80" s="4" t="s">
        <v>572</v>
      </c>
      <c r="B80" s="5" t="n">
        <v>710970</v>
      </c>
      <c r="C80" s="5" t="n">
        <v>720177</v>
      </c>
    </row>
    <row r="81" spans="1:3">
      <c r="A81" s="4" t="s">
        <v>689</v>
      </c>
    </row>
    <row r="82" spans="1:3">
      <c r="A82" s="4" t="s">
        <v>572</v>
      </c>
      <c r="B82" s="5" t="n">
        <v>428</v>
      </c>
      <c r="C82" s="5" t="n">
        <v>417</v>
      </c>
    </row>
    <row r="83" spans="1:3">
      <c r="A83" s="4" t="s">
        <v>690</v>
      </c>
    </row>
    <row r="84" spans="1:3">
      <c r="A84" s="4" t="s">
        <v>572</v>
      </c>
      <c r="B84" s="5" t="n">
        <v>215</v>
      </c>
      <c r="C84" s="5" t="n">
        <v>418</v>
      </c>
    </row>
    <row r="85" spans="1:3">
      <c r="A85" s="4" t="s">
        <v>691</v>
      </c>
    </row>
    <row r="86" spans="1:3">
      <c r="A86" s="4" t="s">
        <v>572</v>
      </c>
      <c r="B86" s="5" t="n">
        <v>213</v>
      </c>
      <c r="C86" s="4" t="s">
        <v>43</v>
      </c>
    </row>
    <row r="87" spans="1:3">
      <c r="A87" s="4" t="s">
        <v>692</v>
      </c>
    </row>
    <row r="88" spans="1:3">
      <c r="A88" s="4" t="s">
        <v>572</v>
      </c>
      <c r="B88" s="5" t="n">
        <v>6959</v>
      </c>
      <c r="C88" s="5" t="n">
        <v>4379</v>
      </c>
    </row>
    <row r="89" spans="1:3">
      <c r="A89" s="4" t="s">
        <v>693</v>
      </c>
    </row>
    <row r="90" spans="1:3">
      <c r="A90" s="4" t="s">
        <v>572</v>
      </c>
      <c r="B90" s="5" t="n">
        <v>837</v>
      </c>
      <c r="C90" s="5" t="n">
        <v>914</v>
      </c>
    </row>
    <row r="91" spans="1:3">
      <c r="A91" s="4" t="s">
        <v>694</v>
      </c>
    </row>
    <row r="92" spans="1:3">
      <c r="A92" s="4" t="s">
        <v>572</v>
      </c>
      <c r="B92" s="5" t="n">
        <v>6122</v>
      </c>
      <c r="C92" s="5" t="n">
        <v>3464</v>
      </c>
    </row>
    <row r="93" spans="1:3">
      <c r="A93" s="4" t="s">
        <v>493</v>
      </c>
    </row>
    <row r="94" spans="1:3">
      <c r="A94" s="4" t="s">
        <v>572</v>
      </c>
      <c r="B94" s="5" t="n">
        <v>81654</v>
      </c>
      <c r="C94" s="5" t="n">
        <v>83770</v>
      </c>
    </row>
    <row r="95" spans="1:3">
      <c r="A95" s="4" t="s">
        <v>695</v>
      </c>
    </row>
    <row r="96" spans="1:3">
      <c r="A96" s="4" t="s">
        <v>572</v>
      </c>
      <c r="B96" s="5" t="n">
        <v>53</v>
      </c>
      <c r="C96" s="5" t="n">
        <v>53</v>
      </c>
    </row>
    <row r="97" spans="1:3">
      <c r="A97" s="4" t="s">
        <v>696</v>
      </c>
    </row>
    <row r="98" spans="1:3">
      <c r="A98" s="4" t="s">
        <v>572</v>
      </c>
      <c r="B98" s="5" t="n">
        <v>81601</v>
      </c>
      <c r="C98" s="5" t="n">
        <v>83717</v>
      </c>
    </row>
    <row r="99" spans="1:3">
      <c r="A99" s="4" t="s">
        <v>697</v>
      </c>
    </row>
    <row r="100" spans="1:3">
      <c r="A100" s="4" t="s">
        <v>572</v>
      </c>
      <c r="B100" s="5" t="n">
        <v>81297</v>
      </c>
      <c r="C100" s="5" t="n">
        <v>83382</v>
      </c>
    </row>
    <row r="101" spans="1:3">
      <c r="A101" s="4" t="s">
        <v>698</v>
      </c>
    </row>
    <row r="102" spans="1:3">
      <c r="A102" s="4" t="s">
        <v>572</v>
      </c>
      <c r="B102" s="5" t="n">
        <v>46</v>
      </c>
      <c r="C102" s="5" t="n">
        <v>45</v>
      </c>
    </row>
    <row r="103" spans="1:3">
      <c r="A103" s="4" t="s">
        <v>699</v>
      </c>
    </row>
    <row r="104" spans="1:3">
      <c r="A104" s="4" t="s">
        <v>572</v>
      </c>
      <c r="B104" s="5" t="n">
        <v>81251</v>
      </c>
      <c r="C104" s="5" t="n">
        <v>83336</v>
      </c>
    </row>
    <row r="105" spans="1:3">
      <c r="A105" s="4" t="s">
        <v>700</v>
      </c>
    </row>
    <row r="106" spans="1:3">
      <c r="A106" s="4" t="s">
        <v>572</v>
      </c>
      <c r="B106" s="5" t="n">
        <v>133</v>
      </c>
      <c r="C106" s="4" t="s">
        <v>43</v>
      </c>
    </row>
    <row r="107" spans="1:3">
      <c r="A107" s="4" t="s">
        <v>701</v>
      </c>
    </row>
    <row r="108" spans="1:3">
      <c r="A108" s="4" t="s">
        <v>572</v>
      </c>
      <c r="B108" s="4" t="s">
        <v>43</v>
      </c>
      <c r="C108" s="4" t="s">
        <v>43</v>
      </c>
    </row>
    <row r="109" spans="1:3">
      <c r="A109" s="4" t="s">
        <v>702</v>
      </c>
    </row>
    <row r="110" spans="1:3">
      <c r="A110" s="4" t="s">
        <v>572</v>
      </c>
      <c r="B110" s="5" t="n">
        <v>133</v>
      </c>
      <c r="C110" s="4" t="s">
        <v>43</v>
      </c>
    </row>
    <row r="111" spans="1:3">
      <c r="A111" s="4" t="s">
        <v>703</v>
      </c>
    </row>
    <row r="112" spans="1:3">
      <c r="A112" s="4" t="s">
        <v>572</v>
      </c>
      <c r="B112" s="5" t="n">
        <v>224</v>
      </c>
      <c r="C112" s="5" t="n">
        <v>388</v>
      </c>
    </row>
    <row r="113" spans="1:3">
      <c r="A113" s="4" t="s">
        <v>704</v>
      </c>
    </row>
    <row r="114" spans="1:3">
      <c r="A114" s="4" t="s">
        <v>572</v>
      </c>
      <c r="B114" s="5" t="n">
        <v>7</v>
      </c>
      <c r="C114" s="5" t="n">
        <v>8</v>
      </c>
    </row>
    <row r="115" spans="1:3">
      <c r="A115" s="4" t="s">
        <v>705</v>
      </c>
    </row>
    <row r="116" spans="1:3">
      <c r="A116" s="4" t="s">
        <v>572</v>
      </c>
      <c r="B116" s="5" t="n">
        <v>217</v>
      </c>
      <c r="C116" s="5" t="n">
        <v>381</v>
      </c>
    </row>
    <row r="117" spans="1:3">
      <c r="A117" s="4" t="s">
        <v>498</v>
      </c>
    </row>
    <row r="118" spans="1:3">
      <c r="A118" s="4" t="s">
        <v>572</v>
      </c>
      <c r="B118" s="5" t="n">
        <v>1051786</v>
      </c>
      <c r="C118" s="5" t="n">
        <v>1034117</v>
      </c>
    </row>
    <row r="119" spans="1:3">
      <c r="A119" s="4" t="s">
        <v>706</v>
      </c>
    </row>
    <row r="120" spans="1:3">
      <c r="A120" s="4" t="s">
        <v>572</v>
      </c>
      <c r="B120" s="5" t="n">
        <v>27720</v>
      </c>
      <c r="C120" s="5" t="n">
        <v>29696</v>
      </c>
    </row>
    <row r="121" spans="1:3">
      <c r="A121" s="4" t="s">
        <v>707</v>
      </c>
    </row>
    <row r="122" spans="1:3">
      <c r="A122" s="4" t="s">
        <v>572</v>
      </c>
      <c r="B122" s="5" t="n">
        <v>1024066</v>
      </c>
      <c r="C122" s="5" t="n">
        <v>1004420</v>
      </c>
    </row>
    <row r="123" spans="1:3">
      <c r="A123" s="4" t="s">
        <v>708</v>
      </c>
    </row>
    <row r="124" spans="1:3">
      <c r="A124" s="4" t="s">
        <v>572</v>
      </c>
      <c r="B124" s="5" t="n">
        <v>1030490</v>
      </c>
      <c r="C124" s="5" t="n">
        <v>1016064</v>
      </c>
    </row>
    <row r="125" spans="1:3">
      <c r="A125" s="4" t="s">
        <v>709</v>
      </c>
    </row>
    <row r="126" spans="1:3">
      <c r="A126" s="4" t="s">
        <v>572</v>
      </c>
      <c r="B126" s="5" t="n">
        <v>18515</v>
      </c>
      <c r="C126" s="5" t="n">
        <v>20745</v>
      </c>
    </row>
    <row r="127" spans="1:3">
      <c r="A127" s="4" t="s">
        <v>710</v>
      </c>
    </row>
    <row r="128" spans="1:3">
      <c r="A128" s="4" t="s">
        <v>572</v>
      </c>
      <c r="B128" s="5" t="n">
        <v>1011975</v>
      </c>
      <c r="C128" s="5" t="n">
        <v>995319</v>
      </c>
    </row>
    <row r="129" spans="1:3">
      <c r="A129" s="4" t="s">
        <v>711</v>
      </c>
    </row>
    <row r="130" spans="1:3">
      <c r="A130" s="4" t="s">
        <v>572</v>
      </c>
      <c r="B130" s="5" t="n">
        <v>9544</v>
      </c>
      <c r="C130" s="5" t="n">
        <v>9914</v>
      </c>
    </row>
    <row r="131" spans="1:3">
      <c r="A131" s="4" t="s">
        <v>712</v>
      </c>
    </row>
    <row r="132" spans="1:3">
      <c r="A132" s="4" t="s">
        <v>572</v>
      </c>
      <c r="B132" s="5" t="n">
        <v>4779</v>
      </c>
      <c r="C132" s="5" t="n">
        <v>4390</v>
      </c>
    </row>
    <row r="133" spans="1:3">
      <c r="A133" s="4" t="s">
        <v>713</v>
      </c>
    </row>
    <row r="134" spans="1:3">
      <c r="A134" s="4" t="s">
        <v>572</v>
      </c>
      <c r="B134" s="5" t="n">
        <v>4765</v>
      </c>
      <c r="C134" s="5" t="n">
        <v>5524</v>
      </c>
    </row>
    <row r="135" spans="1:3">
      <c r="A135" s="4" t="s">
        <v>714</v>
      </c>
    </row>
    <row r="136" spans="1:3">
      <c r="A136" s="4" t="s">
        <v>572</v>
      </c>
      <c r="B136" s="5" t="n">
        <v>11752</v>
      </c>
      <c r="C136" s="5" t="n">
        <v>8139</v>
      </c>
    </row>
    <row r="137" spans="1:3">
      <c r="A137" s="4" t="s">
        <v>715</v>
      </c>
    </row>
    <row r="138" spans="1:3">
      <c r="A138" s="4" t="s">
        <v>572</v>
      </c>
      <c r="B138" s="5" t="n">
        <v>4426</v>
      </c>
      <c r="C138" s="5" t="n">
        <v>4561</v>
      </c>
    </row>
    <row r="139" spans="1:3">
      <c r="A139" s="4" t="s">
        <v>716</v>
      </c>
    </row>
    <row r="140" spans="1:3">
      <c r="A140" s="4" t="s">
        <v>572</v>
      </c>
      <c r="B140" s="5" t="n">
        <v>7326</v>
      </c>
      <c r="C140" s="5" t="n">
        <v>3577</v>
      </c>
    </row>
    <row r="141" spans="1:3">
      <c r="A141" s="4" t="s">
        <v>505</v>
      </c>
    </row>
    <row r="142" spans="1:3">
      <c r="A142" s="4" t="s">
        <v>572</v>
      </c>
      <c r="B142" s="5" t="n">
        <v>317263</v>
      </c>
      <c r="C142" s="5" t="n">
        <v>290494</v>
      </c>
    </row>
    <row r="143" spans="1:3">
      <c r="A143" s="4" t="s">
        <v>717</v>
      </c>
    </row>
    <row r="144" spans="1:3">
      <c r="A144" s="4" t="s">
        <v>572</v>
      </c>
      <c r="B144" s="5" t="n">
        <v>2843</v>
      </c>
      <c r="C144" s="5" t="n">
        <v>2821</v>
      </c>
    </row>
    <row r="145" spans="1:3">
      <c r="A145" s="4" t="s">
        <v>718</v>
      </c>
    </row>
    <row r="146" spans="1:3">
      <c r="A146" s="4" t="s">
        <v>572</v>
      </c>
      <c r="B146" s="5" t="n">
        <v>314420</v>
      </c>
      <c r="C146" s="5" t="n">
        <v>287673</v>
      </c>
    </row>
    <row r="147" spans="1:3">
      <c r="A147" s="4" t="s">
        <v>719</v>
      </c>
    </row>
    <row r="148" spans="1:3">
      <c r="A148" s="4" t="s">
        <v>572</v>
      </c>
      <c r="B148" s="5" t="n">
        <v>313815</v>
      </c>
      <c r="C148" s="5" t="n">
        <v>287559</v>
      </c>
    </row>
    <row r="149" spans="1:3">
      <c r="A149" s="4" t="s">
        <v>720</v>
      </c>
    </row>
    <row r="150" spans="1:3">
      <c r="A150" s="4" t="s">
        <v>572</v>
      </c>
      <c r="B150" s="5" t="n">
        <v>1687</v>
      </c>
      <c r="C150" s="5" t="n">
        <v>1632</v>
      </c>
    </row>
    <row r="151" spans="1:3">
      <c r="A151" s="4" t="s">
        <v>721</v>
      </c>
    </row>
    <row r="152" spans="1:3">
      <c r="A152" s="4" t="s">
        <v>572</v>
      </c>
      <c r="B152" s="5" t="n">
        <v>312128</v>
      </c>
      <c r="C152" s="5" t="n">
        <v>285927</v>
      </c>
    </row>
    <row r="153" spans="1:3">
      <c r="A153" s="4" t="s">
        <v>722</v>
      </c>
    </row>
    <row r="154" spans="1:3">
      <c r="A154" s="4" t="s">
        <v>572</v>
      </c>
      <c r="B154" s="5" t="n">
        <v>844</v>
      </c>
      <c r="C154" s="5" t="n">
        <v>534</v>
      </c>
    </row>
    <row r="155" spans="1:3">
      <c r="A155" s="4" t="s">
        <v>723</v>
      </c>
    </row>
    <row r="156" spans="1:3">
      <c r="A156" s="4" t="s">
        <v>572</v>
      </c>
      <c r="B156" s="5" t="n">
        <v>396</v>
      </c>
      <c r="C156" s="5" t="n">
        <v>463</v>
      </c>
    </row>
    <row r="157" spans="1:3">
      <c r="A157" s="4" t="s">
        <v>724</v>
      </c>
    </row>
    <row r="158" spans="1:3">
      <c r="A158" s="4" t="s">
        <v>572</v>
      </c>
      <c r="B158" s="5" t="n">
        <v>448</v>
      </c>
      <c r="C158" s="5" t="n">
        <v>71</v>
      </c>
    </row>
    <row r="159" spans="1:3">
      <c r="A159" s="4" t="s">
        <v>725</v>
      </c>
    </row>
    <row r="160" spans="1:3">
      <c r="A160" s="4" t="s">
        <v>572</v>
      </c>
      <c r="B160" s="5" t="n">
        <v>2604</v>
      </c>
      <c r="C160" s="5" t="n">
        <v>2401</v>
      </c>
    </row>
    <row r="161" spans="1:3">
      <c r="A161" s="4" t="s">
        <v>726</v>
      </c>
    </row>
    <row r="162" spans="1:3">
      <c r="A162" s="4" t="s">
        <v>572</v>
      </c>
      <c r="B162" s="5" t="n">
        <v>760</v>
      </c>
      <c r="C162" s="5" t="n">
        <v>726</v>
      </c>
    </row>
    <row r="163" spans="1:3">
      <c r="A163" s="4" t="s">
        <v>727</v>
      </c>
    </row>
    <row r="164" spans="1:3">
      <c r="A164" s="4" t="s">
        <v>572</v>
      </c>
      <c r="B164" s="5" t="n">
        <v>1844</v>
      </c>
      <c r="C164" s="5" t="n">
        <v>1675</v>
      </c>
    </row>
    <row r="165" spans="1:3">
      <c r="A165" s="4" t="s">
        <v>728</v>
      </c>
    </row>
    <row r="166" spans="1:3">
      <c r="A166" s="4" t="s">
        <v>572</v>
      </c>
      <c r="B166" s="5" t="n">
        <v>47</v>
      </c>
      <c r="C166" s="5" t="n">
        <v>53</v>
      </c>
    </row>
    <row r="167" spans="1:3">
      <c r="A167" s="4" t="s">
        <v>729</v>
      </c>
    </row>
    <row r="168" spans="1:3">
      <c r="A168" s="4" t="s">
        <v>572</v>
      </c>
      <c r="B168" s="5" t="n">
        <v>8529</v>
      </c>
      <c r="C168" s="5" t="n">
        <v>8199</v>
      </c>
    </row>
    <row r="169" spans="1:3">
      <c r="A169" s="4" t="s">
        <v>730</v>
      </c>
    </row>
    <row r="170" spans="1:3">
      <c r="A170" s="4" t="s">
        <v>572</v>
      </c>
      <c r="B170" s="5" t="n">
        <v>7449</v>
      </c>
      <c r="C170" s="5" t="n">
        <v>7255</v>
      </c>
    </row>
    <row r="171" spans="1:3">
      <c r="A171" s="4" t="s">
        <v>731</v>
      </c>
    </row>
    <row r="172" spans="1:3">
      <c r="A172" s="4" t="s">
        <v>572</v>
      </c>
      <c r="B172" s="5" t="n">
        <v>180</v>
      </c>
      <c r="C172" s="5" t="n">
        <v>787</v>
      </c>
    </row>
    <row r="173" spans="1:3">
      <c r="A173" s="4" t="s">
        <v>732</v>
      </c>
    </row>
    <row r="174" spans="1:3">
      <c r="A174" s="4" t="s">
        <v>572</v>
      </c>
      <c r="B174" s="6" t="n">
        <v>900</v>
      </c>
      <c r="C174" s="6" t="n">
        <v>1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0</v>
      </c>
    </row>
    <row r="2" spans="1:3">
      <c r="A2" s="4" t="s">
        <v>572</v>
      </c>
      <c r="B2" s="6" t="n">
        <v>2590610</v>
      </c>
      <c r="C2" s="6" t="n">
        <v>2524336</v>
      </c>
    </row>
    <row r="3" spans="1:3">
      <c r="A3" s="4" t="s">
        <v>573</v>
      </c>
      <c r="B3" s="5" t="n">
        <v>11580</v>
      </c>
      <c r="C3" s="5" t="n">
        <v>11721</v>
      </c>
    </row>
    <row r="4" spans="1:3">
      <c r="A4" s="4" t="s">
        <v>595</v>
      </c>
    </row>
    <row r="5" spans="1:3">
      <c r="A5" s="4" t="s">
        <v>572</v>
      </c>
      <c r="B5" s="5" t="n">
        <v>47328</v>
      </c>
      <c r="C5" s="5" t="n">
        <v>49899</v>
      </c>
    </row>
    <row r="6" spans="1:3">
      <c r="A6" s="4" t="s">
        <v>573</v>
      </c>
      <c r="B6" s="5" t="n">
        <v>1880</v>
      </c>
      <c r="C6" s="5" t="n">
        <v>605</v>
      </c>
    </row>
    <row r="7" spans="1:3">
      <c r="A7" s="4" t="s">
        <v>626</v>
      </c>
    </row>
    <row r="8" spans="1:3">
      <c r="A8" s="4" t="s">
        <v>572</v>
      </c>
      <c r="B8" s="5" t="n">
        <v>2543282</v>
      </c>
      <c r="C8" s="5" t="n">
        <v>2474437</v>
      </c>
    </row>
    <row r="9" spans="1:3">
      <c r="A9" s="4" t="s">
        <v>573</v>
      </c>
      <c r="B9" s="5" t="n">
        <v>3961</v>
      </c>
      <c r="C9" s="5" t="n">
        <v>11741</v>
      </c>
    </row>
    <row r="10" spans="1:3">
      <c r="A10" s="4" t="s">
        <v>734</v>
      </c>
    </row>
    <row r="11" spans="1:3">
      <c r="A11" s="4" t="s">
        <v>572</v>
      </c>
      <c r="B11" s="5" t="n">
        <v>2578670</v>
      </c>
      <c r="C11" s="5" t="n">
        <v>2511990</v>
      </c>
    </row>
    <row r="12" spans="1:3">
      <c r="A12" s="4" t="s">
        <v>735</v>
      </c>
    </row>
    <row r="13" spans="1:3">
      <c r="A13" s="4" t="s">
        <v>572</v>
      </c>
      <c r="B13" s="5" t="n">
        <v>46968</v>
      </c>
      <c r="C13" s="5" t="n">
        <v>49294</v>
      </c>
    </row>
    <row r="14" spans="1:3">
      <c r="A14" s="4" t="s">
        <v>736</v>
      </c>
    </row>
    <row r="15" spans="1:3">
      <c r="A15" s="4" t="s">
        <v>572</v>
      </c>
      <c r="B15" s="5" t="n">
        <v>2531702</v>
      </c>
      <c r="C15" s="5" t="n">
        <v>2462696</v>
      </c>
    </row>
    <row r="16" spans="1:3">
      <c r="A16" s="4" t="s">
        <v>737</v>
      </c>
    </row>
    <row r="17" spans="1:3">
      <c r="A17" s="4" t="s">
        <v>572</v>
      </c>
      <c r="B17" s="5" t="n">
        <v>11940</v>
      </c>
      <c r="C17" s="5" t="n">
        <v>12346</v>
      </c>
    </row>
    <row r="18" spans="1:3">
      <c r="A18" s="4" t="s">
        <v>738</v>
      </c>
      <c r="B18" s="5" t="n">
        <v>360</v>
      </c>
      <c r="C18" s="5" t="n">
        <v>625</v>
      </c>
    </row>
    <row r="19" spans="1:3">
      <c r="A19" s="4" t="s">
        <v>573</v>
      </c>
      <c r="B19" s="5" t="n">
        <v>11580</v>
      </c>
      <c r="C19" s="5" t="n">
        <v>11721</v>
      </c>
    </row>
    <row r="20" spans="1:3">
      <c r="A20" s="4" t="s">
        <v>739</v>
      </c>
    </row>
    <row r="21" spans="1:3">
      <c r="A21" s="4" t="s">
        <v>572</v>
      </c>
      <c r="B21" s="5" t="n">
        <v>360</v>
      </c>
      <c r="C21" s="5" t="n">
        <v>605</v>
      </c>
    </row>
    <row r="22" spans="1:3">
      <c r="A22" s="4" t="s">
        <v>738</v>
      </c>
      <c r="B22" s="5" t="n">
        <v>360</v>
      </c>
      <c r="C22" s="5" t="n">
        <v>605</v>
      </c>
    </row>
    <row r="23" spans="1:3">
      <c r="A23" s="4" t="s">
        <v>573</v>
      </c>
      <c r="B23" s="4" t="s">
        <v>43</v>
      </c>
      <c r="C23" s="4" t="s">
        <v>43</v>
      </c>
    </row>
    <row r="24" spans="1:3">
      <c r="A24" s="4" t="s">
        <v>740</v>
      </c>
    </row>
    <row r="25" spans="1:3">
      <c r="A25" s="4" t="s">
        <v>572</v>
      </c>
      <c r="B25" s="5" t="n">
        <v>11580</v>
      </c>
      <c r="C25" s="5" t="n">
        <v>11741</v>
      </c>
    </row>
    <row r="26" spans="1:3">
      <c r="A26" s="4" t="s">
        <v>738</v>
      </c>
      <c r="B26" s="4" t="s">
        <v>43</v>
      </c>
      <c r="C26" s="5" t="n">
        <v>20</v>
      </c>
    </row>
    <row r="27" spans="1:3">
      <c r="A27" s="4" t="s">
        <v>573</v>
      </c>
      <c r="B27" s="5" t="n">
        <v>11580</v>
      </c>
      <c r="C27" s="5" t="n">
        <v>11721</v>
      </c>
    </row>
    <row r="28" spans="1:3">
      <c r="A28" s="4" t="s">
        <v>472</v>
      </c>
    </row>
    <row r="29" spans="1:3">
      <c r="A29" s="4" t="s">
        <v>572</v>
      </c>
      <c r="B29" s="5" t="n">
        <v>22411</v>
      </c>
      <c r="C29" s="5" t="n">
        <v>23845</v>
      </c>
    </row>
    <row r="30" spans="1:3">
      <c r="A30" s="4" t="s">
        <v>573</v>
      </c>
      <c r="B30" s="5" t="n">
        <v>59</v>
      </c>
      <c r="C30" s="5" t="n">
        <v>107</v>
      </c>
    </row>
    <row r="31" spans="1:3">
      <c r="A31" s="4" t="s">
        <v>661</v>
      </c>
    </row>
    <row r="32" spans="1:3">
      <c r="A32" s="4" t="s">
        <v>572</v>
      </c>
      <c r="B32" s="5" t="n">
        <v>47</v>
      </c>
      <c r="C32" s="5" t="n">
        <v>53</v>
      </c>
    </row>
    <row r="33" spans="1:3">
      <c r="A33" s="4" t="s">
        <v>573</v>
      </c>
      <c r="B33" s="4" t="s">
        <v>43</v>
      </c>
      <c r="C33" s="4" t="s">
        <v>43</v>
      </c>
    </row>
    <row r="34" spans="1:3">
      <c r="A34" s="4" t="s">
        <v>662</v>
      </c>
    </row>
    <row r="35" spans="1:3">
      <c r="A35" s="4" t="s">
        <v>572</v>
      </c>
      <c r="B35" s="5" t="n">
        <v>22364</v>
      </c>
      <c r="C35" s="5" t="n">
        <v>23792</v>
      </c>
    </row>
    <row r="36" spans="1:3">
      <c r="A36" s="4" t="s">
        <v>573</v>
      </c>
      <c r="B36" s="5" t="n">
        <v>22</v>
      </c>
      <c r="C36" s="5" t="n">
        <v>127</v>
      </c>
    </row>
    <row r="37" spans="1:3">
      <c r="A37" s="4" t="s">
        <v>741</v>
      </c>
    </row>
    <row r="38" spans="1:3">
      <c r="A38" s="4" t="s">
        <v>572</v>
      </c>
      <c r="B38" s="5" t="n">
        <v>22352</v>
      </c>
      <c r="C38" s="5" t="n">
        <v>23718</v>
      </c>
    </row>
    <row r="39" spans="1:3">
      <c r="A39" s="4" t="s">
        <v>742</v>
      </c>
    </row>
    <row r="40" spans="1:3">
      <c r="A40" s="4" t="s">
        <v>572</v>
      </c>
      <c r="B40" s="5" t="n">
        <v>47</v>
      </c>
      <c r="C40" s="5" t="n">
        <v>53</v>
      </c>
    </row>
    <row r="41" spans="1:3">
      <c r="A41" s="4" t="s">
        <v>743</v>
      </c>
    </row>
    <row r="42" spans="1:3">
      <c r="A42" s="4" t="s">
        <v>572</v>
      </c>
      <c r="B42" s="5" t="n">
        <v>22305</v>
      </c>
      <c r="C42" s="5" t="n">
        <v>23665</v>
      </c>
    </row>
    <row r="43" spans="1:3">
      <c r="A43" s="4" t="s">
        <v>744</v>
      </c>
    </row>
    <row r="44" spans="1:3">
      <c r="A44" s="4" t="s">
        <v>572</v>
      </c>
      <c r="B44" s="5" t="n">
        <v>59</v>
      </c>
      <c r="C44" s="5" t="n">
        <v>127</v>
      </c>
    </row>
    <row r="45" spans="1:3">
      <c r="A45" s="4" t="s">
        <v>738</v>
      </c>
      <c r="B45" s="4" t="s">
        <v>43</v>
      </c>
      <c r="C45" s="5" t="n">
        <v>20</v>
      </c>
    </row>
    <row r="46" spans="1:3">
      <c r="A46" s="4" t="s">
        <v>573</v>
      </c>
      <c r="B46" s="5" t="n">
        <v>59</v>
      </c>
      <c r="C46" s="5" t="n">
        <v>107</v>
      </c>
    </row>
    <row r="47" spans="1:3">
      <c r="A47" s="4" t="s">
        <v>745</v>
      </c>
    </row>
    <row r="48" spans="1:3">
      <c r="A48" s="4" t="s">
        <v>572</v>
      </c>
      <c r="B48" s="4" t="s">
        <v>43</v>
      </c>
      <c r="C48" s="4" t="s">
        <v>43</v>
      </c>
    </row>
    <row r="49" spans="1:3">
      <c r="A49" s="4" t="s">
        <v>738</v>
      </c>
      <c r="B49" s="4" t="s">
        <v>43</v>
      </c>
      <c r="C49" s="4" t="s">
        <v>43</v>
      </c>
    </row>
    <row r="50" spans="1:3">
      <c r="A50" s="4" t="s">
        <v>573</v>
      </c>
      <c r="B50" s="4" t="s">
        <v>43</v>
      </c>
      <c r="C50" s="4" t="s">
        <v>43</v>
      </c>
    </row>
    <row r="51" spans="1:3">
      <c r="A51" s="4" t="s">
        <v>746</v>
      </c>
    </row>
    <row r="52" spans="1:3">
      <c r="A52" s="4" t="s">
        <v>572</v>
      </c>
      <c r="B52" s="5" t="n">
        <v>59</v>
      </c>
      <c r="C52" s="5" t="n">
        <v>127</v>
      </c>
    </row>
    <row r="53" spans="1:3">
      <c r="A53" s="4" t="s">
        <v>738</v>
      </c>
      <c r="B53" s="4" t="s">
        <v>43</v>
      </c>
      <c r="C53" s="5" t="n">
        <v>20</v>
      </c>
    </row>
    <row r="54" spans="1:3">
      <c r="A54" s="4" t="s">
        <v>573</v>
      </c>
      <c r="B54" s="5" t="n">
        <v>59</v>
      </c>
      <c r="C54" s="5" t="n">
        <v>107</v>
      </c>
    </row>
    <row r="55" spans="1:3">
      <c r="A55" s="4" t="s">
        <v>479</v>
      </c>
    </row>
    <row r="56" spans="1:3">
      <c r="A56" s="4" t="s">
        <v>572</v>
      </c>
      <c r="B56" s="5" t="n">
        <v>392055</v>
      </c>
      <c r="C56" s="5" t="n">
        <v>359393</v>
      </c>
    </row>
    <row r="57" spans="1:3">
      <c r="A57" s="4" t="s">
        <v>573</v>
      </c>
      <c r="B57" s="5" t="n">
        <v>1227</v>
      </c>
      <c r="C57" s="5" t="n">
        <v>1351</v>
      </c>
    </row>
    <row r="58" spans="1:3">
      <c r="A58" s="4" t="s">
        <v>672</v>
      </c>
    </row>
    <row r="59" spans="1:3">
      <c r="A59" s="4" t="s">
        <v>572</v>
      </c>
      <c r="B59" s="5" t="n">
        <v>8529</v>
      </c>
      <c r="C59" s="5" t="n">
        <v>8199</v>
      </c>
    </row>
    <row r="60" spans="1:3">
      <c r="A60" s="4" t="s">
        <v>573</v>
      </c>
      <c r="B60" s="4" t="s">
        <v>43</v>
      </c>
      <c r="C60" s="4" t="s">
        <v>43</v>
      </c>
    </row>
    <row r="61" spans="1:3">
      <c r="A61" s="4" t="s">
        <v>673</v>
      </c>
    </row>
    <row r="62" spans="1:3">
      <c r="A62" s="4" t="s">
        <v>572</v>
      </c>
      <c r="B62" s="5" t="n">
        <v>383526</v>
      </c>
      <c r="C62" s="5" t="n">
        <v>351194</v>
      </c>
    </row>
    <row r="63" spans="1:3">
      <c r="A63" s="4" t="s">
        <v>573</v>
      </c>
      <c r="B63" s="5" t="n">
        <v>313</v>
      </c>
      <c r="C63" s="5" t="n">
        <v>1351</v>
      </c>
    </row>
    <row r="64" spans="1:3">
      <c r="A64" s="4" t="s">
        <v>747</v>
      </c>
    </row>
    <row r="65" spans="1:3">
      <c r="A65" s="4" t="s">
        <v>572</v>
      </c>
      <c r="B65" s="5" t="n">
        <v>390828</v>
      </c>
      <c r="C65" s="5" t="n">
        <v>358042</v>
      </c>
    </row>
    <row r="66" spans="1:3">
      <c r="A66" s="4" t="s">
        <v>748</v>
      </c>
    </row>
    <row r="67" spans="1:3">
      <c r="A67" s="4" t="s">
        <v>572</v>
      </c>
      <c r="B67" s="5" t="n">
        <v>8529</v>
      </c>
      <c r="C67" s="5" t="n">
        <v>8199</v>
      </c>
    </row>
    <row r="68" spans="1:3">
      <c r="A68" s="4" t="s">
        <v>749</v>
      </c>
    </row>
    <row r="69" spans="1:3">
      <c r="A69" s="4" t="s">
        <v>572</v>
      </c>
      <c r="B69" s="5" t="n">
        <v>382299</v>
      </c>
      <c r="C69" s="5" t="n">
        <v>349843</v>
      </c>
    </row>
    <row r="70" spans="1:3">
      <c r="A70" s="4" t="s">
        <v>750</v>
      </c>
    </row>
    <row r="71" spans="1:3">
      <c r="A71" s="4" t="s">
        <v>572</v>
      </c>
      <c r="B71" s="5" t="n">
        <v>1227</v>
      </c>
      <c r="C71" s="5" t="n">
        <v>1351</v>
      </c>
    </row>
    <row r="72" spans="1:3">
      <c r="A72" s="4" t="s">
        <v>738</v>
      </c>
      <c r="B72" s="4" t="s">
        <v>43</v>
      </c>
      <c r="C72" s="4" t="s">
        <v>43</v>
      </c>
    </row>
    <row r="73" spans="1:3">
      <c r="A73" s="4" t="s">
        <v>573</v>
      </c>
      <c r="B73" s="5" t="n">
        <v>1227</v>
      </c>
      <c r="C73" s="5" t="n">
        <v>1351</v>
      </c>
    </row>
    <row r="74" spans="1:3">
      <c r="A74" s="4" t="s">
        <v>751</v>
      </c>
    </row>
    <row r="75" spans="1:3">
      <c r="A75" s="4" t="s">
        <v>572</v>
      </c>
      <c r="B75" s="4" t="s">
        <v>43</v>
      </c>
      <c r="C75" s="4" t="s">
        <v>43</v>
      </c>
    </row>
    <row r="76" spans="1:3">
      <c r="A76" s="4" t="s">
        <v>738</v>
      </c>
      <c r="B76" s="4" t="s">
        <v>43</v>
      </c>
      <c r="C76" s="4" t="s">
        <v>43</v>
      </c>
    </row>
    <row r="77" spans="1:3">
      <c r="A77" s="4" t="s">
        <v>573</v>
      </c>
      <c r="B77" s="4" t="s">
        <v>43</v>
      </c>
      <c r="C77" s="4" t="s">
        <v>43</v>
      </c>
    </row>
    <row r="78" spans="1:3">
      <c r="A78" s="4" t="s">
        <v>752</v>
      </c>
    </row>
    <row r="79" spans="1:3">
      <c r="A79" s="4" t="s">
        <v>572</v>
      </c>
      <c r="B79" s="5" t="n">
        <v>1227</v>
      </c>
      <c r="C79" s="5" t="n">
        <v>1351</v>
      </c>
    </row>
    <row r="80" spans="1:3">
      <c r="A80" s="4" t="s">
        <v>738</v>
      </c>
      <c r="B80" s="4" t="s">
        <v>43</v>
      </c>
      <c r="C80" s="4" t="s">
        <v>43</v>
      </c>
    </row>
    <row r="81" spans="1:3">
      <c r="A81" s="4" t="s">
        <v>573</v>
      </c>
      <c r="B81" s="5" t="n">
        <v>1227</v>
      </c>
      <c r="C81" s="5" t="n">
        <v>1351</v>
      </c>
    </row>
    <row r="82" spans="1:3">
      <c r="A82" s="4" t="s">
        <v>680</v>
      </c>
    </row>
    <row r="83" spans="1:3">
      <c r="A83" s="4" t="s">
        <v>572</v>
      </c>
      <c r="B83" s="5" t="n">
        <v>47328</v>
      </c>
      <c r="C83" s="5" t="n">
        <v>49899</v>
      </c>
    </row>
    <row r="84" spans="1:3">
      <c r="A84" s="4" t="s">
        <v>486</v>
      </c>
    </row>
    <row r="85" spans="1:3">
      <c r="A85" s="4" t="s">
        <v>572</v>
      </c>
      <c r="B85" s="5" t="n">
        <v>725441</v>
      </c>
      <c r="C85" s="5" t="n">
        <v>732717</v>
      </c>
    </row>
    <row r="86" spans="1:3">
      <c r="A86" s="4" t="s">
        <v>573</v>
      </c>
      <c r="B86" s="5" t="n">
        <v>4834</v>
      </c>
      <c r="C86" s="5" t="n">
        <v>4471</v>
      </c>
    </row>
    <row r="87" spans="1:3">
      <c r="A87" s="4" t="s">
        <v>684</v>
      </c>
    </row>
    <row r="88" spans="1:3">
      <c r="A88" s="4" t="s">
        <v>572</v>
      </c>
      <c r="B88" s="5" t="n">
        <v>8136</v>
      </c>
      <c r="C88" s="5" t="n">
        <v>9077</v>
      </c>
    </row>
    <row r="89" spans="1:3">
      <c r="A89" s="4" t="s">
        <v>573</v>
      </c>
      <c r="B89" s="5" t="n">
        <v>686</v>
      </c>
      <c r="C89" s="5" t="n">
        <v>447</v>
      </c>
    </row>
    <row r="90" spans="1:3">
      <c r="A90" s="4" t="s">
        <v>685</v>
      </c>
    </row>
    <row r="91" spans="1:3">
      <c r="A91" s="4" t="s">
        <v>572</v>
      </c>
      <c r="B91" s="5" t="n">
        <v>717305</v>
      </c>
      <c r="C91" s="5" t="n">
        <v>723641</v>
      </c>
    </row>
    <row r="92" spans="1:3">
      <c r="A92" s="4" t="s">
        <v>573</v>
      </c>
      <c r="B92" s="5" t="n">
        <v>1927</v>
      </c>
      <c r="C92" s="5" t="n">
        <v>4471</v>
      </c>
    </row>
    <row r="93" spans="1:3">
      <c r="A93" s="4" t="s">
        <v>753</v>
      </c>
    </row>
    <row r="94" spans="1:3">
      <c r="A94" s="4" t="s">
        <v>572</v>
      </c>
      <c r="B94" s="5" t="n">
        <v>720408</v>
      </c>
      <c r="C94" s="5" t="n">
        <v>727799</v>
      </c>
    </row>
    <row r="95" spans="1:3">
      <c r="A95" s="4" t="s">
        <v>754</v>
      </c>
    </row>
    <row r="96" spans="1:3">
      <c r="A96" s="4" t="s">
        <v>572</v>
      </c>
      <c r="B96" s="5" t="n">
        <v>7937</v>
      </c>
      <c r="C96" s="5" t="n">
        <v>8630</v>
      </c>
    </row>
    <row r="97" spans="1:3">
      <c r="A97" s="4" t="s">
        <v>755</v>
      </c>
    </row>
    <row r="98" spans="1:3">
      <c r="A98" s="4" t="s">
        <v>572</v>
      </c>
      <c r="B98" s="5" t="n">
        <v>712471</v>
      </c>
      <c r="C98" s="5" t="n">
        <v>719170</v>
      </c>
    </row>
    <row r="99" spans="1:3">
      <c r="A99" s="4" t="s">
        <v>756</v>
      </c>
    </row>
    <row r="100" spans="1:3">
      <c r="A100" s="4" t="s">
        <v>572</v>
      </c>
      <c r="B100" s="5" t="n">
        <v>5033</v>
      </c>
      <c r="C100" s="5" t="n">
        <v>4918</v>
      </c>
    </row>
    <row r="101" spans="1:3">
      <c r="A101" s="4" t="s">
        <v>738</v>
      </c>
      <c r="B101" s="5" t="n">
        <v>199</v>
      </c>
      <c r="C101" s="5" t="n">
        <v>447</v>
      </c>
    </row>
    <row r="102" spans="1:3">
      <c r="A102" s="4" t="s">
        <v>573</v>
      </c>
      <c r="B102" s="5" t="n">
        <v>4834</v>
      </c>
      <c r="C102" s="5" t="n">
        <v>4471</v>
      </c>
    </row>
    <row r="103" spans="1:3">
      <c r="A103" s="4" t="s">
        <v>757</v>
      </c>
    </row>
    <row r="104" spans="1:3">
      <c r="A104" s="4" t="s">
        <v>572</v>
      </c>
      <c r="B104" s="5" t="n">
        <v>199</v>
      </c>
      <c r="C104" s="5" t="n">
        <v>447</v>
      </c>
    </row>
    <row r="105" spans="1:3">
      <c r="A105" s="4" t="s">
        <v>738</v>
      </c>
      <c r="B105" s="5" t="n">
        <v>199</v>
      </c>
      <c r="C105" s="5" t="n">
        <v>447</v>
      </c>
    </row>
    <row r="106" spans="1:3">
      <c r="A106" s="4" t="s">
        <v>573</v>
      </c>
      <c r="B106" s="4" t="s">
        <v>43</v>
      </c>
      <c r="C106" s="4" t="s">
        <v>43</v>
      </c>
    </row>
    <row r="107" spans="1:3">
      <c r="A107" s="4" t="s">
        <v>758</v>
      </c>
    </row>
    <row r="108" spans="1:3">
      <c r="A108" s="4" t="s">
        <v>572</v>
      </c>
      <c r="B108" s="5" t="n">
        <v>4834</v>
      </c>
      <c r="C108" s="5" t="n">
        <v>4471</v>
      </c>
    </row>
    <row r="109" spans="1:3">
      <c r="A109" s="4" t="s">
        <v>738</v>
      </c>
      <c r="B109" s="4" t="s">
        <v>43</v>
      </c>
      <c r="C109" s="4" t="s">
        <v>43</v>
      </c>
    </row>
    <row r="110" spans="1:3">
      <c r="A110" s="4" t="s">
        <v>573</v>
      </c>
      <c r="B110" s="5" t="n">
        <v>4834</v>
      </c>
      <c r="C110" s="5" t="n">
        <v>4471</v>
      </c>
    </row>
    <row r="111" spans="1:3">
      <c r="A111" s="4" t="s">
        <v>493</v>
      </c>
    </row>
    <row r="112" spans="1:3">
      <c r="A112" s="4" t="s">
        <v>572</v>
      </c>
      <c r="B112" s="5" t="n">
        <v>81654</v>
      </c>
      <c r="C112" s="5" t="n">
        <v>83770</v>
      </c>
    </row>
    <row r="113" spans="1:3">
      <c r="A113" s="4" t="s">
        <v>573</v>
      </c>
      <c r="B113" s="5" t="n">
        <v>217</v>
      </c>
      <c r="C113" s="5" t="n">
        <v>454</v>
      </c>
    </row>
    <row r="114" spans="1:3">
      <c r="A114" s="4" t="s">
        <v>695</v>
      </c>
    </row>
    <row r="115" spans="1:3">
      <c r="A115" s="4" t="s">
        <v>572</v>
      </c>
      <c r="B115" s="5" t="n">
        <v>53</v>
      </c>
      <c r="C115" s="5" t="n">
        <v>53</v>
      </c>
    </row>
    <row r="116" spans="1:3">
      <c r="A116" s="4" t="s">
        <v>573</v>
      </c>
      <c r="B116" s="5" t="n">
        <v>9</v>
      </c>
      <c r="C116" s="4" t="s">
        <v>43</v>
      </c>
    </row>
    <row r="117" spans="1:3">
      <c r="A117" s="4" t="s">
        <v>696</v>
      </c>
    </row>
    <row r="118" spans="1:3">
      <c r="A118" s="4" t="s">
        <v>572</v>
      </c>
      <c r="B118" s="5" t="n">
        <v>81601</v>
      </c>
      <c r="C118" s="5" t="n">
        <v>83717</v>
      </c>
    </row>
    <row r="119" spans="1:3">
      <c r="A119" s="4" t="s">
        <v>573</v>
      </c>
      <c r="B119" s="5" t="n">
        <v>108</v>
      </c>
      <c r="C119" s="5" t="n">
        <v>454</v>
      </c>
    </row>
    <row r="120" spans="1:3">
      <c r="A120" s="4" t="s">
        <v>759</v>
      </c>
    </row>
    <row r="121" spans="1:3">
      <c r="A121" s="4" t="s">
        <v>572</v>
      </c>
      <c r="B121" s="5" t="n">
        <v>81437</v>
      </c>
      <c r="C121" s="5" t="n">
        <v>83316</v>
      </c>
    </row>
    <row r="122" spans="1:3">
      <c r="A122" s="4" t="s">
        <v>760</v>
      </c>
    </row>
    <row r="123" spans="1:3">
      <c r="A123" s="4" t="s">
        <v>572</v>
      </c>
      <c r="B123" s="5" t="n">
        <v>53</v>
      </c>
      <c r="C123" s="5" t="n">
        <v>53</v>
      </c>
    </row>
    <row r="124" spans="1:3">
      <c r="A124" s="4" t="s">
        <v>761</v>
      </c>
    </row>
    <row r="125" spans="1:3">
      <c r="A125" s="4" t="s">
        <v>572</v>
      </c>
      <c r="B125" s="5" t="n">
        <v>81384</v>
      </c>
      <c r="C125" s="5" t="n">
        <v>83263</v>
      </c>
    </row>
    <row r="126" spans="1:3">
      <c r="A126" s="4" t="s">
        <v>762</v>
      </c>
    </row>
    <row r="127" spans="1:3">
      <c r="A127" s="4" t="s">
        <v>572</v>
      </c>
      <c r="B127" s="5" t="n">
        <v>217</v>
      </c>
      <c r="C127" s="5" t="n">
        <v>454</v>
      </c>
    </row>
    <row r="128" spans="1:3">
      <c r="A128" s="4" t="s">
        <v>738</v>
      </c>
      <c r="B128" s="4" t="s">
        <v>43</v>
      </c>
      <c r="C128" s="4" t="s">
        <v>43</v>
      </c>
    </row>
    <row r="129" spans="1:3">
      <c r="A129" s="4" t="s">
        <v>573</v>
      </c>
      <c r="B129" s="5" t="n">
        <v>217</v>
      </c>
      <c r="C129" s="5" t="n">
        <v>454</v>
      </c>
    </row>
    <row r="130" spans="1:3">
      <c r="A130" s="4" t="s">
        <v>763</v>
      </c>
    </row>
    <row r="131" spans="1:3">
      <c r="A131" s="4" t="s">
        <v>572</v>
      </c>
      <c r="B131" s="4" t="s">
        <v>43</v>
      </c>
      <c r="C131" s="4" t="s">
        <v>43</v>
      </c>
    </row>
    <row r="132" spans="1:3">
      <c r="A132" s="4" t="s">
        <v>738</v>
      </c>
      <c r="B132" s="4" t="s">
        <v>43</v>
      </c>
      <c r="C132" s="4" t="s">
        <v>43</v>
      </c>
    </row>
    <row r="133" spans="1:3">
      <c r="A133" s="4" t="s">
        <v>573</v>
      </c>
      <c r="B133" s="4" t="s">
        <v>43</v>
      </c>
      <c r="C133" s="4" t="s">
        <v>43</v>
      </c>
    </row>
    <row r="134" spans="1:3">
      <c r="A134" s="4" t="s">
        <v>764</v>
      </c>
    </row>
    <row r="135" spans="1:3">
      <c r="A135" s="4" t="s">
        <v>572</v>
      </c>
      <c r="B135" s="5" t="n">
        <v>217</v>
      </c>
      <c r="C135" s="5" t="n">
        <v>454</v>
      </c>
    </row>
    <row r="136" spans="1:3">
      <c r="A136" s="4" t="s">
        <v>738</v>
      </c>
      <c r="B136" s="4" t="s">
        <v>43</v>
      </c>
      <c r="C136" s="4" t="s">
        <v>43</v>
      </c>
    </row>
    <row r="137" spans="1:3">
      <c r="A137" s="4" t="s">
        <v>573</v>
      </c>
      <c r="B137" s="5" t="n">
        <v>217</v>
      </c>
      <c r="C137" s="5" t="n">
        <v>454</v>
      </c>
    </row>
    <row r="138" spans="1:3">
      <c r="A138" s="4" t="s">
        <v>498</v>
      </c>
    </row>
    <row r="139" spans="1:3">
      <c r="A139" s="4" t="s">
        <v>572</v>
      </c>
      <c r="B139" s="5" t="n">
        <v>1051786</v>
      </c>
      <c r="C139" s="5" t="n">
        <v>1034117</v>
      </c>
    </row>
    <row r="140" spans="1:3">
      <c r="A140" s="4" t="s">
        <v>573</v>
      </c>
      <c r="B140" s="5" t="n">
        <v>3455</v>
      </c>
      <c r="C140" s="5" t="n">
        <v>3663</v>
      </c>
    </row>
    <row r="141" spans="1:3">
      <c r="A141" s="4" t="s">
        <v>706</v>
      </c>
    </row>
    <row r="142" spans="1:3">
      <c r="A142" s="4" t="s">
        <v>572</v>
      </c>
      <c r="B142" s="5" t="n">
        <v>27720</v>
      </c>
      <c r="C142" s="5" t="n">
        <v>29696</v>
      </c>
    </row>
    <row r="143" spans="1:3">
      <c r="A143" s="4" t="s">
        <v>573</v>
      </c>
      <c r="B143" s="4" t="s">
        <v>43</v>
      </c>
      <c r="C143" s="5" t="n">
        <v>158</v>
      </c>
    </row>
    <row r="144" spans="1:3">
      <c r="A144" s="4" t="s">
        <v>707</v>
      </c>
    </row>
    <row r="145" spans="1:3">
      <c r="A145" s="4" t="s">
        <v>572</v>
      </c>
      <c r="B145" s="5" t="n">
        <v>1024066</v>
      </c>
      <c r="C145" s="5" t="n">
        <v>1004420</v>
      </c>
    </row>
    <row r="146" spans="1:3">
      <c r="A146" s="4" t="s">
        <v>573</v>
      </c>
      <c r="B146" s="5" t="n">
        <v>1540</v>
      </c>
      <c r="C146" s="5" t="n">
        <v>3663</v>
      </c>
    </row>
    <row r="147" spans="1:3">
      <c r="A147" s="4" t="s">
        <v>765</v>
      </c>
    </row>
    <row r="148" spans="1:3">
      <c r="A148" s="4" t="s">
        <v>572</v>
      </c>
      <c r="B148" s="5" t="n">
        <v>1048170</v>
      </c>
      <c r="C148" s="5" t="n">
        <v>1030296</v>
      </c>
    </row>
    <row r="149" spans="1:3">
      <c r="A149" s="4" t="s">
        <v>766</v>
      </c>
    </row>
    <row r="150" spans="1:3">
      <c r="A150" s="4" t="s">
        <v>572</v>
      </c>
      <c r="B150" s="5" t="n">
        <v>27559</v>
      </c>
      <c r="C150" s="5" t="n">
        <v>29538</v>
      </c>
    </row>
    <row r="151" spans="1:3">
      <c r="A151" s="4" t="s">
        <v>767</v>
      </c>
    </row>
    <row r="152" spans="1:3">
      <c r="A152" s="4" t="s">
        <v>572</v>
      </c>
      <c r="B152" s="5" t="n">
        <v>1020611</v>
      </c>
      <c r="C152" s="5" t="n">
        <v>1000757</v>
      </c>
    </row>
    <row r="153" spans="1:3">
      <c r="A153" s="4" t="s">
        <v>768</v>
      </c>
    </row>
    <row r="154" spans="1:3">
      <c r="A154" s="4" t="s">
        <v>572</v>
      </c>
      <c r="B154" s="5" t="n">
        <v>3616</v>
      </c>
      <c r="C154" s="5" t="n">
        <v>3821</v>
      </c>
    </row>
    <row r="155" spans="1:3">
      <c r="A155" s="4" t="s">
        <v>738</v>
      </c>
      <c r="B155" s="5" t="n">
        <v>161</v>
      </c>
      <c r="C155" s="5" t="n">
        <v>158</v>
      </c>
    </row>
    <row r="156" spans="1:3">
      <c r="A156" s="4" t="s">
        <v>573</v>
      </c>
      <c r="B156" s="5" t="n">
        <v>3455</v>
      </c>
      <c r="C156" s="5" t="n">
        <v>3663</v>
      </c>
    </row>
    <row r="157" spans="1:3">
      <c r="A157" s="4" t="s">
        <v>769</v>
      </c>
    </row>
    <row r="158" spans="1:3">
      <c r="A158" s="4" t="s">
        <v>572</v>
      </c>
      <c r="B158" s="5" t="n">
        <v>161</v>
      </c>
      <c r="C158" s="5" t="n">
        <v>158</v>
      </c>
    </row>
    <row r="159" spans="1:3">
      <c r="A159" s="4" t="s">
        <v>738</v>
      </c>
      <c r="B159" s="5" t="n">
        <v>161</v>
      </c>
      <c r="C159" s="5" t="n">
        <v>158</v>
      </c>
    </row>
    <row r="160" spans="1:3">
      <c r="A160" s="4" t="s">
        <v>573</v>
      </c>
      <c r="B160" s="4" t="s">
        <v>43</v>
      </c>
      <c r="C160" s="4" t="s">
        <v>43</v>
      </c>
    </row>
    <row r="161" spans="1:3">
      <c r="A161" s="4" t="s">
        <v>770</v>
      </c>
    </row>
    <row r="162" spans="1:3">
      <c r="A162" s="4" t="s">
        <v>572</v>
      </c>
      <c r="B162" s="5" t="n">
        <v>3455</v>
      </c>
      <c r="C162" s="5" t="n">
        <v>3663</v>
      </c>
    </row>
    <row r="163" spans="1:3">
      <c r="A163" s="4" t="s">
        <v>738</v>
      </c>
      <c r="B163" s="4" t="s">
        <v>43</v>
      </c>
      <c r="C163" s="4" t="s">
        <v>43</v>
      </c>
    </row>
    <row r="164" spans="1:3">
      <c r="A164" s="4" t="s">
        <v>573</v>
      </c>
      <c r="B164" s="5" t="n">
        <v>3455</v>
      </c>
      <c r="C164" s="5" t="n">
        <v>3663</v>
      </c>
    </row>
    <row r="165" spans="1:3">
      <c r="A165" s="4" t="s">
        <v>505</v>
      </c>
    </row>
    <row r="166" spans="1:3">
      <c r="A166" s="4" t="s">
        <v>572</v>
      </c>
      <c r="B166" s="5" t="n">
        <v>317263</v>
      </c>
      <c r="C166" s="5" t="n">
        <v>290494</v>
      </c>
    </row>
    <row r="167" spans="1:3">
      <c r="A167" s="4" t="s">
        <v>573</v>
      </c>
      <c r="B167" s="5" t="n">
        <v>1788</v>
      </c>
      <c r="C167" s="5" t="n">
        <v>1675</v>
      </c>
    </row>
    <row r="168" spans="1:3">
      <c r="A168" s="4" t="s">
        <v>717</v>
      </c>
    </row>
    <row r="169" spans="1:3">
      <c r="A169" s="4" t="s">
        <v>572</v>
      </c>
      <c r="B169" s="5" t="n">
        <v>2843</v>
      </c>
      <c r="C169" s="5" t="n">
        <v>2821</v>
      </c>
    </row>
    <row r="170" spans="1:3">
      <c r="A170" s="4" t="s">
        <v>573</v>
      </c>
      <c r="B170" s="5" t="n">
        <v>1185</v>
      </c>
      <c r="C170" s="4" t="s">
        <v>43</v>
      </c>
    </row>
    <row r="171" spans="1:3">
      <c r="A171" s="4" t="s">
        <v>718</v>
      </c>
    </row>
    <row r="172" spans="1:3">
      <c r="A172" s="4" t="s">
        <v>572</v>
      </c>
      <c r="B172" s="5" t="n">
        <v>314420</v>
      </c>
      <c r="C172" s="5" t="n">
        <v>287673</v>
      </c>
    </row>
    <row r="173" spans="1:3">
      <c r="A173" s="4" t="s">
        <v>573</v>
      </c>
      <c r="B173" s="5" t="n">
        <v>51</v>
      </c>
      <c r="C173" s="5" t="n">
        <v>1675</v>
      </c>
    </row>
    <row r="174" spans="1:3">
      <c r="A174" s="4" t="s">
        <v>771</v>
      </c>
    </row>
    <row r="175" spans="1:3">
      <c r="A175" s="4" t="s">
        <v>572</v>
      </c>
      <c r="B175" s="5" t="n">
        <v>315475</v>
      </c>
      <c r="C175" s="5" t="n">
        <v>288819</v>
      </c>
    </row>
    <row r="176" spans="1:3">
      <c r="A176" s="4" t="s">
        <v>772</v>
      </c>
    </row>
    <row r="177" spans="1:3">
      <c r="A177" s="4" t="s">
        <v>572</v>
      </c>
      <c r="B177" s="5" t="n">
        <v>2843</v>
      </c>
      <c r="C177" s="5" t="n">
        <v>2821</v>
      </c>
    </row>
    <row r="178" spans="1:3">
      <c r="A178" s="4" t="s">
        <v>773</v>
      </c>
    </row>
    <row r="179" spans="1:3">
      <c r="A179" s="4" t="s">
        <v>572</v>
      </c>
      <c r="B179" s="5" t="n">
        <v>312632</v>
      </c>
      <c r="C179" s="5" t="n">
        <v>285998</v>
      </c>
    </row>
    <row r="180" spans="1:3">
      <c r="A180" s="4" t="s">
        <v>774</v>
      </c>
    </row>
    <row r="181" spans="1:3">
      <c r="A181" s="4" t="s">
        <v>572</v>
      </c>
      <c r="B181" s="5" t="n">
        <v>1788</v>
      </c>
      <c r="C181" s="5" t="n">
        <v>1675</v>
      </c>
    </row>
    <row r="182" spans="1:3">
      <c r="A182" s="4" t="s">
        <v>738</v>
      </c>
      <c r="B182" s="4" t="s">
        <v>43</v>
      </c>
      <c r="C182" s="4" t="s">
        <v>43</v>
      </c>
    </row>
    <row r="183" spans="1:3">
      <c r="A183" s="4" t="s">
        <v>573</v>
      </c>
      <c r="B183" s="5" t="n">
        <v>1788</v>
      </c>
      <c r="C183" s="5" t="n">
        <v>1675</v>
      </c>
    </row>
    <row r="184" spans="1:3">
      <c r="A184" s="4" t="s">
        <v>775</v>
      </c>
    </row>
    <row r="185" spans="1:3">
      <c r="A185" s="4" t="s">
        <v>572</v>
      </c>
      <c r="B185" s="4" t="s">
        <v>43</v>
      </c>
      <c r="C185" s="4" t="s">
        <v>43</v>
      </c>
    </row>
    <row r="186" spans="1:3">
      <c r="A186" s="4" t="s">
        <v>738</v>
      </c>
      <c r="B186" s="4" t="s">
        <v>43</v>
      </c>
      <c r="C186" s="4" t="s">
        <v>43</v>
      </c>
    </row>
    <row r="187" spans="1:3">
      <c r="A187" s="4" t="s">
        <v>573</v>
      </c>
      <c r="B187" s="4" t="s">
        <v>43</v>
      </c>
      <c r="C187" s="4" t="s">
        <v>43</v>
      </c>
    </row>
    <row r="188" spans="1:3">
      <c r="A188" s="4" t="s">
        <v>776</v>
      </c>
    </row>
    <row r="189" spans="1:3">
      <c r="A189" s="4" t="s">
        <v>572</v>
      </c>
      <c r="B189" s="5" t="n">
        <v>1788</v>
      </c>
      <c r="C189" s="5" t="n">
        <v>1675</v>
      </c>
    </row>
    <row r="190" spans="1:3">
      <c r="A190" s="4" t="s">
        <v>738</v>
      </c>
      <c r="B190" s="4" t="s">
        <v>43</v>
      </c>
      <c r="C190" s="4" t="s">
        <v>43</v>
      </c>
    </row>
    <row r="191" spans="1:3">
      <c r="A191" s="4" t="s">
        <v>573</v>
      </c>
      <c r="B191" s="5" t="n">
        <v>1788</v>
      </c>
      <c r="C191" s="5" t="n">
        <v>1675</v>
      </c>
    </row>
    <row r="192" spans="1:3">
      <c r="A192" s="4" t="s">
        <v>728</v>
      </c>
    </row>
    <row r="193" spans="1:3">
      <c r="A193" s="4" t="s">
        <v>572</v>
      </c>
      <c r="B193" s="5" t="n">
        <v>47</v>
      </c>
      <c r="C193" s="5" t="n">
        <v>53</v>
      </c>
    </row>
    <row r="194" spans="1:3">
      <c r="A194" s="4" t="s">
        <v>729</v>
      </c>
    </row>
    <row r="195" spans="1:3">
      <c r="A195" s="4" t="s">
        <v>572</v>
      </c>
      <c r="B195" s="6" t="n">
        <v>8529</v>
      </c>
      <c r="C195" s="6" t="n">
        <v>81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777</v>
      </c>
      <c r="B1" s="2" t="s">
        <v>1</v>
      </c>
    </row>
    <row r="2" spans="1:4">
      <c r="B2" s="2" t="s">
        <v>441</v>
      </c>
      <c r="C2" s="2" t="s">
        <v>778</v>
      </c>
      <c r="D2" s="2" t="s">
        <v>779</v>
      </c>
    </row>
    <row r="3" spans="1:4">
      <c r="A3" s="4" t="s">
        <v>780</v>
      </c>
      <c r="B3" s="6" t="n">
        <v>8600</v>
      </c>
      <c r="C3" s="6" t="n">
        <v>6500</v>
      </c>
      <c r="D3" s="6" t="n">
        <v>6400</v>
      </c>
    </row>
    <row r="4" spans="1:4">
      <c r="A4" s="4" t="s">
        <v>781</v>
      </c>
      <c r="B4" s="5" t="n">
        <v>5700</v>
      </c>
      <c r="C4" s="5" t="n">
        <v>5100</v>
      </c>
      <c r="D4" s="6" t="n">
        <v>3300</v>
      </c>
    </row>
    <row r="5" spans="1:4">
      <c r="A5" s="4" t="s">
        <v>782</v>
      </c>
    </row>
    <row r="6" spans="1:4">
      <c r="A6" s="4" t="s">
        <v>783</v>
      </c>
      <c r="B6" s="5" t="n">
        <v>2700</v>
      </c>
      <c r="C6" s="5" t="n">
        <v>1700</v>
      </c>
    </row>
    <row r="7" spans="1:4">
      <c r="A7" s="4" t="s">
        <v>784</v>
      </c>
      <c r="B7" s="6" t="n">
        <v>2700</v>
      </c>
      <c r="C7" s="6" t="n">
        <v>1700</v>
      </c>
    </row>
    <row r="8" spans="1:4">
      <c r="A8" s="4" t="s">
        <v>486</v>
      </c>
    </row>
    <row r="9" spans="1:4">
      <c r="A9" s="4" t="s">
        <v>785</v>
      </c>
      <c r="B9" s="5" t="n">
        <v>1</v>
      </c>
    </row>
    <row r="10" spans="1:4">
      <c r="A10" s="4" t="s">
        <v>786</v>
      </c>
    </row>
    <row r="11" spans="1:4">
      <c r="A11" s="4" t="s">
        <v>785</v>
      </c>
      <c r="B11" s="5" t="n">
        <v>4</v>
      </c>
    </row>
    <row r="12" spans="1:4">
      <c r="A12" s="4" t="s">
        <v>498</v>
      </c>
    </row>
    <row r="13" spans="1:4">
      <c r="A13" s="4" t="s">
        <v>785</v>
      </c>
      <c r="C13" s="5" t="n">
        <v>1</v>
      </c>
    </row>
    <row r="14" spans="1:4">
      <c r="A14" s="4" t="s">
        <v>505</v>
      </c>
    </row>
    <row r="15" spans="1:4">
      <c r="A15" s="4" t="s">
        <v>785</v>
      </c>
      <c r="C15" s="5" t="n">
        <v>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87</v>
      </c>
      <c r="B1" s="2" t="s">
        <v>1</v>
      </c>
    </row>
    <row r="2" spans="1:3">
      <c r="B2" s="2" t="s">
        <v>2</v>
      </c>
      <c r="C2" s="2" t="s">
        <v>89</v>
      </c>
    </row>
    <row r="3" spans="1:3">
      <c r="A3" s="3" t="s">
        <v>788</v>
      </c>
    </row>
    <row r="4" spans="1:3">
      <c r="A4" s="4" t="s">
        <v>514</v>
      </c>
      <c r="B4" s="6" t="n">
        <v>1534</v>
      </c>
      <c r="C4" s="6" t="n">
        <v>3106</v>
      </c>
    </row>
    <row r="5" spans="1:3">
      <c r="A5" s="4" t="s">
        <v>518</v>
      </c>
      <c r="B5" s="5" t="n">
        <v>366</v>
      </c>
      <c r="C5" s="5" t="n">
        <v>17</v>
      </c>
    </row>
    <row r="6" spans="1:3">
      <c r="A6" s="4" t="s">
        <v>789</v>
      </c>
      <c r="B6" s="5" t="n">
        <v>-565</v>
      </c>
      <c r="C6" s="5" t="n">
        <v>-1160</v>
      </c>
    </row>
    <row r="7" spans="1:3">
      <c r="A7" s="4" t="s">
        <v>516</v>
      </c>
      <c r="B7" s="6" t="n">
        <v>1335</v>
      </c>
      <c r="C7" s="6" t="n">
        <v>19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790</v>
      </c>
      <c r="B1" s="2" t="s">
        <v>2</v>
      </c>
      <c r="C1" s="2" t="s">
        <v>30</v>
      </c>
      <c r="D1" s="2" t="s">
        <v>89</v>
      </c>
      <c r="E1" s="2" t="s">
        <v>458</v>
      </c>
    </row>
    <row r="2" spans="1:5">
      <c r="A2" s="4" t="s">
        <v>788</v>
      </c>
      <c r="B2" s="6" t="n">
        <v>1335</v>
      </c>
      <c r="C2" s="6" t="n">
        <v>1534</v>
      </c>
      <c r="D2" s="6" t="n">
        <v>196</v>
      </c>
      <c r="E2" s="6" t="n">
        <v>3106</v>
      </c>
    </row>
    <row r="3" spans="1:5">
      <c r="A3" s="4" t="s">
        <v>486</v>
      </c>
    </row>
    <row r="4" spans="1:5">
      <c r="A4" s="4" t="s">
        <v>788</v>
      </c>
      <c r="B4" s="5" t="n">
        <v>530</v>
      </c>
      <c r="C4" s="5" t="n">
        <v>204</v>
      </c>
    </row>
    <row r="5" spans="1:5">
      <c r="A5" s="4" t="s">
        <v>505</v>
      </c>
    </row>
    <row r="6" spans="1:5">
      <c r="A6" s="4" t="s">
        <v>788</v>
      </c>
      <c r="B6" s="6" t="n">
        <v>805</v>
      </c>
      <c r="C6" s="6" t="n">
        <v>13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89</v>
      </c>
    </row>
    <row r="3" spans="1:3">
      <c r="A3" s="3" t="s">
        <v>136</v>
      </c>
    </row>
    <row r="4" spans="1:3">
      <c r="A4" s="4" t="s">
        <v>127</v>
      </c>
      <c r="B4" s="6" t="n">
        <v>14545</v>
      </c>
      <c r="C4" s="6" t="n">
        <v>4056</v>
      </c>
    </row>
    <row r="5" spans="1:3">
      <c r="A5" s="3" t="s">
        <v>137</v>
      </c>
    </row>
    <row r="6" spans="1:3">
      <c r="A6" s="4" t="s">
        <v>138</v>
      </c>
      <c r="B6" s="5" t="n">
        <v>7937</v>
      </c>
      <c r="C6" s="5" t="n">
        <v>-6564</v>
      </c>
    </row>
    <row r="7" spans="1:3">
      <c r="A7" s="4" t="s">
        <v>139</v>
      </c>
      <c r="B7" s="5" t="n">
        <v>-1984</v>
      </c>
      <c r="C7" s="5" t="n">
        <v>1641</v>
      </c>
    </row>
    <row r="8" spans="1:3">
      <c r="A8" s="4" t="s">
        <v>140</v>
      </c>
      <c r="B8" s="5" t="n">
        <v>-1194</v>
      </c>
      <c r="C8" s="5" t="n">
        <v>697</v>
      </c>
    </row>
    <row r="9" spans="1:3">
      <c r="A9" s="4" t="s">
        <v>139</v>
      </c>
      <c r="B9" s="5" t="n">
        <v>298</v>
      </c>
      <c r="C9" s="5" t="n">
        <v>-174</v>
      </c>
    </row>
    <row r="10" spans="1:3">
      <c r="A10" s="4" t="s">
        <v>141</v>
      </c>
      <c r="B10" s="5" t="n">
        <v>-678</v>
      </c>
      <c r="C10" s="5" t="n">
        <v>1007</v>
      </c>
    </row>
    <row r="11" spans="1:3">
      <c r="A11" s="4" t="s">
        <v>139</v>
      </c>
      <c r="B11" s="5" t="n">
        <v>170</v>
      </c>
      <c r="C11" s="5" t="n">
        <v>-252</v>
      </c>
    </row>
    <row r="12" spans="1:3">
      <c r="A12" s="4" t="s">
        <v>142</v>
      </c>
      <c r="B12" s="5" t="n">
        <v>4549</v>
      </c>
      <c r="C12" s="5" t="n">
        <v>-3645</v>
      </c>
    </row>
    <row r="13" spans="1:3">
      <c r="A13" s="4" t="s">
        <v>143</v>
      </c>
      <c r="B13" s="6" t="n">
        <v>19094</v>
      </c>
      <c r="C13" s="6" t="n">
        <v>4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791</v>
      </c>
      <c r="B1" s="2" t="s">
        <v>2</v>
      </c>
      <c r="C1" s="2" t="s">
        <v>30</v>
      </c>
      <c r="D1" s="2" t="s">
        <v>459</v>
      </c>
    </row>
    <row r="2" spans="1:4">
      <c r="A2" s="3" t="s">
        <v>792</v>
      </c>
    </row>
    <row r="3" spans="1:4">
      <c r="A3" s="4" t="s">
        <v>793</v>
      </c>
      <c r="B3" s="6" t="n">
        <v>575990</v>
      </c>
      <c r="C3" s="6" t="n">
        <v>547022</v>
      </c>
    </row>
    <row r="4" spans="1:4">
      <c r="A4" s="4" t="s">
        <v>794</v>
      </c>
      <c r="B4" s="5" t="n">
        <v>581424</v>
      </c>
      <c r="C4" s="5" t="n">
        <v>566527</v>
      </c>
    </row>
    <row r="5" spans="1:4">
      <c r="A5" s="4" t="s">
        <v>795</v>
      </c>
      <c r="B5" s="5" t="n">
        <v>188725</v>
      </c>
      <c r="C5" s="5" t="n">
        <v>192322</v>
      </c>
    </row>
    <row r="6" spans="1:4">
      <c r="A6" s="4" t="s">
        <v>796</v>
      </c>
      <c r="B6" s="5" t="n">
        <v>458575</v>
      </c>
      <c r="C6" s="5" t="n">
        <v>431246</v>
      </c>
    </row>
    <row r="7" spans="1:4">
      <c r="A7" s="3" t="s">
        <v>797</v>
      </c>
    </row>
    <row r="8" spans="1:4">
      <c r="A8" s="4" t="s">
        <v>798</v>
      </c>
      <c r="B8" s="5" t="n">
        <v>923709</v>
      </c>
      <c r="C8" s="5" t="n">
        <v>875749</v>
      </c>
    </row>
    <row r="9" spans="1:4">
      <c r="A9" s="4" t="s">
        <v>799</v>
      </c>
      <c r="B9" s="5" t="n">
        <v>88647</v>
      </c>
      <c r="C9" s="5" t="n">
        <v>105327</v>
      </c>
    </row>
    <row r="10" spans="1:4">
      <c r="A10" s="4" t="s">
        <v>800</v>
      </c>
      <c r="B10" s="5" t="n">
        <v>1012356</v>
      </c>
      <c r="C10" s="5" t="n">
        <v>981076</v>
      </c>
    </row>
    <row r="11" spans="1:4">
      <c r="A11" s="4" t="s">
        <v>56</v>
      </c>
      <c r="B11" s="6" t="n">
        <v>2817070</v>
      </c>
      <c r="C11" s="6" t="n">
        <v>2718193</v>
      </c>
      <c r="D11" s="6" t="n">
        <v>12582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01</v>
      </c>
      <c r="B1" s="2" t="s">
        <v>2</v>
      </c>
      <c r="C1" s="2" t="s">
        <v>30</v>
      </c>
    </row>
    <row r="2" spans="1:3">
      <c r="A2" s="3" t="s">
        <v>792</v>
      </c>
    </row>
    <row r="3" spans="1:3">
      <c r="A3" s="4" t="s">
        <v>802</v>
      </c>
      <c r="B3" s="6" t="n">
        <v>187100</v>
      </c>
      <c r="C3" s="6" t="n">
        <v>174100</v>
      </c>
    </row>
    <row r="4" spans="1:3">
      <c r="A4" s="4" t="s">
        <v>803</v>
      </c>
      <c r="B4" s="6" t="n">
        <v>49300</v>
      </c>
      <c r="C4" s="6" t="n">
        <v>39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4</v>
      </c>
      <c r="B1" s="2" t="s">
        <v>2</v>
      </c>
      <c r="C1" s="2" t="s">
        <v>30</v>
      </c>
      <c r="D1" s="2" t="s">
        <v>459</v>
      </c>
    </row>
    <row r="2" spans="1:4">
      <c r="A2" s="4" t="s">
        <v>407</v>
      </c>
      <c r="B2" s="6" t="n">
        <v>813257</v>
      </c>
      <c r="C2" s="6" t="n">
        <v>842801</v>
      </c>
    </row>
    <row r="3" spans="1:4">
      <c r="A3" s="4" t="s">
        <v>39</v>
      </c>
      <c r="B3" s="5" t="n">
        <v>23799</v>
      </c>
      <c r="C3" s="5" t="n">
        <v>16972</v>
      </c>
      <c r="D3" s="6" t="n">
        <v>31569</v>
      </c>
    </row>
    <row r="4" spans="1:4">
      <c r="A4" s="4" t="s">
        <v>805</v>
      </c>
      <c r="B4" s="5" t="n">
        <v>3176</v>
      </c>
      <c r="C4" s="5" t="n">
        <v>4032</v>
      </c>
    </row>
    <row r="5" spans="1:4">
      <c r="A5" s="4" t="s">
        <v>806</v>
      </c>
      <c r="B5" s="5" t="n">
        <v>187100</v>
      </c>
      <c r="C5" s="5" t="n">
        <v>174100</v>
      </c>
    </row>
    <row r="6" spans="1:4">
      <c r="A6" s="4" t="s">
        <v>807</v>
      </c>
      <c r="B6" s="5" t="n">
        <v>2492</v>
      </c>
      <c r="C6" s="5" t="n">
        <v>1232</v>
      </c>
    </row>
    <row r="7" spans="1:4">
      <c r="A7" s="4" t="s">
        <v>408</v>
      </c>
    </row>
    <row r="8" spans="1:4">
      <c r="A8" s="4" t="s">
        <v>407</v>
      </c>
      <c r="B8" s="5" t="n">
        <v>201205</v>
      </c>
      <c r="C8" s="5" t="n">
        <v>213714</v>
      </c>
    </row>
    <row r="9" spans="1:4">
      <c r="A9" s="4" t="s">
        <v>409</v>
      </c>
    </row>
    <row r="10" spans="1:4">
      <c r="A10" s="4" t="s">
        <v>407</v>
      </c>
      <c r="B10" s="5" t="n">
        <v>22693</v>
      </c>
      <c r="C10" s="5" t="n">
        <v>25277</v>
      </c>
    </row>
    <row r="11" spans="1:4">
      <c r="A11" s="4" t="s">
        <v>412</v>
      </c>
    </row>
    <row r="12" spans="1:4">
      <c r="A12" s="4" t="s">
        <v>407</v>
      </c>
      <c r="B12" s="5" t="n">
        <v>190680</v>
      </c>
      <c r="C12" s="5" t="n">
        <v>197520</v>
      </c>
    </row>
    <row r="13" spans="1:4">
      <c r="A13" s="4" t="s">
        <v>413</v>
      </c>
    </row>
    <row r="14" spans="1:4">
      <c r="A14" s="4" t="s">
        <v>407</v>
      </c>
      <c r="B14" s="5" t="n">
        <v>153515</v>
      </c>
      <c r="C14" s="5" t="n">
        <v>157531</v>
      </c>
    </row>
    <row r="15" spans="1:4">
      <c r="A15" s="4" t="s">
        <v>410</v>
      </c>
    </row>
    <row r="16" spans="1:4">
      <c r="A16" s="4" t="s">
        <v>407</v>
      </c>
      <c r="B16" s="5" t="n">
        <v>227123</v>
      </c>
      <c r="C16" s="5" t="n">
        <v>230699</v>
      </c>
    </row>
    <row r="17" spans="1:4">
      <c r="A17" s="4" t="s">
        <v>415</v>
      </c>
    </row>
    <row r="18" spans="1:4">
      <c r="A18" s="4" t="s">
        <v>407</v>
      </c>
      <c r="B18" s="5" t="n">
        <v>11079</v>
      </c>
      <c r="C18" s="5" t="n">
        <v>11100</v>
      </c>
    </row>
    <row r="19" spans="1:4">
      <c r="A19" s="4" t="s">
        <v>411</v>
      </c>
    </row>
    <row r="20" spans="1:4">
      <c r="A20" s="4" t="s">
        <v>407</v>
      </c>
      <c r="B20" s="5" t="n">
        <v>6962</v>
      </c>
      <c r="C20" s="5" t="n">
        <v>6960</v>
      </c>
    </row>
    <row r="21" spans="1:4">
      <c r="A21" s="4" t="s">
        <v>808</v>
      </c>
    </row>
    <row r="22" spans="1:4">
      <c r="A22" s="4" t="s">
        <v>407</v>
      </c>
      <c r="B22" s="4" t="s">
        <v>43</v>
      </c>
      <c r="C22" s="4" t="s">
        <v>43</v>
      </c>
    </row>
    <row r="23" spans="1:4">
      <c r="A23" s="4" t="s">
        <v>39</v>
      </c>
      <c r="B23" s="4" t="s">
        <v>43</v>
      </c>
      <c r="C23" s="4" t="s">
        <v>43</v>
      </c>
    </row>
    <row r="24" spans="1:4">
      <c r="A24" s="4" t="s">
        <v>805</v>
      </c>
      <c r="B24" s="5" t="n">
        <v>1334</v>
      </c>
      <c r="C24" s="5" t="n">
        <v>2430</v>
      </c>
    </row>
    <row r="25" spans="1:4">
      <c r="A25" s="4" t="s">
        <v>807</v>
      </c>
      <c r="B25" s="5" t="n">
        <v>2022</v>
      </c>
      <c r="C25" s="5" t="n">
        <v>937</v>
      </c>
    </row>
    <row r="26" spans="1:4">
      <c r="A26" s="4" t="s">
        <v>809</v>
      </c>
    </row>
    <row r="27" spans="1:4">
      <c r="A27" s="4" t="s">
        <v>407</v>
      </c>
      <c r="B27" s="5" t="n">
        <v>813257</v>
      </c>
      <c r="C27" s="5" t="n">
        <v>842801</v>
      </c>
    </row>
    <row r="28" spans="1:4">
      <c r="A28" s="4" t="s">
        <v>39</v>
      </c>
      <c r="B28" s="5" t="n">
        <v>23799</v>
      </c>
      <c r="C28" s="5" t="n">
        <v>16972</v>
      </c>
    </row>
    <row r="29" spans="1:4">
      <c r="A29" s="4" t="s">
        <v>805</v>
      </c>
      <c r="B29" s="5" t="n">
        <v>1842</v>
      </c>
      <c r="C29" s="5" t="n">
        <v>1602</v>
      </c>
    </row>
    <row r="30" spans="1:4">
      <c r="A30" s="4" t="s">
        <v>807</v>
      </c>
      <c r="B30" s="5" t="n">
        <v>470</v>
      </c>
      <c r="C30" s="5" t="n">
        <v>295</v>
      </c>
    </row>
    <row r="31" spans="1:4">
      <c r="A31" s="4" t="s">
        <v>810</v>
      </c>
    </row>
    <row r="32" spans="1:4">
      <c r="A32" s="4" t="s">
        <v>407</v>
      </c>
      <c r="B32" s="4" t="s">
        <v>43</v>
      </c>
      <c r="C32" s="4" t="s">
        <v>43</v>
      </c>
    </row>
    <row r="33" spans="1:4">
      <c r="A33" s="4" t="s">
        <v>39</v>
      </c>
      <c r="B33" s="4" t="s">
        <v>43</v>
      </c>
      <c r="C33" s="4" t="s">
        <v>43</v>
      </c>
    </row>
    <row r="34" spans="1:4">
      <c r="A34" s="4" t="s">
        <v>805</v>
      </c>
      <c r="B34" s="4" t="s">
        <v>43</v>
      </c>
      <c r="C34" s="4" t="s">
        <v>43</v>
      </c>
    </row>
    <row r="35" spans="1:4">
      <c r="A35" s="4" t="s">
        <v>807</v>
      </c>
      <c r="B35" s="4" t="s">
        <v>43</v>
      </c>
      <c r="C35" s="4" t="s">
        <v>43</v>
      </c>
    </row>
    <row r="36" spans="1:4">
      <c r="A36" s="4" t="s">
        <v>811</v>
      </c>
    </row>
    <row r="37" spans="1:4">
      <c r="A37" s="4" t="s">
        <v>39</v>
      </c>
      <c r="B37" s="4" t="s">
        <v>43</v>
      </c>
      <c r="C37" s="4" t="s">
        <v>43</v>
      </c>
    </row>
    <row r="38" spans="1:4">
      <c r="A38" s="4" t="s">
        <v>812</v>
      </c>
    </row>
    <row r="39" spans="1:4">
      <c r="A39" s="4" t="s">
        <v>805</v>
      </c>
      <c r="B39" s="4" t="s">
        <v>43</v>
      </c>
      <c r="C39" s="4" t="s">
        <v>43</v>
      </c>
    </row>
    <row r="40" spans="1:4">
      <c r="A40" s="4" t="s">
        <v>813</v>
      </c>
    </row>
    <row r="41" spans="1:4">
      <c r="A41" s="4" t="s">
        <v>805</v>
      </c>
      <c r="B41" s="4" t="s">
        <v>43</v>
      </c>
      <c r="C41" s="4" t="s">
        <v>43</v>
      </c>
    </row>
    <row r="42" spans="1:4">
      <c r="A42" s="4" t="s">
        <v>814</v>
      </c>
    </row>
    <row r="43" spans="1:4">
      <c r="A43" s="4" t="s">
        <v>805</v>
      </c>
      <c r="B43" s="4" t="s">
        <v>43</v>
      </c>
      <c r="C43" s="4" t="s">
        <v>43</v>
      </c>
    </row>
    <row r="44" spans="1:4">
      <c r="A44" s="4" t="s">
        <v>807</v>
      </c>
      <c r="B44" s="4" t="s">
        <v>43</v>
      </c>
      <c r="C44" s="4" t="s">
        <v>43</v>
      </c>
    </row>
    <row r="45" spans="1:4">
      <c r="A45" s="4" t="s">
        <v>815</v>
      </c>
    </row>
    <row r="46" spans="1:4">
      <c r="A46" s="4" t="s">
        <v>805</v>
      </c>
      <c r="B46" s="5" t="n">
        <v>554</v>
      </c>
      <c r="C46" s="5" t="n">
        <v>1232</v>
      </c>
    </row>
    <row r="47" spans="1:4">
      <c r="A47" s="4" t="s">
        <v>807</v>
      </c>
      <c r="B47" s="5" t="n">
        <v>2022</v>
      </c>
      <c r="C47" s="5" t="n">
        <v>937</v>
      </c>
    </row>
    <row r="48" spans="1:4">
      <c r="A48" s="4" t="s">
        <v>816</v>
      </c>
    </row>
    <row r="49" spans="1:4">
      <c r="A49" s="4" t="s">
        <v>407</v>
      </c>
      <c r="B49" s="5" t="n">
        <v>780</v>
      </c>
      <c r="C49" s="5" t="n">
        <v>1198</v>
      </c>
    </row>
    <row r="50" spans="1:4">
      <c r="A50" s="4" t="s">
        <v>817</v>
      </c>
    </row>
    <row r="51" spans="1:4">
      <c r="A51" s="4" t="s">
        <v>407</v>
      </c>
      <c r="B51" s="4" t="s">
        <v>43</v>
      </c>
      <c r="C51" s="4" t="s">
        <v>43</v>
      </c>
    </row>
    <row r="52" spans="1:4">
      <c r="A52" s="4" t="s">
        <v>818</v>
      </c>
    </row>
    <row r="53" spans="1:4">
      <c r="A53" s="4" t="s">
        <v>407</v>
      </c>
      <c r="B53" s="4" t="s">
        <v>43</v>
      </c>
      <c r="C53" s="4" t="s">
        <v>43</v>
      </c>
    </row>
    <row r="54" spans="1:4">
      <c r="A54" s="4" t="s">
        <v>819</v>
      </c>
    </row>
    <row r="55" spans="1:4">
      <c r="A55" s="4" t="s">
        <v>407</v>
      </c>
      <c r="B55" s="4" t="s">
        <v>43</v>
      </c>
      <c r="C55" s="4" t="s">
        <v>43</v>
      </c>
    </row>
    <row r="56" spans="1:4">
      <c r="A56" s="4" t="s">
        <v>820</v>
      </c>
    </row>
    <row r="57" spans="1:4">
      <c r="A57" s="4" t="s">
        <v>407</v>
      </c>
      <c r="B57" s="4" t="s">
        <v>43</v>
      </c>
      <c r="C57" s="4" t="s">
        <v>43</v>
      </c>
    </row>
    <row r="58" spans="1:4">
      <c r="A58" s="4" t="s">
        <v>821</v>
      </c>
    </row>
    <row r="59" spans="1:4">
      <c r="A59" s="4" t="s">
        <v>407</v>
      </c>
      <c r="C59" s="4" t="s">
        <v>43</v>
      </c>
    </row>
    <row r="60" spans="1:4">
      <c r="A60" s="4" t="s">
        <v>822</v>
      </c>
    </row>
    <row r="61" spans="1:4">
      <c r="A61" s="4" t="s">
        <v>39</v>
      </c>
      <c r="B61" s="5" t="n">
        <v>23799</v>
      </c>
      <c r="C61" s="5" t="n">
        <v>16972</v>
      </c>
    </row>
    <row r="62" spans="1:4">
      <c r="A62" s="4" t="s">
        <v>823</v>
      </c>
    </row>
    <row r="63" spans="1:4">
      <c r="A63" s="4" t="s">
        <v>805</v>
      </c>
      <c r="B63" s="5" t="n">
        <v>1369</v>
      </c>
      <c r="C63" s="5" t="n">
        <v>1199</v>
      </c>
    </row>
    <row r="64" spans="1:4">
      <c r="A64" s="4" t="s">
        <v>824</v>
      </c>
    </row>
    <row r="65" spans="1:4">
      <c r="A65" s="4" t="s">
        <v>805</v>
      </c>
      <c r="B65" s="5" t="n">
        <v>473</v>
      </c>
      <c r="C65" s="5" t="n">
        <v>403</v>
      </c>
    </row>
    <row r="66" spans="1:4">
      <c r="A66" s="4" t="s">
        <v>825</v>
      </c>
    </row>
    <row r="67" spans="1:4">
      <c r="A67" s="4" t="s">
        <v>805</v>
      </c>
      <c r="B67" s="4" t="s">
        <v>43</v>
      </c>
      <c r="C67" s="4" t="s">
        <v>43</v>
      </c>
    </row>
    <row r="68" spans="1:4">
      <c r="A68" s="4" t="s">
        <v>807</v>
      </c>
      <c r="B68" s="5" t="n">
        <v>470</v>
      </c>
      <c r="C68" s="5" t="n">
        <v>295</v>
      </c>
    </row>
    <row r="69" spans="1:4">
      <c r="A69" s="4" t="s">
        <v>826</v>
      </c>
    </row>
    <row r="70" spans="1:4">
      <c r="A70" s="4" t="s">
        <v>805</v>
      </c>
      <c r="B70" s="4" t="s">
        <v>43</v>
      </c>
      <c r="C70" s="4" t="s">
        <v>43</v>
      </c>
    </row>
    <row r="71" spans="1:4">
      <c r="A71" s="4" t="s">
        <v>807</v>
      </c>
      <c r="B71" s="4" t="s">
        <v>43</v>
      </c>
      <c r="C71" s="4" t="s">
        <v>43</v>
      </c>
    </row>
    <row r="72" spans="1:4">
      <c r="A72" s="4" t="s">
        <v>827</v>
      </c>
    </row>
    <row r="73" spans="1:4">
      <c r="A73" s="4" t="s">
        <v>407</v>
      </c>
      <c r="B73" s="5" t="n">
        <v>201205</v>
      </c>
      <c r="C73" s="5" t="n">
        <v>213714</v>
      </c>
    </row>
    <row r="74" spans="1:4">
      <c r="A74" s="4" t="s">
        <v>828</v>
      </c>
    </row>
    <row r="75" spans="1:4">
      <c r="A75" s="4" t="s">
        <v>407</v>
      </c>
      <c r="B75" s="5" t="n">
        <v>22693</v>
      </c>
      <c r="C75" s="5" t="n">
        <v>25277</v>
      </c>
    </row>
    <row r="76" spans="1:4">
      <c r="A76" s="4" t="s">
        <v>829</v>
      </c>
    </row>
    <row r="77" spans="1:4">
      <c r="A77" s="4" t="s">
        <v>407</v>
      </c>
      <c r="B77" s="5" t="n">
        <v>190680</v>
      </c>
      <c r="C77" s="5" t="n">
        <v>197520</v>
      </c>
    </row>
    <row r="78" spans="1:4">
      <c r="A78" s="4" t="s">
        <v>830</v>
      </c>
    </row>
    <row r="79" spans="1:4">
      <c r="A79" s="4" t="s">
        <v>407</v>
      </c>
      <c r="B79" s="5" t="n">
        <v>153515</v>
      </c>
      <c r="C79" s="5" t="n">
        <v>157531</v>
      </c>
    </row>
    <row r="80" spans="1:4">
      <c r="A80" s="4" t="s">
        <v>831</v>
      </c>
    </row>
    <row r="81" spans="1:4">
      <c r="A81" s="4" t="s">
        <v>407</v>
      </c>
      <c r="B81" s="5" t="n">
        <v>227123</v>
      </c>
      <c r="C81" s="5" t="n">
        <v>230699</v>
      </c>
    </row>
    <row r="82" spans="1:4">
      <c r="A82" s="4" t="s">
        <v>832</v>
      </c>
    </row>
    <row r="83" spans="1:4">
      <c r="A83" s="4" t="s">
        <v>407</v>
      </c>
      <c r="B83" s="5" t="n">
        <v>11079</v>
      </c>
      <c r="C83" s="5" t="n">
        <v>11100</v>
      </c>
    </row>
    <row r="84" spans="1:4">
      <c r="A84" s="4" t="s">
        <v>833</v>
      </c>
    </row>
    <row r="85" spans="1:4">
      <c r="A85" s="4" t="s">
        <v>407</v>
      </c>
      <c r="B85" s="5" t="n">
        <v>6962</v>
      </c>
      <c r="C85" s="5" t="n">
        <v>6960</v>
      </c>
    </row>
    <row r="86" spans="1:4">
      <c r="A86" s="4" t="s">
        <v>834</v>
      </c>
    </row>
    <row r="87" spans="1:4">
      <c r="A87" s="4" t="s">
        <v>39</v>
      </c>
      <c r="B87" s="4" t="s">
        <v>43</v>
      </c>
      <c r="C87" s="4" t="s">
        <v>43</v>
      </c>
    </row>
    <row r="88" spans="1:4">
      <c r="A88" s="4" t="s">
        <v>835</v>
      </c>
    </row>
    <row r="89" spans="1:4">
      <c r="A89" s="4" t="s">
        <v>805</v>
      </c>
      <c r="B89" s="4" t="s">
        <v>43</v>
      </c>
      <c r="C89" s="4" t="s">
        <v>43</v>
      </c>
    </row>
    <row r="90" spans="1:4">
      <c r="A90" s="4" t="s">
        <v>836</v>
      </c>
    </row>
    <row r="91" spans="1:4">
      <c r="A91" s="4" t="s">
        <v>805</v>
      </c>
      <c r="C91" s="4" t="s">
        <v>43</v>
      </c>
    </row>
    <row r="92" spans="1:4">
      <c r="A92" s="4" t="s">
        <v>837</v>
      </c>
    </row>
    <row r="93" spans="1:4">
      <c r="A93" s="4" t="s">
        <v>805</v>
      </c>
      <c r="B93" s="4" t="s">
        <v>43</v>
      </c>
      <c r="C93" s="4" t="s">
        <v>43</v>
      </c>
    </row>
    <row r="94" spans="1:4">
      <c r="A94" s="4" t="s">
        <v>807</v>
      </c>
      <c r="B94" s="4" t="s">
        <v>43</v>
      </c>
      <c r="C94" s="4" t="s">
        <v>43</v>
      </c>
    </row>
    <row r="95" spans="1:4">
      <c r="A95" s="4" t="s">
        <v>838</v>
      </c>
    </row>
    <row r="96" spans="1:4">
      <c r="A96" s="4" t="s">
        <v>805</v>
      </c>
      <c r="B96" s="4" t="s">
        <v>43</v>
      </c>
      <c r="C96" s="4" t="s">
        <v>43</v>
      </c>
    </row>
    <row r="97" spans="1:4">
      <c r="A97" s="4" t="s">
        <v>807</v>
      </c>
      <c r="B97" s="4" t="s">
        <v>43</v>
      </c>
      <c r="C97" s="4" t="s">
        <v>43</v>
      </c>
    </row>
    <row r="98" spans="1:4">
      <c r="A98" s="4" t="s">
        <v>839</v>
      </c>
    </row>
    <row r="99" spans="1:4">
      <c r="A99" s="4" t="s">
        <v>407</v>
      </c>
      <c r="B99" s="4" t="s">
        <v>43</v>
      </c>
      <c r="C99" s="4" t="s">
        <v>43</v>
      </c>
    </row>
    <row r="100" spans="1:4">
      <c r="A100" s="4" t="s">
        <v>840</v>
      </c>
    </row>
    <row r="101" spans="1:4">
      <c r="A101" s="4" t="s">
        <v>407</v>
      </c>
      <c r="B101" s="4" t="s">
        <v>43</v>
      </c>
      <c r="C101" s="4" t="s">
        <v>43</v>
      </c>
    </row>
    <row r="102" spans="1:4">
      <c r="A102" s="4" t="s">
        <v>841</v>
      </c>
    </row>
    <row r="103" spans="1:4">
      <c r="A103" s="4" t="s">
        <v>407</v>
      </c>
      <c r="B103" s="4" t="s">
        <v>43</v>
      </c>
      <c r="C103" s="4" t="s">
        <v>43</v>
      </c>
    </row>
    <row r="104" spans="1:4">
      <c r="A104" s="4" t="s">
        <v>842</v>
      </c>
    </row>
    <row r="105" spans="1:4">
      <c r="A105" s="4" t="s">
        <v>407</v>
      </c>
      <c r="B105" s="4" t="s">
        <v>43</v>
      </c>
      <c r="C105" s="4" t="s">
        <v>43</v>
      </c>
    </row>
    <row r="106" spans="1:4">
      <c r="A106" s="4" t="s">
        <v>843</v>
      </c>
    </row>
    <row r="107" spans="1:4">
      <c r="A107" s="4" t="s">
        <v>407</v>
      </c>
      <c r="C107" s="4" t="s">
        <v>43</v>
      </c>
    </row>
    <row r="108" spans="1:4">
      <c r="A108" s="4" t="s">
        <v>844</v>
      </c>
    </row>
    <row r="109" spans="1:4">
      <c r="A109" s="4" t="s">
        <v>407</v>
      </c>
      <c r="B109" s="4" t="s">
        <v>43</v>
      </c>
      <c r="C109" s="4" t="s">
        <v>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0</v>
      </c>
    </row>
    <row r="2" spans="1:3">
      <c r="A2" s="4" t="s">
        <v>808</v>
      </c>
    </row>
    <row r="3" spans="1:3">
      <c r="A3" s="4" t="s">
        <v>846</v>
      </c>
      <c r="B3" s="4" t="s">
        <v>43</v>
      </c>
      <c r="C3" s="4" t="s">
        <v>43</v>
      </c>
    </row>
    <row r="4" spans="1:3">
      <c r="A4" s="4" t="s">
        <v>847</v>
      </c>
    </row>
    <row r="5" spans="1:3">
      <c r="A5" s="4" t="s">
        <v>846</v>
      </c>
      <c r="B5" s="4" t="s">
        <v>43</v>
      </c>
      <c r="C5" s="4" t="s">
        <v>43</v>
      </c>
    </row>
    <row r="6" spans="1:3">
      <c r="A6" s="4" t="s">
        <v>848</v>
      </c>
    </row>
    <row r="7" spans="1:3">
      <c r="A7" s="4" t="s">
        <v>846</v>
      </c>
      <c r="B7" s="4" t="s">
        <v>43</v>
      </c>
      <c r="C7" s="4" t="s">
        <v>43</v>
      </c>
    </row>
    <row r="8" spans="1:3">
      <c r="A8" s="4" t="s">
        <v>849</v>
      </c>
    </row>
    <row r="9" spans="1:3">
      <c r="A9" s="4" t="s">
        <v>846</v>
      </c>
      <c r="B9" s="4" t="s">
        <v>43</v>
      </c>
      <c r="C9" s="4" t="s">
        <v>43</v>
      </c>
    </row>
    <row r="10" spans="1:3">
      <c r="A10" s="4" t="s">
        <v>850</v>
      </c>
    </row>
    <row r="11" spans="1:3">
      <c r="A11" s="4" t="s">
        <v>846</v>
      </c>
      <c r="B11" s="4" t="s">
        <v>43</v>
      </c>
      <c r="C11" s="4" t="s">
        <v>43</v>
      </c>
    </row>
    <row r="12" spans="1:3">
      <c r="A12" s="4" t="s">
        <v>851</v>
      </c>
    </row>
    <row r="13" spans="1:3">
      <c r="A13" s="4" t="s">
        <v>846</v>
      </c>
      <c r="B13" s="4" t="s">
        <v>43</v>
      </c>
      <c r="C13" s="4" t="s">
        <v>43</v>
      </c>
    </row>
    <row r="14" spans="1:3">
      <c r="A14" s="4" t="s">
        <v>852</v>
      </c>
    </row>
    <row r="15" spans="1:3">
      <c r="A15" s="4" t="s">
        <v>846</v>
      </c>
      <c r="B15" s="4" t="s">
        <v>43</v>
      </c>
      <c r="C15" s="4" t="s">
        <v>43</v>
      </c>
    </row>
    <row r="16" spans="1:3">
      <c r="A16" s="4" t="s">
        <v>853</v>
      </c>
    </row>
    <row r="17" spans="1:3">
      <c r="A17" s="4" t="s">
        <v>846</v>
      </c>
      <c r="B17" s="4" t="s">
        <v>43</v>
      </c>
      <c r="C17" s="4" t="s">
        <v>43</v>
      </c>
    </row>
    <row r="18" spans="1:3">
      <c r="A18" s="4" t="s">
        <v>854</v>
      </c>
    </row>
    <row r="19" spans="1:3">
      <c r="A19" s="4" t="s">
        <v>846</v>
      </c>
      <c r="B19" s="4" t="s">
        <v>43</v>
      </c>
      <c r="C19" s="4" t="s">
        <v>43</v>
      </c>
    </row>
    <row r="20" spans="1:3">
      <c r="A20" s="4" t="s">
        <v>809</v>
      </c>
    </row>
    <row r="21" spans="1:3">
      <c r="A21" s="4" t="s">
        <v>846</v>
      </c>
      <c r="B21" s="4" t="s">
        <v>43</v>
      </c>
      <c r="C21" s="4" t="s">
        <v>43</v>
      </c>
    </row>
    <row r="22" spans="1:3">
      <c r="A22" s="4" t="s">
        <v>855</v>
      </c>
    </row>
    <row r="23" spans="1:3">
      <c r="A23" s="4" t="s">
        <v>846</v>
      </c>
      <c r="B23" s="4" t="s">
        <v>43</v>
      </c>
      <c r="C23" s="4" t="s">
        <v>43</v>
      </c>
    </row>
    <row r="24" spans="1:3">
      <c r="A24" s="4" t="s">
        <v>856</v>
      </c>
    </row>
    <row r="25" spans="1:3">
      <c r="A25" s="4" t="s">
        <v>846</v>
      </c>
      <c r="B25" s="4" t="s">
        <v>43</v>
      </c>
      <c r="C25" s="4" t="s">
        <v>43</v>
      </c>
    </row>
    <row r="26" spans="1:3">
      <c r="A26" s="4" t="s">
        <v>857</v>
      </c>
    </row>
    <row r="27" spans="1:3">
      <c r="A27" s="4" t="s">
        <v>846</v>
      </c>
      <c r="B27" s="4" t="s">
        <v>43</v>
      </c>
      <c r="C27" s="4" t="s">
        <v>43</v>
      </c>
    </row>
    <row r="28" spans="1:3">
      <c r="A28" s="4" t="s">
        <v>858</v>
      </c>
    </row>
    <row r="29" spans="1:3">
      <c r="A29" s="4" t="s">
        <v>846</v>
      </c>
      <c r="B29" s="4" t="s">
        <v>43</v>
      </c>
      <c r="C29" s="4" t="s">
        <v>43</v>
      </c>
    </row>
    <row r="30" spans="1:3">
      <c r="A30" s="4" t="s">
        <v>859</v>
      </c>
    </row>
    <row r="31" spans="1:3">
      <c r="A31" s="4" t="s">
        <v>846</v>
      </c>
      <c r="B31" s="4" t="s">
        <v>43</v>
      </c>
      <c r="C31" s="4" t="s">
        <v>43</v>
      </c>
    </row>
    <row r="32" spans="1:3">
      <c r="A32" s="4" t="s">
        <v>860</v>
      </c>
    </row>
    <row r="33" spans="1:3">
      <c r="A33" s="4" t="s">
        <v>846</v>
      </c>
      <c r="B33" s="4" t="s">
        <v>43</v>
      </c>
      <c r="C33" s="4" t="s">
        <v>43</v>
      </c>
    </row>
    <row r="34" spans="1:3">
      <c r="A34" s="4" t="s">
        <v>861</v>
      </c>
    </row>
    <row r="35" spans="1:3">
      <c r="A35" s="4" t="s">
        <v>846</v>
      </c>
      <c r="B35" s="4" t="s">
        <v>43</v>
      </c>
      <c r="C35" s="4" t="s">
        <v>43</v>
      </c>
    </row>
    <row r="36" spans="1:3">
      <c r="A36" s="4" t="s">
        <v>862</v>
      </c>
    </row>
    <row r="37" spans="1:3">
      <c r="A37" s="4" t="s">
        <v>846</v>
      </c>
      <c r="B37" s="4" t="s">
        <v>43</v>
      </c>
      <c r="C37" s="4" t="s">
        <v>43</v>
      </c>
    </row>
    <row r="38" spans="1:3">
      <c r="A38" s="4" t="s">
        <v>810</v>
      </c>
    </row>
    <row r="39" spans="1:3">
      <c r="A39" s="4" t="s">
        <v>846</v>
      </c>
      <c r="B39" s="5" t="n">
        <v>56473</v>
      </c>
      <c r="C39" s="5" t="n">
        <v>55210</v>
      </c>
    </row>
    <row r="40" spans="1:3">
      <c r="A40" s="4" t="s">
        <v>863</v>
      </c>
    </row>
    <row r="41" spans="1:3">
      <c r="A41" s="4" t="s">
        <v>846</v>
      </c>
      <c r="B41" s="5" t="n">
        <v>530</v>
      </c>
      <c r="C41" s="5" t="n">
        <v>204</v>
      </c>
    </row>
    <row r="42" spans="1:3">
      <c r="A42" s="4" t="s">
        <v>864</v>
      </c>
    </row>
    <row r="43" spans="1:3">
      <c r="A43" s="4" t="s">
        <v>846</v>
      </c>
      <c r="B43" s="5" t="n">
        <v>805</v>
      </c>
      <c r="C43" s="5" t="n">
        <v>1330</v>
      </c>
    </row>
    <row r="44" spans="1:3">
      <c r="A44" s="4" t="s">
        <v>865</v>
      </c>
    </row>
    <row r="45" spans="1:3">
      <c r="A45" s="4" t="s">
        <v>846</v>
      </c>
      <c r="B45" s="5" t="n">
        <v>58</v>
      </c>
      <c r="C45" s="5" t="n">
        <v>31</v>
      </c>
    </row>
    <row r="46" spans="1:3">
      <c r="A46" s="4" t="s">
        <v>866</v>
      </c>
    </row>
    <row r="47" spans="1:3">
      <c r="A47" s="4" t="s">
        <v>846</v>
      </c>
      <c r="B47" s="5" t="n">
        <v>2619</v>
      </c>
      <c r="C47" s="5" t="n">
        <v>2829</v>
      </c>
    </row>
    <row r="48" spans="1:3">
      <c r="A48" s="4" t="s">
        <v>867</v>
      </c>
    </row>
    <row r="49" spans="1:3">
      <c r="A49" s="4" t="s">
        <v>846</v>
      </c>
      <c r="B49" s="5" t="n">
        <v>40230</v>
      </c>
      <c r="C49" s="5" t="n">
        <v>40880</v>
      </c>
    </row>
    <row r="50" spans="1:3">
      <c r="A50" s="4" t="s">
        <v>868</v>
      </c>
    </row>
    <row r="51" spans="1:3">
      <c r="A51" s="4" t="s">
        <v>846</v>
      </c>
      <c r="B51" s="5" t="n">
        <v>6039</v>
      </c>
      <c r="C51" s="5" t="n">
        <v>4511</v>
      </c>
    </row>
    <row r="52" spans="1:3">
      <c r="A52" s="4" t="s">
        <v>869</v>
      </c>
    </row>
    <row r="53" spans="1:3">
      <c r="A53" s="4" t="s">
        <v>846</v>
      </c>
      <c r="B53" s="5" t="n">
        <v>108</v>
      </c>
      <c r="C53" s="5" t="n">
        <v>249</v>
      </c>
    </row>
    <row r="54" spans="1:3">
      <c r="A54" s="4" t="s">
        <v>870</v>
      </c>
    </row>
    <row r="55" spans="1:3">
      <c r="A55" s="4" t="s">
        <v>846</v>
      </c>
      <c r="B55" s="5" t="n">
        <v>7909</v>
      </c>
      <c r="C55" s="5" t="n">
        <v>4960</v>
      </c>
    </row>
    <row r="56" spans="1:3">
      <c r="A56" s="4" t="s">
        <v>871</v>
      </c>
    </row>
    <row r="57" spans="1:3">
      <c r="A57" s="4" t="s">
        <v>846</v>
      </c>
      <c r="B57" s="6" t="n">
        <v>1570</v>
      </c>
      <c r="C57" s="6" t="n">
        <v>13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52"/>
    <col customWidth="1" max="3" min="3" width="52"/>
  </cols>
  <sheetData>
    <row r="1" spans="1:3">
      <c r="A1" s="1" t="s">
        <v>872</v>
      </c>
      <c r="B1" s="2" t="s">
        <v>1</v>
      </c>
      <c r="C1" s="2" t="s">
        <v>873</v>
      </c>
    </row>
    <row r="2" spans="1:3">
      <c r="B2" s="2" t="s">
        <v>2</v>
      </c>
      <c r="C2" s="2" t="s">
        <v>30</v>
      </c>
    </row>
    <row r="3" spans="1:3">
      <c r="A3" s="4" t="s">
        <v>874</v>
      </c>
    </row>
    <row r="4" spans="1:3">
      <c r="A4" s="4" t="s">
        <v>875</v>
      </c>
      <c r="B4" s="4" t="s">
        <v>876</v>
      </c>
      <c r="C4" s="4" t="s">
        <v>876</v>
      </c>
    </row>
    <row r="5" spans="1:3">
      <c r="A5" s="4" t="s">
        <v>877</v>
      </c>
      <c r="B5" s="4" t="s">
        <v>878</v>
      </c>
      <c r="C5" s="4" t="s">
        <v>878</v>
      </c>
    </row>
    <row r="6" spans="1:3">
      <c r="A6" s="4" t="s">
        <v>879</v>
      </c>
    </row>
    <row r="7" spans="1:3">
      <c r="A7" s="4" t="s">
        <v>880</v>
      </c>
      <c r="B7" s="4" t="s">
        <v>881</v>
      </c>
      <c r="C7" s="4" t="s">
        <v>882</v>
      </c>
    </row>
    <row r="8" spans="1:3">
      <c r="A8" s="4" t="s">
        <v>883</v>
      </c>
      <c r="B8" s="4" t="s">
        <v>884</v>
      </c>
      <c r="C8" s="4" t="s">
        <v>885</v>
      </c>
    </row>
    <row r="9" spans="1:3">
      <c r="A9" s="4" t="s">
        <v>886</v>
      </c>
    </row>
    <row r="10" spans="1:3">
      <c r="A10" s="4" t="s">
        <v>880</v>
      </c>
      <c r="B10" s="4" t="s">
        <v>882</v>
      </c>
      <c r="C10" s="4" t="s">
        <v>887</v>
      </c>
    </row>
    <row r="11" spans="1:3">
      <c r="A11" s="4" t="s">
        <v>883</v>
      </c>
      <c r="B11" s="4" t="s">
        <v>888</v>
      </c>
      <c r="C11" s="4" t="s">
        <v>889</v>
      </c>
    </row>
    <row r="12" spans="1:3">
      <c r="A12" s="4" t="s">
        <v>890</v>
      </c>
    </row>
    <row r="13" spans="1:3">
      <c r="A13" s="4" t="s">
        <v>875</v>
      </c>
      <c r="B13" s="4" t="s">
        <v>891</v>
      </c>
      <c r="C13" s="4" t="s">
        <v>891</v>
      </c>
    </row>
    <row r="14" spans="1:3">
      <c r="A14" s="4" t="s">
        <v>877</v>
      </c>
      <c r="B14" s="4" t="s">
        <v>892</v>
      </c>
      <c r="C14" s="4" t="s">
        <v>892</v>
      </c>
    </row>
    <row r="15" spans="1:3">
      <c r="A15" s="4" t="s">
        <v>893</v>
      </c>
    </row>
    <row r="16" spans="1:3">
      <c r="A16" s="4" t="s">
        <v>880</v>
      </c>
      <c r="B16" s="4" t="s">
        <v>881</v>
      </c>
      <c r="C16" s="4" t="s">
        <v>881</v>
      </c>
    </row>
    <row r="17" spans="1:3">
      <c r="A17" s="4" t="s">
        <v>894</v>
      </c>
    </row>
    <row r="18" spans="1:3">
      <c r="A18" s="4" t="s">
        <v>880</v>
      </c>
      <c r="B18" s="4" t="s">
        <v>895</v>
      </c>
      <c r="C18" s="4" t="s">
        <v>895</v>
      </c>
    </row>
    <row r="19" spans="1:3">
      <c r="A19" s="4" t="s">
        <v>896</v>
      </c>
    </row>
    <row r="20" spans="1:3">
      <c r="A20" s="4" t="s">
        <v>875</v>
      </c>
      <c r="B20" s="4" t="s">
        <v>897</v>
      </c>
      <c r="C20" s="4" t="s">
        <v>897</v>
      </c>
    </row>
    <row r="21" spans="1:3">
      <c r="A21" s="4" t="s">
        <v>877</v>
      </c>
      <c r="B21" s="4" t="s">
        <v>892</v>
      </c>
      <c r="C21" s="4" t="s">
        <v>892</v>
      </c>
    </row>
    <row r="22" spans="1:3">
      <c r="A22" s="4" t="s">
        <v>898</v>
      </c>
    </row>
    <row r="23" spans="1:3">
      <c r="A23" s="4" t="s">
        <v>880</v>
      </c>
      <c r="B23" s="4" t="s">
        <v>881</v>
      </c>
      <c r="C23" s="4" t="s">
        <v>881</v>
      </c>
    </row>
    <row r="24" spans="1:3">
      <c r="A24" s="4" t="s">
        <v>899</v>
      </c>
    </row>
    <row r="25" spans="1:3">
      <c r="A25" s="4" t="s">
        <v>880</v>
      </c>
      <c r="B25" s="4" t="s">
        <v>895</v>
      </c>
      <c r="C25" s="4" t="s">
        <v>8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00</v>
      </c>
      <c r="B1" s="2" t="s">
        <v>2</v>
      </c>
      <c r="C1" s="2" t="s">
        <v>30</v>
      </c>
      <c r="D1" s="2" t="s">
        <v>89</v>
      </c>
      <c r="E1" s="2" t="s">
        <v>458</v>
      </c>
      <c r="F1" s="2" t="s">
        <v>459</v>
      </c>
    </row>
    <row r="2" spans="1:6">
      <c r="A2" s="3" t="s">
        <v>901</v>
      </c>
    </row>
    <row r="3" spans="1:6">
      <c r="A3" s="4" t="s">
        <v>32</v>
      </c>
      <c r="B3" s="6" t="n">
        <v>25757</v>
      </c>
      <c r="C3" s="6" t="n">
        <v>28857</v>
      </c>
    </row>
    <row r="4" spans="1:6">
      <c r="A4" s="4" t="s">
        <v>33</v>
      </c>
      <c r="B4" s="5" t="n">
        <v>34251</v>
      </c>
      <c r="C4" s="5" t="n">
        <v>33276</v>
      </c>
    </row>
    <row r="5" spans="1:6">
      <c r="A5" s="4" t="s">
        <v>407</v>
      </c>
      <c r="B5" s="5" t="n">
        <v>813257</v>
      </c>
      <c r="C5" s="5" t="n">
        <v>842801</v>
      </c>
    </row>
    <row r="6" spans="1:6">
      <c r="A6" s="4" t="s">
        <v>357</v>
      </c>
      <c r="B6" s="5" t="n">
        <v>18349</v>
      </c>
      <c r="C6" s="5" t="n">
        <v>21696</v>
      </c>
    </row>
    <row r="7" spans="1:6">
      <c r="A7" s="4" t="s">
        <v>37</v>
      </c>
      <c r="B7" s="5" t="n">
        <v>3473</v>
      </c>
      <c r="C7" s="5" t="n">
        <v>3450</v>
      </c>
    </row>
    <row r="8" spans="1:6">
      <c r="A8" s="4" t="s">
        <v>38</v>
      </c>
      <c r="B8" s="5" t="n">
        <v>3176</v>
      </c>
      <c r="C8" s="5" t="n">
        <v>4032</v>
      </c>
    </row>
    <row r="9" spans="1:6">
      <c r="A9" s="4" t="s">
        <v>39</v>
      </c>
      <c r="B9" s="5" t="n">
        <v>23799</v>
      </c>
      <c r="C9" s="5" t="n">
        <v>16972</v>
      </c>
      <c r="F9" s="6" t="n">
        <v>31569</v>
      </c>
    </row>
    <row r="10" spans="1:6">
      <c r="A10" s="4" t="s">
        <v>902</v>
      </c>
      <c r="B10" s="5" t="n">
        <v>2575589</v>
      </c>
      <c r="C10" s="5" t="n">
        <v>2509873</v>
      </c>
      <c r="F10" s="5" t="n">
        <v>1167578</v>
      </c>
    </row>
    <row r="11" spans="1:6">
      <c r="A11" s="4" t="s">
        <v>44</v>
      </c>
      <c r="B11" s="5" t="n">
        <v>13618</v>
      </c>
      <c r="C11" s="5" t="n">
        <v>13494</v>
      </c>
    </row>
    <row r="12" spans="1:6">
      <c r="A12" s="4" t="s">
        <v>903</v>
      </c>
      <c r="B12" s="5" t="n">
        <v>1335</v>
      </c>
      <c r="C12" s="5" t="n">
        <v>1534</v>
      </c>
      <c r="D12" s="6" t="n">
        <v>196</v>
      </c>
      <c r="E12" s="6" t="n">
        <v>3106</v>
      </c>
    </row>
    <row r="13" spans="1:6">
      <c r="A13" s="4" t="s">
        <v>47</v>
      </c>
      <c r="B13" s="5" t="n">
        <v>32033</v>
      </c>
      <c r="C13" s="5" t="n">
        <v>32933</v>
      </c>
    </row>
    <row r="14" spans="1:6">
      <c r="A14" s="3" t="s">
        <v>904</v>
      </c>
    </row>
    <row r="15" spans="1:6">
      <c r="A15" s="4" t="s">
        <v>97</v>
      </c>
      <c r="B15" s="5" t="n">
        <v>2817070</v>
      </c>
      <c r="C15" s="5" t="n">
        <v>2718193</v>
      </c>
      <c r="F15" s="6" t="n">
        <v>1258260</v>
      </c>
    </row>
    <row r="16" spans="1:6">
      <c r="A16" s="4" t="s">
        <v>57</v>
      </c>
      <c r="B16" s="5" t="n">
        <v>321000</v>
      </c>
      <c r="C16" s="5" t="n">
        <v>405500</v>
      </c>
    </row>
    <row r="17" spans="1:6">
      <c r="A17" s="4" t="s">
        <v>58</v>
      </c>
      <c r="B17" s="5" t="n">
        <v>59480</v>
      </c>
      <c r="C17" s="5" t="n">
        <v>59436</v>
      </c>
    </row>
    <row r="18" spans="1:6">
      <c r="A18" s="4" t="s">
        <v>60</v>
      </c>
      <c r="B18" s="5" t="n">
        <v>2492</v>
      </c>
      <c r="C18" s="5" t="n">
        <v>1232</v>
      </c>
    </row>
    <row r="19" spans="1:6">
      <c r="A19" s="4" t="s">
        <v>61</v>
      </c>
      <c r="B19" s="5" t="n">
        <v>7610</v>
      </c>
      <c r="C19" s="5" t="n">
        <v>8129</v>
      </c>
    </row>
    <row r="20" spans="1:6">
      <c r="A20" s="4" t="s">
        <v>62</v>
      </c>
      <c r="B20" s="5" t="n">
        <v>5934</v>
      </c>
      <c r="C20" s="5" t="n">
        <v>4100</v>
      </c>
    </row>
    <row r="21" spans="1:6">
      <c r="A21" s="4" t="s">
        <v>63</v>
      </c>
      <c r="B21" s="5" t="n">
        <v>2371</v>
      </c>
      <c r="C21" s="5" t="n">
        <v>1591</v>
      </c>
    </row>
    <row r="22" spans="1:6">
      <c r="A22" s="4" t="s">
        <v>905</v>
      </c>
      <c r="B22" s="5" t="n">
        <v>1785</v>
      </c>
      <c r="C22" s="5" t="n">
        <v>1576</v>
      </c>
    </row>
    <row r="23" spans="1:6">
      <c r="A23" s="4" t="s">
        <v>808</v>
      </c>
    </row>
    <row r="24" spans="1:6">
      <c r="A24" s="3" t="s">
        <v>901</v>
      </c>
    </row>
    <row r="25" spans="1:6">
      <c r="A25" s="4" t="s">
        <v>32</v>
      </c>
      <c r="B25" s="5" t="n">
        <v>25757</v>
      </c>
      <c r="C25" s="5" t="n">
        <v>28857</v>
      </c>
    </row>
    <row r="26" spans="1:6">
      <c r="A26" s="4" t="s">
        <v>33</v>
      </c>
      <c r="B26" s="5" t="n">
        <v>34251</v>
      </c>
      <c r="C26" s="5" t="n">
        <v>33276</v>
      </c>
    </row>
    <row r="27" spans="1:6">
      <c r="A27" s="4" t="s">
        <v>407</v>
      </c>
      <c r="B27" s="4" t="s">
        <v>43</v>
      </c>
      <c r="C27" s="4" t="s">
        <v>43</v>
      </c>
    </row>
    <row r="28" spans="1:6">
      <c r="A28" s="4" t="s">
        <v>357</v>
      </c>
      <c r="B28" s="4" t="s">
        <v>43</v>
      </c>
      <c r="C28" s="4" t="s">
        <v>43</v>
      </c>
    </row>
    <row r="29" spans="1:6">
      <c r="A29" s="4" t="s">
        <v>37</v>
      </c>
      <c r="B29" s="4" t="s">
        <v>43</v>
      </c>
      <c r="C29" s="4" t="s">
        <v>43</v>
      </c>
    </row>
    <row r="30" spans="1:6">
      <c r="A30" s="4" t="s">
        <v>38</v>
      </c>
      <c r="B30" s="5" t="n">
        <v>1334</v>
      </c>
      <c r="C30" s="5" t="n">
        <v>2430</v>
      </c>
    </row>
    <row r="31" spans="1:6">
      <c r="A31" s="4" t="s">
        <v>39</v>
      </c>
      <c r="B31" s="4" t="s">
        <v>43</v>
      </c>
      <c r="C31" s="4" t="s">
        <v>43</v>
      </c>
    </row>
    <row r="32" spans="1:6">
      <c r="A32" s="4" t="s">
        <v>902</v>
      </c>
      <c r="B32" s="4" t="s">
        <v>43</v>
      </c>
      <c r="C32" s="4" t="s">
        <v>43</v>
      </c>
    </row>
    <row r="33" spans="1:6">
      <c r="A33" s="4" t="s">
        <v>44</v>
      </c>
      <c r="B33" s="4" t="s">
        <v>43</v>
      </c>
      <c r="C33" s="4" t="s">
        <v>43</v>
      </c>
    </row>
    <row r="34" spans="1:6">
      <c r="A34" s="4" t="s">
        <v>903</v>
      </c>
      <c r="B34" s="4" t="s">
        <v>43</v>
      </c>
      <c r="C34" s="4" t="s">
        <v>43</v>
      </c>
    </row>
    <row r="35" spans="1:6">
      <c r="A35" s="4" t="s">
        <v>47</v>
      </c>
      <c r="B35" s="4" t="s">
        <v>43</v>
      </c>
      <c r="C35" s="4" t="s">
        <v>43</v>
      </c>
    </row>
    <row r="36" spans="1:6">
      <c r="A36" s="3" t="s">
        <v>904</v>
      </c>
    </row>
    <row r="37" spans="1:6">
      <c r="A37" s="4" t="s">
        <v>97</v>
      </c>
      <c r="B37" s="4" t="s">
        <v>43</v>
      </c>
      <c r="C37" s="4" t="s">
        <v>43</v>
      </c>
    </row>
    <row r="38" spans="1:6">
      <c r="A38" s="4" t="s">
        <v>57</v>
      </c>
      <c r="B38" s="4" t="s">
        <v>43</v>
      </c>
      <c r="C38" s="4" t="s">
        <v>43</v>
      </c>
    </row>
    <row r="39" spans="1:6">
      <c r="A39" s="4" t="s">
        <v>58</v>
      </c>
      <c r="B39" s="4" t="s">
        <v>43</v>
      </c>
      <c r="C39" s="4" t="s">
        <v>43</v>
      </c>
    </row>
    <row r="40" spans="1:6">
      <c r="A40" s="4" t="s">
        <v>60</v>
      </c>
      <c r="B40" s="5" t="n">
        <v>2022</v>
      </c>
      <c r="C40" s="5" t="n">
        <v>937</v>
      </c>
    </row>
    <row r="41" spans="1:6">
      <c r="A41" s="4" t="s">
        <v>61</v>
      </c>
      <c r="B41" s="4" t="s">
        <v>43</v>
      </c>
      <c r="C41" s="4" t="s">
        <v>43</v>
      </c>
    </row>
    <row r="42" spans="1:6">
      <c r="A42" s="4" t="s">
        <v>62</v>
      </c>
      <c r="B42" s="4" t="s">
        <v>43</v>
      </c>
      <c r="C42" s="4" t="s">
        <v>43</v>
      </c>
    </row>
    <row r="43" spans="1:6">
      <c r="A43" s="4" t="s">
        <v>63</v>
      </c>
      <c r="B43" s="4" t="s">
        <v>43</v>
      </c>
      <c r="C43" s="4" t="s">
        <v>43</v>
      </c>
    </row>
    <row r="44" spans="1:6">
      <c r="A44" s="4" t="s">
        <v>905</v>
      </c>
      <c r="B44" s="4" t="s">
        <v>43</v>
      </c>
      <c r="C44" s="4" t="s">
        <v>43</v>
      </c>
    </row>
    <row r="45" spans="1:6">
      <c r="A45" s="4" t="s">
        <v>809</v>
      </c>
    </row>
    <row r="46" spans="1:6">
      <c r="A46" s="3" t="s">
        <v>901</v>
      </c>
    </row>
    <row r="47" spans="1:6">
      <c r="A47" s="4" t="s">
        <v>32</v>
      </c>
      <c r="B47" s="4" t="s">
        <v>43</v>
      </c>
      <c r="C47" s="4" t="s">
        <v>43</v>
      </c>
    </row>
    <row r="48" spans="1:6">
      <c r="A48" s="4" t="s">
        <v>33</v>
      </c>
      <c r="B48" s="4" t="s">
        <v>43</v>
      </c>
      <c r="C48" s="4" t="s">
        <v>43</v>
      </c>
    </row>
    <row r="49" spans="1:6">
      <c r="A49" s="4" t="s">
        <v>407</v>
      </c>
      <c r="B49" s="5" t="n">
        <v>813257</v>
      </c>
      <c r="C49" s="5" t="n">
        <v>842801</v>
      </c>
    </row>
    <row r="50" spans="1:6">
      <c r="A50" s="4" t="s">
        <v>357</v>
      </c>
      <c r="B50" s="4" t="s">
        <v>43</v>
      </c>
      <c r="C50" s="4" t="s">
        <v>43</v>
      </c>
    </row>
    <row r="51" spans="1:6">
      <c r="A51" s="4" t="s">
        <v>37</v>
      </c>
      <c r="B51" s="4" t="s">
        <v>43</v>
      </c>
      <c r="C51" s="4" t="s">
        <v>43</v>
      </c>
    </row>
    <row r="52" spans="1:6">
      <c r="A52" s="4" t="s">
        <v>38</v>
      </c>
      <c r="B52" s="5" t="n">
        <v>1842</v>
      </c>
      <c r="C52" s="5" t="n">
        <v>1602</v>
      </c>
    </row>
    <row r="53" spans="1:6">
      <c r="A53" s="4" t="s">
        <v>39</v>
      </c>
      <c r="B53" s="5" t="n">
        <v>23799</v>
      </c>
      <c r="C53" s="5" t="n">
        <v>16972</v>
      </c>
    </row>
    <row r="54" spans="1:6">
      <c r="A54" s="4" t="s">
        <v>902</v>
      </c>
      <c r="B54" s="4" t="s">
        <v>43</v>
      </c>
      <c r="C54" s="4" t="s">
        <v>43</v>
      </c>
    </row>
    <row r="55" spans="1:6">
      <c r="A55" s="4" t="s">
        <v>44</v>
      </c>
      <c r="B55" s="5" t="n">
        <v>13618</v>
      </c>
      <c r="C55" s="5" t="n">
        <v>13494</v>
      </c>
    </row>
    <row r="56" spans="1:6">
      <c r="A56" s="4" t="s">
        <v>903</v>
      </c>
      <c r="B56" s="4" t="s">
        <v>43</v>
      </c>
      <c r="C56" s="4" t="s">
        <v>43</v>
      </c>
    </row>
    <row r="57" spans="1:6">
      <c r="A57" s="4" t="s">
        <v>47</v>
      </c>
      <c r="B57" s="4" t="s">
        <v>43</v>
      </c>
      <c r="C57" s="4" t="s">
        <v>43</v>
      </c>
    </row>
    <row r="58" spans="1:6">
      <c r="A58" s="3" t="s">
        <v>904</v>
      </c>
    </row>
    <row r="59" spans="1:6">
      <c r="A59" s="4" t="s">
        <v>97</v>
      </c>
      <c r="B59" s="5" t="n">
        <v>2822375</v>
      </c>
      <c r="C59" s="5" t="n">
        <v>2721885</v>
      </c>
    </row>
    <row r="60" spans="1:6">
      <c r="A60" s="4" t="s">
        <v>57</v>
      </c>
      <c r="B60" s="5" t="n">
        <v>321007</v>
      </c>
      <c r="C60" s="5" t="n">
        <v>405532</v>
      </c>
    </row>
    <row r="61" spans="1:6">
      <c r="A61" s="4" t="s">
        <v>58</v>
      </c>
      <c r="B61" s="5" t="n">
        <v>61614</v>
      </c>
      <c r="C61" s="5" t="n">
        <v>61922</v>
      </c>
    </row>
    <row r="62" spans="1:6">
      <c r="A62" s="4" t="s">
        <v>60</v>
      </c>
      <c r="B62" s="5" t="n">
        <v>470</v>
      </c>
      <c r="C62" s="5" t="n">
        <v>295</v>
      </c>
    </row>
    <row r="63" spans="1:6">
      <c r="A63" s="4" t="s">
        <v>61</v>
      </c>
      <c r="B63" s="5" t="n">
        <v>7610</v>
      </c>
      <c r="C63" s="5" t="n">
        <v>8129</v>
      </c>
    </row>
    <row r="64" spans="1:6">
      <c r="A64" s="4" t="s">
        <v>62</v>
      </c>
      <c r="B64" s="5" t="n">
        <v>5934</v>
      </c>
      <c r="C64" s="5" t="n">
        <v>4100</v>
      </c>
    </row>
    <row r="65" spans="1:6">
      <c r="A65" s="4" t="s">
        <v>63</v>
      </c>
      <c r="B65" s="5" t="n">
        <v>2371</v>
      </c>
      <c r="C65" s="5" t="n">
        <v>1591</v>
      </c>
    </row>
    <row r="66" spans="1:6">
      <c r="A66" s="4" t="s">
        <v>905</v>
      </c>
      <c r="B66" s="5" t="n">
        <v>1785</v>
      </c>
      <c r="C66" s="5" t="n">
        <v>1576</v>
      </c>
    </row>
    <row r="67" spans="1:6">
      <c r="A67" s="4" t="s">
        <v>810</v>
      </c>
    </row>
    <row r="68" spans="1:6">
      <c r="A68" s="3" t="s">
        <v>901</v>
      </c>
    </row>
    <row r="69" spans="1:6">
      <c r="A69" s="4" t="s">
        <v>32</v>
      </c>
      <c r="B69" s="4" t="s">
        <v>43</v>
      </c>
      <c r="C69" s="4" t="s">
        <v>43</v>
      </c>
    </row>
    <row r="70" spans="1:6">
      <c r="A70" s="4" t="s">
        <v>33</v>
      </c>
      <c r="B70" s="4" t="s">
        <v>43</v>
      </c>
      <c r="C70" s="4" t="s">
        <v>43</v>
      </c>
    </row>
    <row r="71" spans="1:6">
      <c r="A71" s="4" t="s">
        <v>407</v>
      </c>
      <c r="B71" s="4" t="s">
        <v>43</v>
      </c>
      <c r="C71" s="4" t="s">
        <v>43</v>
      </c>
    </row>
    <row r="72" spans="1:6">
      <c r="A72" s="4" t="s">
        <v>357</v>
      </c>
      <c r="B72" s="5" t="n">
        <v>18349</v>
      </c>
      <c r="C72" s="5" t="n">
        <v>21696</v>
      </c>
    </row>
    <row r="73" spans="1:6">
      <c r="A73" s="4" t="s">
        <v>37</v>
      </c>
      <c r="B73" s="5" t="n">
        <v>3473</v>
      </c>
      <c r="C73" s="5" t="n">
        <v>3450</v>
      </c>
    </row>
    <row r="74" spans="1:6">
      <c r="A74" s="4" t="s">
        <v>38</v>
      </c>
      <c r="B74" s="4" t="s">
        <v>43</v>
      </c>
      <c r="C74" s="4" t="s">
        <v>43</v>
      </c>
    </row>
    <row r="75" spans="1:6">
      <c r="A75" s="4" t="s">
        <v>39</v>
      </c>
      <c r="B75" s="4" t="s">
        <v>43</v>
      </c>
      <c r="C75" s="4" t="s">
        <v>43</v>
      </c>
    </row>
    <row r="76" spans="1:6">
      <c r="A76" s="4" t="s">
        <v>902</v>
      </c>
      <c r="B76" s="5" t="n">
        <v>2566139</v>
      </c>
      <c r="C76" s="5" t="n">
        <v>2506384</v>
      </c>
    </row>
    <row r="77" spans="1:6">
      <c r="A77" s="4" t="s">
        <v>44</v>
      </c>
      <c r="B77" s="4" t="s">
        <v>43</v>
      </c>
      <c r="C77" s="4" t="s">
        <v>43</v>
      </c>
    </row>
    <row r="78" spans="1:6">
      <c r="A78" s="4" t="s">
        <v>903</v>
      </c>
      <c r="B78" s="5" t="n">
        <v>1335</v>
      </c>
      <c r="C78" s="5" t="n">
        <v>1534</v>
      </c>
    </row>
    <row r="79" spans="1:6">
      <c r="A79" s="4" t="s">
        <v>47</v>
      </c>
      <c r="B79" s="5" t="n">
        <v>40230</v>
      </c>
      <c r="C79" s="5" t="n">
        <v>40880</v>
      </c>
    </row>
    <row r="80" spans="1:6">
      <c r="A80" s="3" t="s">
        <v>904</v>
      </c>
    </row>
    <row r="81" spans="1:6">
      <c r="A81" s="4" t="s">
        <v>97</v>
      </c>
      <c r="B81" s="4" t="s">
        <v>43</v>
      </c>
      <c r="C81" s="4" t="s">
        <v>43</v>
      </c>
    </row>
    <row r="82" spans="1:6">
      <c r="A82" s="4" t="s">
        <v>57</v>
      </c>
      <c r="B82" s="4" t="s">
        <v>43</v>
      </c>
      <c r="C82" s="4" t="s">
        <v>43</v>
      </c>
    </row>
    <row r="83" spans="1:6">
      <c r="A83" s="4" t="s">
        <v>58</v>
      </c>
      <c r="B83" s="4" t="s">
        <v>43</v>
      </c>
      <c r="C83" s="4" t="s">
        <v>43</v>
      </c>
    </row>
    <row r="84" spans="1:6">
      <c r="A84" s="4" t="s">
        <v>60</v>
      </c>
      <c r="B84" s="4" t="s">
        <v>43</v>
      </c>
      <c r="C84" s="4" t="s">
        <v>43</v>
      </c>
    </row>
    <row r="85" spans="1:6">
      <c r="A85" s="4" t="s">
        <v>61</v>
      </c>
      <c r="B85" s="4" t="s">
        <v>43</v>
      </c>
      <c r="C85" s="4" t="s">
        <v>43</v>
      </c>
    </row>
    <row r="86" spans="1:6">
      <c r="A86" s="4" t="s">
        <v>62</v>
      </c>
      <c r="B86" s="4" t="s">
        <v>43</v>
      </c>
      <c r="C86" s="4" t="s">
        <v>43</v>
      </c>
    </row>
    <row r="87" spans="1:6">
      <c r="A87" s="4" t="s">
        <v>63</v>
      </c>
      <c r="B87" s="4" t="s">
        <v>43</v>
      </c>
      <c r="C87" s="4" t="s">
        <v>43</v>
      </c>
    </row>
    <row r="88" spans="1:6">
      <c r="A88" s="4" t="s">
        <v>905</v>
      </c>
      <c r="B88" s="4" t="s">
        <v>43</v>
      </c>
      <c r="C88" s="4" t="s">
        <v>43</v>
      </c>
    </row>
    <row r="89" spans="1:6">
      <c r="A89" s="4" t="s">
        <v>906</v>
      </c>
    </row>
    <row r="90" spans="1:6">
      <c r="A90" s="3" t="s">
        <v>901</v>
      </c>
    </row>
    <row r="91" spans="1:6">
      <c r="A91" s="4" t="s">
        <v>32</v>
      </c>
      <c r="B91" s="5" t="n">
        <v>25757</v>
      </c>
      <c r="C91" s="5" t="n">
        <v>28857</v>
      </c>
    </row>
    <row r="92" spans="1:6">
      <c r="A92" s="4" t="s">
        <v>33</v>
      </c>
      <c r="B92" s="5" t="n">
        <v>34251</v>
      </c>
      <c r="C92" s="5" t="n">
        <v>33276</v>
      </c>
    </row>
    <row r="93" spans="1:6">
      <c r="A93" s="4" t="s">
        <v>407</v>
      </c>
      <c r="B93" s="5" t="n">
        <v>813257</v>
      </c>
      <c r="C93" s="5" t="n">
        <v>842801</v>
      </c>
    </row>
    <row r="94" spans="1:6">
      <c r="A94" s="4" t="s">
        <v>357</v>
      </c>
      <c r="B94" s="5" t="n">
        <v>18349</v>
      </c>
      <c r="C94" s="5" t="n">
        <v>21696</v>
      </c>
    </row>
    <row r="95" spans="1:6">
      <c r="A95" s="4" t="s">
        <v>37</v>
      </c>
      <c r="B95" s="5" t="n">
        <v>3473</v>
      </c>
      <c r="C95" s="5" t="n">
        <v>3450</v>
      </c>
    </row>
    <row r="96" spans="1:6">
      <c r="A96" s="4" t="s">
        <v>38</v>
      </c>
      <c r="B96" s="5" t="n">
        <v>3176</v>
      </c>
      <c r="C96" s="5" t="n">
        <v>4032</v>
      </c>
    </row>
    <row r="97" spans="1:6">
      <c r="A97" s="4" t="s">
        <v>39</v>
      </c>
      <c r="B97" s="5" t="n">
        <v>23799</v>
      </c>
      <c r="C97" s="5" t="n">
        <v>16972</v>
      </c>
    </row>
    <row r="98" spans="1:6">
      <c r="A98" s="4" t="s">
        <v>902</v>
      </c>
      <c r="B98" s="5" t="n">
        <v>2575589</v>
      </c>
      <c r="C98" s="5" t="n">
        <v>2509873</v>
      </c>
    </row>
    <row r="99" spans="1:6">
      <c r="A99" s="4" t="s">
        <v>44</v>
      </c>
      <c r="B99" s="5" t="n">
        <v>13618</v>
      </c>
      <c r="C99" s="5" t="n">
        <v>13494</v>
      </c>
    </row>
    <row r="100" spans="1:6">
      <c r="A100" s="4" t="s">
        <v>903</v>
      </c>
      <c r="B100" s="5" t="n">
        <v>1335</v>
      </c>
      <c r="C100" s="5" t="n">
        <v>1534</v>
      </c>
    </row>
    <row r="101" spans="1:6">
      <c r="A101" s="4" t="s">
        <v>47</v>
      </c>
      <c r="B101" s="5" t="n">
        <v>32033</v>
      </c>
      <c r="C101" s="5" t="n">
        <v>32933</v>
      </c>
    </row>
    <row r="102" spans="1:6">
      <c r="A102" s="3" t="s">
        <v>904</v>
      </c>
    </row>
    <row r="103" spans="1:6">
      <c r="A103" s="4" t="s">
        <v>97</v>
      </c>
      <c r="B103" s="5" t="n">
        <v>2817070</v>
      </c>
      <c r="C103" s="5" t="n">
        <v>2718193</v>
      </c>
    </row>
    <row r="104" spans="1:6">
      <c r="A104" s="4" t="s">
        <v>57</v>
      </c>
      <c r="B104" s="5" t="n">
        <v>321000</v>
      </c>
      <c r="C104" s="5" t="n">
        <v>405500</v>
      </c>
    </row>
    <row r="105" spans="1:6">
      <c r="A105" s="4" t="s">
        <v>58</v>
      </c>
      <c r="B105" s="5" t="n">
        <v>59480</v>
      </c>
      <c r="C105" s="5" t="n">
        <v>59436</v>
      </c>
    </row>
    <row r="106" spans="1:6">
      <c r="A106" s="4" t="s">
        <v>60</v>
      </c>
      <c r="B106" s="5" t="n">
        <v>2492</v>
      </c>
      <c r="C106" s="5" t="n">
        <v>1232</v>
      </c>
    </row>
    <row r="107" spans="1:6">
      <c r="A107" s="4" t="s">
        <v>61</v>
      </c>
      <c r="B107" s="5" t="n">
        <v>7610</v>
      </c>
      <c r="C107" s="5" t="n">
        <v>8129</v>
      </c>
    </row>
    <row r="108" spans="1:6">
      <c r="A108" s="4" t="s">
        <v>62</v>
      </c>
      <c r="B108" s="5" t="n">
        <v>5934</v>
      </c>
      <c r="C108" s="5" t="n">
        <v>4100</v>
      </c>
    </row>
    <row r="109" spans="1:6">
      <c r="A109" s="4" t="s">
        <v>63</v>
      </c>
      <c r="B109" s="5" t="n">
        <v>2371</v>
      </c>
      <c r="C109" s="5" t="n">
        <v>1591</v>
      </c>
    </row>
    <row r="110" spans="1:6">
      <c r="A110" s="4" t="s">
        <v>905</v>
      </c>
      <c r="B110" s="5" t="n">
        <v>1785</v>
      </c>
      <c r="C110" s="5" t="n">
        <v>1576</v>
      </c>
    </row>
    <row r="111" spans="1:6">
      <c r="A111" s="4" t="s">
        <v>907</v>
      </c>
    </row>
    <row r="112" spans="1:6">
      <c r="A112" s="3" t="s">
        <v>901</v>
      </c>
    </row>
    <row r="113" spans="1:6">
      <c r="A113" s="4" t="s">
        <v>32</v>
      </c>
      <c r="B113" s="5" t="n">
        <v>25757</v>
      </c>
      <c r="C113" s="5" t="n">
        <v>28857</v>
      </c>
    </row>
    <row r="114" spans="1:6">
      <c r="A114" s="4" t="s">
        <v>33</v>
      </c>
      <c r="B114" s="5" t="n">
        <v>34251</v>
      </c>
      <c r="C114" s="5" t="n">
        <v>33276</v>
      </c>
    </row>
    <row r="115" spans="1:6">
      <c r="A115" s="4" t="s">
        <v>407</v>
      </c>
      <c r="B115" s="5" t="n">
        <v>813257</v>
      </c>
      <c r="C115" s="5" t="n">
        <v>842801</v>
      </c>
    </row>
    <row r="116" spans="1:6">
      <c r="A116" s="4" t="s">
        <v>357</v>
      </c>
      <c r="B116" s="5" t="n">
        <v>18349</v>
      </c>
      <c r="C116" s="5" t="n">
        <v>21696</v>
      </c>
    </row>
    <row r="117" spans="1:6">
      <c r="A117" s="4" t="s">
        <v>37</v>
      </c>
      <c r="B117" s="5" t="n">
        <v>3473</v>
      </c>
      <c r="C117" s="5" t="n">
        <v>3450</v>
      </c>
    </row>
    <row r="118" spans="1:6">
      <c r="A118" s="4" t="s">
        <v>38</v>
      </c>
      <c r="B118" s="5" t="n">
        <v>3176</v>
      </c>
      <c r="C118" s="5" t="n">
        <v>4032</v>
      </c>
    </row>
    <row r="119" spans="1:6">
      <c r="A119" s="4" t="s">
        <v>39</v>
      </c>
      <c r="B119" s="5" t="n">
        <v>23799</v>
      </c>
      <c r="C119" s="5" t="n">
        <v>16972</v>
      </c>
    </row>
    <row r="120" spans="1:6">
      <c r="A120" s="4" t="s">
        <v>902</v>
      </c>
      <c r="B120" s="5" t="n">
        <v>2566139</v>
      </c>
      <c r="C120" s="5" t="n">
        <v>2506384</v>
      </c>
    </row>
    <row r="121" spans="1:6">
      <c r="A121" s="4" t="s">
        <v>44</v>
      </c>
      <c r="B121" s="5" t="n">
        <v>13618</v>
      </c>
      <c r="C121" s="5" t="n">
        <v>13494</v>
      </c>
    </row>
    <row r="122" spans="1:6">
      <c r="A122" s="4" t="s">
        <v>903</v>
      </c>
      <c r="B122" s="5" t="n">
        <v>1335</v>
      </c>
      <c r="C122" s="5" t="n">
        <v>1534</v>
      </c>
    </row>
    <row r="123" spans="1:6">
      <c r="A123" s="4" t="s">
        <v>47</v>
      </c>
      <c r="B123" s="5" t="n">
        <v>40230</v>
      </c>
      <c r="C123" s="5" t="n">
        <v>40880</v>
      </c>
    </row>
    <row r="124" spans="1:6">
      <c r="A124" s="3" t="s">
        <v>904</v>
      </c>
    </row>
    <row r="125" spans="1:6">
      <c r="A125" s="4" t="s">
        <v>97</v>
      </c>
      <c r="B125" s="5" t="n">
        <v>2822375</v>
      </c>
      <c r="C125" s="5" t="n">
        <v>2721885</v>
      </c>
    </row>
    <row r="126" spans="1:6">
      <c r="A126" s="4" t="s">
        <v>57</v>
      </c>
      <c r="B126" s="5" t="n">
        <v>321007</v>
      </c>
      <c r="C126" s="5" t="n">
        <v>405532</v>
      </c>
    </row>
    <row r="127" spans="1:6">
      <c r="A127" s="4" t="s">
        <v>58</v>
      </c>
      <c r="B127" s="5" t="n">
        <v>61614</v>
      </c>
      <c r="C127" s="5" t="n">
        <v>61922</v>
      </c>
    </row>
    <row r="128" spans="1:6">
      <c r="A128" s="4" t="s">
        <v>60</v>
      </c>
      <c r="B128" s="5" t="n">
        <v>2492</v>
      </c>
      <c r="C128" s="5" t="n">
        <v>1232</v>
      </c>
    </row>
    <row r="129" spans="1:6">
      <c r="A129" s="4" t="s">
        <v>61</v>
      </c>
      <c r="B129" s="5" t="n">
        <v>7610</v>
      </c>
      <c r="C129" s="5" t="n">
        <v>8129</v>
      </c>
    </row>
    <row r="130" spans="1:6">
      <c r="A130" s="4" t="s">
        <v>62</v>
      </c>
      <c r="B130" s="5" t="n">
        <v>5934</v>
      </c>
      <c r="C130" s="5" t="n">
        <v>4100</v>
      </c>
    </row>
    <row r="131" spans="1:6">
      <c r="A131" s="4" t="s">
        <v>63</v>
      </c>
      <c r="B131" s="5" t="n">
        <v>2371</v>
      </c>
      <c r="C131" s="5" t="n">
        <v>1591</v>
      </c>
    </row>
    <row r="132" spans="1:6">
      <c r="A132" s="4" t="s">
        <v>905</v>
      </c>
      <c r="B132" s="6" t="n">
        <v>1785</v>
      </c>
      <c r="C132" s="6" t="n">
        <v>15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30</v>
      </c>
    </row>
    <row r="2" spans="1:3">
      <c r="A2" s="4" t="s">
        <v>909</v>
      </c>
    </row>
    <row r="3" spans="1:3">
      <c r="A3" s="4" t="s">
        <v>910</v>
      </c>
      <c r="B3" s="6" t="n">
        <v>413438</v>
      </c>
      <c r="C3" s="6" t="n">
        <v>379170</v>
      </c>
    </row>
    <row r="4" spans="1:3">
      <c r="A4" s="4" t="s">
        <v>911</v>
      </c>
      <c r="B4" s="4" t="s">
        <v>43</v>
      </c>
      <c r="C4" s="4" t="s">
        <v>43</v>
      </c>
    </row>
    <row r="5" spans="1:3">
      <c r="A5" s="4" t="s">
        <v>912</v>
      </c>
    </row>
    <row r="6" spans="1:3">
      <c r="A6" s="4" t="s">
        <v>910</v>
      </c>
      <c r="B6" s="5" t="n">
        <v>22588</v>
      </c>
      <c r="C6" s="5" t="n">
        <v>13797</v>
      </c>
    </row>
    <row r="7" spans="1:3">
      <c r="A7" s="4" t="s">
        <v>911</v>
      </c>
      <c r="B7" s="4" t="s">
        <v>43</v>
      </c>
      <c r="C7" s="4" t="s">
        <v>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913</v>
      </c>
      <c r="B1" s="2" t="s">
        <v>1</v>
      </c>
    </row>
    <row r="2" spans="1:3">
      <c r="B2" s="2" t="s">
        <v>2</v>
      </c>
      <c r="C2" s="2" t="s">
        <v>89</v>
      </c>
    </row>
    <row r="3" spans="1:3">
      <c r="A3" s="3" t="s">
        <v>914</v>
      </c>
    </row>
    <row r="4" spans="1:3">
      <c r="A4" s="4" t="s">
        <v>915</v>
      </c>
      <c r="B4" s="5" t="n">
        <v>22193861</v>
      </c>
      <c r="C4" s="5" t="n">
        <v>20908225</v>
      </c>
    </row>
    <row r="5" spans="1:3">
      <c r="A5" s="4" t="s">
        <v>916</v>
      </c>
      <c r="B5" s="5" t="n">
        <v>187948</v>
      </c>
      <c r="C5" s="5" t="n">
        <v>211091</v>
      </c>
    </row>
    <row r="6" spans="1:3">
      <c r="A6" s="4" t="s">
        <v>917</v>
      </c>
      <c r="B6" s="5" t="n">
        <v>22381809</v>
      </c>
      <c r="C6" s="5" t="n">
        <v>2111931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918</v>
      </c>
      <c r="B1" s="2" t="s">
        <v>2</v>
      </c>
      <c r="C1" s="2" t="s">
        <v>30</v>
      </c>
      <c r="D1" s="2" t="s">
        <v>89</v>
      </c>
    </row>
    <row r="2" spans="1:4">
      <c r="A2" s="3" t="s">
        <v>919</v>
      </c>
    </row>
    <row r="3" spans="1:4">
      <c r="A3" s="4" t="s">
        <v>86</v>
      </c>
      <c r="B3" s="5" t="n">
        <v>22296372</v>
      </c>
      <c r="C3" s="5" t="n">
        <v>22387009</v>
      </c>
      <c r="D3" s="5" t="n">
        <v>21057539</v>
      </c>
    </row>
    <row r="4" spans="1:4">
      <c r="A4" s="4" t="s">
        <v>87</v>
      </c>
      <c r="B4" s="5" t="n">
        <v>22296372</v>
      </c>
      <c r="C4" s="5" t="n">
        <v>22387009</v>
      </c>
      <c r="D4" s="5" t="n">
        <v>21057539</v>
      </c>
    </row>
    <row r="5" spans="1:4">
      <c r="A5" s="4" t="s">
        <v>920</v>
      </c>
      <c r="B5" s="5" t="n">
        <v>-111578</v>
      </c>
      <c r="D5" s="5" t="n">
        <v>-136395</v>
      </c>
    </row>
    <row r="6" spans="1:4">
      <c r="A6" s="4" t="s">
        <v>921</v>
      </c>
      <c r="B6" s="5" t="n">
        <v>22184794</v>
      </c>
      <c r="D6" s="5" t="n">
        <v>209211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26"/>
    <col customWidth="1" max="3" min="3" width="14"/>
  </cols>
  <sheetData>
    <row r="1" spans="1:3">
      <c r="A1" s="1" t="s">
        <v>922</v>
      </c>
      <c r="B1" s="2" t="s">
        <v>2</v>
      </c>
      <c r="C1" s="2" t="s">
        <v>30</v>
      </c>
    </row>
    <row r="2" spans="1:3">
      <c r="A2" s="3" t="s">
        <v>240</v>
      </c>
    </row>
    <row r="3" spans="1:3">
      <c r="A3" s="4" t="s">
        <v>42</v>
      </c>
      <c r="B3" s="6" t="n">
        <v>18004</v>
      </c>
      <c r="C3" s="4" t="s">
        <v>43</v>
      </c>
    </row>
    <row r="4" spans="1:3">
      <c r="A4" s="4" t="s">
        <v>59</v>
      </c>
      <c r="B4" s="6" t="n">
        <v>18296</v>
      </c>
      <c r="C4" s="4" t="s">
        <v>43</v>
      </c>
    </row>
    <row r="5" spans="1:3">
      <c r="A5" s="4" t="s">
        <v>923</v>
      </c>
      <c r="B5" s="4" t="s">
        <v>924</v>
      </c>
    </row>
    <row r="6" spans="1:3">
      <c r="A6" s="4" t="s">
        <v>925</v>
      </c>
      <c r="B6" s="4" t="s">
        <v>9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1"/>
  </cols>
  <sheetData>
    <row r="1" spans="1:6">
      <c r="A1" s="1" t="s">
        <v>144</v>
      </c>
      <c r="B1" s="2" t="s">
        <v>145</v>
      </c>
      <c r="C1" s="2" t="s">
        <v>146</v>
      </c>
      <c r="D1" s="2" t="s">
        <v>147</v>
      </c>
      <c r="E1" s="2" t="s">
        <v>148</v>
      </c>
      <c r="F1" s="2" t="s">
        <v>149</v>
      </c>
    </row>
    <row r="2" spans="1:6">
      <c r="A2" s="4" t="s">
        <v>150</v>
      </c>
      <c r="B2" s="6" t="n">
        <v>210</v>
      </c>
      <c r="C2" s="6" t="n">
        <v>348037</v>
      </c>
      <c r="D2" s="6" t="n">
        <v>123537</v>
      </c>
      <c r="E2" s="6" t="n">
        <v>3597</v>
      </c>
      <c r="F2" s="6" t="n">
        <v>475381</v>
      </c>
    </row>
    <row r="3" spans="1:6">
      <c r="A3" s="4" t="s">
        <v>151</v>
      </c>
      <c r="B3" s="5" t="n">
        <v>21022202</v>
      </c>
    </row>
    <row r="4" spans="1:6">
      <c r="A4" s="4" t="s">
        <v>152</v>
      </c>
      <c r="B4" s="6" t="n">
        <v>1</v>
      </c>
      <c r="C4" s="5" t="n">
        <v>105</v>
      </c>
      <c r="D4" s="4" t="s">
        <v>43</v>
      </c>
      <c r="E4" s="4" t="s">
        <v>43</v>
      </c>
      <c r="F4" s="5" t="n">
        <v>106</v>
      </c>
    </row>
    <row r="5" spans="1:6">
      <c r="A5" s="4" t="s">
        <v>153</v>
      </c>
      <c r="B5" s="5" t="n">
        <v>42807</v>
      </c>
    </row>
    <row r="6" spans="1:6">
      <c r="A6" s="4" t="s">
        <v>154</v>
      </c>
      <c r="B6" s="4" t="s">
        <v>43</v>
      </c>
      <c r="C6" s="5" t="n">
        <v>-210</v>
      </c>
      <c r="D6" s="5" t="n">
        <v>-279</v>
      </c>
      <c r="E6" s="4" t="s">
        <v>43</v>
      </c>
      <c r="F6" s="5" t="n">
        <v>-489</v>
      </c>
    </row>
    <row r="7" spans="1:6">
      <c r="A7" s="4" t="s">
        <v>155</v>
      </c>
      <c r="B7" s="5" t="n">
        <v>-12534</v>
      </c>
    </row>
    <row r="8" spans="1:6">
      <c r="A8" s="4" t="s">
        <v>156</v>
      </c>
      <c r="B8" s="4" t="s">
        <v>43</v>
      </c>
      <c r="C8" s="5" t="n">
        <v>56</v>
      </c>
      <c r="D8" s="4" t="s">
        <v>43</v>
      </c>
      <c r="E8" s="4" t="s">
        <v>43</v>
      </c>
      <c r="F8" s="5" t="n">
        <v>56</v>
      </c>
    </row>
    <row r="9" spans="1:6">
      <c r="A9" s="4" t="s">
        <v>157</v>
      </c>
      <c r="B9" s="5" t="n">
        <v>5064</v>
      </c>
    </row>
    <row r="10" spans="1:6">
      <c r="A10" s="4" t="s">
        <v>158</v>
      </c>
      <c r="F10" s="4" t="s">
        <v>43</v>
      </c>
    </row>
    <row r="11" spans="1:6">
      <c r="A11" s="4" t="s">
        <v>159</v>
      </c>
      <c r="B11" s="4" t="s">
        <v>43</v>
      </c>
      <c r="C11" s="5" t="n">
        <v>633</v>
      </c>
      <c r="D11" s="4" t="s">
        <v>43</v>
      </c>
      <c r="E11" s="4" t="s">
        <v>43</v>
      </c>
      <c r="F11" s="5" t="n">
        <v>633</v>
      </c>
    </row>
    <row r="12" spans="1:6">
      <c r="A12" s="4" t="s">
        <v>127</v>
      </c>
      <c r="B12" s="4" t="s">
        <v>43</v>
      </c>
      <c r="C12" s="4" t="s">
        <v>43</v>
      </c>
      <c r="D12" s="5" t="n">
        <v>4056</v>
      </c>
      <c r="E12" s="4" t="s">
        <v>43</v>
      </c>
      <c r="F12" s="5" t="n">
        <v>4056</v>
      </c>
    </row>
    <row r="13" spans="1:6">
      <c r="A13" s="4" t="s">
        <v>160</v>
      </c>
      <c r="B13" s="4" t="s">
        <v>43</v>
      </c>
      <c r="C13" s="4" t="s">
        <v>43</v>
      </c>
      <c r="D13" s="5" t="n">
        <v>-1052</v>
      </c>
      <c r="E13" s="4" t="s">
        <v>43</v>
      </c>
      <c r="F13" s="5" t="n">
        <v>-1052</v>
      </c>
    </row>
    <row r="14" spans="1:6">
      <c r="A14" s="4" t="s">
        <v>142</v>
      </c>
      <c r="B14" s="4" t="s">
        <v>43</v>
      </c>
      <c r="C14" s="4" t="s">
        <v>43</v>
      </c>
      <c r="D14" s="4" t="s">
        <v>43</v>
      </c>
      <c r="E14" s="5" t="n">
        <v>-3645</v>
      </c>
      <c r="F14" s="5" t="n">
        <v>-3645</v>
      </c>
    </row>
    <row r="15" spans="1:6">
      <c r="A15" s="4" t="s">
        <v>161</v>
      </c>
      <c r="B15" s="6" t="n">
        <v>211</v>
      </c>
      <c r="C15" s="5" t="n">
        <v>348621</v>
      </c>
      <c r="D15" s="5" t="n">
        <v>126262</v>
      </c>
      <c r="E15" s="5" t="n">
        <v>-48</v>
      </c>
      <c r="F15" s="5" t="n">
        <v>475046</v>
      </c>
    </row>
    <row r="16" spans="1:6">
      <c r="A16" s="4" t="s">
        <v>162</v>
      </c>
      <c r="B16" s="5" t="n">
        <v>21057539</v>
      </c>
    </row>
    <row r="17" spans="1:6">
      <c r="A17" s="4" t="s">
        <v>163</v>
      </c>
      <c r="B17" s="6" t="n">
        <v>224</v>
      </c>
      <c r="C17" s="5" t="n">
        <v>408224</v>
      </c>
      <c r="D17" s="5" t="n">
        <v>167173</v>
      </c>
      <c r="E17" s="5" t="n">
        <v>-336</v>
      </c>
      <c r="F17" s="5" t="n">
        <v>575285</v>
      </c>
    </row>
    <row r="18" spans="1:6">
      <c r="A18" s="4" t="s">
        <v>164</v>
      </c>
      <c r="B18" s="5" t="n">
        <v>22387009</v>
      </c>
    </row>
    <row r="19" spans="1:6">
      <c r="A19" s="4" t="s">
        <v>152</v>
      </c>
      <c r="B19" s="4" t="s">
        <v>43</v>
      </c>
      <c r="C19" s="5" t="n">
        <v>124</v>
      </c>
      <c r="D19" s="4" t="s">
        <v>43</v>
      </c>
      <c r="E19" s="4" t="s">
        <v>43</v>
      </c>
      <c r="F19" s="5" t="n">
        <v>124</v>
      </c>
    </row>
    <row r="20" spans="1:6">
      <c r="A20" s="4" t="s">
        <v>153</v>
      </c>
      <c r="B20" s="5" t="n">
        <v>35708</v>
      </c>
    </row>
    <row r="21" spans="1:6">
      <c r="A21" s="4" t="s">
        <v>154</v>
      </c>
      <c r="B21" s="4" t="s">
        <v>43</v>
      </c>
      <c r="C21" s="5" t="n">
        <v>-315</v>
      </c>
      <c r="D21" s="5" t="n">
        <v>-88</v>
      </c>
      <c r="E21" s="4" t="s">
        <v>43</v>
      </c>
      <c r="F21" s="5" t="n">
        <v>-403</v>
      </c>
    </row>
    <row r="22" spans="1:6">
      <c r="A22" s="4" t="s">
        <v>155</v>
      </c>
      <c r="B22" s="5" t="n">
        <v>-11421</v>
      </c>
    </row>
    <row r="23" spans="1:6">
      <c r="A23" s="4" t="s">
        <v>156</v>
      </c>
      <c r="B23" s="4" t="s">
        <v>43</v>
      </c>
      <c r="C23" s="5" t="n">
        <v>246</v>
      </c>
      <c r="D23" s="4" t="s">
        <v>43</v>
      </c>
      <c r="E23" s="4" t="s">
        <v>43</v>
      </c>
      <c r="F23" s="5" t="n">
        <v>246</v>
      </c>
    </row>
    <row r="24" spans="1:6">
      <c r="A24" s="4" t="s">
        <v>157</v>
      </c>
      <c r="B24" s="5" t="n">
        <v>13674</v>
      </c>
    </row>
    <row r="25" spans="1:6">
      <c r="A25" s="4" t="s">
        <v>158</v>
      </c>
      <c r="B25" s="6" t="n">
        <v>-1</v>
      </c>
      <c r="C25" s="5" t="n">
        <v>-4156</v>
      </c>
      <c r="D25" s="4" t="s">
        <v>43</v>
      </c>
      <c r="E25" s="4" t="s">
        <v>43</v>
      </c>
      <c r="F25" s="5" t="n">
        <v>-4157</v>
      </c>
    </row>
    <row r="26" spans="1:6">
      <c r="A26" s="4" t="s">
        <v>165</v>
      </c>
      <c r="B26" s="5" t="n">
        <v>-128598</v>
      </c>
    </row>
    <row r="27" spans="1:6">
      <c r="A27" s="4" t="s">
        <v>159</v>
      </c>
      <c r="B27" s="4" t="s">
        <v>43</v>
      </c>
      <c r="C27" s="5" t="n">
        <v>746</v>
      </c>
      <c r="D27" s="4" t="s">
        <v>43</v>
      </c>
      <c r="E27" s="4" t="s">
        <v>43</v>
      </c>
      <c r="F27" s="5" t="n">
        <v>746</v>
      </c>
    </row>
    <row r="28" spans="1:6">
      <c r="A28" s="4" t="s">
        <v>127</v>
      </c>
      <c r="B28" s="4" t="s">
        <v>43</v>
      </c>
      <c r="C28" s="4" t="s">
        <v>43</v>
      </c>
      <c r="D28" s="5" t="n">
        <v>14545</v>
      </c>
      <c r="E28" s="4" t="s">
        <v>43</v>
      </c>
      <c r="F28" s="5" t="n">
        <v>14545</v>
      </c>
    </row>
    <row r="29" spans="1:6">
      <c r="A29" s="4" t="s">
        <v>160</v>
      </c>
      <c r="B29" s="4" t="s">
        <v>43</v>
      </c>
      <c r="C29" s="4" t="s">
        <v>43</v>
      </c>
      <c r="D29" s="5" t="n">
        <v>-1785</v>
      </c>
      <c r="E29" s="4" t="s">
        <v>43</v>
      </c>
      <c r="F29" s="5" t="n">
        <v>-1785</v>
      </c>
    </row>
    <row r="30" spans="1:6">
      <c r="A30" s="4" t="s">
        <v>142</v>
      </c>
      <c r="B30" s="4" t="s">
        <v>43</v>
      </c>
      <c r="C30" s="4" t="s">
        <v>43</v>
      </c>
      <c r="D30" s="4" t="s">
        <v>43</v>
      </c>
      <c r="E30" s="5" t="n">
        <v>4549</v>
      </c>
      <c r="F30" s="5" t="n">
        <v>4549</v>
      </c>
    </row>
    <row r="31" spans="1:6">
      <c r="A31" s="4" t="s">
        <v>166</v>
      </c>
      <c r="B31" s="6" t="n">
        <v>223</v>
      </c>
      <c r="C31" s="6" t="n">
        <v>404869</v>
      </c>
      <c r="D31" s="6" t="n">
        <v>179845</v>
      </c>
      <c r="E31" s="6" t="n">
        <v>4213</v>
      </c>
      <c r="F31" s="6" t="n">
        <v>589150</v>
      </c>
    </row>
    <row r="32" spans="1:6">
      <c r="A32" s="4" t="s">
        <v>167</v>
      </c>
      <c r="B32" s="5" t="n">
        <v>222963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927</v>
      </c>
      <c r="B1" s="2" t="s">
        <v>928</v>
      </c>
    </row>
    <row r="2" spans="1:2">
      <c r="A2" s="3" t="s">
        <v>240</v>
      </c>
    </row>
    <row r="3" spans="1:2">
      <c r="A3" s="4" t="s">
        <v>929</v>
      </c>
      <c r="B3" s="6" t="n">
        <v>2552</v>
      </c>
    </row>
    <row r="4" spans="1:2">
      <c r="A4" s="4" t="s">
        <v>930</v>
      </c>
      <c r="B4" s="5" t="n">
        <v>2300</v>
      </c>
    </row>
    <row r="5" spans="1:2">
      <c r="A5" s="4" t="s">
        <v>931</v>
      </c>
      <c r="B5" s="5" t="n">
        <v>1920</v>
      </c>
    </row>
    <row r="6" spans="1:2">
      <c r="A6" s="4" t="s">
        <v>932</v>
      </c>
      <c r="B6" s="5" t="n">
        <v>1904</v>
      </c>
    </row>
    <row r="7" spans="1:2">
      <c r="A7" s="4" t="s">
        <v>933</v>
      </c>
      <c r="B7" s="5" t="n">
        <v>1665</v>
      </c>
    </row>
    <row r="8" spans="1:2">
      <c r="A8" s="4" t="s">
        <v>934</v>
      </c>
      <c r="B8" s="5" t="n">
        <v>13793</v>
      </c>
    </row>
    <row r="9" spans="1:2">
      <c r="A9" s="4" t="s">
        <v>935</v>
      </c>
      <c r="B9" s="5" t="n">
        <v>24134</v>
      </c>
    </row>
    <row r="10" spans="1:2">
      <c r="A10" s="4" t="s">
        <v>936</v>
      </c>
      <c r="B10" s="5" t="n">
        <v>-5838</v>
      </c>
    </row>
    <row r="11" spans="1:2">
      <c r="A11" s="4" t="s">
        <v>937</v>
      </c>
      <c r="B11" s="6" t="n">
        <v>1829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1"/>
  </cols>
  <sheetData>
    <row r="1" spans="1:2">
      <c r="A1" s="1" t="s">
        <v>938</v>
      </c>
      <c r="B1" s="2" t="s">
        <v>928</v>
      </c>
    </row>
    <row r="2" spans="1:2">
      <c r="A2" s="3" t="s">
        <v>240</v>
      </c>
    </row>
    <row r="3" spans="1:2">
      <c r="A3" s="4" t="s">
        <v>929</v>
      </c>
      <c r="B3" s="6" t="n">
        <v>2537</v>
      </c>
    </row>
    <row r="4" spans="1:2">
      <c r="A4" s="4" t="s">
        <v>930</v>
      </c>
      <c r="B4" s="5" t="n">
        <v>2332</v>
      </c>
    </row>
    <row r="5" spans="1:2">
      <c r="A5" s="4" t="s">
        <v>931</v>
      </c>
      <c r="B5" s="5" t="n">
        <v>1950</v>
      </c>
    </row>
    <row r="6" spans="1:2">
      <c r="A6" s="4" t="s">
        <v>932</v>
      </c>
      <c r="B6" s="5" t="n">
        <v>1868</v>
      </c>
    </row>
    <row r="7" spans="1:2">
      <c r="A7" s="4" t="s">
        <v>933</v>
      </c>
      <c r="B7" s="5" t="n">
        <v>1738</v>
      </c>
    </row>
    <row r="8" spans="1:2">
      <c r="A8" s="4" t="s">
        <v>934</v>
      </c>
      <c r="B8" s="5" t="n">
        <v>14165</v>
      </c>
    </row>
    <row r="9" spans="1:2">
      <c r="A9" s="4" t="s">
        <v>149</v>
      </c>
      <c r="B9" s="6" t="n">
        <v>2459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939</v>
      </c>
      <c r="B1" s="2" t="s">
        <v>928</v>
      </c>
    </row>
    <row r="2" spans="1:2">
      <c r="A2" s="4" t="s">
        <v>940</v>
      </c>
      <c r="B2" s="6" t="n">
        <v>24134</v>
      </c>
    </row>
    <row r="3" spans="1:2">
      <c r="A3" s="4" t="s">
        <v>941</v>
      </c>
    </row>
    <row r="4" spans="1:2">
      <c r="A4" s="4" t="s">
        <v>940</v>
      </c>
      <c r="B4" s="6" t="n">
        <v>8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942</v>
      </c>
      <c r="B1" s="2" t="s">
        <v>1</v>
      </c>
    </row>
    <row r="2" spans="1:3">
      <c r="B2" s="2" t="s">
        <v>2</v>
      </c>
      <c r="C2" s="2" t="s">
        <v>89</v>
      </c>
    </row>
    <row r="3" spans="1:3">
      <c r="A3" s="4" t="s">
        <v>90</v>
      </c>
      <c r="B3" s="6" t="n">
        <v>42781</v>
      </c>
      <c r="C3" s="6" t="n">
        <v>37676</v>
      </c>
    </row>
    <row r="4" spans="1:3">
      <c r="A4" s="4" t="s">
        <v>96</v>
      </c>
      <c r="B4" s="5" t="n">
        <v>9310</v>
      </c>
      <c r="C4" s="5" t="n">
        <v>5545</v>
      </c>
    </row>
    <row r="5" spans="1:3">
      <c r="A5" s="4" t="s">
        <v>943</v>
      </c>
      <c r="B5" s="5" t="n">
        <v>33471</v>
      </c>
      <c r="C5" s="5" t="n">
        <v>32131</v>
      </c>
    </row>
    <row r="6" spans="1:3">
      <c r="A6" s="4" t="s">
        <v>100</v>
      </c>
      <c r="B6" s="5" t="n">
        <v>700</v>
      </c>
      <c r="C6" s="4" t="s">
        <v>43</v>
      </c>
    </row>
    <row r="7" spans="1:3">
      <c r="A7" s="4" t="s">
        <v>944</v>
      </c>
      <c r="B7" s="5" t="n">
        <v>9871</v>
      </c>
      <c r="C7" s="5" t="n">
        <v>10048</v>
      </c>
    </row>
    <row r="8" spans="1:3">
      <c r="A8" s="4" t="s">
        <v>945</v>
      </c>
      <c r="B8" s="4" t="s">
        <v>43</v>
      </c>
      <c r="C8" s="4" t="s">
        <v>43</v>
      </c>
    </row>
    <row r="9" spans="1:3">
      <c r="A9" s="4" t="s">
        <v>112</v>
      </c>
      <c r="B9" s="5" t="n">
        <v>24147</v>
      </c>
      <c r="C9" s="5" t="n">
        <v>37598</v>
      </c>
    </row>
    <row r="10" spans="1:3">
      <c r="A10" s="4" t="s">
        <v>946</v>
      </c>
      <c r="B10" s="4" t="s">
        <v>43</v>
      </c>
      <c r="C10" s="4" t="s">
        <v>43</v>
      </c>
    </row>
    <row r="11" spans="1:3">
      <c r="A11" s="4" t="s">
        <v>947</v>
      </c>
      <c r="B11" s="5" t="n">
        <v>18495</v>
      </c>
      <c r="C11" s="5" t="n">
        <v>4581</v>
      </c>
    </row>
    <row r="12" spans="1:3">
      <c r="A12" s="4" t="s">
        <v>126</v>
      </c>
      <c r="B12" s="5" t="n">
        <v>3950</v>
      </c>
      <c r="C12" s="5" t="n">
        <v>525</v>
      </c>
    </row>
    <row r="13" spans="1:3">
      <c r="A13" s="4" t="s">
        <v>948</v>
      </c>
      <c r="B13" s="5" t="n">
        <v>14545</v>
      </c>
      <c r="C13" s="5" t="n">
        <v>4056</v>
      </c>
    </row>
    <row r="14" spans="1:3">
      <c r="A14" s="4" t="s">
        <v>949</v>
      </c>
    </row>
    <row r="15" spans="1:3">
      <c r="A15" s="4" t="s">
        <v>90</v>
      </c>
      <c r="B15" s="5" t="n">
        <v>42476</v>
      </c>
      <c r="C15" s="5" t="n">
        <v>37257</v>
      </c>
    </row>
    <row r="16" spans="1:3">
      <c r="A16" s="4" t="s">
        <v>96</v>
      </c>
      <c r="B16" s="5" t="n">
        <v>8756</v>
      </c>
      <c r="C16" s="5" t="n">
        <v>5084</v>
      </c>
    </row>
    <row r="17" spans="1:3">
      <c r="A17" s="4" t="s">
        <v>943</v>
      </c>
      <c r="B17" s="5" t="n">
        <v>33720</v>
      </c>
      <c r="C17" s="5" t="n">
        <v>32173</v>
      </c>
    </row>
    <row r="18" spans="1:3">
      <c r="A18" s="4" t="s">
        <v>100</v>
      </c>
      <c r="B18" s="5" t="n">
        <v>700</v>
      </c>
      <c r="C18" s="4" t="s">
        <v>43</v>
      </c>
    </row>
    <row r="19" spans="1:3">
      <c r="A19" s="4" t="s">
        <v>944</v>
      </c>
      <c r="B19" s="5" t="n">
        <v>4556</v>
      </c>
      <c r="C19" s="5" t="n">
        <v>5059</v>
      </c>
    </row>
    <row r="20" spans="1:3">
      <c r="A20" s="4" t="s">
        <v>945</v>
      </c>
      <c r="B20" s="5" t="n">
        <v>242</v>
      </c>
      <c r="C20" s="5" t="n">
        <v>242</v>
      </c>
    </row>
    <row r="21" spans="1:3">
      <c r="A21" s="4" t="s">
        <v>112</v>
      </c>
      <c r="B21" s="5" t="n">
        <v>18991</v>
      </c>
      <c r="C21" s="5" t="n">
        <v>32929</v>
      </c>
    </row>
    <row r="22" spans="1:3">
      <c r="A22" s="4" t="s">
        <v>946</v>
      </c>
      <c r="B22" s="4" t="s">
        <v>43</v>
      </c>
      <c r="C22" s="4" t="s">
        <v>43</v>
      </c>
    </row>
    <row r="23" spans="1:3">
      <c r="A23" s="4" t="s">
        <v>947</v>
      </c>
      <c r="B23" s="5" t="n">
        <v>18827</v>
      </c>
      <c r="C23" s="5" t="n">
        <v>4545</v>
      </c>
    </row>
    <row r="24" spans="1:3">
      <c r="A24" s="4" t="s">
        <v>126</v>
      </c>
      <c r="B24" s="5" t="n">
        <v>4046</v>
      </c>
      <c r="C24" s="5" t="n">
        <v>561</v>
      </c>
    </row>
    <row r="25" spans="1:3">
      <c r="A25" s="4" t="s">
        <v>948</v>
      </c>
      <c r="B25" s="5" t="n">
        <v>14781</v>
      </c>
      <c r="C25" s="5" t="n">
        <v>3984</v>
      </c>
    </row>
    <row r="26" spans="1:3">
      <c r="A26" s="4" t="s">
        <v>950</v>
      </c>
    </row>
    <row r="27" spans="1:3">
      <c r="A27" s="4" t="s">
        <v>90</v>
      </c>
      <c r="B27" s="5" t="n">
        <v>390</v>
      </c>
      <c r="C27" s="5" t="n">
        <v>431</v>
      </c>
    </row>
    <row r="28" spans="1:3">
      <c r="A28" s="4" t="s">
        <v>96</v>
      </c>
      <c r="B28" s="5" t="n">
        <v>128</v>
      </c>
      <c r="C28" s="5" t="n">
        <v>53</v>
      </c>
    </row>
    <row r="29" spans="1:3">
      <c r="A29" s="4" t="s">
        <v>943</v>
      </c>
      <c r="B29" s="5" t="n">
        <v>262</v>
      </c>
      <c r="C29" s="5" t="n">
        <v>378</v>
      </c>
    </row>
    <row r="30" spans="1:3">
      <c r="A30" s="4" t="s">
        <v>100</v>
      </c>
      <c r="B30" s="4" t="s">
        <v>43</v>
      </c>
      <c r="C30" s="4" t="s">
        <v>43</v>
      </c>
    </row>
    <row r="31" spans="1:3">
      <c r="A31" s="4" t="s">
        <v>944</v>
      </c>
      <c r="B31" s="5" t="n">
        <v>5296</v>
      </c>
      <c r="C31" s="5" t="n">
        <v>4924</v>
      </c>
    </row>
    <row r="32" spans="1:3">
      <c r="A32" s="4" t="s">
        <v>945</v>
      </c>
      <c r="B32" s="5" t="n">
        <v>18</v>
      </c>
      <c r="C32" s="5" t="n">
        <v>17</v>
      </c>
    </row>
    <row r="33" spans="1:3">
      <c r="A33" s="4" t="s">
        <v>112</v>
      </c>
      <c r="B33" s="5" t="n">
        <v>4846</v>
      </c>
      <c r="C33" s="5" t="n">
        <v>4389</v>
      </c>
    </row>
    <row r="34" spans="1:3">
      <c r="A34" s="4" t="s">
        <v>946</v>
      </c>
      <c r="B34" s="5" t="n">
        <v>240</v>
      </c>
      <c r="C34" s="5" t="n">
        <v>240</v>
      </c>
    </row>
    <row r="35" spans="1:3">
      <c r="A35" s="4" t="s">
        <v>947</v>
      </c>
      <c r="B35" s="5" t="n">
        <v>490</v>
      </c>
      <c r="C35" s="5" t="n">
        <v>690</v>
      </c>
    </row>
    <row r="36" spans="1:3">
      <c r="A36" s="4" t="s">
        <v>126</v>
      </c>
      <c r="B36" s="5" t="n">
        <v>100</v>
      </c>
      <c r="C36" s="5" t="n">
        <v>128</v>
      </c>
    </row>
    <row r="37" spans="1:3">
      <c r="A37" s="4" t="s">
        <v>948</v>
      </c>
      <c r="B37" s="5" t="n">
        <v>390</v>
      </c>
      <c r="C37" s="5" t="n">
        <v>562</v>
      </c>
    </row>
    <row r="38" spans="1:3">
      <c r="A38" s="4" t="s">
        <v>951</v>
      </c>
    </row>
    <row r="39" spans="1:3">
      <c r="A39" s="4" t="s">
        <v>90</v>
      </c>
      <c r="B39" s="5" t="n">
        <v>15</v>
      </c>
      <c r="C39" s="5" t="n">
        <v>13</v>
      </c>
    </row>
    <row r="40" spans="1:3">
      <c r="A40" s="4" t="s">
        <v>96</v>
      </c>
      <c r="B40" s="5" t="n">
        <v>556</v>
      </c>
      <c r="C40" s="5" t="n">
        <v>461</v>
      </c>
    </row>
    <row r="41" spans="1:3">
      <c r="A41" s="4" t="s">
        <v>943</v>
      </c>
      <c r="B41" s="5" t="n">
        <v>-541</v>
      </c>
      <c r="C41" s="5" t="n">
        <v>-448</v>
      </c>
    </row>
    <row r="42" spans="1:3">
      <c r="A42" s="4" t="s">
        <v>100</v>
      </c>
      <c r="B42" s="4" t="s">
        <v>43</v>
      </c>
      <c r="C42" s="4" t="s">
        <v>43</v>
      </c>
    </row>
    <row r="43" spans="1:3">
      <c r="A43" s="4" t="s">
        <v>944</v>
      </c>
      <c r="B43" s="5" t="n">
        <v>19</v>
      </c>
      <c r="C43" s="5" t="n">
        <v>65</v>
      </c>
    </row>
    <row r="44" spans="1:3">
      <c r="A44" s="4" t="s">
        <v>945</v>
      </c>
      <c r="B44" s="4" t="s">
        <v>43</v>
      </c>
      <c r="C44" s="4" t="s">
        <v>43</v>
      </c>
    </row>
    <row r="45" spans="1:3">
      <c r="A45" s="4" t="s">
        <v>112</v>
      </c>
      <c r="B45" s="5" t="n">
        <v>310</v>
      </c>
      <c r="C45" s="5" t="n">
        <v>280</v>
      </c>
    </row>
    <row r="46" spans="1:3">
      <c r="A46" s="4" t="s">
        <v>946</v>
      </c>
      <c r="B46" s="5" t="n">
        <v>2</v>
      </c>
      <c r="C46" s="5" t="n">
        <v>2</v>
      </c>
    </row>
    <row r="47" spans="1:3">
      <c r="A47" s="4" t="s">
        <v>947</v>
      </c>
      <c r="B47" s="5" t="n">
        <v>-834</v>
      </c>
      <c r="C47" s="5" t="n">
        <v>-665</v>
      </c>
    </row>
    <row r="48" spans="1:3">
      <c r="A48" s="4" t="s">
        <v>126</v>
      </c>
      <c r="B48" s="5" t="n">
        <v>-198</v>
      </c>
      <c r="C48" s="5" t="n">
        <v>-168</v>
      </c>
    </row>
    <row r="49" spans="1:3">
      <c r="A49" s="4" t="s">
        <v>948</v>
      </c>
      <c r="B49" s="5" t="n">
        <v>-636</v>
      </c>
      <c r="C49" s="5" t="n">
        <v>-497</v>
      </c>
    </row>
    <row r="50" spans="1:3">
      <c r="A50" s="4" t="s">
        <v>952</v>
      </c>
    </row>
    <row r="51" spans="1:3">
      <c r="A51" s="4" t="s">
        <v>90</v>
      </c>
      <c r="B51" s="5" t="n">
        <v>-100</v>
      </c>
      <c r="C51" s="5" t="n">
        <v>-25</v>
      </c>
    </row>
    <row r="52" spans="1:3">
      <c r="A52" s="4" t="s">
        <v>96</v>
      </c>
      <c r="B52" s="5" t="n">
        <v>-130</v>
      </c>
      <c r="C52" s="5" t="n">
        <v>-53</v>
      </c>
    </row>
    <row r="53" spans="1:3">
      <c r="A53" s="4" t="s">
        <v>943</v>
      </c>
      <c r="B53" s="5" t="n">
        <v>30</v>
      </c>
      <c r="C53" s="5" t="n">
        <v>28</v>
      </c>
    </row>
    <row r="54" spans="1:3">
      <c r="A54" s="4" t="s">
        <v>100</v>
      </c>
      <c r="B54" s="4" t="s">
        <v>43</v>
      </c>
      <c r="C54" s="4" t="s">
        <v>43</v>
      </c>
    </row>
    <row r="55" spans="1:3">
      <c r="A55" s="4" t="s">
        <v>944</v>
      </c>
      <c r="B55" s="4" t="s">
        <v>43</v>
      </c>
      <c r="C55" s="4" t="s">
        <v>43</v>
      </c>
    </row>
    <row r="56" spans="1:3">
      <c r="A56" s="4" t="s">
        <v>945</v>
      </c>
      <c r="B56" s="5" t="n">
        <v>-260</v>
      </c>
      <c r="C56" s="5" t="n">
        <v>-259</v>
      </c>
    </row>
    <row r="57" spans="1:3">
      <c r="A57" s="4" t="s">
        <v>112</v>
      </c>
      <c r="B57" s="4" t="s">
        <v>43</v>
      </c>
      <c r="C57" s="4" t="s">
        <v>43</v>
      </c>
    </row>
    <row r="58" spans="1:3">
      <c r="A58" s="4" t="s">
        <v>946</v>
      </c>
      <c r="B58" s="5" t="n">
        <v>-242</v>
      </c>
      <c r="C58" s="5" t="n">
        <v>-242</v>
      </c>
    </row>
    <row r="59" spans="1:3">
      <c r="A59" s="4" t="s">
        <v>947</v>
      </c>
      <c r="B59" s="5" t="n">
        <v>12</v>
      </c>
      <c r="C59" s="5" t="n">
        <v>11</v>
      </c>
    </row>
    <row r="60" spans="1:3">
      <c r="A60" s="4" t="s">
        <v>126</v>
      </c>
      <c r="B60" s="5" t="n">
        <v>2</v>
      </c>
      <c r="C60" s="5" t="n">
        <v>4</v>
      </c>
    </row>
    <row r="61" spans="1:3">
      <c r="A61" s="4" t="s">
        <v>948</v>
      </c>
      <c r="B61" s="6" t="n">
        <v>10</v>
      </c>
      <c r="C61" s="6" t="n">
        <v>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953</v>
      </c>
      <c r="B1" s="2" t="s">
        <v>2</v>
      </c>
      <c r="C1" s="2" t="s">
        <v>30</v>
      </c>
      <c r="D1" s="2" t="s">
        <v>459</v>
      </c>
    </row>
    <row r="2" spans="1:4">
      <c r="A2" s="4" t="s">
        <v>355</v>
      </c>
      <c r="B2" s="6" t="n">
        <v>3842180</v>
      </c>
      <c r="C2" s="6" t="n">
        <v>3790748</v>
      </c>
      <c r="D2" s="6" t="n">
        <v>1683736</v>
      </c>
    </row>
    <row r="3" spans="1:4">
      <c r="A3" s="4" t="s">
        <v>902</v>
      </c>
      <c r="B3" s="5" t="n">
        <v>2575589</v>
      </c>
      <c r="C3" s="5" t="n">
        <v>2509873</v>
      </c>
      <c r="D3" s="5" t="n">
        <v>1167578</v>
      </c>
    </row>
    <row r="4" spans="1:4">
      <c r="A4" s="4" t="s">
        <v>39</v>
      </c>
      <c r="B4" s="5" t="n">
        <v>23799</v>
      </c>
      <c r="C4" s="5" t="n">
        <v>16972</v>
      </c>
      <c r="D4" s="5" t="n">
        <v>31569</v>
      </c>
    </row>
    <row r="5" spans="1:4">
      <c r="A5" s="4" t="s">
        <v>97</v>
      </c>
      <c r="B5" s="5" t="n">
        <v>2817070</v>
      </c>
      <c r="C5" s="5" t="n">
        <v>2718193</v>
      </c>
      <c r="D5" s="5" t="n">
        <v>1258260</v>
      </c>
    </row>
    <row r="6" spans="1:4">
      <c r="A6" s="4" t="s">
        <v>954</v>
      </c>
      <c r="B6" s="5" t="n">
        <v>380480</v>
      </c>
      <c r="C6" s="5" t="n">
        <v>464936</v>
      </c>
      <c r="D6" s="5" t="n">
        <v>241465</v>
      </c>
    </row>
    <row r="7" spans="1:4">
      <c r="A7" s="4" t="s">
        <v>949</v>
      </c>
    </row>
    <row r="8" spans="1:4">
      <c r="A8" s="4" t="s">
        <v>355</v>
      </c>
      <c r="B8" s="5" t="n">
        <v>3839100</v>
      </c>
      <c r="C8" s="5" t="n">
        <v>3786360</v>
      </c>
      <c r="D8" s="5" t="n">
        <v>1678541</v>
      </c>
    </row>
    <row r="9" spans="1:4">
      <c r="A9" s="4" t="s">
        <v>902</v>
      </c>
      <c r="B9" s="5" t="n">
        <v>2566574</v>
      </c>
      <c r="C9" s="5" t="n">
        <v>2494421</v>
      </c>
      <c r="D9" s="5" t="n">
        <v>1151704</v>
      </c>
    </row>
    <row r="10" spans="1:4">
      <c r="A10" s="4" t="s">
        <v>39</v>
      </c>
      <c r="B10" s="5" t="n">
        <v>2512</v>
      </c>
      <c r="C10" s="5" t="n">
        <v>1450</v>
      </c>
      <c r="D10" s="5" t="n">
        <v>2159</v>
      </c>
    </row>
    <row r="11" spans="1:4">
      <c r="A11" s="4" t="s">
        <v>97</v>
      </c>
      <c r="B11" s="5" t="n">
        <v>2829444</v>
      </c>
      <c r="C11" s="5" t="n">
        <v>2724920</v>
      </c>
      <c r="D11" s="5" t="n">
        <v>1263030</v>
      </c>
    </row>
    <row r="12" spans="1:4">
      <c r="A12" s="4" t="s">
        <v>954</v>
      </c>
      <c r="B12" s="5" t="n">
        <v>348000</v>
      </c>
      <c r="C12" s="5" t="n">
        <v>432500</v>
      </c>
      <c r="D12" s="5" t="n">
        <v>226000</v>
      </c>
    </row>
    <row r="13" spans="1:4">
      <c r="A13" s="4" t="s">
        <v>950</v>
      </c>
    </row>
    <row r="14" spans="1:4">
      <c r="A14" s="4" t="s">
        <v>355</v>
      </c>
      <c r="B14" s="5" t="n">
        <v>91825</v>
      </c>
      <c r="C14" s="5" t="n">
        <v>84335</v>
      </c>
      <c r="D14" s="5" t="n">
        <v>78315</v>
      </c>
    </row>
    <row r="15" spans="1:4">
      <c r="A15" s="4" t="s">
        <v>902</v>
      </c>
      <c r="B15" s="5" t="n">
        <v>30953</v>
      </c>
      <c r="C15" s="5" t="n">
        <v>30879</v>
      </c>
      <c r="D15" s="5" t="n">
        <v>27433</v>
      </c>
    </row>
    <row r="16" spans="1:4">
      <c r="A16" s="4" t="s">
        <v>39</v>
      </c>
      <c r="B16" s="5" t="n">
        <v>21287</v>
      </c>
      <c r="C16" s="5" t="n">
        <v>15522</v>
      </c>
      <c r="D16" s="5" t="n">
        <v>29410</v>
      </c>
    </row>
    <row r="17" spans="1:4">
      <c r="A17" s="4" t="s">
        <v>97</v>
      </c>
      <c r="B17" s="4" t="s">
        <v>43</v>
      </c>
      <c r="C17" s="4" t="s">
        <v>43</v>
      </c>
      <c r="D17" s="4" t="s">
        <v>43</v>
      </c>
    </row>
    <row r="18" spans="1:4">
      <c r="A18" s="4" t="s">
        <v>954</v>
      </c>
      <c r="B18" s="5" t="n">
        <v>21475</v>
      </c>
      <c r="C18" s="5" t="n">
        <v>14951</v>
      </c>
      <c r="D18" s="5" t="n">
        <v>10990</v>
      </c>
    </row>
    <row r="19" spans="1:4">
      <c r="A19" s="4" t="s">
        <v>951</v>
      </c>
    </row>
    <row r="20" spans="1:4">
      <c r="A20" s="4" t="s">
        <v>355</v>
      </c>
      <c r="B20" s="5" t="n">
        <v>619096</v>
      </c>
      <c r="C20" s="5" t="n">
        <v>610167</v>
      </c>
      <c r="D20" s="5" t="n">
        <v>179681</v>
      </c>
    </row>
    <row r="21" spans="1:4">
      <c r="A21" s="4" t="s">
        <v>902</v>
      </c>
      <c r="B21" s="4" t="s">
        <v>43</v>
      </c>
      <c r="C21" s="4" t="s">
        <v>43</v>
      </c>
      <c r="D21" s="4" t="s">
        <v>43</v>
      </c>
    </row>
    <row r="22" spans="1:4">
      <c r="A22" s="4" t="s">
        <v>39</v>
      </c>
      <c r="B22" s="4" t="s">
        <v>43</v>
      </c>
      <c r="C22" s="4" t="s">
        <v>43</v>
      </c>
      <c r="D22" s="4" t="s">
        <v>43</v>
      </c>
    </row>
    <row r="23" spans="1:4">
      <c r="A23" s="4" t="s">
        <v>97</v>
      </c>
      <c r="B23" s="4" t="s">
        <v>43</v>
      </c>
      <c r="C23" s="4" t="s">
        <v>43</v>
      </c>
      <c r="D23" s="4" t="s">
        <v>43</v>
      </c>
    </row>
    <row r="24" spans="1:4">
      <c r="A24" s="4" t="s">
        <v>954</v>
      </c>
      <c r="B24" s="5" t="n">
        <v>32480</v>
      </c>
      <c r="C24" s="5" t="n">
        <v>32436</v>
      </c>
      <c r="D24" s="5" t="n">
        <v>15465</v>
      </c>
    </row>
    <row r="25" spans="1:4">
      <c r="A25" s="4" t="s">
        <v>952</v>
      </c>
    </row>
    <row r="26" spans="1:4">
      <c r="A26" s="4" t="s">
        <v>355</v>
      </c>
      <c r="B26" s="5" t="n">
        <v>-707841</v>
      </c>
      <c r="C26" s="5" t="n">
        <v>-690114</v>
      </c>
      <c r="D26" s="5" t="n">
        <v>-252801</v>
      </c>
    </row>
    <row r="27" spans="1:4">
      <c r="A27" s="4" t="s">
        <v>902</v>
      </c>
      <c r="B27" s="5" t="n">
        <v>-21938</v>
      </c>
      <c r="C27" s="5" t="n">
        <v>-15427</v>
      </c>
      <c r="D27" s="5" t="n">
        <v>-11559</v>
      </c>
    </row>
    <row r="28" spans="1:4">
      <c r="A28" s="4" t="s">
        <v>39</v>
      </c>
      <c r="B28" s="4" t="s">
        <v>43</v>
      </c>
      <c r="C28" s="4" t="s">
        <v>43</v>
      </c>
      <c r="D28" s="4" t="s">
        <v>43</v>
      </c>
    </row>
    <row r="29" spans="1:4">
      <c r="A29" s="4" t="s">
        <v>97</v>
      </c>
      <c r="B29" s="5" t="n">
        <v>-12374</v>
      </c>
      <c r="C29" s="5" t="n">
        <v>-6727</v>
      </c>
      <c r="D29" s="5" t="n">
        <v>-4770</v>
      </c>
    </row>
    <row r="30" spans="1:4">
      <c r="A30" s="4" t="s">
        <v>954</v>
      </c>
      <c r="B30" s="6" t="n">
        <v>-21475</v>
      </c>
      <c r="C30" s="6" t="n">
        <v>-14951</v>
      </c>
      <c r="D30" s="6" t="n">
        <v>-109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89</v>
      </c>
    </row>
    <row r="3" spans="1:3">
      <c r="A3" s="3" t="s">
        <v>169</v>
      </c>
    </row>
    <row r="4" spans="1:3">
      <c r="A4" s="4" t="s">
        <v>127</v>
      </c>
      <c r="B4" s="6" t="n">
        <v>14545</v>
      </c>
      <c r="C4" s="6" t="n">
        <v>4056</v>
      </c>
    </row>
    <row r="5" spans="1:3">
      <c r="A5" s="3" t="s">
        <v>170</v>
      </c>
    </row>
    <row r="6" spans="1:3">
      <c r="A6" s="4" t="s">
        <v>100</v>
      </c>
      <c r="B6" s="5" t="n">
        <v>700</v>
      </c>
      <c r="C6" s="4" t="s">
        <v>43</v>
      </c>
    </row>
    <row r="7" spans="1:3">
      <c r="A7" s="4" t="s">
        <v>171</v>
      </c>
      <c r="B7" s="5" t="n">
        <v>1036</v>
      </c>
      <c r="C7" s="5" t="n">
        <v>1289</v>
      </c>
    </row>
    <row r="8" spans="1:3">
      <c r="A8" s="4" t="s">
        <v>172</v>
      </c>
      <c r="B8" s="5" t="n">
        <v>-596</v>
      </c>
      <c r="C8" s="5" t="n">
        <v>-788</v>
      </c>
    </row>
    <row r="9" spans="1:3">
      <c r="A9" s="4" t="s">
        <v>173</v>
      </c>
      <c r="B9" s="5" t="n">
        <v>-1518</v>
      </c>
      <c r="C9" s="5" t="n">
        <v>-2898</v>
      </c>
    </row>
    <row r="10" spans="1:3">
      <c r="A10" s="4" t="s">
        <v>174</v>
      </c>
      <c r="B10" s="5" t="n">
        <v>749</v>
      </c>
      <c r="C10" s="5" t="n">
        <v>806</v>
      </c>
    </row>
    <row r="11" spans="1:3">
      <c r="A11" s="4" t="s">
        <v>175</v>
      </c>
      <c r="B11" s="5" t="n">
        <v>-1194</v>
      </c>
      <c r="C11" s="5" t="n">
        <v>697</v>
      </c>
    </row>
    <row r="12" spans="1:3">
      <c r="A12" s="4" t="s">
        <v>103</v>
      </c>
      <c r="B12" s="5" t="n">
        <v>-3418</v>
      </c>
      <c r="C12" s="5" t="n">
        <v>-3801</v>
      </c>
    </row>
    <row r="13" spans="1:3">
      <c r="A13" s="4" t="s">
        <v>176</v>
      </c>
      <c r="B13" s="5" t="n">
        <v>-160689</v>
      </c>
      <c r="C13" s="5" t="n">
        <v>-211921</v>
      </c>
    </row>
    <row r="14" spans="1:3">
      <c r="A14" s="4" t="s">
        <v>177</v>
      </c>
      <c r="B14" s="5" t="n">
        <v>157280</v>
      </c>
      <c r="C14" s="5" t="n">
        <v>226396</v>
      </c>
    </row>
    <row r="15" spans="1:3">
      <c r="A15" s="4" t="s">
        <v>178</v>
      </c>
      <c r="B15" s="5" t="n">
        <v>44</v>
      </c>
      <c r="C15" s="5" t="n">
        <v>44</v>
      </c>
    </row>
    <row r="16" spans="1:3">
      <c r="A16" s="4" t="s">
        <v>117</v>
      </c>
      <c r="B16" s="5" t="n">
        <v>-100</v>
      </c>
      <c r="C16" s="5" t="n">
        <v>-150</v>
      </c>
    </row>
    <row r="17" spans="1:3">
      <c r="A17" s="4" t="s">
        <v>106</v>
      </c>
      <c r="B17" s="5" t="n">
        <v>1371</v>
      </c>
      <c r="C17" s="5" t="n">
        <v>-803</v>
      </c>
    </row>
    <row r="18" spans="1:3">
      <c r="A18" s="4" t="s">
        <v>179</v>
      </c>
      <c r="B18" s="5" t="n">
        <v>746</v>
      </c>
      <c r="C18" s="5" t="n">
        <v>633</v>
      </c>
    </row>
    <row r="19" spans="1:3">
      <c r="A19" s="4" t="s">
        <v>180</v>
      </c>
      <c r="B19" s="5" t="n">
        <v>-398</v>
      </c>
      <c r="C19" s="5" t="n">
        <v>-390</v>
      </c>
    </row>
    <row r="20" spans="1:3">
      <c r="A20" s="4" t="s">
        <v>181</v>
      </c>
      <c r="B20" s="5" t="n">
        <v>1077</v>
      </c>
      <c r="C20" s="5" t="n">
        <v>964</v>
      </c>
    </row>
    <row r="21" spans="1:3">
      <c r="A21" s="4" t="s">
        <v>182</v>
      </c>
      <c r="B21" s="5" t="n">
        <v>127</v>
      </c>
      <c r="C21" s="5" t="n">
        <v>-92</v>
      </c>
    </row>
    <row r="22" spans="1:3">
      <c r="A22" s="4" t="s">
        <v>183</v>
      </c>
      <c r="B22" s="5" t="n">
        <v>-336</v>
      </c>
      <c r="C22" s="5" t="n">
        <v>-1695</v>
      </c>
    </row>
    <row r="23" spans="1:3">
      <c r="A23" s="4" t="s">
        <v>184</v>
      </c>
      <c r="B23" s="5" t="n">
        <v>1236</v>
      </c>
      <c r="C23" s="5" t="n">
        <v>979</v>
      </c>
    </row>
    <row r="24" spans="1:3">
      <c r="A24" s="4" t="s">
        <v>44</v>
      </c>
      <c r="B24" s="5" t="n">
        <v>-124</v>
      </c>
      <c r="C24" s="5" t="n">
        <v>490</v>
      </c>
    </row>
    <row r="25" spans="1:3">
      <c r="A25" s="4" t="s">
        <v>51</v>
      </c>
      <c r="B25" s="5" t="n">
        <v>-3</v>
      </c>
      <c r="C25" s="5" t="n">
        <v>8810</v>
      </c>
    </row>
    <row r="26" spans="1:3">
      <c r="A26" s="3" t="s">
        <v>185</v>
      </c>
    </row>
    <row r="27" spans="1:3">
      <c r="A27" s="4" t="s">
        <v>63</v>
      </c>
      <c r="B27" s="5" t="n">
        <v>780</v>
      </c>
      <c r="C27" s="5" t="n">
        <v>162</v>
      </c>
    </row>
    <row r="28" spans="1:3">
      <c r="A28" s="4" t="s">
        <v>65</v>
      </c>
      <c r="B28" s="5" t="n">
        <v>209</v>
      </c>
      <c r="C28" s="5" t="n">
        <v>2</v>
      </c>
    </row>
    <row r="29" spans="1:3">
      <c r="A29" s="4" t="s">
        <v>66</v>
      </c>
      <c r="B29" s="5" t="n">
        <v>1569</v>
      </c>
      <c r="C29" s="5" t="n">
        <v>-3697</v>
      </c>
    </row>
    <row r="30" spans="1:3">
      <c r="A30" s="4" t="s">
        <v>186</v>
      </c>
      <c r="B30" s="5" t="n">
        <v>13093</v>
      </c>
      <c r="C30" s="5" t="n">
        <v>19093</v>
      </c>
    </row>
    <row r="31" spans="1:3">
      <c r="A31" s="3" t="s">
        <v>187</v>
      </c>
    </row>
    <row r="32" spans="1:3">
      <c r="A32" s="4" t="s">
        <v>188</v>
      </c>
      <c r="B32" s="5" t="n">
        <v>-56250</v>
      </c>
      <c r="C32" s="5" t="n">
        <v>-93296</v>
      </c>
    </row>
    <row r="33" spans="1:3">
      <c r="A33" s="4" t="s">
        <v>189</v>
      </c>
      <c r="B33" s="5" t="n">
        <v>21643</v>
      </c>
      <c r="C33" s="5" t="n">
        <v>21324</v>
      </c>
    </row>
    <row r="34" spans="1:3">
      <c r="A34" s="4" t="s">
        <v>190</v>
      </c>
      <c r="B34" s="5" t="n">
        <v>71034</v>
      </c>
      <c r="C34" s="5" t="n">
        <v>51178</v>
      </c>
    </row>
    <row r="35" spans="1:3">
      <c r="A35" s="4" t="s">
        <v>191</v>
      </c>
      <c r="B35" s="5" t="n">
        <v>3347</v>
      </c>
      <c r="C35" s="5" t="n">
        <v>1152</v>
      </c>
    </row>
    <row r="36" spans="1:3">
      <c r="A36" s="4" t="s">
        <v>192</v>
      </c>
      <c r="B36" s="5" t="n">
        <v>-64668</v>
      </c>
      <c r="C36" s="5" t="n">
        <v>-55591</v>
      </c>
    </row>
    <row r="37" spans="1:3">
      <c r="A37" s="4" t="s">
        <v>193</v>
      </c>
      <c r="B37" s="5" t="n">
        <v>-758</v>
      </c>
      <c r="C37" s="5" t="n">
        <v>-2150</v>
      </c>
    </row>
    <row r="38" spans="1:3">
      <c r="A38" s="4" t="s">
        <v>194</v>
      </c>
      <c r="B38" s="5" t="n">
        <v>438</v>
      </c>
      <c r="C38" s="5" t="n">
        <v>1252</v>
      </c>
    </row>
    <row r="39" spans="1:3">
      <c r="A39" s="4" t="s">
        <v>195</v>
      </c>
      <c r="B39" s="5" t="n">
        <v>-25214</v>
      </c>
      <c r="C39" s="5" t="n">
        <v>-76131</v>
      </c>
    </row>
    <row r="40" spans="1:3">
      <c r="A40" s="3" t="s">
        <v>196</v>
      </c>
    </row>
    <row r="41" spans="1:3">
      <c r="A41" s="4" t="s">
        <v>197</v>
      </c>
      <c r="B41" s="5" t="n">
        <v>98877</v>
      </c>
      <c r="C41" s="5" t="n">
        <v>72040</v>
      </c>
    </row>
    <row r="42" spans="1:3">
      <c r="A42" s="4" t="s">
        <v>198</v>
      </c>
      <c r="B42" s="5" t="n">
        <v>-84500</v>
      </c>
      <c r="C42" s="5" t="n">
        <v>-37000</v>
      </c>
    </row>
    <row r="43" spans="1:3">
      <c r="A43" s="4" t="s">
        <v>199</v>
      </c>
      <c r="B43" s="5" t="n">
        <v>-519</v>
      </c>
      <c r="C43" s="5" t="n">
        <v>2809</v>
      </c>
    </row>
    <row r="44" spans="1:3">
      <c r="A44" s="4" t="s">
        <v>200</v>
      </c>
      <c r="B44" s="5" t="n">
        <v>1834</v>
      </c>
      <c r="C44" s="5" t="n">
        <v>297</v>
      </c>
    </row>
    <row r="45" spans="1:3">
      <c r="A45" s="4" t="s">
        <v>201</v>
      </c>
      <c r="B45" s="5" t="n">
        <v>-1785</v>
      </c>
      <c r="C45" s="5" t="n">
        <v>-1052</v>
      </c>
    </row>
    <row r="46" spans="1:3">
      <c r="A46" s="4" t="s">
        <v>202</v>
      </c>
      <c r="B46" s="5" t="n">
        <v>246</v>
      </c>
      <c r="C46" s="5" t="n">
        <v>56</v>
      </c>
    </row>
    <row r="47" spans="1:3">
      <c r="A47" s="4" t="s">
        <v>203</v>
      </c>
      <c r="B47" s="5" t="n">
        <v>-4157</v>
      </c>
      <c r="C47" s="4" t="s">
        <v>43</v>
      </c>
    </row>
    <row r="48" spans="1:3">
      <c r="A48" s="4" t="s">
        <v>204</v>
      </c>
      <c r="B48" s="5" t="n">
        <v>9996</v>
      </c>
      <c r="C48" s="5" t="n">
        <v>37150</v>
      </c>
    </row>
    <row r="49" spans="1:3">
      <c r="A49" s="4" t="s">
        <v>205</v>
      </c>
      <c r="B49" s="5" t="n">
        <v>-2125</v>
      </c>
      <c r="C49" s="5" t="n">
        <v>-19888</v>
      </c>
    </row>
    <row r="50" spans="1:3">
      <c r="A50" s="4" t="s">
        <v>206</v>
      </c>
      <c r="B50" s="5" t="n">
        <v>62133</v>
      </c>
      <c r="C50" s="5" t="n">
        <v>81252</v>
      </c>
    </row>
    <row r="51" spans="1:3">
      <c r="A51" s="4" t="s">
        <v>207</v>
      </c>
      <c r="B51" s="5" t="n">
        <v>60008</v>
      </c>
      <c r="C51" s="5" t="n">
        <v>61364</v>
      </c>
    </row>
    <row r="52" spans="1:3">
      <c r="A52" s="3" t="s">
        <v>208</v>
      </c>
    </row>
    <row r="53" spans="1:3">
      <c r="A53" s="4" t="s">
        <v>209</v>
      </c>
      <c r="B53" s="5" t="n">
        <v>8530</v>
      </c>
      <c r="C53" s="5" t="n">
        <v>5383</v>
      </c>
    </row>
    <row r="54" spans="1:3">
      <c r="A54" s="4" t="s">
        <v>210</v>
      </c>
      <c r="B54" s="5" t="n">
        <v>59</v>
      </c>
      <c r="C54" s="5" t="n">
        <v>24</v>
      </c>
    </row>
    <row r="55" spans="1:3">
      <c r="A55" s="3" t="s">
        <v>211</v>
      </c>
    </row>
    <row r="56" spans="1:3">
      <c r="A56" s="4" t="s">
        <v>212</v>
      </c>
      <c r="B56" s="6" t="n">
        <v>366</v>
      </c>
      <c r="C56" s="6" t="n">
        <v>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0:30:28Z</dcterms:created>
  <dcterms:modified xmlns:dcterms="http://purl.org/dc/terms/" xmlns:xsi="http://www.w3.org/2001/XMLSchema-instance" xsi:type="dcterms:W3CDTF">2019-05-10T10:30:28Z</dcterms:modified>
</cp:coreProperties>
</file>